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Statements of Changes in Consol" sheetId="8" state="visible" r:id="rId8"/>
    <sheet xmlns:r="http://schemas.openxmlformats.org/officeDocument/2006/relationships" name="Statements of Changes in Conso9"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Joint Ventures" sheetId="14" state="visible" r:id="rId14"/>
    <sheet xmlns:r="http://schemas.openxmlformats.org/officeDocument/2006/relationships" name="Asset Retirement Obligations" sheetId="15" state="visible" r:id="rId15"/>
    <sheet xmlns:r="http://schemas.openxmlformats.org/officeDocument/2006/relationships" name="Supplemental Financial Statemen" sheetId="16" state="visible" r:id="rId16"/>
    <sheet xmlns:r="http://schemas.openxmlformats.org/officeDocument/2006/relationships" name="Debt" sheetId="17" state="visible" r:id="rId17"/>
    <sheet xmlns:r="http://schemas.openxmlformats.org/officeDocument/2006/relationships" name="Derivative Financial Instrument" sheetId="18" state="visible" r:id="rId18"/>
    <sheet xmlns:r="http://schemas.openxmlformats.org/officeDocument/2006/relationships" name="Fair Value Of Financial Instrum" sheetId="19" state="visible" r:id="rId19"/>
    <sheet xmlns:r="http://schemas.openxmlformats.org/officeDocument/2006/relationships" name="Retirement Benefits" sheetId="20" state="visible" r:id="rId20"/>
    <sheet xmlns:r="http://schemas.openxmlformats.org/officeDocument/2006/relationships" name="Accumulated Other Comprehensive" sheetId="21" state="visible" r:id="rId21"/>
    <sheet xmlns:r="http://schemas.openxmlformats.org/officeDocument/2006/relationships" name="Stockholders' Equity" sheetId="22" state="visible" r:id="rId22"/>
    <sheet xmlns:r="http://schemas.openxmlformats.org/officeDocument/2006/relationships" name="Income Taxes" sheetId="23" state="visible" r:id="rId23"/>
    <sheet xmlns:r="http://schemas.openxmlformats.org/officeDocument/2006/relationships" name="Business Segments" sheetId="24" state="visible" r:id="rId24"/>
    <sheet xmlns:r="http://schemas.openxmlformats.org/officeDocument/2006/relationships" name="Restructuring Costs" sheetId="25" state="visible" r:id="rId25"/>
    <sheet xmlns:r="http://schemas.openxmlformats.org/officeDocument/2006/relationships" name="Redeemable Noncontrolling Inter" sheetId="26" state="visible" r:id="rId26"/>
    <sheet xmlns:r="http://schemas.openxmlformats.org/officeDocument/2006/relationships" name="Per Share Information" sheetId="27" state="visible" r:id="rId27"/>
    <sheet xmlns:r="http://schemas.openxmlformats.org/officeDocument/2006/relationships" name="Financial Information for Subsi" sheetId="28" state="visible" r:id="rId28"/>
    <sheet xmlns:r="http://schemas.openxmlformats.org/officeDocument/2006/relationships" name="Commitments and Contingencies" sheetId="29" state="visible" r:id="rId29"/>
    <sheet xmlns:r="http://schemas.openxmlformats.org/officeDocument/2006/relationships" name="Selected Quarterly Financial Da" sheetId="30" state="visible" r:id="rId30"/>
    <sheet xmlns:r="http://schemas.openxmlformats.org/officeDocument/2006/relationships" name="Summary of Significant Accoun31"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Other Intangible34" sheetId="34" state="visible" r:id="rId34"/>
    <sheet xmlns:r="http://schemas.openxmlformats.org/officeDocument/2006/relationships" name="Asset Retirement Obligations (T" sheetId="35" state="visible" r:id="rId35"/>
    <sheet xmlns:r="http://schemas.openxmlformats.org/officeDocument/2006/relationships" name="Supplemental Financial Statem36" sheetId="36" state="visible" r:id="rId36"/>
    <sheet xmlns:r="http://schemas.openxmlformats.org/officeDocument/2006/relationships" name="Debt (Tables)" sheetId="37" state="visible" r:id="rId37"/>
    <sheet xmlns:r="http://schemas.openxmlformats.org/officeDocument/2006/relationships" name="Derivative Financial Instrume38" sheetId="38" state="visible" r:id="rId38"/>
    <sheet xmlns:r="http://schemas.openxmlformats.org/officeDocument/2006/relationships" name="Fair Value of Financial Instr39" sheetId="39" state="visible" r:id="rId39"/>
    <sheet xmlns:r="http://schemas.openxmlformats.org/officeDocument/2006/relationships" name="Retirement Benefits (Tables)" sheetId="40" state="visible" r:id="rId40"/>
    <sheet xmlns:r="http://schemas.openxmlformats.org/officeDocument/2006/relationships" name="Accumulated Other Comprehensi41" sheetId="41" state="visible" r:id="rId41"/>
    <sheet xmlns:r="http://schemas.openxmlformats.org/officeDocument/2006/relationships" name="Stockholders' Equity Stockholde" sheetId="42" state="visible" r:id="rId42"/>
    <sheet xmlns:r="http://schemas.openxmlformats.org/officeDocument/2006/relationships" name="Income Taxes (Tables)" sheetId="43" state="visible" r:id="rId43"/>
    <sheet xmlns:r="http://schemas.openxmlformats.org/officeDocument/2006/relationships" name="Business Segments (Tables)" sheetId="44" state="visible" r:id="rId44"/>
    <sheet xmlns:r="http://schemas.openxmlformats.org/officeDocument/2006/relationships" name="Restructuring Costs (Tables)" sheetId="45" state="visible" r:id="rId45"/>
    <sheet xmlns:r="http://schemas.openxmlformats.org/officeDocument/2006/relationships" name="Per Share Information (Tables)" sheetId="46" state="visible" r:id="rId46"/>
    <sheet xmlns:r="http://schemas.openxmlformats.org/officeDocument/2006/relationships" name="Financial Information for Sub47" sheetId="47" state="visible" r:id="rId47"/>
    <sheet xmlns:r="http://schemas.openxmlformats.org/officeDocument/2006/relationships" name="Selected Quarterly Financial 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Inventories (Details)" sheetId="55" state="visible" r:id="rId55"/>
    <sheet xmlns:r="http://schemas.openxmlformats.org/officeDocument/2006/relationships" name="Property, Plant and Equipment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Joint Ventures (Details)" sheetId="59" state="visible" r:id="rId59"/>
    <sheet xmlns:r="http://schemas.openxmlformats.org/officeDocument/2006/relationships" name="Asset Retirement Obligations (D" sheetId="60" state="visible" r:id="rId60"/>
    <sheet xmlns:r="http://schemas.openxmlformats.org/officeDocument/2006/relationships" name="Asset Retirement Obligations - " sheetId="61" state="visible" r:id="rId61"/>
    <sheet xmlns:r="http://schemas.openxmlformats.org/officeDocument/2006/relationships" name="Supplemental Financial Statem62" sheetId="62" state="visible" r:id="rId62"/>
    <sheet xmlns:r="http://schemas.openxmlformats.org/officeDocument/2006/relationships" name="Supplemental Financial Statem63" sheetId="63" state="visible" r:id="rId63"/>
    <sheet xmlns:r="http://schemas.openxmlformats.org/officeDocument/2006/relationships" name="Supplemental Financial Statem64" sheetId="64" state="visible" r:id="rId64"/>
    <sheet xmlns:r="http://schemas.openxmlformats.org/officeDocument/2006/relationships" name="Supplemental Financial Statem65" sheetId="65" state="visible" r:id="rId65"/>
    <sheet xmlns:r="http://schemas.openxmlformats.org/officeDocument/2006/relationships" name="Debt - Schedule of Debt (Detail" sheetId="66" state="visible" r:id="rId66"/>
    <sheet xmlns:r="http://schemas.openxmlformats.org/officeDocument/2006/relationships" name="Debt - Narrative (Details)" sheetId="67" state="visible" r:id="rId67"/>
    <sheet xmlns:r="http://schemas.openxmlformats.org/officeDocument/2006/relationships" name="Derivative Financial Instrume68" sheetId="68" state="visible" r:id="rId68"/>
    <sheet xmlns:r="http://schemas.openxmlformats.org/officeDocument/2006/relationships" name="Derivative Financial Instrume69" sheetId="69" state="visible" r:id="rId69"/>
    <sheet xmlns:r="http://schemas.openxmlformats.org/officeDocument/2006/relationships" name="Derivative Financial Instrume70" sheetId="70" state="visible" r:id="rId70"/>
    <sheet xmlns:r="http://schemas.openxmlformats.org/officeDocument/2006/relationships" name="Derivative Financial Instrume71" sheetId="71" state="visible" r:id="rId71"/>
    <sheet xmlns:r="http://schemas.openxmlformats.org/officeDocument/2006/relationships" name="Fair Value of Financial Instr72" sheetId="72" state="visible" r:id="rId72"/>
    <sheet xmlns:r="http://schemas.openxmlformats.org/officeDocument/2006/relationships" name="Fair Value Of Financial Instr73" sheetId="73" state="visible" r:id="rId73"/>
    <sheet xmlns:r="http://schemas.openxmlformats.org/officeDocument/2006/relationships" name="Retirement Benefits - Narrative" sheetId="74" state="visible" r:id="rId74"/>
    <sheet xmlns:r="http://schemas.openxmlformats.org/officeDocument/2006/relationships" name="Retirement Benefits (Details 1)" sheetId="75" state="visible" r:id="rId75"/>
    <sheet xmlns:r="http://schemas.openxmlformats.org/officeDocument/2006/relationships" name="Retirement Benefits (Details 2)" sheetId="76" state="visible" r:id="rId76"/>
    <sheet xmlns:r="http://schemas.openxmlformats.org/officeDocument/2006/relationships" name="Retirement Benefits (Details 3)" sheetId="77" state="visible" r:id="rId77"/>
    <sheet xmlns:r="http://schemas.openxmlformats.org/officeDocument/2006/relationships" name="Retirement Benefits (Details 4)" sheetId="78" state="visible" r:id="rId78"/>
    <sheet xmlns:r="http://schemas.openxmlformats.org/officeDocument/2006/relationships" name="Retirement Benefits (Details 5)" sheetId="79" state="visible" r:id="rId79"/>
    <sheet xmlns:r="http://schemas.openxmlformats.org/officeDocument/2006/relationships" name="Retirement Benefits (Details 6)" sheetId="80" state="visible" r:id="rId80"/>
    <sheet xmlns:r="http://schemas.openxmlformats.org/officeDocument/2006/relationships" name="Retirement Benefits (Details 7)" sheetId="81" state="visible" r:id="rId81"/>
    <sheet xmlns:r="http://schemas.openxmlformats.org/officeDocument/2006/relationships" name="Retirement Benefits (Details 8)" sheetId="82" state="visible" r:id="rId82"/>
    <sheet xmlns:r="http://schemas.openxmlformats.org/officeDocument/2006/relationships" name="Retirement Benefits (Details 9)" sheetId="83" state="visible" r:id="rId83"/>
    <sheet xmlns:r="http://schemas.openxmlformats.org/officeDocument/2006/relationships" name="Retirement Benefits (Details 10" sheetId="84" state="visible" r:id="rId84"/>
    <sheet xmlns:r="http://schemas.openxmlformats.org/officeDocument/2006/relationships" name="Retirement Benefits (Details 14" sheetId="85" state="visible" r:id="rId85"/>
    <sheet xmlns:r="http://schemas.openxmlformats.org/officeDocument/2006/relationships" name="Retirement Benefits (Details 22" sheetId="86" state="visible" r:id="rId86"/>
    <sheet xmlns:r="http://schemas.openxmlformats.org/officeDocument/2006/relationships" name="Retirement Benefits (Details 11" sheetId="87" state="visible" r:id="rId87"/>
    <sheet xmlns:r="http://schemas.openxmlformats.org/officeDocument/2006/relationships" name="Retirement Benefits (Details 12" sheetId="88" state="visible" r:id="rId88"/>
    <sheet xmlns:r="http://schemas.openxmlformats.org/officeDocument/2006/relationships" name="Retirement Benefits (Details 13" sheetId="89" state="visible" r:id="rId89"/>
    <sheet xmlns:r="http://schemas.openxmlformats.org/officeDocument/2006/relationships" name="Retirement Benefits (Details 17" sheetId="90" state="visible" r:id="rId90"/>
    <sheet xmlns:r="http://schemas.openxmlformats.org/officeDocument/2006/relationships" name="Accumulated Other Comprehensi91" sheetId="91" state="visible" r:id="rId91"/>
    <sheet xmlns:r="http://schemas.openxmlformats.org/officeDocument/2006/relationships" name="Accumulated Other Comprehensi92" sheetId="92" state="visible" r:id="rId92"/>
    <sheet xmlns:r="http://schemas.openxmlformats.org/officeDocument/2006/relationships" name="Stockholders' Equity (Details)" sheetId="93" state="visible" r:id="rId93"/>
    <sheet xmlns:r="http://schemas.openxmlformats.org/officeDocument/2006/relationships" name="Income Taxes Income by Region (" sheetId="94" state="visible" r:id="rId94"/>
    <sheet xmlns:r="http://schemas.openxmlformats.org/officeDocument/2006/relationships" name="Schedule of Income Tax Provisio" sheetId="95" state="visible" r:id="rId95"/>
    <sheet xmlns:r="http://schemas.openxmlformats.org/officeDocument/2006/relationships" name="Reconciliation of Federal Tax R" sheetId="96" state="visible" r:id="rId96"/>
    <sheet xmlns:r="http://schemas.openxmlformats.org/officeDocument/2006/relationships" name="Narrative (Details)" sheetId="97" state="visible" r:id="rId97"/>
    <sheet xmlns:r="http://schemas.openxmlformats.org/officeDocument/2006/relationships" name="Schedule of Deferred Tax Assets" sheetId="98" state="visible" r:id="rId98"/>
    <sheet xmlns:r="http://schemas.openxmlformats.org/officeDocument/2006/relationships" name="Schedule of Income Taxes Paid a" sheetId="99" state="visible" r:id="rId99"/>
    <sheet xmlns:r="http://schemas.openxmlformats.org/officeDocument/2006/relationships" name="Income Taxes NOL and Tax Credit" sheetId="100" state="visible" r:id="rId100"/>
    <sheet xmlns:r="http://schemas.openxmlformats.org/officeDocument/2006/relationships" name="Schedule of Changes in Unrecogn" sheetId="101" state="visible" r:id="rId101"/>
    <sheet xmlns:r="http://schemas.openxmlformats.org/officeDocument/2006/relationships" name="Tax Years Subject To Examinatio" sheetId="102" state="visible" r:id="rId102"/>
    <sheet xmlns:r="http://schemas.openxmlformats.org/officeDocument/2006/relationships" name="Business Segments - Narrative (" sheetId="103" state="visible" r:id="rId103"/>
    <sheet xmlns:r="http://schemas.openxmlformats.org/officeDocument/2006/relationships" name="Business Segments (Details)" sheetId="104" state="visible" r:id="rId104"/>
    <sheet xmlns:r="http://schemas.openxmlformats.org/officeDocument/2006/relationships" name="Business Segments (Details8)" sheetId="105" state="visible" r:id="rId105"/>
    <sheet xmlns:r="http://schemas.openxmlformats.org/officeDocument/2006/relationships" name="Business Segments (Details2)" sheetId="106" state="visible" r:id="rId106"/>
    <sheet xmlns:r="http://schemas.openxmlformats.org/officeDocument/2006/relationships" name="Business Segments (Details3)" sheetId="107" state="visible" r:id="rId107"/>
    <sheet xmlns:r="http://schemas.openxmlformats.org/officeDocument/2006/relationships" name="Business Segments (Details4)" sheetId="108" state="visible" r:id="rId108"/>
    <sheet xmlns:r="http://schemas.openxmlformats.org/officeDocument/2006/relationships" name="Restructuring Costs (Details)" sheetId="109" state="visible" r:id="rId109"/>
    <sheet xmlns:r="http://schemas.openxmlformats.org/officeDocument/2006/relationships" name="Redeemable Noncontrolling In110" sheetId="110" state="visible" r:id="rId110"/>
    <sheet xmlns:r="http://schemas.openxmlformats.org/officeDocument/2006/relationships" name="Per Share Information (Details)" sheetId="111" state="visible" r:id="rId111"/>
    <sheet xmlns:r="http://schemas.openxmlformats.org/officeDocument/2006/relationships" name="Financial Information for Su112" sheetId="112" state="visible" r:id="rId112"/>
    <sheet xmlns:r="http://schemas.openxmlformats.org/officeDocument/2006/relationships" name="Financial Information for Su113" sheetId="113" state="visible" r:id="rId113"/>
    <sheet xmlns:r="http://schemas.openxmlformats.org/officeDocument/2006/relationships" name="Financial Information for Su114" sheetId="114" state="visible" r:id="rId114"/>
    <sheet xmlns:r="http://schemas.openxmlformats.org/officeDocument/2006/relationships" name="Financial Information for Su115" sheetId="115" state="visible" r:id="rId115"/>
    <sheet xmlns:r="http://schemas.openxmlformats.org/officeDocument/2006/relationships" name="Commitments and Contingencies (" sheetId="116" state="visible" r:id="rId116"/>
    <sheet xmlns:r="http://schemas.openxmlformats.org/officeDocument/2006/relationships" name="Selected Quarterly Financial117" sheetId="117" state="visible" r:id="rId117"/>
    <sheet xmlns:r="http://schemas.openxmlformats.org/officeDocument/2006/relationships" name="Selected Quarterly Financial118" sheetId="118" state="visible" r:id="rId118"/>
  </sheets>
  <definedNames/>
  <calcPr calcId="124519" fullCalcOnLoad="1"/>
</workbook>
</file>

<file path=xl/sharedStrings.xml><?xml version="1.0" encoding="utf-8"?>
<sst xmlns="http://schemas.openxmlformats.org/spreadsheetml/2006/main" uniqueCount="1326">
  <si>
    <t>Document and Entity Information - USD ($) $ in Billions</t>
  </si>
  <si>
    <t>12 Months Ended</t>
  </si>
  <si>
    <t>Dec. 31, 2017</t>
  </si>
  <si>
    <t>Feb. 09, 2018</t>
  </si>
  <si>
    <t>Jun. 30, 2017</t>
  </si>
  <si>
    <t>Document And Entity Information [Abstract]</t>
  </si>
  <si>
    <t>Document Type</t>
  </si>
  <si>
    <t>10-K</t>
  </si>
  <si>
    <t>Document Period End Date</t>
  </si>
  <si>
    <t>Dec. 31,
		2017</t>
  </si>
  <si>
    <t>Amendment Flag</t>
  </si>
  <si>
    <t>false</t>
  </si>
  <si>
    <t>Entity Registrant Name</t>
  </si>
  <si>
    <t>ALLEGHENY TECHNOLOGIES INCORPORATED</t>
  </si>
  <si>
    <t>Entity Central Index Key</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t>
  </si>
  <si>
    <t>Document Fiscal Year Focus</t>
  </si>
  <si>
    <t>Document Fiscal Period Focus</t>
  </si>
  <si>
    <t>FY</t>
  </si>
  <si>
    <t>Entity Public Float</t>
  </si>
  <si>
    <t>Consolidated Statements of Operations - USD ($) $ in Millions</t>
  </si>
  <si>
    <t>3 Months Ended</t>
  </si>
  <si>
    <t>Sep. 30, 2017</t>
  </si>
  <si>
    <t>Mar. 31, 2017</t>
  </si>
  <si>
    <t>Dec. 31, 2016</t>
  </si>
  <si>
    <t>Sep. 30, 2016</t>
  </si>
  <si>
    <t>Jun. 30, 2016</t>
  </si>
  <si>
    <t>Mar. 31, 2016</t>
  </si>
  <si>
    <t>Dec. 31, 2015</t>
  </si>
  <si>
    <t>Income Statement [Abstract]</t>
  </si>
  <si>
    <t>Sales</t>
  </si>
  <si>
    <t>Costs and expenses:</t>
  </si>
  <si>
    <t>Cost of sales</t>
  </si>
  <si>
    <t>Gross profit</t>
  </si>
  <si>
    <t>Selling and administrative expenses</t>
  </si>
  <si>
    <t>Impairment of goodwill</t>
  </si>
  <si>
    <t>Restructuring charges</t>
  </si>
  <si>
    <t>Operating income (loss)</t>
  </si>
  <si>
    <t>Interest expense, net</t>
  </si>
  <si>
    <t>Debt extinguishment charge</t>
  </si>
  <si>
    <t>Other income, net</t>
  </si>
  <si>
    <t>Loss before income taxes</t>
  </si>
  <si>
    <t>Income tax benefit</t>
  </si>
  <si>
    <t>Net loss</t>
  </si>
  <si>
    <t>Less: Net income attributable to noncontrolling interests</t>
  </si>
  <si>
    <t>Net loss attributable to ATI</t>
  </si>
  <si>
    <t>Basic net income (loss) per common share</t>
  </si>
  <si>
    <t>Continuing operations attributable to ATI per common share (in dollars per share)</t>
  </si>
  <si>
    <t>Basic net income (loss) attributable to ATI per common share (in dollars per share)</t>
  </si>
  <si>
    <t>Diluted net income (loss) per common share</t>
  </si>
  <si>
    <t>Diluted net income (loss) attributable to ATI per common share (in dollars per share)</t>
  </si>
  <si>
    <t>Consolidated Statements of Comprehensive Income (Loss) - USD ($) $ in Millions</t>
  </si>
  <si>
    <t>Statement of Comprehensive Income [Abstract]</t>
  </si>
  <si>
    <t>Currency translation adjustment</t>
  </si>
  <si>
    <t>Unrealized net change arising during the period</t>
  </si>
  <si>
    <t>Reclassification adjustment included in net loss</t>
  </si>
  <si>
    <t>Total</t>
  </si>
  <si>
    <t>Unrealized holding gain (loss) on securities</t>
  </si>
  <si>
    <t>Net gain (loss) arising during the period</t>
  </si>
  <si>
    <t>Derivatives</t>
  </si>
  <si>
    <t>Net derivatives gain (loss) on hedge transactions</t>
  </si>
  <si>
    <t>Reclassification to net income of net realized loss (gain)</t>
  </si>
  <si>
    <t>Income taxes on derivative transactions</t>
  </si>
  <si>
    <t>Postretirement benefit plans- Actuarial loss</t>
  </si>
  <si>
    <t>Amortization of net actuarial loss</t>
  </si>
  <si>
    <t>Net loss arising during the period</t>
  </si>
  <si>
    <t>Postretirement benefit plans- Prior Service Cost</t>
  </si>
  <si>
    <t>Amortization to net income (loss) of net prior service cost (credits)</t>
  </si>
  <si>
    <t>Income taxes on postretirement benefit plans</t>
  </si>
  <si>
    <t>Other comprehensive income (loss), net of tax</t>
  </si>
  <si>
    <t>Comprehensive loss</t>
  </si>
  <si>
    <t>Less: Comprehensive income attributable to noncontrolling interests</t>
  </si>
  <si>
    <t>Comprehensive loss attributable to ATI</t>
  </si>
  <si>
    <t>Consolidated Balance Sheets - USD ($) $ in Millions</t>
  </si>
  <si>
    <t>Assets</t>
  </si>
  <si>
    <t>Cash and cash equivalents</t>
  </si>
  <si>
    <t>Accounts receivable, net</t>
  </si>
  <si>
    <t>Inventories, net</t>
  </si>
  <si>
    <t>Prepaid expenses and other current assets</t>
  </si>
  <si>
    <t>Total Current Assets</t>
  </si>
  <si>
    <t>Property, plant and equipment, net</t>
  </si>
  <si>
    <t>Goodwill</t>
  </si>
  <si>
    <t>Other assets</t>
  </si>
  <si>
    <t>Total Assets</t>
  </si>
  <si>
    <t>Liabilities and Stockholders’ Equity</t>
  </si>
  <si>
    <t>Accounts payable</t>
  </si>
  <si>
    <t>Accrued liabilities</t>
  </si>
  <si>
    <t>Short-term debt and current portion of long-term debt</t>
  </si>
  <si>
    <t>Total Current Liabilities</t>
  </si>
  <si>
    <t>Long-term debt</t>
  </si>
  <si>
    <t>Accrued postretirement benefits</t>
  </si>
  <si>
    <t>Pension liabilities</t>
  </si>
  <si>
    <t>Deferred income taxes</t>
  </si>
  <si>
    <t>Other long-term liabilities</t>
  </si>
  <si>
    <t>Total Liabilities</t>
  </si>
  <si>
    <t>Redeemable noncontrolling interest</t>
  </si>
  <si>
    <t>ATI Stockholders’ Equity:</t>
  </si>
  <si>
    <t>Preferred stock, par value $0.10: authorized-50,000,000 shares; issued-none</t>
  </si>
  <si>
    <t>Common stock, par value $0.10: authorized-500,000,000 shares; issued- 126,695,171 shares at December 31, 2017 and 109,695,171 shares at December 31, 2016; outstanding-125,857,197 shares at December 31, 2017 and 108,925,254 shares at December 31, 2016</t>
  </si>
  <si>
    <t>Additional paid-in capital</t>
  </si>
  <si>
    <t>Retained earnings</t>
  </si>
  <si>
    <t>Treasury stock: 837,974 shares at December 31, 2017 and 769,917 shares at December 31, 2016</t>
  </si>
  <si>
    <t>Accumulated other comprehensive loss, net of tax</t>
  </si>
  <si>
    <t>Total ATI Stockholders’ Equity</t>
  </si>
  <si>
    <t>Noncontrolling interests</t>
  </si>
  <si>
    <t>Noncontrolling Interests</t>
  </si>
  <si>
    <t>Total Stockholders’ Equity</t>
  </si>
  <si>
    <t>Total Liabilities and Stockholders’ Equity</t>
  </si>
  <si>
    <t>Consolidated Balance Sheets (PARENTHETICAL) - $ / shares</t>
  </si>
  <si>
    <t>Statement of Financial Position [Abstract]</t>
  </si>
  <si>
    <t>Preferred stock, par value</t>
  </si>
  <si>
    <t>Preferred stock, authorized</t>
  </si>
  <si>
    <t>Preferred stock, issued</t>
  </si>
  <si>
    <t>Common stock, par value</t>
  </si>
  <si>
    <t>Common stock, authorized</t>
  </si>
  <si>
    <t>Common stock, issued</t>
  </si>
  <si>
    <t>Common stock, oustanding</t>
  </si>
  <si>
    <t>Treasury Stock</t>
  </si>
  <si>
    <t>Consolidated Statements of Cash Flows - USD ($) $ in Millions</t>
  </si>
  <si>
    <t>Operating Activities:</t>
  </si>
  <si>
    <t>Adjustments to reconcile net loss to net cash provided by (used in) operating activities:</t>
  </si>
  <si>
    <t>Depreciation and amortization</t>
  </si>
  <si>
    <t>Deferred taxes</t>
  </si>
  <si>
    <t>Non-cash restructuring charges</t>
  </si>
  <si>
    <t>Change in operating assets and liabilities:</t>
  </si>
  <si>
    <t>Retirement benefits (a)</t>
  </si>
  <si>
    <t>[1]</t>
  </si>
  <si>
    <t>Accounts receivable</t>
  </si>
  <si>
    <t>Inventories</t>
  </si>
  <si>
    <t>Accrued income taxes</t>
  </si>
  <si>
    <t>Accrued liabilities and other</t>
  </si>
  <si>
    <t>Cash provided by (used in) operating activities</t>
  </si>
  <si>
    <t>Investing Activities:</t>
  </si>
  <si>
    <t>Purchases of property, plant and equipment</t>
  </si>
  <si>
    <t>Purchases of businesses, net of cash acquired</t>
  </si>
  <si>
    <t>Asset disposals and other</t>
  </si>
  <si>
    <t>Cash flows provided by (used in) investing activities</t>
  </si>
  <si>
    <t>Financing Activities:</t>
  </si>
  <si>
    <t>Borrowings on long-term debt</t>
  </si>
  <si>
    <t>Payments on long-term debt and capital leases</t>
  </si>
  <si>
    <t>Net borrowings under credit facilities</t>
  </si>
  <si>
    <t>Debt issuance costs</t>
  </si>
  <si>
    <t>Issuance of common stock</t>
  </si>
  <si>
    <t>Dividends paid to shareholders</t>
  </si>
  <si>
    <t>Dividends paid to noncontrolling interests</t>
  </si>
  <si>
    <t>Sale to noncontrolling interest</t>
  </si>
  <si>
    <t>Acquisition of noncontrolling interests</t>
  </si>
  <si>
    <t>Shares repurchased for income tax withholding on share-based compensation</t>
  </si>
  <si>
    <t>Cash provided by (used in) financing activities</t>
  </si>
  <si>
    <t>Increase (decrease) in cash and cash equivalents</t>
  </si>
  <si>
    <t>Cash and cash equivalents at beginning of year</t>
  </si>
  <si>
    <t>Cash and cash equivalents at end of year</t>
  </si>
  <si>
    <t>Includes a $(135) million contribution to the U.S. defined benefit pension plan in 2017 and a $(115) million contribution to the U.S. defined benefit pension plan in 2016.</t>
  </si>
  <si>
    <t>Consolidated Statements of Cash Flows (Parenthetical) - Pension Benefits [Member] - USD ($) $ in Millions</t>
  </si>
  <si>
    <t>1 Months Ended</t>
  </si>
  <si>
    <t>Jul. 31, 2016</t>
  </si>
  <si>
    <t>Employer contributions</t>
  </si>
  <si>
    <t>U.S. [Member]</t>
  </si>
  <si>
    <t>Statements of Changes in Consolidated Equity - USD ($) $ in Millions</t>
  </si>
  <si>
    <t>Common Stock</t>
  </si>
  <si>
    <t>Additional Paid-In Capital</t>
  </si>
  <si>
    <t>Retained Earnings</t>
  </si>
  <si>
    <t>Accumulated Other Comprehensive Income (Loss)</t>
  </si>
  <si>
    <t>Beginning balance at Dec. 31, 2014</t>
  </si>
  <si>
    <t>Increase (Decrease) in Stockholders' Equity [Roll Forward]</t>
  </si>
  <si>
    <t>Net income (loss)</t>
  </si>
  <si>
    <t>Other comprehensive income (loss)</t>
  </si>
  <si>
    <t>Cash dividends on common stock</t>
  </si>
  <si>
    <t>Dividends paid to noncontrolling interest</t>
  </si>
  <si>
    <t>Employee Stock Plans</t>
  </si>
  <si>
    <t>Ending balance at Dec. 31, 2015</t>
  </si>
  <si>
    <t>Purchase of subsidiary shares from noncontrolling interest</t>
  </si>
  <si>
    <t>Ending balance at Dec. 31, 2016</t>
  </si>
  <si>
    <t>Sales of subsidiary shares to noncontrolling interest</t>
  </si>
  <si>
    <t>Ending balance at Dec. 31, 2017</t>
  </si>
  <si>
    <t>Statements of Changes in Consolidated Equity (Parenthetical) - $ / shares</t>
  </si>
  <si>
    <t>Statement of Stockholders' Equity [Abstract]</t>
  </si>
  <si>
    <t>Cash dividends on common stock per share</t>
  </si>
  <si>
    <t>Summary of Significant Accounting Policies</t>
  </si>
  <si>
    <t>Accounting Policies [Abstract]</t>
  </si>
  <si>
    <t>Summary of Significant Accounting Policies Principles of Consolidation The consolidated financial statements include the accounts of Allegheny Technologies Incorporated and its subsidiaries. The financial results of majority-owned joint ventures are consolidated into the Company’s operating results and financial position, with the minority ownership interest recognized in the consolidated statement of operations as net income attributable to noncontrolling interests, and as equity attributable to the noncontrolling interests within total stockholders’ equity. Investments in which the Company exercises significant influence, but which it does not control (generally a 20% to 50% ownership interest) are accounted for under the equity method of accounting, whereby ATI’s carrying value of the equity method investment on the statement of financial position is the capital investment and any undistributed profit or loss, and is classified in Other (noncurrent) assets. The profit or loss attributable to ATI from an equity method investment is included in the results of operations. See Note 5 for further explanation of the Company’s joint ventures. Significant intercompany accounts and transactions have been eliminated. Unless the context requires otherwise, “Allegheny Technologies,” “ATI” and the “Company” refer to Allegheny Technologies Incorporated and its subsidiaries. Risks and Uncertainties and Use of Estimates The preparation of consolidated financial statements in conformity with United States generally accepted accounting principles requires management to make estimates and assumptions that affect reported amounts of assets and liabilities at the date of the financial statements, as well as the reported amounts of income and expenses during the reporting period. Actual results could differ from those estimates. Management believes that the estimates are reasonable. Certain prior year amounts have been reclassified in order to conform with the 2017 presentation. The Company markets its products to a diverse customer base, principally throughout the United States. No single customer accounted for more than 10% of sales for any year presented. The principal end markets for the ATI’s products are customers in the aerospace &amp; defense, oil &amp; gas, electrical energy, automotive, construction and mining, food equipment and appliances, and medical markets. At December 31, 2017, ATI has approximately 8,600 full-time employees, of which approximately 15% are located outside the United States. Approximately 40% of ATI’s workforce is covered by various collective bargaining agreements (CBAs), predominantly with the United Steel, Paper and Forestry, Rubber, Manufacturing, Energy, Allied &amp; Industrial Service Workers International Union, AFL-CIO, CLC (USW). CBAs with the USW that cover approximately 600 employees expired in 2017, and operations continue at these facilities while negotiations with the USW are ongoing. In addition, the Company has CBAs with approximately 300 full-time employees that expire in 2018. Cash Equivalents and Investments Cash equivalents are highly liquid investments valued at cost, which approximates fair value, acquired with an original maturity of three months or less. Accounts Receivable Accounts receivable are presented net of a reserve for doubtful accounts of $5.9 million and $7.3 million at December 31, 2017 and 2016 , respectively. Trade credit is extended based upon evaluations of each customer’s ability to perform its obligations, which are updated periodically. Accounts receivable reserves are determined based upon an aging of accounts and a review for collectability of specific accounts. Amounts are written-off against the reserve in the period it is determined that the receivable is uncollectible. Inventories Inventories are stated at the lower of cost (last-in, first-out (LIFO), first-in, first-out (FIFO), and average cost methods) or market, less progress payments. Costs include direct material, direct labor and applicable manufacturing and engineering overhead, and other direct costs. Most of the Company’s inventory is valued utilizing the LIFO costing methodology. Inventory of the Company’s non-U.S. operations is valued using average cost or FIFO methods. The Company evaluates product lines on a quarterly basis to identify inventory carrying values that exceed estimated net realizable value. In applying the lower of cost or market principle, market means current replacement cost, subject to a ceiling (market value shall not exceed net realizable value) and a floor (market shall not be less than net realizable value reduced by an allowance for a normal profit margin). The calculation of a resulting reserve, if any, is recognized as an expense in the period that the need for the reserve is identified. However, in cases where inventory at FIFO cost is lower than the LIFO carrying value, a write-down of the inventory to market may be required, subject to the ceiling and floor. It is the Company’s general policy to write-down to scrap value any inventory that is identified as slow-moving or aged more than twelve months, subject to sales, backlog and anticipated orders considerations. In some instances this aging criterion is up to twenty-four months. Long-Lived Assets Property, plant and equipment are recorded at cost, including capitalized interest, and include long-lived assets acquired under capital leases. Depreciation is primarily recorded using the straight-line method. Property, plant and equipment associated with the Company’s Rowley titanium sponge production facility in the High Performance Materials &amp; Components segment (prior to its indefinite idling in August 2016 - see Note 16 for further explanation), and the Hot-Rolling and Processing Facility (HRPF) in the Flat Rolled Products segment, are being depreciated utilizing the units of production method of depreciation, which the Company believes provides a better matching of costs and revenues. The Company periodically reviews estimates of useful life and production capacity assigned to new and in service assets. Significant enhancements, including major maintenance activities that extend the lives of property and equipment, are capitalized. Costs related to repairs and maintenance are charged to expense in the period incurred. The cost and related accumulated depreciation of property and equipment retired or disposed of are removed from the accounts and any related gains or losses are included in income. The Company monitors the recoverability of the carrying value of its long-lived assets. An impairment charge is recognized when an indicator of impairment occurs and the expected net undiscounted future cash flows from an asset’s use (including any proceeds from disposition) are less than the asset’s carrying value and the asset’s carrying value exceeds its fair value. Assets to be disposed of by sale are stated at the lower of their fair values or carrying amounts and depreciation is no longer recognized. Goodwill Goodwill is reviewed annually for impairment, or more frequently if impairment indicators arise. The review for goodwill impairment requires a comparison of the fair value of each reporting unit that has goodwill associated with its operations with its carrying amount, including goodwill. If this comparison reflects impairment, then the loss would be measured as the excess of the carrying value over the calculated fair value as required by the new accounting guidance early adopted by the Company in 2017. See New Accounting Pronouncements Adopted section below for further explanation of this new accounting guidance. Generally accepted accounting standards provide the option to qualitatively assess goodwill for impairment before completing a quantitative assessment. Under the qualitative approach, if, after assessing the totality of events or circumstances, including both macroeconomic, industry and market factors, and entity-specific factors, the Company determines it is likely (more likely than not) that the fair value of a reporting unit is greater than its carrying amount, then the quantitative impairment analysis is not required. The quantitative assessment may be performed each year for a reporting unit at the Company’s option without first performing a qualitative assessment. The Company’s quantitative assessment of goodwill for possible impairment includes estimating the fair market value of a reporting unit which has goodwill associated with its operations using discounted cash flow and multiples of cash earnings valuation techniques, plus valuation comparisons to recent public sale transactions of similar businesses, if any. These impairment assessments and valuation methods require the Company to make estimates and assumptions regarding future operating results, cash flows, changes in working capital and capital expenditures, selling prices, profitability, and the cost of capital. Many of these assumptions are determined by reference to market participants identified by the Company. Although management believes that the estimates and assumptions used were reasonable, actual results could differ from those estimates and assumptions. Other events and changes in circumstances may also require goodwill to be tested for impairment between annual measurement dates. While a decline in stock price and market capitalization is not specifically cited as a goodwill impairment indicator, a company’s stock price and market capitalization should be considered in determining whether it is more likely than not that the fair value of a reporting unit is less that its carrying value. Additionally, a significant decline in a company’s stock price may suggest that an adverse change in the business climate may have caused the fair value of one or more reporting units to fall below carrying value. A sustained decline in market capitalization below book value may be determined to require an interim goodwill impairment review. Environmental Costs that mitigate or prevent future environmental contamination or extend the life, increase the capacity or improve the safety or efficiency of property utilized in current operations are capitalized. Other costs that relate to current operations or an existing condition caused by past operations are expensed. Environmental liabilities are recorded when the Company’s liability is probable and the costs are reasonably estimable, but generally not later than the completion of the feasibility study or the Company’s recommendation of a remedy or commitment to an appropriate plan of action. The accruals are reviewed periodically and, as investigations and remediations proceed, adjustments of the accruals are made to reflect new information as appropriate. Accruals for losses from environmental remediation obligations do not take into account the effects of inflation, and anticipated expenditures are not discounted to their present value. The accruals are not reduced by possible recoveries from insurance carriers or other third parties, but do reflect allocations among potentially responsible parties (PRPs) at Federal Superfund sites or similar state-managed sites after an assessment is made of the likelihood that such parties will fulfill their obligations at such sites and after appropriate cost-sharing or other agreements are entered. The measurement of environmental liabilities by the Company is based on currently available facts, present laws and regulations, and current technology. Such estimates take into consideration the Company’s prior experience in site investigation and remediation, the data concerning cleanup costs available from other companies and regulatory authorities, and the professional judgment of the Company’s environmental experts in consultation with outside environmental specialists, when necessary. Foreign Currency Translation Assets and liabilities of international operations are translated into U.S. dollars using year-end exchange rates, while revenues and expenses are translated at average exchange rates during the period. The resulting net translation adjustments are recorded as a component of accumulated other comprehensive income (loss) in stockholders’ equity. Sales Recognition Sales are recognized when title passes or as services are rendered. Research and Development Company funded research and development costs were $13.3 million in 2017 , $14.7 million in 2016 , and $14.2 million in 2015 and were expensed as incurred. Customer funded research and development costs were $1.4 million in 2017 , $2.2 million in 2016 , and $1.5 million in 2015 . Stock-based Compensation The Company accounts for stock-based compensation transactions, such as nonvested stock and performance equity awards, using fair value. Compensation expense for an award is estimated at the date of grant and is recognized over the requisite service period. Compensation expense is adjusted for equity awards that do not vest because service or performance conditions are not satisfied. However, compensation expense already recognized is not adjusted if market conditions are not met, such as the Company’s total shareholder return performance relative to a peer group under certain of the Company’s performance equity awards. Compensation expense is adjusted for estimated forfeitures over the award measurement period. Income Taxes The provision for, or benefit from, income taxes includes deferred taxes resulting from temporary differences in income for financial and tax purposes using the liability method. Such temporary differences result primarily from differences in the carrying value of assets and liabilities. Future realization of deferred income tax assets requires sufficient taxable income within the carryback and/or carryforward period available under tax law. The Company evaluates on a quarterly basis whether, based on all available evidence, it is probable that the deferred income tax assets are realizable. Valuation allowances are established when it is estimated that it is more likely than not that the tax benefit of the deferred tax asset will not be realized. The evaluation includes the consideration of all available evidence, both positive and negative, regarding historical operating results including recent years with reported losses,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It is the Company’s policy to classify interest and penalties recognized on underpayment of income taxes as income tax expense. Net Income Per Common Share Basic and diluted net income per share are calculated by dividing the net income available to common stockholders by the weighted average number of common shares outstanding during the year. Diluted amounts assume the issuance of common stock for all potentially dilutive share equivalents outstanding. The calculations of all diluted income/loss per share figures for a period exclude the potentially dilutive effect of dilutive share equivalents if there is a net loss since the inclusion in the calculation of additional shares in the net loss per share would result in a lower per share loss and therefore be anti-dilutive. New Accounting Pronouncements Adopted In January 2017, the Company early adopted changes issued by the Financial Accounting Standards Board (FASB) to simplify how an entity is required to test goodwill for impairment by eliminating Step 2 from the goodwill impairment test. Step 2 measures a goodwill impairment loss by comparing the implied fair value of a reporting unit’s goodwill with the carrying amount of that goodwill, which is currently required if a reporting unit with goodwill fails a Step 1 test comparing the fair value of the reporting unit to its carrying value including goodwill. Under this new guidance, an entity should perform its annual, or interim, goodwill impairment test using just the Step 1 test of comparing the fair value of a reporting unit with its carrying amount. Any goodwill impairment, representing the amount by which the carrying amount exceeds the reporting unit’s fair value, is determined using this Step 1 test. Any goodwill impairment loss recognized would not exceed the total carrying amount of goodwill allocated to that reporting unit. In January 2017, the Company adopted changes issued by the FASB to simplify employee share-based payment accounting. The areas for simplification in this guidance involve several aspects of the accounting for share-based payment transactions, including the income tax consequences, classification of awards as either equity or liabilities, and classification on the statement of cash flows, which will be prospectively adopted. The adoption of these changes did not have a material impact on the Company’s financial statements. In January 2017, the Company adopted changes issued by the FASB to simplify the measurement of inventory valuation at the lower of cost or net realizable value. Net realizable value is the estimated selling price in the ordinary course of business, less reasonably predictable costs of completion, disposal and transportation. The new inventory measurement requirements replace the current inventory valuation guidance that requires the use of a lower of cost or market framework. This change in the measurement of inventory does not apply to inventory valued on a last-in, first-out (LIFO) basis, which is the accounting basis used for most of the Company’s inventory. The adoption of these changes did not have a material impact on the Company’s financial statements. In the fourth quarter 2017, the Company early adopted changes issued by the FASB on classification of cash receipts and cash payments on the statement of cash flows. The adoption of these changes did not have a material impact on the Company’s financial statements other than requiring the classification of the cash portion of the Company’s debt extinguishment charge in 2017 as a financing activity in the 2017 consolidated statement of cash flows. See Note 8 for further discussion of this debt extinguishment charge. Pending Accounting Pronouncements In February 2018, the FASB issued limited changes to accounting standards to address the income tax accounting for certain provisions of the Tax Cuts and Jobs Act (the “Tax Act”). Accounting standards require the effect of a change in tax laws or rates on deferred tax assets and liabilities to be included in income from continuing operations in the reporting period that the change was enacted, including tax effects that were initially recognized directly in other comprehensive income at the previous rate. This results in stranded amounts in accumulated other comprehensive income (AOCI) related to the income tax rate differential, as the net-of-tax AOCI balance is not adjusted for the tax rate change. This new accounting guidance provides the option to make a one-time reclassification from AOCI to retained earnings for stranded tax effects resulting from the newly enacted U.S. federal tax rate under the Tax Act, calculated on the basis of the difference between the historical and newly enacted U.S. federal tax rate on deferred tax assets and liabilities related to items within AOCI. Adoption of the new accounting guidance is not required, and the Company has elected not to adopt this new guidance. In August 2017, the FASB issued changes to its accounting guidance for derivatives and hedging, which changes both the designation and measurement guidance for qualifying hedging relationships and the presentation of hedge results. Some changes resulting from this new guidance include the elimination of the concept of recognizing periodic hedge ineffectiveness for cash flow hedges, changes to the recognition and presentation of changes in the fair value of the hedging instrument, enhancement of the ability to use the critical-terms-match method for the cash flow hedge of groups of forecasted transactions when the timing of the hedged transactions does not perfectly match the hedging instrument’s maturity date, and the addition of new disclosure requirements and amendments to existing ones. This new guidance is effective for the Company’s 2019 fiscal year, with early adoption permitted and all transition requirements and elections being applied to hedging relationships existing on the date of adoption. The Company is currently evaluating the impact of the new guidance on its consolidated financial statements. In March 2017, the FASB issued changes to the accounting for defined benefit pension and other postretirement benefit expenses. This new guidance requires the disaggregation of the service cost component from the other components of net benefit cost. The service cost component of net benefit cost is to be reported in the same line item on the consolidated statement of operations as other compensation costs arising from services rendered by the pertinent employees, while the other components of net benefit cost are to be presented in the consolidated statement of operations separately, outside a subtotal of operating income. The amendments also provide explicit guidance to allow only the service cost component of net benefit cost to be eligible for capitalization. This new guidance is effective for the Company’s 2018 fiscal year, with the adoption of the change in presentation of net benefit cost in the consolidated statement of operations to be applied retrospectively, and the change in capitalization for only service cost applied prospectively. The guidance allows a practical expedient that permits the use of the amounts disclosed in the retirement benefits footnote for the prior comparative periods as the estimation basis for applying the retrospective presentation requirements. The Company will adopt this new guidance in the first quarter of fiscal year 2018 using this practical expedient. The Company expects such adoption to have a material impact to reported operating income in the consolidated statement of operations due to the change in presentation of non-service cost expense components. For example, applying the practical expedient to fiscal year 2017 results, operating income for 2017 would be $54.3 million higher, with the reclassification of this amount representing the other components of net benefit cost to a newly-created non-operating retirement benefit expense category, with no net impact to the reported 2017 loss before income taxes. This statement of operations change in presentation of net benefit cost will not affect ATI’s measure of segment operating profit; all defined benefit pension and other postretirement benefit expense attributable to business segment operations remains a component of business segment financial performance. The Company expects to have a one-time, unfavorable impact of approximately $6 million to pre-tax reported results in the first quarter of 2018 upon adoption primarily affecting the Flat Rolled Products business segment, due to the change limiting only the service cost component of net benefit cost to be capitalizable into inventory. In February 2016, the FASB issued new guidance on the accounting for leases. This new guidance will require that a lessee recognize assets and liabilities on the balance sheet for all leases with a lease term of more than twelve months, with the result being the recognition of a right of use asset and a lease liability. The new lease accounting requirements are effective for the Company’s 2019 fiscal year with a modified retrospective transition approach required, with early adoption permitted. The Company is currently evaluating the impact of the new guidance on its consolidated financial statements. In May 2014, the FASB issued changes to revenue recognition with customers, which is required to be adopted by the Company in fiscal year 2018. This update provides a five-step analysis of transactions to determine when and how revenue is recognized, along with expanded disclosure requirements. An entity should recognize revenue to depict the transfer of promised goods or services to customers in an amount that reflects the consideration to which the entity expects to be entitled in exchange for those goods or services. The Company will adopt this accounting standard update using the modified retrospective method, with the cumulative effect of initially applying this update recognized in the first reporting period of 2018. The Company has evaluated the impact of this standard on individual customer contracts and based on this evaluation determined that there are several customer agreements involving production of parts and components in the High Performance Materials and Components segment that require revenue to be recognized over time due to there being no alternative use for the product without significant economic loss and an enforceable right to payment including a normal profit margin from the customer in the event of contract termination. Over-time recognition is a change from current accounting, which is at a point-in-time for these products. As a result, the Company will recognize a $15.5 million increase to retained earnings at the beginning of the 2018 fiscal year for the cumulative effect of applying the over-time revenue recognition to prior periods, representing the favorable impact to prior results had the over-time revenue recognition method been applied. Due to certain customer agreements with limited duration, 2018 gross profit is now expected to be lower by approximately $5 million as a result of the cumulative effect adjustment for over-time recognition. There is no other significant impact to the Company upon adoption, with the exception of reclassifications to contract assets and liabilities on the consolidated balances sheet. As of January 1, 2018, total assets and total liabilities both increased by approximately $33 million , representing the reclassification of amounts recorded previously in accounts receivable and inventory to contract liabilities on the consolidated balance sheet. The Company also expects an increase to financial statement footnote disclosures in 2018 regarding revenues, contract assets and contract liabilities as a result of this accounting standard update.</t>
  </si>
  <si>
    <t>Inventory Disclosure [Abstract]</t>
  </si>
  <si>
    <t>Inventories Inventories at December 31, 2017 and 2016 were as follows (in millions): 2017 2016 Raw materials and supplies $ 162.8 $ 149.6 Work-in-process 955.5 837.9 Finished goods 165.0 161.7 Total inventories at current cost 1,283.3 1,149.2 Adjustment from current cost to LIFO cost basis 43.1 97.3 Inventory valuation reserves (121.5 ) (169.0 ) Progress payments (28.8 ) (40.5 ) Total inventories, net $ 1,176.1 $ 1,037.0 Inventories, before progress payments, determined on the LIFO method were $821.2 million at December 31, 2017 , and $736.3 million at December 31, 2016 . The remainder of the inventory was determined using the FIFO and average cost methods, and these inventory values do not differ materially from current cost. Due to deflationary impacts primarily related to raw materials, the carrying value of the Company’s inventory as valued on LIFO exceeds current replacement cost, and based on a lower of cost or market value analysis, a net realizable value (NRV) inventory reserve is required. In applying the lower of cost or market principle, market means current replacement cost, subject to a ceiling (market value shall not exceed net realizable value) and a floor (market shall not exceed net realizable value reduced by an allowance for a normal profit margin). Impacts to cost of sales for changes in the LIFO costing methodology and associated NRV inventory reserves were as follows (in millions): Fiscal year ended December 31, 2017 2016 2015 LIFO benefit (charge) $ (54.2 ) $ (39.1 ) $ 131.6 NRV benefit (charge) 54.0 39.9 (131.5 ) Net cost of sales impact $ (0.2 ) $ 0.8 $ 0.1 During 2017 , 2016 and 2015 , inventory usage resulted in liquidations of LIFO inventory quantities, increasing cost of sales by $4.6 million , $61.5 million and $9.6 million , respectively. These inventories were carried at differing costs prevailing in prior years as compared with the cost of current manufacturing cost and purchases. The results for fiscal years 2016 and 2015 included $17.7 million and $24.5 million , respectively, in inventory valuation charges related to the market-based valuation of titanium products. Additionally, in the third quarter of 2016, in conjunction with the indefinite idling of the Company’s Rowley, UT titanium sponge facility (see Note 16 for further explanation), an additional $11.3 million charge was taken to revalue titanium sponge inventory based on revised assessments of industrial grade titanium market conditions and expected utilization of this inventory. In December 2015, based on current market prices for non-premium quality (PQ) grades of titanium sponge, the Company recorded an additional $25.4 million charge to revalue this inventory. This charge included revised assessments of the non-PQ titanium market conditions and expected utilization of this inventory.</t>
  </si>
  <si>
    <t>Property Plant And Equipment</t>
  </si>
  <si>
    <t>Property, Plant and Equipment [Abstract]</t>
  </si>
  <si>
    <t>Property Plant and Equipment</t>
  </si>
  <si>
    <t>Property, Plant and Equipment Property, plant and equipment at December 31, 2017 and 2016 was as follows: (In millions) 2017 2016 Land $ 31.7 $ 31.4 Buildings 844.5 829.6 Equipment and leasehold improvements 3,597.6 3,497.2 4,473.8 4,358.2 Accumulated depreciation and amortization (1,978.1 ) (1,859.3 ) Total property, plant and equipment, net $ 2,495.7 $ 2,498.9 Construction in progress at December 31, 2017 and 2016 was $90.7 million and $87.4 million , respectively. Depreciation and amortization for the years ended December 31, 2017 , 2016 and 2015 was as follows: (In millions) 2017 2016 2015 Depreciation of property, plant and equipment $ 135.2 $ 141.9 $ 159.6 Software and other amortization 25.6 28.4 30.3 Total depreciation and amortization $ 160.8 $ 170.3 $ 189.9</t>
  </si>
  <si>
    <t>Goodwill and Other Intangible Assets</t>
  </si>
  <si>
    <t>Goodwill and Intangible Assets Disclosure [Abstract]</t>
  </si>
  <si>
    <t>Goodwill and Other Intangible Assets At December 31, 2017 , the Company had $531.4 million of goodwill on its consolidated balance sheet, all of which relates to the High Performance Materials &amp; Components (HPMC) segment. Goodwill decreased $110.5 million in 2017 as a result of a $114.4 million impairment charge in the HPMC segment offset by $3.9 million from the impact of foreign currency translation on goodwill denominated in functional currencies other than the U.S. dollar. The Company performs its annual goodwill impairment evaluations in the fourth quarter of each year. During the third quarter of 2017, the Company performed an interim goodwill impairment analysis on ATI Cast Products, a titanium investment casting business, due to impairment indicators including lower actual results versus projections. This reporting unit had a fair value that exceeded carrying value by 12% according to our 2016 annual goodwill impairment evaluation. For the 2017 interim impairment analysis, fair value was determined by using a quantitative assessment using a discounted cash flow technique, which represents Level 3 unobservable information in the fair value hierarchy. As a result of the 2017 interim goodwill impairment evaluation, the Company determined that the fair value of the Cast Products business was significantly below the carrying value, including goodwill. This was primarily due to lower projected revenues, profitability and cash flows associated with revised expectations for the rate of operational improvement and profitability of this business based on current customer agreements. Consequently, during the third quarter of 2017, the Company recorded a $114.4 million pre-tax impairment charge to write-off all of the goodwill associated with ATI Cast Products, most of which was assigned from the Company’s 2011 Ladish acquisition that was not deductible for income tax purposes. This goodwill impairment charge was excluded from 2017 HPMC business segment results. Also during the third quarter of 2017, management concluded that the goodwill impairment at ATI Cast Products was an impairment indicator to evaluate the recoverability of other long-lived assets of this reporting unit, including property, plant, equipment, and intangible assets. No impairment was determined to exist in these long-lived assets as a result of this interim impairment test. For the Company’s annual goodwill impairment evaluation performed in the fourth quarter of 2017, quantitative goodwill assessments were performed for the two HPMC reporting units with goodwill. Both of these reporting units had fair values that were significantly in excess of carrying value, and as a result, no impairments were determined to exist from the annual goodwill impairment evaluation for the year ended December 31, 2017. In order to validate the reasonableness of the estimated fair values of the reporting units as of the valuation date, a reconciliation of the aggregate fair values of all reporting units to market capitalization was performed using a reasonable control premium. There were no goodwill impairments for the year ended December 31, 2016. As a result of the annual goodwill impairment evaluations in 2015, the Company determined that the fair value of the Flat Rolled Products business was below carrying value, including goodwill. During the fourth quarter of 2015, the Company recorded a $126.6 million pre-tax impairment charge to write-off all the goodwill in the Flat Rolled Products segment. This was due to challenging market conditions in 2015 in this business, primarily impacting commodity stainless flat-rolled products. This goodwill impairment charge was excluded from the Flat Rolled Products 2015 business segment results. Accumulated goodwill impairment losses as of December 31, 2017 and 2016 were $241.0 million and $126.6 million , respectively. Other intangible assets, which are included in Other assets on the accompanying consolidated balance sheets as of December 31, 2017 and 2016 were as follows: December 31, 2017 December 31, 2016 (in millions) Gross carrying amount Accumulated amortization Gross carrying amount Accumulated amortization Technology $ 91.4 $ (27.4 ) $ 91.4 $ (23.0 ) Customer relationships 35.7 (9.1 ) 35.7 (7.6 ) Trademarks 64.6 (17.2 ) 64.6 (12.9 ) Total amortizable intangible assets $ 191.7 $ (53.7 ) $ 191.7 $ (43.5 ) Amortization expense related to intangible assets was approximately $10 million for the years ended December 31, 2017 , 2016 and 2015 . For each of the years ending December 31, 2018 through 2022, annual amortization expense is expected to be approximately $10 million .</t>
  </si>
  <si>
    <t>Joint Ventures</t>
  </si>
  <si>
    <t>Equity Method Investments and Joint Ventures [Abstract]</t>
  </si>
  <si>
    <t>Joint Ventures The financial results of majority-owned joint ventures are consolidated into the Company’s operating results and financial position, with the minority ownership interest recognized in the consolidated statement of operations as net income attributable to noncontrolling interests, and as equity attributable to the noncontrolling interests within total stockholders’ equity. Investments in which the Company exercises significant influence, but which it does not control (generally a 20% to 50% ownership interest) are accounted for under the equity method of accounting. Majority-Owned Joint Ventures The Company has a 60% interest in the Chinese joint venture known as Shanghai STAL Precision Stainless Steel Company Limited (STAL). The remaining 40% interest in STAL is owned by China Baowu Steel Group Corporation Limited, a state authorized investment company whose equity securities are publicly traded in the People’s Republic of China. STAL is part of ATI's Flat Rolled Products segment, and manufactures Precision Rolled Strip stainless products mainly for the electronics, communication equipment, computers and automotive markets located in Asia. Cash and cash equivalents held by STAL as of December 31, 2017 were $26.2 million . During 2017, the Company formed Next Gen Alloys LLC, a joint venture with GE Aviation for the development of a new meltless titanium alloy powder manufacturing technology. ATI owns a 51% interest in this joint venture. The titanium alloy powders are being developed for use in additive manufacturing applications, including 3D printing. Cash and cash equivalents held by this joint venture as of December 31, 2017 were $7.0 million . Equity Method Joint Ventures ATI has a 50% interest in the industrial titanium joint venture known as Uniti LLC (Uniti), with the remaining 50% interest held by VSMPO, a Russian producer of titanium, aluminum, and specialty steel products. Uniti is accounted for under the equity method of accounting. ATI’s share of Uniti’s income/(loss) was $0.6 million in 2017 , $0.5 million in 2016 , and $(0.1) million in 2015 , which is included in the Flat Rolled Products segment’s operating results, and within cost of sales in the consolidated statements of operations. Sales to Uniti, which are included in ATI’s consolidated statements of operations, were $38.6 million in 2017 , $20.3 million in 2016 , and $55.4 million in 2015 . Accounts receivable from Uniti were $1.2 million and $1.5 million at December 31, 2017 and 2016 , respectively. Stockholders’ equity includes undistributed earnings of investees accounted for under the equity method of accounting of approximately $10 million at December 31, 2017 .</t>
  </si>
  <si>
    <t>Asset Retirement Obligations</t>
  </si>
  <si>
    <t>Asset Retirement Obligation Disclosure [Abstract]</t>
  </si>
  <si>
    <t>Asset Retirement Obligation</t>
  </si>
  <si>
    <t>Asset Retirement Obligations The Company maintains reserves where a legal obligation exists to perform an asset retirement activity and the fair value of the liability can be reasonably estimated. These asset retirement obligations (AROs) include liabilities where the timing and (or) method of settlement may be conditional on a future event, that may or may not be within the control of the entity. At December 31, 2017 , the Company had recognized AROs of $23.5 million related to landfill closures, decommissioning costs, facility leases and conditional AROs associated with manufacturing activities using what may be characterized as potentially hazardous materials. Estimates of AROs are evaluated annually in the fourth quarter, or more frequently if material new information becomes known. Accounting for asset retirement obligations requires significant estimation and in certain cases, the Company has determined that an ARO exists, but the amount of the obligation is not reasonably estimable. The Company may determine that additional AROs are required to be recognized as new information becomes available. Changes in asset retirement obligations for the years ended December 31, 2017 and 2016 were as follows: (In millions) 2017 2016 Balance at beginning of year $ 23.3 $ 25.0 Accretion expense 0.8 0.7 Payments (0.7 ) (2.0 ) Revision of estimates 0.1 (0.4 ) Balance at end of year $ 23.5 $ 23.3</t>
  </si>
  <si>
    <t>Supplemental Financial Statement Information</t>
  </si>
  <si>
    <t>Additional Financial Information Disclosure [Abstract]</t>
  </si>
  <si>
    <t>Supplemental Financial Statement Information Cash and cash equivalents at December 31, 2017 and 2016 were as follows: (In millions) 2017 2016 Cash $ 140.2 $ 164.1 Other short-term investments 1.4 65.5 Total cash and cash equivalents $ 141.6 $ 229.6 Accounts receivable are presented net of a reserve for doubtful accounts of $5.9 million at December 31, 2017 , and $7.3 million at December 31, 2016 . During 2017 , the Company recognized expense of $0.1 million to increase the reserve for doubtful accounts and wrote off $1.5 million of uncollectible accounts, which decreased the reserve. During 2016 , the Company recognized expense of $4.8 million to increase the reserve for doubtful accounts and wrote off $2.0 million of uncollectible accounts, which decreased the reserve. During 2015 , the Company recognized expense of $1.1 million to increase the reserve for doubtful accounts and wrote off $1.4 million of uncollectible accounts, which decreased the reserve. Accrued liabilities included salaries, wages and other payroll-related liabilities of $61.6 million and $54.6 million , and accrued interest of $36.2 million and $40.4 million at December 31, 2017 and 2016 , respectively. Other income (expense) for the years ended December 31, 2017 , 2016 , and 2015 was as follows: (In millions) 2017 2016 2015 Rent and royalty income $ 3.5 $ 1.4 $ 2.0 Net gains on property and investments 0.5 1.0 — Other — — (0.4 ) Total other income, net $ 4.0 $ 2.4 $ 1.6</t>
  </si>
  <si>
    <t>Debt</t>
  </si>
  <si>
    <t>Debt Disclosure [Abstract]</t>
  </si>
  <si>
    <t>Debt Debt at December 31, 2017 and 2016 was as follows: (In millions) 2017 2016 Allegheny Technologies $500 million 5.875% Senior Notes due 2023 (a) $ 500.0 $ 500.0 Allegheny Technologies $500 million 5.95% Senior Notes due 2021 500.0 500.0 Allegheny Technologies $350 million 9.375% Senior Notes due 2019 — 350.0 Allegheny Technologies $287.5 million 4.75% Convertible Senior Notes due 2022 287.5 287.5 Allegheny Ludlum 6.95% Debentures due 2025 150.0 150.0 Term Loan due 2022 100.0 100.0 U.S. revolving credit facility — — Foreign credit agreements 6.3 4.4 Other 10.0 2.2 Debt issuance costs (13.1 ) (17.1 ) Total short-term and long-term debt 1,540.7 1,877.0 Short-term debt and current portion of long-term debt 10.1 105.1 Total long-term debt $ 1,530.6 $ 1,771.9 (a) Bearing interest at 7.875% effective February 15, 2016. Interest expense was $134.9 million in 2017 , $125.4 million in 2016 , and $111.4 million in 2015 . Interest expense was reduced by $2.6 million , $4.7 million , and $2.2 million , in 2017 , 2016 , and 2015 , respectively, from interest capitalization on capital projects. Interest and commitment fees paid were $133.8 million in 2017 , $127.2 million in 2016 , and $113.4 million in 2015 . Net interest expense includes interest income of $1.1 million in 2017 , $1.4 million in 2016 , and $1.2 million in 2015 . Scheduled principal payments during the next five years are $10.1 million in 2018, $4.5 million in 2019, $1.1 million in 2020, $500.5 million in 2021, and $387.7 million in 2022. 2019 Notes In December 2017, the Company redeemed all $350 million aggregate principal amount of the 9.375% Senior Notes due 2019 (2019 Notes), resulting in a $37.0 million pre-tax debt extinguishment charge, which included a $35.8 million cash payment as a make-whole provision on the early extinguishment of debt, and a $1.2 million charge for previously-unrecognized debt issue costs. 2023 Notes The 5.875% stated interest rate payable on the Company’s Senior Notes due 2023 (2023 Notes) is subject to adjustment in the event of changes in the credit ratings on the 2023 Notes by either Moody’s or Standard &amp; Poor’s (S&amp;P). Each notch of credit rating downgrade from the credit ratings in effect when the 2023 Notes were issued in July 2013 increases interest expense by 0.25% on the 2023 Notes, up to a maximum 4 notches by each of the two rating agencies, or a total 2.0% potential interest rate change up to 7.875% . In February 2016, the 2023 Notes reset one notch to the maximum 7.875% annual interest rate as a result of a credit rating downgrade by S&amp;P, which resulted in an additional $1.3 million of interest expense measured on an annual basis, compared to 2015. Any further credit rating downgrades have no effect on the interest rate of the 2023 Notes, and increases in the Company’s credit ratings from these ratings agencies would reduce interest expense incrementally on the 2023 Notes to the original 5.875% interest rate in a similar manner. Credit Agreements The Company has a $500 million Asset Based Lending (ABL) Credit Facility, which is collateralized by the accounts receivable and inventory of the Company’s domestic operations. The ABL includes a $400 million revolving credit facility, which includes a letter of credit sub-facility of up to $200 million , and a $100.0 million term loan (Term Loan). In June 2017, the ABL facility was amended to extend the maturity date of the Term Loan from November 2017 to February 2022 and to reduce the interest rate on the Term Loan to 3.0% plus a LIBOR spread from 3.5% plus a LIBOR spread. The Term Loan can be prepaid in minimum increments of $50 million if certain minimum liquidity conditions are satisfied. The underwriting costs associated with amending the Term Loan were $0.8 million , and are being amortized, along with the unamortized portion of the $1.0 million of previously recognized deferred fees from the issuance of the Term Loan, to interest expense over the extended term of the loan ending February 2022. Also in June 2017, the ABL facility was amended to, among other things, extend the duration of the revolving portion of the facility from September 2020 to February 2022. As amended, the applicable interest rate for revolving credit borrowings under the ABL facility includes interest rate spreads based on available borrowing capacity that range between 1.75% and 2.25% for LIBOR-based borrowings ( 2.0% and 2.5% prior to amendment) and between 1.0% and 1.5% for base rate borrowings. The ABL facility contains a financial covenant whereby the Company must maintain a fixed charge coverage ratio of not less than 1.00 : 1.00 after an event of default has occurred and is continuing or if the undrawn availability under the revolving credit portion of the facility is less than the greater of (i) 10% , as amended, of the then applicable maximum borrowing amount under the revolving credit portion of the ABL and any outstanding Term Loan balance, or (ii) $40 million . The Company does not meet this required fixed charge coverage ratio at December 31, 2017. As a result, the Company is not able to access $50 million of the revolving credit portion of the ABL facility until it meets the required ratio. Additionally, the Company must demonstrate liquidity, as calculated in accordance with the terms of the ABL facility, of at least $700 million on the date that is 91 days prior to January 15, 2021, the maturity date of the 5.95% Senior Notes due 2021, and that such liquidity is available at all times thereafter until the 5.95% Senior Notes due 2021 are paid in full or refinanced. Costs associated with entering into the ABL amendment were $1.0 million , and are being amortized, along with the unamortized portion of $2.4 million of previously recognized deferred costs, to interest expense over the extended term of the facility ending February 2022. There were no outstanding revolving credit borrowings under the ABL facility as of December 31, 2017, and $42.3 million was utilized to support the issuance of letters of credit. Average revolving credit borrowings under the ABL facility for the fiscal year ended December 31, 2017 were $37 million , bearing an average annual interest rate of 3.255% . Average borrowings under the ABL for the fiscal year ended December 31, 2016 were $82 million , bearing an average annual interest rate of 1.8% . Convertible Notes In the second quarter of 2016, the Company issued and sold $287.5 million aggregate principal amount of 4.75% Convertible Senior Notes due 2022 (2022 Convertible Notes). Interest on the 2022 Convertible Notes is payable in cash semi-annually in arrears on each January 1 and July 1, commencing January 1, 2017. The underwriting fees and other third-party expense for the issuance of the 2022 Convertible Notes were $9.4 million and are being amortized to interest expense over the 6 -year term of the 2022 Convertible Notes. The Company does not have the right to redeem the 2022 Convertible Notes prior to their stated maturity date. Holders of the 2022 Convertible Notes have the option to convert their notes into shares of the Company’s common stock, at any time prior to the close of business on the business day immediately preceding the stated maturity date (July 1, 2022). The initial conversion rate for the 2022 Convertible Notes is 69.2042 shares of ATI common stock per $1,000 (in whole dollars) principal amount of Notes ( 19.9 million shares), equivalent to conversion price of $14.45 per share, subject to adjustment in certain events. Other than receiving cash in lieu of fractional shares, holders do not have the option to receive cash instead of shares of common stock upon conversion. Accrued and unpaid interest that exists upon conversion of a note will be deemed paid by the delivery of shares of ATI common stock and no cash payment or additional shares will be given to the holders. If the Company undergoes a fundamental change, holders of the 2022 Convertible Notes may require the Company to repurchase the notes in whole or in part for cash at a price equal to 100% of the principal amount of the notes to be purchased plus any accrued and unpaid interest to, but excluding, the repurchase date. Ladish Notes In conjunction with the acquisition of Ladish Co., Inc. (“Ladish”, now ATI Ladish LLC) in May 2011, the Company assumed the Series B and Series C Notes previously issued by Ladish. During 2015, the Company prepaid $5.7 million in aggregate principal amount of its 6.14% ATI Ladish Series B senior notes due May 16, 2016, representing all of the remaining outstanding Series B Notes. Also during 2015, the Company repaid the $10.0 million aggregate principal amount of its outstanding 6.41% ATI Ladish Series C senior notes, due September 2, 2015. Foreign and Other Credit Facilities STAL, the Company’s Chinese joint venture company in which ATI has a 60% interest, has a separate $20 million revolving credit facility entered into in April 2015. Borrowings under the STAL revolving credit facility are in U.S. dollars based on U.S. interbank offered rates. The credit facility is supported solely by STAL’s financial capability without any guarantees from the joint venture partners. The credit facility requires STAL to maintain a minimum level of shareholders’ equity, and certain financial ratios. The Company has no off-balance sheet financing relationships as defined in Item 303(a)(4) of SEC Regulation S-K, with variable interest entities, structured finance entities, or any other unconsolidated entities. At December 31, 2017 , the Company had not guaranteed any third-party indebtedness.</t>
  </si>
  <si>
    <t>Derivative Financial Instruments and Hedging</t>
  </si>
  <si>
    <t>Derivative Instruments and Hedging Activities Disclosure [Abstract]</t>
  </si>
  <si>
    <t>Derivative Financial Instruments and Hedging As part of its risk management strategy, the Company, from time-to-time, utilizes derivative financial instruments to manage its exposure to changes in raw material prices, energy costs, foreign currencies, and interest rates. In accordance with applicable accounting standards, the Company accounts for most of these contracts as hedges. In general, hedge effectiveness is determined by examining the relationship between offsetting changes in fair value or cash flows attributable to the item being hedged, and the financial instrument being used for the hedge. Effectiveness is measured utilizing regression analysis and other techniques to determine whether the change in the fair market value or cash flows of the derivative exceeds the change in fair value or cash flow of the hedged item. Calculated ineffectiveness, if any, is immediately recognized on the statement of operations. The Company sometimes uses futures and swap contracts to manage exposure to changes in prices for forecasted purchases of raw materials, such as nickel, and natural gas. Under these contracts, which are accounted for as cash flow hedges, the price of the item being hedged is fixed at the time that the contract is entered into and the Company is obligated to make or receive a payment equal to the net change between this fixed price and the market price at the date the contract matures. The majority of ATI’s products are sold utilizing raw material surcharges and index mechanisms. However, as of December 31, 2017 , the Company had entered into financial hedging arrangements primarily at the request of its customers, related to firm orders, for an aggregate notional amount of approximately 18 million pounds of nickel with hedge dates through 2021 . The aggregate notional amount hedged is approximately 20% of a single year’s estimated nickel raw material purchase requirements. At December 31, 2017 , the outstanding financial derivatives used to hedge the Company’s exposure to energy cost volatility included natural gas hedges. During the fiscal years ended December 31, 2016 and 2015, due to changes in expected operating levels, the Company concluded that portions of these natural gas cash flow hedges for 2016 and the first quarter 2017 were ineffective based on forecast changes in underlying natural gas usage. The Company recognized $1.3 million and $3.3 million of pre-tax losses for the ineffective portion of these cash flow hedges for the years ended December 31, 2016 and 2015, respectively, which is reported in selling and administrative expenses on the consolidated statement of operations. At December 31, 2017 , the company hedged approximately 40% of the Company’s annual forecasted domestic requirements for natural gas for 2018, approximately 35% for 2019, and approximately 15% for 2020. While the majority of the Company’s direct export sales are transacted in U.S. dollars, foreign currency exchange contracts are used, from time-to-time, to limit transactional exposure to changes in currency exchange rates for those transactions denominated in a non-U.S. currency. The Company sometimes purchases foreign currency forward contracts that permit it to sell specified amounts of foreign currencies expected to be received from its export sales for pre-established U.S. dollar amounts at specified dates. The forward contracts are denominated in the same foreign currencies in which export sales are denominated. These contracts are designated as hedges of the variability in cash flows of a portion of the forecasted future export sales transactions which otherwise would expose the Company to foreign currency risk, primarily euros. In addition, the Company may also designate cash balances held in foreign currencies as hedges of forecasted foreign currency transactions. During the fiscal year ended December 31, 2015, the Company net settled 211.9 million euro notional value of foreign currency forward contracts designated as cash flow hedges with 2016 and 2017 maturity dates, receiving cash proceeds of $56.5 million , which is reported in cash provided by operating activities on the consolidated statement of cash flows. In the fourth quarter 2015, due to management actions in the Flat Rolled Products segment to de-emphasize commodity stainless steel sheet products in 2016, the Company concluded that a portion of these settled euro cash flow hedges for 2016 were ineffective based on forecast changes for euro-denominated sales. The Company recognized a $14.3 million pre-tax gain for the ineffective portion of these cash flow hedges, which is reported in selling and administrative expenses on the consolidated statement of operations for the year ended December 31, 2015. As of December 31, 2017, all of the deferred gains on the effective portion of these settled cash flow hedges, which were previously recognized in accumulated other comprehensive income, have been reclassified to earnings due to the occurrence of the underlying transactions. In 2015, the Company entered into 244.7 million euro notional value of foreign currency forward contracts designated as fair value hedges with 2015, 2016 and 2017 maturity dates to replace a portion of the settled euro cash flow hedges, of which none were outstanding as of December 31, 2017 and 43.2 million and 139.2 million euro notional values were outstanding as of December 31, 2016 and 2015, respectively. The Company recorded $2.7 million of charges during the fiscal year ended December 31, 2017 and $1.0 million and $9.0 million of benefits during the fiscal years ended December 31, 2016 and 2015, respectively, in costs of sales on the consolidated statement of operations for maturities and mark-to-market changes on these fair value hedges. The Company may enter into derivative interest rate contracts to maintain a reasonable balance between fixed- and floating-rate debt. There were no unsettled derivative financial instruments related to debt balances for the periods presented. There are no credit risk-related contingent features in the Company’s derivative contracts, and the contracts contained no provisions under which the Company has posted, or would be required to post, collateral. The counterparties to the Company’s derivative contracts were substantial and creditworthy commercial banks that are recognized market makers. The Company controls its credit exposure by diversifying across multiple counterparties and by monitoring credit ratings and credit default swap spreads of its counterparties. The Company also enters into master netting agreements with counterparties when possible. The fair values of the Company’s derivative financial instruments are presented below, representing the gross amounts recognized which are not offset by counterpart or by type of item hedged. All fair values for these derivatives were measured using Level 2 information as defined by the accounting standard hierarchy, which includes quoted prices for similar assets or liabilities in active markets, quoted prices for identical or similar assets or liabilities in markets that are not active, and inputs derived principally from or corroborated by observable market data. (In millions) December 31, December 31, Asset derivatives Balance sheet location Derivatives designated as hedging instruments: Foreign exchange contracts Prepaid expenses and other current assets $ — $ 2.4 Natural gas contracts Prepaid expenses and other current assets 0.1 0.2 Nickel and other raw material contracts Prepaid expenses and other current assets 10.5 2.2 Foreign exchange contracts Other assets — 0.2 Natural gas contracts Other assets 0.3 0.2 Nickel and other raw material contracts Other assets 5.5 3.3 Total derivatives designated as hedging instruments 16.4 8.5 Derivatives not designated as hedging instruments: Foreign exchange contracts Prepaid expenses and other current assets 0.1 0.6 Total derivatives not designated as hedging instruments: 0.1 0.6 Total asset derivatives $ 16.5 $ 9.1 Liability derivatives Balance sheet location Derivatives designated as hedging instruments: Natural gas contracts Accrued liabilities $ 0.9 $ 2.5 Nickel and other raw material contracts Accrued liabilities 2.1 6.7 Foreign exchange contracts Other long-term liabilities — 0.1 Natural gas contracts Other long-term liabilities 0.3 — Nickel and other raw material contracts Other long-term liabilities 2.2 9.4 Total derivatives designated as hedging instruments 5.5 18.7 Total liability derivatives $ 5.5 $ 18.7 For derivative financial instruments that are designated as cash flow hedges, the effective portion of the gain or loss on the derivative is reported as a component of other comprehensive income (OCI) and reclassified into earnings in the same period or periods during which the hedged item affects earnings. Gains and losses on the derivative representing either hedge ineffectiveness or hedge components excluded from the assessment of effectiveness are recognized in current period results. For derivative financial instruments that are designated as fair value hedges, changes in the fair value of these derivatives are recognized in current period results and are reported as changes within accrued liabilities and other on the consolidated statements of cash flows. The Company did not use net investment hedges for the periods presented. The effects of derivative instruments in the tables below are presented net of related income taxes, excluding any impacts of changes to income tax valuation allowances affecting results of operations or other comprehensive income, when applicable (see Note 12 for further explanation). Assuming market prices remain constant with those at December 31, 2017 , a pre-tax loss of $7.6 million is expected to be recognized over the next 12 months. Activity with regard to derivatives designated as cash flow hedges for the year ended December 31, 2017 were as follows (in millions): Derivatives in Cash Flow Hedging Relationships Amount of Gain (Loss) Recognized in OCI on Derivatives (Effective Portion) Amount of Gain (Loss) Reclassified from Accumulated OCI into Income (Effective Portion) (a) Amount of Gain (Loss) Recognized in Income on Derivatives (Ineffective Portion and Amount Excluded from Effectiveness Testing) (b) 2017 2016 2017 2016 2017 2016 Nickel and other raw material contracts $ 14.1 $ 9.4 $ (2.1 ) $ (12.1 ) $ — $ — Natural gas contracts (2.8 ) 3.8 (3.3 ) (8.4 ) — (0.8 ) Foreign exchange contracts (0.2 ) — 9.9 16.4 — — Total $ 11.1 $ 13.2 $ 4.5 $ (4.1 ) $ — $ (0.8 ) (a) The gains (losses) reclassified from accumulated OCI into income related to the effective portion of the derivatives are presented in cost of sales in the same period or periods in which the hedged item affects earnings. (b) The gains (losses) recognized in income on derivatives related to the ineffective portion and the amount excluded from effectiveness testing are presented in selling and administrative expenses. The disclosures of gains or losses presented above for nickel and other raw material contracts and foreign currency contracts do not take into account the anticipated underlying transactions. Since these derivative contracts represent hedges, the net effect of any gain or loss on results of operations may be fully or partially offset. The Company has 10 million euro notional value outstanding as of December 31, 2017 of foreign currency forward contracts not designated as hedges, with maturity dates into the fourth quarter of 2018. These derivatives that are not designated as hedging instruments were as follows: (In millions) Amount of Gain (Loss) Recognized in Income on Derivatives Derivatives Not Designated as Hedging Instruments 2017 2016 Foreign exchange contracts $ (0.8 ) $ (0.2 ) Changes in the fair value of foreign exchange contract derivatives not designated as hedging instruments are recorded in cost of sales and are reported as changes within accrued liabilities and other on the consolidated statements of cash flows.</t>
  </si>
  <si>
    <t>Fair Value Of Financial Instruments</t>
  </si>
  <si>
    <t>Fair Value Disclosures [Abstract]</t>
  </si>
  <si>
    <t>Fair Value of Financial Instruments The estimated fair value of financial instruments at December 31, 2017 was as follows: Fair Value Measurements at Reporting Date Using (In millions) Total Carrying Amount Total Estimated Fair Value Quoted Prices in Active Markets for Identical Assets (Level 1) Significant Observable Inputs (Level 2) Cash and cash equivalents $ 141.6 $ 141.6 $ 141.6 $ — Derivative financial instruments: Assets 16.5 16.5 — 16.5 Liabilities 5.5 5.5 — 5.5 Debt (a) 1,553.8 1,853.2 1,736.9 116.3 The estimated fair value of financial instruments at December 31, 2016 was as follows: Fair Value Measurements at Reporting Date Using (In millions) Total Carrying Amount Total Estimated Fair Value Quoted Prices in Active Markets for Identical Assets (Level 1) Significant Observable Inputs (Level 2) Cash and cash equivalents $ 229.6 $ 229.6 $ 229.6 $ — Derivative financial instruments: Assets 9.1 9.1 — 9.1 Liabilities 18.7 18.7 — 18.7 Debt (a) 1,894.1 1,975.0 1,868.4 106.6 (a) The total carrying amount for debt excludes debt issuance costs related to the recognized debt liability which is presented in the consolidated balance sheet as a direct reduction from the carrying amount of the debt liability. In accordance with accounting standards, fair value is defined as the exchange price that would be received for an asset or paid to transfer a liability (an exit price) in the principal or most advantageous market for the asset or liability in an orderly transaction between market participants at the measurement date. Accounting standards established three levels of a fair value hierarchy that prioritizes the inputs used to measure fair value.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availability of observable market data is monitored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No transfers between levels were reported in 2017 or 2016 . The following methods and assumptions were used by the Company in estimating the fair value of its financial instruments: Cash and cash equivalents: Fair values were determined using Level 1 information. Derivative financial instruments: Fair values for derivatives were measured using exchange-traded prices for the hedged items. The fair value was determined using Level 2 information, including consideration of counterparty risk and the Company’s credit risk. Short-term and long-term debt: The fair values of the 2019 Notes (prior to redemption in December 2017), the Allegheny Technologies 5.95% Senior Notes due 2021, the Allegheny Technologies 4.75% Convertible Senior Notes due 2022, the Allegheny Technologies 5.875% Senior Notes due 2023 and the Allegheny Ludlum 6.95% Debentures due 2025 were determined using Level 1 information. The fair values of other short-term and long-term debt were determined using Level 2 information.</t>
  </si>
  <si>
    <t>Retirement Benefits</t>
  </si>
  <si>
    <t>Retirement Benefits [Abstract]</t>
  </si>
  <si>
    <t>Retirement Benefits The Company has defined contribution retirement plans or defined benefit pension plans covering substantially all employees. Company contributions to defined contribution retirement plans are generally based on a percentage of eligible pay or based on hours worked. Benefits under the defined benefit pension plans are generally based on years of service and/or final average pay. The Company funds the U.S. defined benefit pension plans in accordance with the Employee Retirement Income Security Act of 1974, as amended, and the Internal Revenue Code (“Code”). The Company also sponsors several postretirement plans covering certain collectively-bargained salaried and hourly employees. The plans provide health care and life insurance benefits for eligible retirees. In most retiree health care plans, Company contributions towards premiums are capped based on the cost as of a certain date, thereby creating a defined contribution. The Company instituted several liability management actions over the last few years to effect changes to its retirement benefit programs. As a result of these actions, nearly all of ATI’s operations have defined benefit pensions that are either frozen for all future benefit accruals or closed to new entrants, and remaining collectively-bargained defined benefit retiree health care plans that are capped and closed to new entrants, transitioning ATI’s retirement benefit and other postretirement benefit programs largely to a defined contribution structure. Costs for defined contribution retirement plans were $35.5 million in 2017 , $34.5 million in 2016 , and $41.2 million in 2015 . Company contributions to these defined contribution plans are funded with cash. Other postretirement benefit costs for a defined contribution plan were $1.7 million for the fiscal year ended December 31, 2017. The components of pension and other postretirement benefit expense for the Company’s defined benefit plans included the following: Pension Benefits Other Postretirement Benefits (In millions) 2017 2016 2015 2017 2016 2015 Service cost—benefits earned during the year $ 14.1 $ 20.6 $ 22.8 $ 2.4 $ 2.6 $ 2.7 Interest cost on benefits earned in prior years 116.7 125.4 121.0 14.6 16.0 17.9 Expected return on plan assets (146.9 ) (148.7 ) (168.3 ) — (0.1 ) (0.1 ) Amortization of prior service cost (credit) 1.3 1.3 1.3 (2.9 ) (1.7 ) 4.9 Amortization of net actuarial loss 62.6 65.4 60.4 9.0 9.6 14.6 Termination benefits — 1.1 — — 2.3 — Total retirement benefit expense $ 47.8 $ 65.1 $ 37.2 $ 23.1 $ 28.7 $ 40.0 Special termination benefits recorded in 2016 related to both pension and other postretirement benefits for USW-represented employees associated with the permanent idling of the Flat Rolled Products segment’s Midland, PA commodity stainless operations and Bagdad, PA GOES finishing facility that occurred in the fourth quarter of 2016, and these costs were reported in restructuring charges in the consolidated statement of operations and for segment reporting (see Notes 15 and 16). Actuarial assumptions used to develop the components of defined benefit pension expense and other postretirement benefit expense were as follows: Pension Benefits Other Postretirement Benefits 2017 2016 2015 2017 2016 2015 Discount rate (a) 4.45 % 4.65 % 4.25 % 4.35 % 4.05 - 4.50% 4.10 % Rate of increase in future compensation levels 0.50 - 1.00% 3.0 - 3.50% 3.0 - 3.50% — — — Expected long-term rate of return on assets 7.75 % 8.00 % 8.00 % 4.0 % 4.0 % 4.0 % (a) Other postretirement benefits expense for 2016 was initially measured at a 4.50% discount rate. A portion of the obligation was remeasured using a 4.05% discount rate as of March 1, 2016, following a new USW labor agreement. Actuarial assumptions used for the valuation of defined benefit pension and other postretirement benefit obligations at the end of the respective periods were as follows: Pension Benefits Other Postretirement Benefits 2017 2016 2017 2016 Discount rate 3.85 % 4.45 % 3.80 % 4.35 % Rate of increase in future compensation levels 0.50 - 1.00% 1.00 % — — A reconciliation of the funded status for the Company’s defined benefit pension and other postretirement benefit plans at December 31, 2017 and 2016 was as follows: Pension Benefits Other Postretirement Benefits (In millions) 2017 2016 2017 2016 Change in benefit obligations: Benefit obligation at beginning of year $ 2,727.7 $ 2,805.9 $ 354.8 $ 400.8 Service cost 14.1 20.6 2.4 2.6 Interest cost 116.7 125.4 14.6 16.0 Benefits paid (220.1 ) (255.4 ) (38.6 ) (47.7 ) Subsidy paid — — 0.6 0.8 Participant contributions — 0.2 — — Effect of currency rates 7.4 (17.3 ) — — Net actuarial (gains) losses – discount rate change 174.6 57.8 16.6 4.6 – other 9.4 (3.9 ) (0.5 ) (2.1 ) Plan curtailments — (6.7 ) — — Plan amendments — — — (22.5 ) Special termination benefits — 1.1 — 2.3 Benefit obligation at end of year $ 2,829.8 $ 2,727.7 $ 349.9 $ 354.8 A $6.7 million plan curtailment for pension benefits as a result of the hard freeze of the U.K. pension plan reduced the pension benefit obligation in 2016. Plan amendments as a result of changes to retirement benefit programs in the 2016 USW labor agreement reduced the other postretirement benefits obligation by $22.5 million in 2016. Pension Benefits Other Postretirement Benefits (In millions) 2017 2016 2017 2016 Change in plan assets: Fair value of plan assets at beginning of year $ 1,894.6 $ 1,962.3 $ 0.7 $ 1.8 Actual returns on plan assets and plan expenses 304.1 79.7 0.2 (0.8 ) Employer contributions 143.4 125.1 — — Participant contributions — 0.2 — — Effect of currency rates 7.6 (17.3 ) — — Benefits paid (220.1 ) (255.4 ) (0.3 ) (0.3 ) Fair value of plan assets at end of year $ 2,129.6 $ 1,894.6 $ 0.6 $ 0.7 Pension benefit payments in 2017 include approximately $22 million associated with a voluntary lump-sum cash out offer to terminated vested participants in the ATI Pension Plan, the Company’s U.S. qualified defined benefit pension plan. Pension benefit payments in 2016 include $47 million for the annuity buyout of small pension balances in the ATI Pension Plan. Assets (liabilities) recognized in the consolidated balance sheets: Pension Benefits Other Postretirement Benefits 2017 2016 2017 2016 Noncurrent assets $ 2.1 $ — $ — $ — Current liabilities (5.3 ) (5.2 ) (31.5 ) (36.4 ) Noncurrent liabilities (697.0 ) (827.9 ) (317.8 ) (317.7 ) Total amount recognized $ (700.2 ) $ (833.1 ) $ (349.3 ) $ (354.1 ) Changes to accumulated other comprehensive loss related to pension and other postretirement benefit plans in 2017 and 2016 were as follows: Pension Benefits Other Postretirement Benefits (In millions) 2017 2016 2017 2016 Beginning of year accumulated other comprehensive loss $ (1,462.7 ) $ (1,418.2 ) $ (74.4 ) $ (101.4 ) Amortization of net actuarial loss 62.6 65.4 9.0 9.6 Amortization of prior service cost (credit) 1.3 1.3 (2.9 ) (1.7 ) Remeasurements (27.3 ) (111.2 ) (15.4 ) 19.1 End of year accumulated other comprehensive loss $ (1,426.1 ) $ (1,462.7 ) $ (83.7 ) $ (74.4 ) Net change in accumulated other comprehensive loss $ 36.6 $ (44.5 ) $ (9.3 ) $ 27.0 Amounts included in accumulated other comprehensive loss at December 31, 2017 and 2016 were as follows: Pension Benefits Other Postretirement Benefits (In millions) 2017 2016 2017 2016 Prior service (cost) credit $ (1.0 ) $ (2.3 ) $ 11.7 $ 14.6 Net actuarial loss (1,425.1 ) (1,460.4 ) (95.4 ) (89.0 ) Accumulated other comprehensive loss (1,426.1 ) (1,462.7 ) (83.7 ) (74.4 ) Deferred tax effect 525.6 543.4 29.7 28.2 Accumulated other comprehensive loss, net of tax $ (900.5 ) $ (919.3 ) $ (54.0 ) $ (46.2 ) Amounts in accumulated other comprehensive loss presented above do not include any effects of deferred tax asset valuation allowances. See Note 12 for further discussion on deferred tax asset valuation allowances. Retirement benefit expense for 2018 for defined benefit plans is estimated to be approximately $52 million , comprised of $29 million for pension expense and $23 million of expense for other postretirement benefits. The net actuarial loss is recognized in the consolidated statement of operations using a corridor method. Because all of ATI’s pension plans are inactive, cumulative gains and losses in excess of 10% of the greater of the projected benefit obligation or the market value of plan assets are amortized over the expected average remaining future lifetime of participants, which is approximately 17 years on a weighted average basis. Prior service cost (credit) amortization is recognized in level amounts over the expected service of the active membership as of the amendment effective date. Amounts in accumulated other comprehensive loss that are expected to be recognized as components of net periodic benefit cost in 2018 are: (In millions) Pension Benefits Other Postretirement Benefits Total Amortization of prior service cost (credit) $ 0.4 $ (2.9 ) $ (2.5 ) Amortization of net actuarial loss 65.9 10.6 76.5 Amortization of accumulated other comprehensive loss $ 66.3 $ 7.7 $ 74.0 The accumulated benefit obligation for all defined benefit pension plans was $2,810.5 million and $2,710.7 million at December 31, 2017 and 2016 , respectively. Additional information for pension plans with accumulated benefit obligations in excess of plan assets: Pension Benefits (In millions) 2017 2016 Projected benefit obligation $ 2,737.4 $ 2,727.7 Accumulated benefit obligation $ 2,718.0 $ 2,710.7 Fair value of plan assets $ 2,035.1 $ 1,894.6 In March 2017, the Company made a $135 million cash contribution to the ATI Pension Plan in order to complete its funding requirements for 2017. In July 2016, the Company made a $115 million contribution to the ATI Pension Plan to improve the plan’s funded position. Based upon current regulations and actuarial studies, the Company expects to make approximately a $40 million cash contribution to the ATI Pension Plan in 2018 , and use credit balance from prior years prefunding for the remaining required contribution during the year. In addition, for 2018, the Company expects to fund benefits of approximately $9 million for its U.S. nonqualified benefit pension plans and its U.K. defined benefit plan. The following table summarizes expected benefit payments from the Company’s various pension and other postretirement defined benefit plans through 2027, and also includes estimated Medicare Part D subsidies projected to be received during this period based on currently available information. Pension benefit payments for the ATI Pension Plan and the U.K. defined benefit plan are made from pension plan assets. (In millions) Pension Benefits Other Postretirement Benefits Medicare Part D Subsidy 2018 $ 201.0 $ 32.1 $ 0.8 2019 194.1 31.2 0.8 2020 192.0 29.7 0.8 2021 188.8 28.1 0.7 2022 186.8 26.2 0.7 2023 - 2027 891.5 109.0 2.8 The annual assumed rate of increase in the per capita cost of covered benefits (the health care cost trend rate) for health care plans was 6.8% in 2018 and is assumed to gradually decrease to 4.5% in the year 2038 and remain at that level thereafter. Assumed health care cost trend rates can have a significant effect on the amounts reported for the health care plans, however, the Company’s contributions for most of its’ retiree health plans are capped based on a fixed premium amount, which limits the impact of future health care cost increases. A one percentage point change in assumed health care cost trend rates would have the following effects: (In millions) One Percentage Point Increase One Percentage Point Decrease Effect on total of service and interest cost components for the year ended December 31, 2017 $ 0.3 $ (0.3 ) Effect on other postretirement benefit obligation at December 31, 2017 $ 5.7 $ (5.1 ) The plan assets for the ATI Pension Plan represent approximately 96% of total pension plan assets at December 31, 2017 . The ATI Pension Plan invests in a diversified portfolio consisting of an array of asset classes that attempts to maximize returns while minimizing volatility. These asset classes include U.S. domestic equities, non-U.S. developed market equities, emerging market equities, hedge funds, private equity, global high quality and high yield fixed income, floating rate debt and real estate. The Company continually monitors the investment results of these asset classes and its fund managers, and explores other potential asset classes for possible future investment. ATI Pension Plan assets at December 31, 2017 and 2016 included 3.0 million shares of ATI common stock with a fair value of $71.3 million and $47.1 million , respectively. Dividends of $0.7 million were received by the ATI Pension Plan in 2016 on the ATI common stock held by this plan. The fair values of the Company’s pension plan assets are determined using net asset value (NAV) as a practical expedient, or by information categorized in the fair value hierarchy level based on the inputs used to determine fair value, as further discussed in Note 10. The fair values at December 31, 2017 were as follows: (In millions) Quoted Prices in Active Markets for Identical Assets Significant Observable Inputs Significant Unobservable Inputs Asset category Total NAV (Level 1) (Level 2) (Level 3) Equity securities: ATI common stock $ 71.3 $ — $ 71.3 $ — $ — Other U.S. equities 416.0 267.7 148.3 — — International equities 432.5 385.9 46.6 — — Global debt securities and cash: Fixed income and cash equivalents 501.1 92.6 10.0 398.5 — Floating rate 169.9 122.6 47.3 — — Private equity 137.5 137.5 — — — Hedge funds 307.4 307.4 — — — Real estate and other 93.9 90.7 — 3.2 — Total assets $ 2,129.6 $ 1,404.4 $ 323.5 $ 401.7 $ — The fair values of the Company’s pension plan assets at December 31, 2016 were as follows: (In millions) Quoted Prices in Active Markets for Identical Assets Significant Observable Inputs Significant Unobservable Inputs Asset category Total NAV (Level 1) (Level 2) (Level 3) Equity securities: ATI common stock $ 47.1 $ — $ 47.1 $ — $ — Other U.S. equities 311.1 204.0 107.1 — — International equities 375.7 339.2 36.5 — — Global debt securities and cash: Fixed income and cash equivalents 412.2 82.3 0.5 329.2 0.2 Floating rate 225.5 225.5 — — — Private equity 142.6 142.6 — — — Hedge funds 283.9 283.9 — — — Real estate and other 96.5 91.5 — 5.0 — Total assets $ 1,894.6 $ 1,369.0 $ 191.2 $ 334.2 $ 0.2 In order to conform with current year presentation, approximately $62 million was reclassified from private equity investments to floating rate debt for pension plan assets at December 31, 2016. In addition, approximately $99 million in floating rate debt securities previously classified as Level 3 was reclassified to net asset value (NAV) at December 31, 2016. A financial instrument’s categorization within the valuation hierarchy is based upon the lowest level of input that is significant to the fair value measurement. Investments in U.S. and International equities, and Fixed Income are predominantly held in common/collective trust funds and registered investment companies. These investments are public investment vehicles valued using the NAV provided by the administrator of the fund. The NAV is based on the value of the underlying assets owned by the fund, minus its liabilities, and then divided by the number of shares outstanding. These investments are not classified in the fair value hierarchy. In addition, some fixed income instruments are investments in debt instruments that are valued using external pricing vendors and are classified within Level 2 of the fair value hierarchy. Floating interest rate global debt instruments are both domestic and foreign and include first lien debt, second lien debt and structured finance obligations, among others. These instruments are valued using NAV and are not classified in the fair value hierarchy, or are publicly traded securities and are classified as Level 1. Private equity investments include both Direct Funds and Fund-of-Funds. Direct Funds are investments in Limited Partnership (LP) interests. Fund-of-Funds are investments in private equity funds that invest in other private equity funds or LPs. Fair value of these investments is determined utilizing net asset values, and are not classified in the fair value hierarchy. Hedge fund investments are made as a limited partner in hedge funds managed by a general partner. Fair value of these investments is determined utilizing net asset values, and are not classified in the fair value hierarchy. Real estate investments are made either (1) as a limited partner in a portfolio of properties managed by a general partner or (2) through a CIF that invests in a portfolio of real estate funds. Fair value of these investments is determined utilizing net asset values, and are not classified in the fair value hierarchy. For certain investments which have formal financial valuations reported on a one-quarter lag, fair value is determined utilizing net asset values adjusted for subsequent cash flows, estimated financial performance and other significant events. The fair value of Level 3 pension plan assets for the year ended December 31, 2017 was not material. Changes in the fair value of Level 3 pension plan assets for the year ended December 31, 2016 were as follows: (In millions) January 1, 2016 Balance Net Realized and Unrealized Gains (Losses) Net Purchases, Issuances and Settlements Net Transfers Into (Out Of) Level 3 December 31, 2016 Balance Global debt securities and cash: Fixed income and cash equivalents $ 0.3 $ — $ (0.1 ) $ — $ 0.2 Floating rate debt 194.3 4.8 (199.1 ) — — Total $ 194.6 $ 4.8 $ (199.2 ) $ — $ 0.2 For 2018 , the expected long-term rate of returns on defined benefit pension assets will be 7.75% . In developing the expected long-term rate of return assumptions, the Company evaluated input from its third party pension plan asset managers and actuaries, including reviews of their asset class return expectations and long-term inflation assumptions. The expected long-term rate of return is based on expected asset allocations within ranges for each investment category and projected annual compound returns. The Company’s actual returns on pension assets for the last five years have been 16.9% for 2017 , 5.3% for 2016 , (1.2)% for 2015 , 6.5% for 2014 , and 14.3% for 2013 . The target asset allocations for pension plans for 2018 , by major investment category, are: Asset category Target asset allocation range Equity securities: U. S. equities 18% - 40% International equities 10% - 30% Global debt securities and cash 15% - 40% Private equity 0% - 15% Hedge funds 10% - 20% Real estate and other 0% - 10% As of December 31, 2017 , the ATI Pension Plan has outstanding commitments to invest up to $84 million in global debt securities, $72 million in private equity investments, $11 million in hedge funds and $10 million in real estate investments. These commitments are expected to be satisfied through the reallocation of pension trust assets while maintaining investments within the target asset allocation ranges. At December 31, 2017 , other postretirement benefit plan assets of $0.6 million are primarily invested in private equity investments, which are classified as Level 3 in the valuation hierarchy, as the valuations are substantially based upon unobservable information. The Company contributes to several multiemployer defined benefit pension plans under collective bargaining agreements that cover certain of its union-represented employees. The risks of participating in such plans are different from the risks of single-employer plans, in the following respects: a. Assets contributed to a multiemployer plan by one employer may be used to provide benefits to employees of other participating employers. b. If a participating employer ceases to contribute to the plan, the unfunded obligations of the plan may be borne by the remaining participating employers. c. If the Company ceases to have an obligation to contribute to the multiemployer plan in which it had been a contributing employer, it may be required to pay to the plan an amount based on the underfunded status of the plan and on the history of the Company’s participation in the plan prior to the cessation of its obligation to contribute. The amount that an employer that has ceased to have an obligation to contribute to a multiemployer plan is required to pay to the plan is referred to as a withdrawal liability. The Company’s participation in multiemployer plans for the years ended December 31, 2017 , 2016 and 2015 is reported in the following table. The Company’s contributions to the Steelworkers Western Independent Shops Pension Plan exceed 5% of this plan’s total contributions for the plan year ended September 30, 2016, which is the most recent information available from the Plan Administrator. Pension Protection Act Zone Status (1) FIP / RP Status Pending / Implemented (2) in millions Expiration Dates of Collective Bargaining Agreements EIN / Pension Plan Number Company Contributions Surcharge Imposed (3) Pension Fund 2017 2016 2017 2016 2015 Steelworkers Western Independent Shops Pension Plan 90-0169564 / 001 Green Green N/A $ 0.6 $ 1.2 $ 0.7 No 2/29/2020 Boilermakers-Blacksmiths National Pension Trust 48-6168020 / 001 Yellow Yellow Yes 2.2 1.8 1.8 No 9/30/2026 IAM National Pension Fund 51-6031295 / 002 Green Green N/A 1.7 1.6 1.5 No Various between 2018-2022 (4) Total contributions $ 4.5 $ 4.6 $ 4.0 (1) The most recent Pension Protection Act Zone Status available for ATI’s fiscal years 2017 and 2016 is for plan years ending in calendar years 2016 and 2015 , respectively. The zone status is based on information provided to ATI and other participating employers by each plan and is certified by the plan’s actuary. A plan in the “red” zone had been determined to be in “critical status”, based on criteria established by the Code, and is generally less than 65% funded. A plan in the “yellow” zone has been determined to be in “endangered status”, based on criteria established under the Code, and is generally less than 80% funded. A plan in the “green” zone has been determined to be neither in “critical status” nor in “endangered status”, and is generally at least 80% funded. (2) The “FIP / RP Status Pending / Implemented” column indicates whether a Funding Improvement Plan, as required under the Code by plans in the “yellow” zone, or a Rehabilitation Plan, as required under the Code to be adopted by plans in the “red” zone, is pending or has been implemented as of the end of the plan year that ended in 2017 . (3) The “Surcharge Imposed” column indicates whether ATI’s contribution rate for 2017 included an amount in addition to the contribution rate specified in the applicable collective bargaining agreement, as imposed by a plan in “critical status”, in accordance with the requirements of the Code. (4) The Company is party to five separate bargaining agreements that require contributions to this plan. Expiration dates of these collective bargaining agreements range between April 22, 2018 and February 27, 2022.</t>
  </si>
  <si>
    <t>Equity [Abstract]</t>
  </si>
  <si>
    <t>Accumulated Other Comprehensive Income (Loss) The changes in accumulated other comprehensive income (loss) (AOCI) by component, net of tax, for the fiscal years ended December 31, 2017 , 2016 and 2015 were as follows (in millions): Post- retirement benefit plans Currency translation adjustment Unrealized holding gains on securities Derivatives Deferred Tax Asset Valuation Allowance Total Attributable to ATI: Balance, December 31, 2014 $ (931.5 ) $ (16.2 ) $ — $ 16.3 $ — $ (931.4 ) OCI before reclassifications (69.6 ) (31.4 ) — (20.7 ) — (121.7 ) Amounts reclassified from AOCI (a) 49.9 (b) — (b) — (c) (11.3 ) — 38.6 Net current-period OCI (19.7 ) (31.4 ) — (32.0 ) — (83.1 ) Balance, December 31, 2015 (951.2 ) (47.6 ) — (15.7 ) — (1,014.5 ) OCI before reclassifications (60.6 ) (37.4 ) — 13.2 (45.6 ) (130.4 ) Amounts reclassified from AOCI (a) 46.3 (b) — (b) — (c) 4.9 — 51.2 Net current-period OCI (14.3 ) (37.4 ) — 18.1 (45.6 ) (79.2 ) Balance, December 31, 2016 (965.5 ) (85.0 ) — 2.4 (45.6 ) (1,093.7 ) OCI before reclassifications (32.5 ) 31.5 — 11.1 — 10.1 Amounts reclassified from AOCI (a) 43.5 (b) — (b) — (c) (4.5 ) 16.8 55.8 Net current-period OCI 11.0 31.5 — 6.6 16.8 65.9 Balance, December 31, 2017 $ (954.5 ) $ (53.5 ) $ — $ 9.0 $ (28.8 ) $ (1,027.8 ) Attributable to noncontrolling interests: Balance, December 31, 2014 $ — $ 25.0 $ — $ — $ — $ 25.0 OCI before reclassifications — (5.6 ) — — — (5.6 ) Amounts reclassified from AOCI — (b) — — — — — Net current-period OCI — (5.6 ) — — — (5.6 ) Balance, December 31, 2015 — 19.4 — — — 19.4 OCI before reclassifications — (9.7 ) — — — (9.7 ) Amounts reclassified from AOCI — (b) — — — — — Net current-period OCI — (9.7 ) — — — (9.7 ) Balance, December 31, 2016 — 9.7 — — — 9.7 OCI before reclassifications — 7.6 — — — 7.6 Amounts reclassified from AOCI — (b) — — — — — Net current-period OCI — 7.6 — — — 7.6 Balance, December 31, 2017 $ — $ 17.3 $ — $ — $ — $ 17.3 (a) Amounts were included in net periodic benefit cost for pension and other postretirement benefit plans (see Note 11). (b) No amounts were reclassified to earnings. (c) Amounts related to the effective portion of the derivatives are included in cost of goods sold in the period or periods the hedged item affects earnings. Amounts related to the ineffective portion of the derivatives are presented in selling and administrative expenses on the consolidated statements of operations (see Note 9). Other comprehensive income (loss) amounts (OCI) reported above by category are net of applicable income tax expense (benefit) for each year presented. Income tax expense (benefit) on OCI items is recorded as a change in a deferred tax asset or liability. Amounts recognized in OCI in 2016 and 2017 include the impact of any deferred tax asset valuation allowances (see Note 14 for further explanation), primarily relating to remeasurement of the Company’s postretirement benefit plans. Foreign currency translation adjustments, including those pertaining to noncontrolling interests, are generally not adjusted for income taxes as they relate to indefinite investments in non-U.S. subsidiaries. Reclassifications out of AOCI for the fiscal years ended December 31, 2017 , 2016 and 2015 were as follows: Amount reclassified from AOCI (c) Fiscal year ended Details about AOCI Components (In millions) December 31, 2017 December 31, 2016 December 31, 2015 Affected line item in the consolidated statement of operations Postretirement benefit plans Prior service credit (cost) $ 1.6 (a) $ 0.4 (a) $ (6.2 ) (a) Actuarial losses (71.6 ) (a) (75.0 ) (a) (75.0 ) (a) (70.0 ) (c) (74.6 ) (c) (81.2 ) (c) Total before tax (26.5 ) (28.3 ) (31.3 ) Tax benefit (d) $ (43.5 ) $ (46.3 ) $ (49.9 ) Net of tax Derivatives Nickel and other raw material contracts $ (3.4 ) (b) $ (19.5 ) (b) $ (16.9 ) (b) Natural gas contracts (5.3 ) (b) (14.8 ) (b) (18.2 ) (b) Electricity contracts — (b) — (b) (0.2 ) (b) Foreign exchange contracts 15.9 (b) 26.4 (b) 53.5 (b) 7.2 (c) (7.9 ) (c) 18.2 (c) Total before tax 2.7 (3.0 ) 6.9 Tax provision (benefit) (d) $ 4.5 $ (4.9 ) $ 11.3 Net of tax (a) Amounts are included in the computation of pension and other postretirement benefit expense, which is reported in both cost of goods sold and selling and administrative expenses. For additional information, see Note 11. (b) Amounts related to the effective portion of the derivatives are included in cost of goods sold in the period or periods the hedged item affects earnings. Amounts related to the ineffective portion of the derivatives are presented in selling and administrative expenses on the consolidated statements of operations (see Note 9). (c) For pretax items, positive amounts are income and negative amounts are expense in terms of the impact to net income. Tax effects are presented in conformity with ATI’s presentation in the consolidated statements of operations. (d) These amounts exclude the impact of any deferred tax asset valuation allowances (see Note 14 for further explanation).</t>
  </si>
  <si>
    <t>Stockholders' Equity</t>
  </si>
  <si>
    <t>Stockholders’ Equity Preferred Stock Authorized preferred stock may be issued in one or more series, with designations, powers and preferences as shall be designated by the Board of Directors. At December 31, 2017 , there were no shares of preferred stock issued. Common Stock On November 7, 2017, the Company issued 17 million shares of common stock at $24.00 per share before expenses in an underwritten registered public offering. This equity offering resulted in proceeds, net of transaction costs, of $397.8 million . In December 2017, the Company used the proceeds from the equity offering to redeem all of the 2019 Notes (see Note 8). Share-based Compensation During 2007, the Company adopted the Allegheny Technologies Incorporated 2007 Incentive Plan (the “2007 Incentive Plan”), which was amended and restated in 2010 and further amended in 2012, and in 2015, the Company adopted the Allegheny Technologies Incorporated 2015 Incentive Plan (the “2015 Incentive Plan”). In May 2017, the Company adopted the Allegheny Technologies Incorporated 2017 Incentive Plan (the “2017 Incentive Plan”). Upon adoption of the 2017 Incentive Plan, all new awards are being made under the 2017 Incentive Plan. Shares previously remaining available for grant under the 2015 Incentive Plan, or which become available for award due to the forfeiture or cancellation of prior awards under the 2015 Incentive Plan, are available for award under the 2017 Incentive Plan. Shares that are subject to awards under the 2007 Incentive Plan that are canceled or forfeited do not become available for use under the 2017 Incentive Plan. Outstanding grants previously made under the 2015 Incentive Plan or the 2007 Incentive Plan remain in effect in accordance with their terms and the terms of their respective Plan. Awards earned under the Company’s share-based incentive compensation programs are generally paid with shares held in treasury, if sufficient treasury shares are held, and any additional required share payments are made with newly issued shares. At December 31, 2017 , 5.6 million shares of common stock were available for future awards under the 2017 Incentive Plan. The general terms of each arrangement granted under the 2007 Incentive Plan, the 2015 Incentive Plan or the 2017 Incentive Plan, and predecessor plans, the method of estimating fair value for each arrangement, and award activity is reported below. Beginning in 2016, the Company implemented a new share-based incentive compensation program, the Long-Term Incentive Plan (LTIP). The LTIP consists of both Restricted Share Units (RSU) and Performance Share Units (PSU). For years prior to 2016, the Company’s two principal share-based incentive compensation programs were the Performance/Restricted Stock Program (PRSP) of nonvested stock awards and the Long-Term Performance Plan (LTPP). The LTPP was adopted in 2014 and included performance shares under the Total Shareholder Return (TSR) portion and nonvested stock awards under the Long-Term Shareholder Value (LTSV) portion. Nonvested stock awards/units: Restricted Share Units: In 2016 and 2017, awards of RSUs were granted to employees, with service conditions. RSUs are rights to receive shares of Company stock when the award vests. The RSUs vest over three years based on employment service, with one-third of the award vesting on each of the first, second and third anniversaries of the grant date. No dividends are accumulated or paid on the RSUs. The fair value of the RSU award is measured based on the stock price at the grant date. In 2016 and 2017, 587,661 and 320,679 RSUs, respectively, were awarded to employees under the LTIP. In February 2017, one-third of the 2016 RSU award vested, comprising 190,421 shares. Nonvested stock awards: Prior to 2016, awards of nonvested stock were granted to employees under the PRSP, with either performance and/or service conditions. Awards of nonvested stock are also granted to non-employee directors, with service conditions. For nonvested stock awards, dividend equivalents, whether in stock or cash form, accumulate but are not paid until the underlying award vests. LTSV awards vest at the end of a three -year measurement period subject to the achievement, in whole or in part, of specified operational goals. At December 31, 2017, 60% of the operational goals for the 2015 LTSV were attained and 122,882 shares vested. All of the operational goals for the 2014 LTSV award were attained at December 31, 2016, and 116,989 shares vested. The fair value of nonvested stock awards is measured based on the stock price at the grant date, adjusted for non-participating dividends, as applicable, based on the current dividend rate. For nonvested stock awards to employees in 2012, 2013, 2014 and 2015 under the Company’s PRSP, one-half of the nonvested stock (“performance shares”) vests only on the attainment of an income target, measured cumulatively over a three -year period. The remaining nonvested stock awarded to most employees under the 2015 PRSP vests over a service period of three years; for certain senior executives this service period is five years for the 2015 award. The remaining PRSP nonvested stock awarded to employees under the 2012, 2013 and 2014 vests over a service period of five years, with accelerated vesting to three years if the performance shares’ vesting criterion is attained. Expense for each of these awards is recognized based on estimates of attaining the performance criterion, including estimated forfeitures. The three -year cumulative income statement metrics for the 2012, 2013, 2014 and 2015 PRSP awards were not met, and performance share forfeitures were 171,083 shares, 244,899 shares, 214,571 shares, and 196,196 shares, respectively. The remaining service portion of the 2012 PRSP, comprising of 166,929 shares, vested in February 2017. The remaining service portion of the 2015 PRSP for all employees except certain senior executives, comprising of 126,585 shares, vested at December 31, 2017. Vesting of the remaining service portion of the 2013 and 2014 PRSP awards and the 2015 PRSP awards for certain senior executives continues over the five -year service periods through February 2018, 2019, and 2020, respectively. Compensation expense related to all nonvested stock awards and units was $9.8 million in 2017 , $11.2 million in 2016 , and $5.5 million in 2015 . Reduced compensation expense in 2015 is primarily the result of changes in estimates that PRSP award performance shares would vest. Approximately $7.3 million of unrecognized fair value compensation expense relating to nonvested stock awards and restricted stock units is expected to be recognized through 2020, including $4.6 million expected to be recognized in 2018, based on estimated service period forfeitures. Activity under the Company’s nonvested stock awards and restricted share units for the years ended December 31, 2017 , 2016 , and 2015 was as follows: (Shares in thousands, $ in millions) 2017 2016 2015 Number of shares/units Weighted Average Grant Date Fair Value Number of shares/units Weighted Average Grant Date Fair Value Number of shares Weighted Average Grant Date Fair Value Nonvested, beginning of year 1,852 $ 51.5 1,652 $ 57.0 1,376 $ 47.8 Granted 378 7.1 682 8.4 669 20.8 Vested (640 ) (18.4 ) (154 ) (4.3 ) (23 ) (0.8 ) Forfeited (270 ) (7.7 ) (328 ) (9.6 ) (370 ) (10.8 ) Nonvested, end of year 1,320 $ 32.5 1,852 $ 51.5 1,652 $ 57.0 Performance awards: Performance Share Units: In 2016, the Company established the PSU award. PSU award opportunities are determined at a target number of shares, and the number of shares awarded is based on attainment of two ATI financial performance metrics measuring (1) net income to ATI and (2) return on invested capital, over a three -year performance period. For certain senior executives, the number of PSUs to be awarded based on the performance criteria is modified up or down by 20% based on the Company’s relative total shareholder return over the performance measurement period (“TSR Modifier”), but not above the maximum number of PSUs to be vested. The TSR Modifier is measured as the return of the Company’s stock price (including assumed dividend reinvestment, if any) at the end of the performance period as compared to the stock prices (including assumed dividend reinvestment, if any) of a group of industry peers. The fair value of the PSU award is measured based on the stock price at the grant date, including the effect of the TSR Modifier. The fair value of the TSR Modifier is estimated using Monte Carlo simulations of stock price correlation, projected dividend yields and other variables over a three -year time horizon matching the TSR performance measurement period. In 2016 and 2017, the Company awarded 936,558 and 589,612 share units, respectively, at the target level. The 2016 and 2017 PSU performance, and share units, each have a threshold attainment of 25% and a maximum attainment of 150% of the target financial performance metrics and target share units, measured over the applicable three -year performance period. At December 31, 2017, a maximum of 2.2 million shares have been reserved for issuance for the PSU awards, to the 150% attainment level. Aggregate compensation expense recognized over the three year performance periods for the 2016 and 2017 PSU awards could range from zero to $33.3 million , including estimated forfeitures, based on the actual financial performance attained. Compensation expense for the PSUs during the performance period is recognized based on estimates of attaining the performance criteria, including estimated forfeitures, which is evaluated on a quarterly basis. The Company recognized $1.9 million and $3.8 million of compensation expense in 2016 and 2017, respectively, for the PSU awards. As of December 31, 2017, ATI estimates achieving financial performance attainment for the 2016 PSU award between the threshold and target levels, and approximately at the target level for the 2017 PSU award. Based on these estimates, there is $8.8 million of cumulative unrecognized compensation expense remaining for the PSU awards, including estimated forfeitures, which is expected to be recognized over the remaining performance periods through fiscal year 2019, including $4.9 million expected to be recognized in 2018. Activity under the Company’s PSUs at target for the years ended December 31, 2017 and 2016 was as follows: (Shares in thousands, $ in millions) 2017 2016 Number of shares/units Weighted Average Grant Date Fair Value Number of shares/units Weighted Average Grant Date Fair Value Nonvested, beginning of year 919 $ 11.3 — $ — Granted 590 12.4 937 11.5 Forfeited (68 ) (1.0 ) (18 ) (0.2 ) Nonvested, end of year 1,441 $ 22.7 919 $ 11.3 Total Shareholder Return: Award opportunities under the TSR portion of the formerly-used LTPP incentive compensation program are determined at a target number of shares, and performance equity awards pay out based on the measured return of the Company’s stock price and dividend performance at the end of three -year periods as compared to the stock price and dividend performance of a group of industry peers. The actual number of shares awarded at the end of the performance measurement period may range from a minimum of zero to a maximum of two times target. Fair values for these performance awards were estimated using Monte Carlo simulations of stock price correlation, projected dividend yields and other variables over three -year time horizons matching the total shareholder return performance measurement periods. Compensation expense was $3.6 million in 2017 , $6.6 million in 2016 , and $10.6 million in 2015 for the TSR awards. Based on the Company’s stock price and dividend performance for the three-year period ended December 31, 2017 relative to the peer group, no award for the 2015-2017 TSRP performance period was earned. At December 31, 2017, there are no remaining TSR awards under the LTPP outstanding.</t>
  </si>
  <si>
    <t>Income Taxes</t>
  </si>
  <si>
    <t>Income Tax Disclosure [Abstract]</t>
  </si>
  <si>
    <t>Income Taxes Income (loss) before income taxes for the Company’s U.S. and non-U.S. operations was as follows: (In millions) 2017 2016 2015 U.S. $ (119.8 ) $ (782.1 ) $ (534.6 ) Non-U.S. 33.3 48.1 56.6 Loss before income taxes $ (86.5 ) $ (734.0 ) $ (478.0 ) The income tax provision (benefit) was as follows: (in millions) 2017 2016 2015 Current: Federal $ (0.8 ) $ 0.5 $ (60.7 ) State (1.3 ) (1.5 ) (0.4 ) Foreign 6.2 14.4 9.4 Total 4.1 13.4 (51.7 ) Deferred: Federal 2.4 (115.8 ) (90.9 ) State (14.4 ) (3.5 ) 30.4 Foreign 1.1 (1.0 ) 0.1 Total (10.9 ) (120.3 ) (60.4 ) Income tax benefit $ (6.8 ) $ (106.9 ) $ (112.1 ) The following is a reconciliation of income taxes computed at the statutory U.S. Federal income tax rate to the actual effective income tax benefit: (In millions) 2017 2016 2015 Taxes computed at the federal rate $ (30.3 ) $ (256.9 ) $ (167.3 ) Goodwill impairment 36.6 — — State and local income taxes, net of federal tax benefit — (26.8 ) (20.6 ) Valuation allowance (14.5 ) 171.5 74.5 Repatriation of foreign earnings 14.2 2.1 13.4 Change in federal tax rate and law change (4.1 ) — — Foreign earnings taxed at different rate (7.2 ) (5.3 ) (11.2 ) Adjustment to prior years’ taxes (5.2 ) 3.4 (5.4 ) Foreign exchange differences 2.6 — — Withholding taxes 2.2 — — Other (1.1 ) 5.1 4.5 Income tax benefit $ (6.8 ) $ (106.9 ) $ (112.1 ) We recognize deferred tax assets to the extent that we believe that these assets are more likely than not to be realized. Valuation allowances are established when it is estimated that it is more likely than not that the tax benefit of the deferred tax asset will not be realized. In making such determination, we consider all available evidence, both positive and negative, regarding historical operating results including recent years with reported losses,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In situations where a three year cumulative loss condition exists, accounting standards limit the ability to consider projections of future results as positive evidence to assess the realizability of deferred tax assets. If we determine that we would not be able to realize our deferred tax assets in the future in excess of their recorded net amount, we would make an adjustment to the deferred tax asset valuation allowance. Since 2015, the Company’s results have reflected a three year cumulative loss from U.S. operations. As a result, the Company established $74.5 million in deferred tax asset valuation allowances in 2015, of which $68.4 million were for certain federal and state deferred tax assets. In 2016, the actions to indefinitely idle the Rowley, UT titanium sponge production facility (see Note 16 for further information) resulted in a reassessment of the realizability of U.S. federal deferred tax assets. In 2016, the Company’s results of operations included an increase to deferred tax asset valuation allowances of $171.5 million , including an additional $165.8 million valuation allowance on federal and state deferred tax assets. In addition, the Company established valuation allowances on amounts recorded in other comprehensive income in 2016 and 2017 of $45.6 million and $28.8 million , respectively, which are not reflected in the preceding table reconciling amounts recognized in the income tax benefit recorded on the statement of operations (see Note 12).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to 21% ; (2) requiring companies to pay a one-time transition tax on certain unrepatriated earnings of foreign subsidiaries; (3) generally eliminating U.S. federal income taxes on dividends from foreign subsidiaries; (4) requiring a current inclusion in U.S. federal taxable income of certain earnings of controlled foreign corporations; (5) eliminating the corporate alternative minimum tax (AMT) and changing how existing AMT credits can be realized; (6) creating the base erosion anti-abuse tax (BEAT), a new minimum tax; (7) creating a new limitation on deductible interest expense; and (8) changing rules related to uses and limitations of net operating loss carryforwards created in tax years beginning after December 31, 2017. In connection with ATI’s initial analysis of the impact of the Tax Act, the following Tax Act impacts within the current year financial statements have been accounted for as provisional estimated amounts, pending further information which includes final tax return filings, and additional analysis of foreign earnings and profits, and the Company expects to finalize adjustments by the fourth quarter of 2018. The change in the U.S. federal corporate tax rate from 35% to 21% resulted in a $2.6 million benefit as it relates to the re-measurement of indefinite lived deferred tax liabilities. The repeal of the alternative minimum tax resulted in a $1.5 million decrease in the deferred tax asset valuation allowance. The $4.1 million combination of these items is reflected above in the income tax benefit reconciliation on the line labeled as change in federal tax rate and law change. In addition to these adjustments, the Company calculated an estimate related to the mandatory repatriation of foreign earnings resulting in 2017 federal taxable income of approximately $100 million , for which the Company expects to fully offset with the federal net operating loss carryover deferred tax asset. The Company will finalize the calculation of the mandatory repatriation throughout 2018, but does not anticipate a tax charge. In addition to the items related to the Tax Act, the Company had a current year goodwill impairment charge related to the ATI Cast Products operations which did not have a tax basis, resulting in a $36.6 million tax charge included within the net tax benefit for 2017. The Company continues to maintain a valuation allowance on the federal, state and some foreign net deferred tax assets as of December 31, 2017. Deferred income taxes result from temporary differences in the recognition of income and expense for financial and income tax reporting purposes, and differences between the fair value of assets acquired in business combinations accounted for as purchases for financial reporting purposes and their corresponding tax bases. Deferred income taxes represent future tax benefits or costs to be recognized when those temporary differences reverse. The categories of assets and liabilities that have resulted in differences in the timing of the recognition of income and expense at December 31, 2017 and 2016 were as follows: (in millions) 2017 2016 Deferred income tax assets Pensions $ 158.0 $ 294.9 Postretirement benefits other than pensions 86.5 129.5 Net operating loss tax carryovers 336.1 407.8 Tax credits 92.6 56.7 Deferred compensation and other benefit plans 13.8 25.7 Other items 55.9 107.4 Gross deferred income tax assets 742.9 1,022.0 Valuation allowance for deferred tax assets (274.0 ) (291.4 ) Total deferred income tax assets 468.9 730.6 Deferred income tax liabilities Bases of property, plant and equipment 375.3 547.1 Inventory valuation 50.0 77.6 Bases of amortizable intangible assets 38.7 65.6 Other items 7.0 43.9 Total deferred tax liabilities 471.0 734.2 Net deferred tax liability $ (2.1 ) $ (3.6 ) Federal deferred tax asset and liability balances at December 31, 2017 have been remeasured as a result of the Tax Act legislation, including the impact of the new 21% U.S. federal tax rate. Additionally, deferred tax balances at December 31, 2016 have been restated to correct classification differences between certain deferred tax assets, liabilities, and the valuation allowance, which was not material to reported results. The correction increased both total deferred income tax assets and liabilities by $48.9 million , with no net impact to the ending balance sheet position. The following summarizes the carryforward periods for the tax attributes related to net operating losses (NOL) and credits by jurisdiction. ($ in millions) Jurisdiction Attribute Amount Expiration Period Amount expiring within 5 years Amount expiring in 5-20 years U.S. NOL $980 20 years $— $980 U.S. Foreign Tax Credit $65 10 years $19 $46 U.S. Research and Development Credit $11 20 years $— $11 State NOL $168 Various $19 $149 State Credits $23 Various $5 $18 U.K. NOL $6 Indefinite $— $— Luxembourg NOL $19 Indefinite $— $— Poland Economic Zone Credit $12 9 years $— $12 Income taxes paid and amounts received as refunds were as follows: (In millions) 2017 2016 2015 Income taxes paid $ 10.4 $ 8.6 $ 10.8 Income tax refunds received (7.1 ) (10.5 ) (63.3 ) Income taxes paid (received), net $ 3.3 $ (1.9 ) $ (52.5 ) In general, the Company is responsible for filing consolidated U.S. Federal, foreign and combined, unitary or separate state income tax returns. The Company is responsible for paying the taxes relating to such returns, including any subsequent adjustments resulting from the redetermination of such tax liability by the applicable taxing authorities. In 2016 and 2017, the Company received $7.3 million and $3.2 million , respectively, for federal tax refunds of prior years’ taxes paid. Deferred taxes of $2.2 million have been recorded for foreign withholding taxes on earnings expected to be repatriated to the U.S. parent. The Company does not intend to distribute the approximately $100 million taxed under the Tax Act, and has not recorded any deferred taxes related to such amounts. The remaining excess of the amount for financial reporting over the tax basis of investments in foreign subsidiaries is indefinitely reinvested, and the determination of any deferred tax liability on this amount is not practicable. Uncertain tax positions are recorded using a two-step process based on (1) determining whether it is more likely than not that the tax positions will be sustained on the basis of the technical merits of the position and (2) for those positions that meet the more-likely-than-not-recognition threshold, the Company records the largest amount of the tax benefit that is more than 50 percent likely to be realized upon ultimate settlement with the related tax authority. The changes in the liability for unrecognized income tax benefits for the years ended December 31, 2017 , 2016 and 2015 were as follows: (in millions) 2017 2016 2015 Balance at beginning of year $ 22.7 $ 19.6 $ 76.8 Increases in prior period tax positions — 7.9 4.3 Decreases in prior period tax positions (0.7 ) (0.1 ) (0.2 ) Increases in current period tax positions 0.7 0.6 1.3 Expiration of the statute of limitations (0.4 ) (1.1 ) (0.5 ) Settlements (7.6 ) (4.2 ) (62.1 ) Balance at end of year $ 14.7 $ 22.7 $ 19.6 The liability at December 31, 2017 includes $11.7 million of unrecognized tax benefits that are classified within deferred income taxes as a reduction of net operating loss carryforwards. We recognize accrued interest and penalties related to uncertain tax positions as income tax expense. The amounts accrued for interest and penalty charges for the years ended December 31, 2017, 2016 and 2015 were not significant. At December 31, 2017 and 2016, the accrued liabilities for interest and penalties related to unrecognized tax benefits were $3.2 million and $3.6 million , respectively. For the year beginning January 1, 2015, $60.9 million of the liability for unrecognized income tax benefits related to temporary differences, which would not impact the effective tax rate upon resolution of the uncertainty. In 2015, the Company resolved these various uncertain tax position matters related to temporary differences which resulted in this $60.9 million long-term liability for uncertain tax positions to be reclassified to a deferred tax liability. The total estimated unrecognized tax benefit that, if recognized, would affect ATI’s effective tax rate is approximately $6 million . At this time, the Company believes that it is reasonably possible that approximately $1 million of the estimated unrecognized tax benefits as of December 31, 2017 will be recognized within the next twelve months based on the expiration of statutory review periods. The Company, and/or one of its subsidiaries, files income tax returns in the U.S. Federal jurisdiction and in various state and foreign jurisdictions. A summary of tax years that remain subject to examination, by major tax jurisdiction, is as follows: Jurisdiction Earliest Year Open to U.S. Federal 2016 States: Pennsylvania 2014 Foreign: China 2014 Poland 2011 United Kingdom 2015</t>
  </si>
  <si>
    <t>Business Segments</t>
  </si>
  <si>
    <t>Segment Reporting [Abstract]</t>
  </si>
  <si>
    <t>Business Segments The Company operates in two business segments: High Performance Materials &amp; Components (HPMC) and Flat Rolled Products (FRP). Over 75% of 2017 HPMC business segment sales are to the aerospace and defense markets, and nearly half of HPMC’s total sales are products for commercial jet engines. Other key HPMC end markets include medical, oil &amp; gas, and electrical energy. HPMC produces, converts and distributes a wide range of high performance materials, and components, and advanced metallic powder alloys made from titanium and titanium-based alloys, nickel-based alloys and superalloys, and a variety of other specialty metals. These materials are made in a variety of product forms that include precision forgings, castings, machined parts and others. The FRP segment serves a diverse group of end markets, with the oil &amp; gas market, including chemical and hydrocarbon processing, and the automotive market collectively representing over 40% of 2017 sales. Other major end markets for FRP include food processing equipment and appliances, construction and mining, electronics, communication equipment and computers, and aerospace &amp; defense. FRP produces, converts and distributes nickel-based alloys, specialty alloys, and titanium and titanium-based alloys, and stainless steel in a variety of product forms including plate, sheet, engineered strip, and Precision Rolled Strip products. The business units in this segment include ATI Flat Rolled Products and STAL, in which the Company has a 60% ownership interest. Segment results also include ATI’s 50% interest in Uniti, which is accounted for under the equity method. See Note 5 for further information on the Company’s joint ventures. The measure of segment operating profit excludes all effects of LIFO inventory accounting and any related changes in net realizable value inventory reserves which offset the Company’s aggregate net debit LIFO valuation balance, income taxes, corporate expenses, net interest expense, closed operations and other expenses, charges for goodwill impairment (see Note 4), restructuring charges and other costs (see Note 16) and debt extinguishment charges (see Note 8). Management believes segment operating profit, as defined, provides an appropriate measure of controllable operating results at the business segment level. Intersegment sales are generally recorded at full cost or market. Common services are allocated on the basis of estimated utilization. (In millions) 2017 2016 2015 Total sales: High Performance Materials &amp; Components $ 2,127.0 $ 1,979.5 $ 2,062.7 Flat Rolled Products 1,527.5 1,260.8 1,807.9 Total sales 3,654.5 3,240.3 3,870.6 Intersegment sales: High Performance Materials &amp; Components 59.6 49.1 76.8 Flat Rolled Products 69.8 56.6 74.2 Total intersegment sales 129.4 105.7 151.0 Sales to external customers: High Performance Materials &amp; Components 2,067.4 1,930.4 1,985.9 Flat Rolled Products 1,457.7 1,204.2 1,733.7 Total sales to external customers $ 3,525.1 $ 3,134.6 $ 3,719.6 Total international sales were $1,454.5 million in 2017 , $1,277.1 million in 2016 , and $1,577.0 million in 2015 . Of these amounts, sales by operations in the United States to customers in other countries were $1,078.6 million in 2017 , $971.4 million in 2016 , and $1,215.8 million in 2015 . (In millions) 2017 2016 2015 Operating profit (loss): High Performance Materials &amp; Components $ 246.4 $ 168.7 $ 157.1 Flat Rolled Products 37.0 (163.0 ) (241.9 ) Total operating profit (loss) 283.4 5.7 (84.8 ) LIFO and net realizable value reserves (See Note 2) (0.2 ) 0.8 0.1 Corporate expenses (50.5 ) (43.4 ) (44.7 ) Closed operations and other expenses (34.0 ) (34.6 ) (22.1 ) Restructuring and other charges (See Note 16) — (538.5 ) (89.7 ) Impairment of goodwill (See Note 4) (114.4 ) — (126.6 ) Debt extinguishment charge (See Note 8) (37.0 ) — — Interest expense, net (133.8 ) (124.0 ) (110.2 ) Loss before income taxes $ (86.5 ) $ (734.0 ) $ (478.0 ) In the third quarter of 2016, the Company announced the indefinite idling of the Rowley, UT titanium sponge facility and the consolidation of certain titanium manufacturing operations. See Note 16 for further explanation. Results for the HPMC segment exclude the Rowley operations beginning with the third quarter of 2016, with such operations being reported in closed operations and other expenses. In October 2016, the Company announced the closure of the Midland, PA commodity stainless operations and the Bagdad, PA grain-oriented electrical steel (GOES) finishing facility. These facilities were indefinitely idled earlier in 2016, and management concluded that the facilities could not be operated at an acceptable rate of return. See Note 16 for further explanation. Results for the FRP segment exclude the ongoing holding costs of these facilities beginning in October 2016, with such costs being reported in closed operations and other expenses. Restructuring and other charges for the year ended December 31, 2016 are comprised of $471.3 million in long-lived asset impairment charges, $31.7 million of facility shutdown and idling costs, $24.2 million of employee benefit costs and $11.3 million of inventory valuation charges for titanium sponge that are classified in cost of sales (see Note 2 for additional information). The shutdown and idling costs primarily relate to the indefinite idling of the Company’s Rowley, UT titanium sponge facility, and the closures of the Midland, PA commodity stainless operations and the Bagdad, PA GOES finishing facility. The employee benefit costs largely relate to FRP severance charges for salaried workforce reductions and costs associated with the previously mentioned facility idlings and closures. Restructuring and other charges for the year ended December 31, 2015 include $54.5 million in long-lived asset impairment charges, $25.4 million of inventory valuation charges for non-PQ titanium sponge (see Note 2 for additional information) and charges for severance and facility idling costs. See Note 16 for additional information on restructuring charges. Closed operations and other expenses, which were $34.0 million in 2017 , $34.6 million in 2016 and $22.1 million in 2015 , includes charges incurred in connection with closed operations and other non-operating income or expense. These items are primarily presented in selling and administrative expenses in the consolidated statements of operations. In 2017 , these items included $22.7 million for costs at closed facilities, including legal matters and real estate and other facility costs, $7.3 million for negative foreign currency remeasurement impacts primarily related to our European Treasury Center operation, $2.9 million for closed operations environmental costs, and $4.8 million for retirement benefit expense. These 2017 costs were offset by a $3.7 million benefit for reductions in liabilities for legacy employee benefit programs. In 2016 , the Company recorded $34.6 million in other charges primarily related to closed operations, including $5.8 million for environmental costs, $5.0 million for retirement benefit expense, and $23.8 million for other expenses including legal matters and real estate costs at closed operations, primarily for Rowley following the indefinite idling. In 2015 , the Company recorded $22.1 million in other charges primarily related to closed operations, including $2.3 million for retirement benefit expense, $4.5 million for environmental costs, and $15.3 million for other expenses including legal matters and real estate costs at closed operations. Certain additional information regarding the Company’s business segments is presented below: (In millions) 2017 2016 2015 Depreciation and amortization: High Performance Materials &amp; Components $ 109.3 $ 118.4 $ 131.8 Flat Rolled Products 45.6 48.8 55.6 Corporate 5.9 3.1 2.5 Total depreciation and amortization $ 160.8 $ 170.3 $ 189.9 Capital expenditures: High Performance Materials &amp; Components $ 62.7 $ 89.9 $ 75.8 Flat Rolled Products 59.1 111.8 68.0 Corporate 0.9 0.5 0.7 Total capital expenditures $ 122.7 $ 202.2 $ 144.5 Identifiable assets: 2017 2016 2015 High Performance Materials &amp; Components $ 2,662.3 $ 2,744.3 $ 3,355.5 Flat Rolled Products 2,218.4 2,056.4 2,189.5 Discontinued Operations 0.2 0.4 0.9 Corporate: Deferred Taxes 7.6 12.1 — Cash and cash equivalents and other 296.9 356.8 205.8 Total assets $ 5,185.4 $ 5,170.0 $ 5,751.7 In 2016, identifiable assets for the HPMC segment decreased by $521 million from December 31, 2015 as a result of the reporting change and the asset impairment charges for Rowley discussed above. In 2016, identifiable assets for the FRP segment decreased by $32 million from December 31, 2015 as a result of the reporting change to closed operations for the Midland and Bagdad facilities as discussed above. ($ in millions) 2017 Percent of total 2016 Percent of total 2015 Percent of total External sales: United States $ 2,070.6 59 % $ 1,857.5 59 % $ 2,142.6 58 % China 265.6 7 % 214.1 7 % 246.9 7 % United Kingdom 231.6 6 % 183.8 6 % 198.2 5 % Germany 217.1 6 % 177.7 6 % 193.3 5 % France 165.6 5 % 142.6 4 % 153.3 4 % Japan 131.7 4 % 151.9 5 % 202.3 5 % Canada 99.8 3 % 97.6 3 % 154.5 4 % Mexico 96.1 3 % 89.7 3 % 78.4 2 % Other 247.0 7 % 219.7 7 % 350.1 10 % Total External Sales $ 3,525.1 100 % $ 3,134.6 100 % $ 3,719.6 100 % ($ in millions) 2017 Percent of total 2016 Percent of total 2015 Percent of total Total assets: United States $ 4,547.7 88 % $ 4,591.5 89 % $ 5,073.1 88 % China 276.0 5 % 249.3 5 % 260.0 5 % United Kingdom 122.7 2 % 122.8 2 % 154.3 3 % Other 239.0 5 % 206.4 4 % 264.3 4 % Total Assets $ 5,185.4 100 % $ 5,170.0 100 % $ 5,751.7 100 %</t>
  </si>
  <si>
    <t>Restructuring Costs</t>
  </si>
  <si>
    <t>Restructuring and Related Activities [Abstract]</t>
  </si>
  <si>
    <t>Restructuring Charges 2016 For the year ended December 31, 2016, the Company recorded restructuring charges of $527.2 million , which are presented as restructuring charges in the consolidated statement of operations. These charges were comprised of $471.3 million in long-lived asset impairment charges, $31.7 million of facility shutdown and idling costs, and $24.2 million of employee benefit costs. On August 24, 2016, the Company announced the indefinite idling of the Rowley, UT titanium sponge production facility and the consolidation of certain titanium manufacturing operations in the HPMC segment. Over the last several years, significant global capacity had been added to produce titanium sponge, which is a key raw material used to produce ATI’s titanium products. In addition, demand for industrial-grade titanium products from global markets continued to be weak. As a result of these factors, titanium sponge, including aerospace quality sponge, could now be purchased from qualified global producers under long-term supply agreements at prices lower than the production costs at ATI’s titanium sponge facility in Rowley, UT. ATI entered into long-term cost competitive supply agreements with several producers of premium-grade and standard-grade titanium sponge. The lower cost titanium sponge purchased under these supply agreements replaced the titanium sponge produced at the Rowley facility. As a result of these actions, the Company recorded a non-cash impairment charge of $470.8 million during the quarter ended September 30, 2016 to reduce the carrying value of the Rowley, UT facility to an estimated fair value of $15.0 million . The long-lived asset impairment charge was based on an analysis of the estimated fair value, including asset appraisals using cost, income and market approaches, which represent Level 3 unobservable information in the fair value hierarchy. The indefinite idling of the Rowley, UT facility was completed in the fourth quarter 2016, as was the closure of a small titanium wire production facility in Frackville, PA, and the idling of certain titanium manufacturing operations in Albany, OR. In addition, during the fiscal year ended December 31, 2016, the Company recognized $23.8 million of facility shutdown and idling costs, including contract termination costs, and $7.5 million of employee benefit costs including severance obligations for the elimination of approximately 180 positions associated with these and other HPMC restructuring actions. The Rowley facility was idled in a manner that allows the facility to be restarted in the future if supported by market conditions. On October 25, 2016, the Company announced the closure of the Midland, PA commodity stainless operations and the Bagdad, PA grain-oriented electrical steel (GOES) finishing facility. These facilities, which were part of the Company’s Flat Rolled Products (FRP) operations, were indefinitely idled earlier in 2016, and management concluded that the facilities could not be operated at an acceptable rate of return. As a result of these actions, the Company recorded $8.4 million during the year ended December 31, 2016 of closure-related costs and asset impairments, and $4.9 million of employee benefit costs, including $3.4 million of special termination benefits for pension and other postretirement benefit plans. Also during 2016, an $11.8 million charge was recorded for severance obligations in the FRP operations, for the reduction of approximately one-third of FRP’s salaried workforce through the elimination of over 250 positions, which was largely completed by the end of 2016. 2015 For the year ended December 31, 2015, the Company recorded restructuring charges of $64.3 million , which are presented as restructuring charges in the consolidated statement of operations. These charges were comprised of $54.5 million in long-lived asset impairment charges, $3.5 million in facility idling costs, and $6.3 million in employee severance charges. The long-lived asset impairment charges were based on analysis of the estimated fair values, including asset appraisals using income and market approaches, which represents Level 3 unobservable information in the fair value hierarchy. • In December 2015, the Company announced the following rightsizing actions to better align its Flat Rolled Products operations to the challenging market conditions for its commodity products: • Idling the commodity stainless melt and sheet finishing operations at the Midland, PA facility, which was completed in January 2016. A $24.2 million impairment charge was recognized to reduce the carrying value of the Midland facility to estimated fair value. • Idling GOES operations in Western PA, including the Bagdad, PA finishing facility, which was completed in April 2016. A $30.3 million impairment charge was recognized to reduce the carrying value of GOES operations assets to estimated fair value. A $3.5 million charge for future idling costs of the Midland and GOES operations was also recognized. • As announced in October 2015, in the fourth quarter 2015 the Company implemented a salaried workforce reduction of approximately 100 employees, in response to business conditions, in both the HPMC segment and at ATI’s headquarters. Severance charges of $6.3 million were recorded in the fourth quarter for this action. Reserves for restructuring charges at December 31, 2017 and 2016 consist of severance and employee benefit costs and closure costs incurred in both 2015 and 2016, which were substantially paid in 2017. Restructuring reserves are as follows: Severance and Employee Benefit Costs Closure Costs Total Restructuring Reserves Balance at December 31, 2015 $ 4.5 $ 3.6 $ 8.1 Additions 20.8 28.0 48.8 Payments (11.4 ) (12.4 ) (23.8 ) Balance at December 31, 2016 13.9 19.2 33.1 Reversals (1.6 ) (1.1 ) $ (2.7 ) Payments (11.5 ) (17.3 ) $ (28.8 ) Balance at December 31, 2017 $ 0.8 $ 0.8 $ 1.6</t>
  </si>
  <si>
    <t>Redeemable Noncontrolling Interest</t>
  </si>
  <si>
    <t>Noncontrolling Interest [Abstract]</t>
  </si>
  <si>
    <t>Redeemable Noncontrolling Interest During 2016, the 15% redeemable noncontrolling interest in ATI Flowform Products was purchased by ATI at the $12.1 million acquisition date carrying value, resulting in no remaining redeemable noncontrolling interest held in ATI Flowform Products as of December 31, 2017 and 2016. The previous holders of the 15% redeemable noncontrolling interest in ATI Flowform Products had a put option to require the Company to purchase their equity interest at a specified redemption value. The put option could not be separated from the noncontrolling interest, and the combination of a noncontrolling interest and the redemption feature required classification as redeemable noncontrolling interest in the consolidated balance sheet, separate from Stockholders’ Equity. The carrying amount of the redeemable noncontrolling interest approximated its maximum redemption value. Any subsequent change in maximum redemption value was adjusted through retained earnings. The adjustment to the carrying amount for the year ended December 31, 2015 reduced retained earnings by $0.3 million . The Company applied the two-class method of calculating earnings per share, and as such this adjustment to the carrying amount was reflected in earnings per share. The redeemable noncontrolling interest was $12.1 million as of December 31, 2015, which was unchanged from the acquisition date value.</t>
  </si>
  <si>
    <t>Per Share Information</t>
  </si>
  <si>
    <t>Earnings Per Share [Abstract]</t>
  </si>
  <si>
    <t>Per Share Information The following table sets forth the computation of basic and diluted net loss per common share: (In millions, except per share amounts) For the Years Ended December 31, 2017 2016 2015 Numerator: Numerator for basic net loss per common share - Net loss attributable to ATI $ (91.9 ) $ (640.9 ) $ (377.9 ) Redeemable noncontrolling interest (Note 17) — — (0.3 ) Effect of dilutive securities: 4.75% Convertible Senior Notes due 2022 — — — Numerator for diluted net loss per common share - Net loss attributable to ATI after assumed conversions $ (91.9 ) $ (640.9 ) $ (378.2 ) Denominator: Denominator for basic net loss per common share—weighted average shares 110.1 107.3 107.3 Effect of dilutive securities: Share-based compensation — — — 4.75% Convertible Senior Notes due 2022 — — — Denominator for diluted net loss per common share—adjusted weighted average shares and assumed conversions 110.1 107.3 107.3 Basic net loss attributable to ATI per common share $ (0.83 ) $ (5.97 ) $ (3.53 ) Diluted net loss attributable to ATI per common share $ (0.83 ) $ (5.97 ) $ (3.53 ) Common stock that would be issuable upon the assumed conversion of the 2022 Convertible Notes and other option equivalents and contingently issuable shares are excluded from the computation of contingently issuable shares, and therefore, from the denominator for diluted earnings per share, if the effect of inclusion would have been anti-dilutive. Excluded shares were 20.8 million for 2017 , 13.1 million for 2016 and 0.8 million for 2015 .</t>
  </si>
  <si>
    <t>Financial Information for Subsidiary and Guarantor Parent</t>
  </si>
  <si>
    <t>Financial Information for Subsidiary and Guarantor Parent [Abstract]</t>
  </si>
  <si>
    <t>Financial Information for Subsidiary and Guarantor Parent The payment obligations under the $150.0 million 6.95% Debentures due 2025 issued by Allegheny Ludlum, LLC (formerly known as Allegheny Ludlum Corporation) (the “Subsidiary”) are fully and unconditionally guaranteed by ATI (the “Guarantor Parent”). In accordance with positions established by the U.S. Securities and Exchange Commission, the following financial information sets forth separately financial information with respect to the Subsidiary, the Non-guarantor Subsidiaries and the Guarantor Parent. The principal elimination entries eliminate investments in subsidiaries and certain intercompany balances and transactions. ATI is the plan sponsor for the ATI Pension Plan, the U.S. qualified defined benefit pension plan which covers certain current and former employees of the Subsidiary and the Non-guarantor Subsidiaries. As a result, the balance sheets presented for the Subsidiary and the Non-guarantor Subsidiaries do not include any ATI Pension Plan assets or liabilities, or the related deferred taxes. The ATI Pension Plan assets, liabilities and related deferred taxes and pension income or expense are recognized by the Guarantor Parent. Management and royalty fees charged to the Subsidiary and to the Non-guarantor Subsidiaries by the Guarantor Parent have been excluded solely for purposes of this presentation. Allegheny Technologies Incorporated Financial Information for Subsidiary and Guarantor Parent Balance Sheets December 31, 2017 (In millions) Guarantor Parent Subsidiary Non-guarantor Subsidiaries Eliminations Consolidated Assets: Cash and cash equivalents $ 2.1 $ 13.5 $ 126.0 $ — $ 141.6 Accounts receivable, net 0.2 141.6 403.5 — 545.3 Intercompany notes receivable — — 3,505.6 (3,505.6 ) — Inventories, net — 207.9 968.2 — 1,176.1 Prepaid expenses and other current assets 6.6 4.5 41.6 — 52.7 Total current assets 8.9 367.5 5,044.9 (3,505.6 ) 1,915.7 Property, plant and equipment, net 0.9 1,581.6 913.2 — 2,495.7 Goodwill — — 531.4 — 531.4 Intercompany notes receivable — — 200.0 (200.0 ) — Investments in subsidiaries 5,645.6 37.7 — (5,683.3 ) — Other assets 25.4 18.0 199.2 — 242.6 Total assets $ 5,680.8 $ 2,004.8 $ 6,888.7 $ (9,388.9 ) $ 5,185.4 Liabilities and stockholders’ equity: Accounts payable $ 3.0 $ 180.3 $ 236.8 $ — $ 420.1 Accrued liabilities 54.1 88.5 139.8 — 282.4 Intercompany notes payable 1,836.5 1,669.1 — (3,505.6 ) — Short-term debt and current portion of long-term debt 0.3 0.6 9.2 — 10.1 Total current liabilities 1,893.9 1,938.5 385.8 (3,505.6 ) 712.6 Long-term debt 1,275.7 150.7 104.2 — 1,530.6 Intercompany notes payable — 200.0 — (200.0 ) — Accrued postretirement benefits — 250.2 67.6 — 317.8 Pension liabilities 644.3 4.4 48.3 — 697.0 Deferred income taxes 9.7 — — — 9.7 Other long-term liabilities 12.7 17.2 43.3 — 73.2 Total liabilities 3,836.3 2,561.0 649.2 (3,705.6 ) 3,340.9 Total stockholders’ equity (deficit) 1,844.5 (556.2 ) 6,239.5 (5,683.3 ) 1,844.5 Total liabilities and stockholders’ equity $ 5,680.8 $ 2,004.8 $ 6,888.7 $ (9,388.9 ) $ 5,185.4 Allegheny Technologies Incorporated Financial Information for Subsidiary and Guarantor Parent Statements of Operations For the year ended December 31, 2017 (In millions) Guarantor Parent Subsidiary Non-guarantor Subsidiaries Eliminations Consolidated Sales $ — $ 1,178.9 $ 2,346.2 $ — $ 3,525.1 Cost of sales 42.4 1,103.5 1,930.2 — 3,076.1 Gross profit (loss) (42.4 ) 75.4 416.0 — 449.0 Selling and administrative expenses 91.0 37.6 125.7 — 254.3 Impairment of goodwill — — 114.4 — 114.4 Operating income (loss) (133.4 ) 37.8 175.9 — 80.3 Interest income (expense), net (155.8 ) (90.0 ) 112.0 — (133.8 ) Debt extinguishment charge (37.0 ) — — — (37.0 ) Other income (expense) including equity in income of unconsolidated subsidiaries 239.7 1.6 2.4 (239.7 ) 4.0 Income (loss) before income taxes (86.5 ) (50.6 ) 290.3 (239.7 ) (86.5 ) Income tax provision (benefit) (6.8 ) (16.6 ) 131.4 (114.8 ) (6.8 ) Net income (loss) (79.7 ) (34.0 ) 158.9 (124.9 ) (79.7 ) Less: Net income attributable to noncontrolling interest — — 12.2 — 12.2 Net income (loss) attributable to ATI $ (79.7 ) $ (34.0 ) $ 146.7 $ (124.9 ) $ (91.9 ) Allegheny Technologies Incorporated Financial Information for Subsidiary and Guarantor Parent Statements of Comprehensive Income (Loss) For the year ended December 31, 2017 (In millions) Guarantor Parent Subsidiary Non-guarantor Subsidiaries Eliminations Consolidated Net income (loss) $ (79.7 ) $ (34.0 ) $ 158.9 $ (124.9 ) $ (79.7 ) Other comprehensive income (loss) Currency translation adjustment arising during the period 39.1 — 39.1 (39.1 ) 39.1 Net derivative gain on hedge transactions 7.1 — — — 7.1 Pension and postretirement benefits 27.3 (5.8 ) (10.7 ) 16.5 27.3 Other comprehensive income (loss), net of tax 73.5 (5.8 ) 28.4 (22.6 ) 73.5 Comprehensive income (loss) (6.2 ) (39.8 ) 187.3 (147.5 ) (6.2 ) Less: Comprehensive income attributable to noncontrolling interest — — 19.8 — 19.8 Comprehensive income (loss) attributable to ATI $ (6.2 ) $ (39.8 ) $ 167.5 $ (147.5 ) $ (26.0 ) Condensed Statements of Cash Flows For the year ended December 31, 2017 (In millions) Guarantor Parent Subsidiary Non-guarantor Subsidiaries Eliminations Consolidated Cash flows provided by (used in) operating activities $ (78.8 ) $ (101.5 ) $ 214.7 $ (12.0 ) $ 22.4 Investing Activities: Purchases of property, plant and equipment (0.9 ) (38.5 ) (83.3 ) — (122.7 ) Net receipts (payments) on intercompany activity — — (223.9 ) 223.9 — Asset disposals and other — 0.1 3.0 — 3.1 Cash flows provided by (used in) investing activities (0.9 ) (38.4 ) (304.2 ) 223.9 (119.6 ) Financing Activities: Borrowings on long-term debt — — 8.5 — 8.5 Payments on long-term debt and capital leases (350.4 ) (0.3 ) (2.3 ) — (353.0 ) Net borrowings under credit facilities — — 1.6 — 1.6 Debt issuance costs — — (0.8 ) — (0.8 ) Debt extinguishment charge (35.8 ) — — — (35.8 ) Net receipts (payments) on intercompany activity 72.7 151.2 — (223.9 ) — Issuance of common stock 397.8 — — — 397.8 Dividends paid to stockholders — — (12.0 ) 12.0 — Dividends paid to noncontrolling interests — — (8.0 ) — (8.0 ) Sale to noncontrolling interests — — 3.7 — 3.7 Shares repurchased for income tax withholding on share-based compensation and other (4.8 ) — — — (4.8 ) Cash flows provided by (used in) financing activities 79.5 150.9 (9.3 ) (211.9 ) 9.2 Increase (decrease) in cash and cash equivalents $ (0.2 ) $ 11.0 $ (98.8 ) $ — $ (88.0 ) Allegheny Technologies Incorporated Financial Information for Subsidiary and Guarantor Parent Balance Sheets December 31, 2016 (In millions) Guarantor Parent Subsidiary Non-guarantor Subsidiaries Eliminations Consolidated Assets: Cash and cash equivalents $ 2.3 $ 2.5 $ 224.8 $ — $ 229.6 Accounts receivable, net 0.1 107.8 344.2 — 452.1 Intercompany notes receivable — — 2,892.9 (2,892.9 ) — Inventories, net — 106.7 930.3 — 1,037.0 Prepaid expenses and other current assets 6.6 5.2 36.0 — 47.8 Total current assets 9.0 222.2 4,428.2 (2,892.9 ) 1,766.5 Property, plant and equipment, net 1.3 1,583.6 914.0 — 2,498.9 Goodwill — — 641.9 — 641.9 Intercompany notes receivable — — 200.0 (200.0 ) — Investments in subsidiaries 5,241.2 37.7 — (5,278.9 ) — Other assets 23.0 25.5 214.2 — 262.7 Total assets $ 5,274.5 $ 1,869.0 $ 6,398.3 $ (8,371.8 ) $ 5,170.0 Liabilities and stockholders’ equity: Accounts payable $ 3.1 $ 97.4 $ 193.8 $ — $ 294.3 Accrued liabilities 54.6 83.3 171.4 — 309.3 Intercompany notes payable 1,341.1 1,551.8 — (2,892.9 ) — Short-term debt and current portion of long-term debt 0.4 0.3 104.4 — 105.1 Total current liabilities 1,399.2 1,732.8 469.6 (2,892.9 ) 708.7 Long-term debt 1,621.7 150.0 0.2 — 1,771.9 Intercompany notes payable — 200.0 — (200.0 ) — Accrued postretirement benefits — 244.0 73.7 — 317.7 Pension liabilities 778.5 5.2 44.2 — 827.9 Deferred income taxes 15.6 — — — 15.6 Other long-term liabilities 14.7 18.1 50.6 — 83.4 Total liabilities 3,829.7 2,350.1 638.3 (3,092.9 ) 3,725.2 Total stockholders’ equity (deficit) 1,444.8 (481.1 ) 5,760.0 (5,278.9 ) 1,444.8 Total liabilities and stockholders’ equity $ 5,274.5 $ 1,869.0 $ 6,398.3 $ (8,371.8 ) $ 5,170.0 Allegheny Technologies Incorporated Financial Information for Subsidiary and Guarantor Parent Statements of Operations For the year ended December 31, 2016 (In millions) Guarantor Parent Subsidiary Non-guarantor Subsidiaries Eliminations Consolidated Sales $ — $ 983.6 $ 2,151.0 $ — $ 3,134.6 Cost of sales 53.4 1,102.0 1,816.7 — 2,972.1 Gross profit (loss) (53.4 ) (118.4 ) 334.3 — 162.5 Selling and administrative expenses 89.9 32.3 125.5 — 247.7 Restructuring charges — 25.1 502.1 — 527.2 Operating loss (143.3 ) (175.8 ) (293.3 ) — (612.4 ) Interest income (expense), net (138.3 ) (70.7 ) 85.0 — (124.0 ) Other income (expense) including equity in income of unconsolidated subsidiaries (452.4 ) 1.0 1.4 452.4 2.4 Income (loss) before income taxes (734.0 ) (245.5 ) (206.9 ) 452.4 (734.0 ) Income tax provision (benefit) (106.9 ) (85.5 ) (66.7 ) 152.2 (106.9 ) Net income (loss) (627.1 ) (160.0 ) (140.2 ) 300.2 (627.1 ) Less: Net income attributable to noncontrolling interest — — 13.8 — 13.8 Net income (loss) attributable to ATI $ (627.1 ) $ (160.0 ) $ (154.0 ) $ 300.2 $ (640.9 ) Allegheny Technologies Incorporated Financial Information for Subsidiary and Guarantor Parent Statements of Comprehensive Income (Loss) For the year ended December 31, 2016 (In millions) Guarantor Parent Subsidiary Non-guarantor Subsidiaries Eliminations Consolidated Net income (loss) $ (627.1 ) $ (160.0 ) $ (140.2 ) $ 300.2 $ (627.1 ) Other comprehensive income (loss) Currency translation adjustment arising during the period (47.1 ) — (47.1 ) 47.1 (47.1 ) Net derivative gain on hedge transactions 19.6 — — — 19.6 Pension and postretirement benefits (61.4 ) 17.2 1.8 (19.0 ) (61.4 ) Other comprehensive income (loss), net of tax (88.9 ) 17.2 (45.3 ) 28.1 (88.9 ) Comprehensive income (loss) (716.0 ) (142.8 ) (185.5 ) 328.3 (716.0 ) Less: Comprehensive income attributable to noncontrolling interest — — 4.1 — 4.1 Comprehensive income (loss) attributable to ATI $ (716.0 ) $ (142.8 ) $ (189.6 ) $ 328.3 $ (720.1 ) Condensed Statements of Cash Flows For the year ended December 31, 2016 (In millions) Guarantor Parent Subsidiary Non-guarantor Subsidiaries Eliminations Consolidated Cash flows provided by (used in) operating activities $ (78.5 ) $ (232.3 ) $ 291.1 $ (24.0 ) $ (43.7 ) Investing Activities: Purchases of property, plant and equipment (0.5 ) (98.7 ) (103.0 ) — (202.2 ) Net receipts (payments) on intercompany activity — — (160.0 ) 160.0 — Asset disposals and other — 0.2 2.0 — 2.2 Cash flows provided by (used in) investing activities (0.5 ) (98.5 ) (261.0 ) 160.0 (200.0 ) Financing Activities: Borrowings on long-term debt 287.5 — 100.0 — 387.5 Payments on long-term debt and capital leases (0.7 ) (0.2 ) (1.8 ) — (2.7 ) Net borrowings under credit facilities — — 3.1 — 3.1 Debt issuance costs (9.4 ) — (1.0 ) — (10.4 ) Net receipts (payments) on intercompany acivity (170.7 ) 330.7 — (160.0 ) — Dividends paid to stockholders (25.8 ) — (24.0 ) 24.0 (25.8 ) Dividends paid to noncontrolling interests — — (16.0 ) — (16.0 ) Acquisition of noncontrolling interests — — (12.2 ) — (12.2 ) Cash flows provided by (used in) financing activities 80.9 330.5 48.1 (136.0 ) 323.5 Increase (decrease) in cash and cash equivalents $ 1.9 $ (0.3 ) $ 78.2 $ — $ 79.8 Allegheny Technologies Incorporated Financial Information for Subsidiary and Guarantor Parent Statements of Operations For the year ended December 31, 2015 (In millions) Guarantor Parent Subsidiary Non-guarantor Subsidiaries Eliminations Consolidated Sales $ — $ 1,453.2 $ 2,266.4 $ — $ 3,719.6 Cost of sales 27.3 1,643.2 1,988.8 — 3,659.3 Gross profit (loss) (27.3 ) (190.0 ) 277.6 — 60.3 Selling and administrative expenses 88.2 29.4 121.2 — 238.8 Impairment of goodwill — 126.6 — — 126.6 Restructuring charges 1.6 58.0 4.7 — 64.3 Operating income (loss) (117.1 ) (404.0 ) 151.7 — (369.4 ) Interest income (expense), net (117.3 ) (50.9 ) 58.0 — (110.2 ) Other income (expense) including equity in income of unconsolidated subsidiaries (243.6 ) 1.1 0.8 243.3 1.6 Income (loss) before income taxes (478.0 ) (453.8 ) 210.5 243.3 (478.0 ) Income tax provision (benefit) (112.1 ) (165.7 ) 51.6 114.1 (112.1 ) Net income (loss) (365.9 ) (288.1 ) 158.9 129.2 (365.9 ) Less: Net income attributable to noncontrolling interest — — 12.0 — 12.0 Net income (loss) attributable to ATI $ (365.9 ) $ (288.1 ) $ 146.9 $ 129.2 $ (377.9 ) Allegheny Technologies Incorporated Financial Information for Subsidiary and Guarantor Parent Statements of Comprehensive Income (Loss) For the year ended December 31, 2015 (In millions) Guarantor Parent Subsidiary Non-guarantor Subsidiaries Eliminations Consolidated Net income (loss) $ (365.9 ) $ (288.1 ) $ 158.9 $ 129.2 $ (365.9 ) Other comprehensive income (loss) Currency translation adjustment arising during the period (37.0 ) — (37.0 ) 37.0 (37.0 ) Net derivative loss on hedge transactions (32.0 ) — — — (32.0 ) Pension and postretirement benefits (19.7 ) 29.8 3.1 (32.9 ) (19.7 ) Other comprehensive income (loss), net of tax (88.7 ) 29.8 (33.9 ) 4.1 (88.7 ) Comprehensive income (loss) (454.6 ) (258.3 ) 125.0 133.3 (454.6 ) Less: Comprehensive income attributable to noncontrolling interest — — 6.4 — 6.4 Comprehensive income (loss) attributable to ATI $ (454.6 ) $ (258.3 ) $ 118.6 $ 133.3 $ (461.0 ) Condensed Statements of Cash Flows For the year ended December 31, 2015 (In millions) Guarantor Parent Subsidiary Non-guarantor Subsidiaries Eliminations Consolidated Cash flows provided by (used in) operating activities $ (70.0 ) $ (134.8 ) $ 360.2 $ (24.0 ) $ 131.4 Investing Activities: Purchases of property, plant and equipment (0.6 ) (66.9 ) (77.0 ) — (144.5 ) Net receipts (payments) on intercompany activity — — (327.9 ) 327.9 — Purchases of businesses, net of cash acquired — — (0.5 ) — (0.5 ) Asset disposals and other — 0.2 (0.3 ) — (0.1 ) Cash flows provided by (used in) investing activities (0.6 ) (66.7 ) (405.7 ) 327.9 (145.1 ) Financing Activities: Payments on long-terms debt and capital leases (0.6 ) (0.1 ) (22.9 ) — (23.6 ) Net receipts (payments) on intercompany activity 137.3 190.6 — (327.9 ) — Dividends paid to stockholders (66.5 ) — (24.0 ) 24.0 (66.5 ) Dividends paid to noncontrolling interests — — (16.0 ) — (16.0 ) Other (1.4 ) — 1.5 — 0.1 Cash flows provided by (used in) financing activities 68.8 190.5 (61.4 ) (303.9 ) (106.0 ) Increase (decrease) in cash and cash equivalents $ (1.8 ) $ (11.0 ) $ (106.9 ) $ — $ (119.7 )</t>
  </si>
  <si>
    <t>Commitments and Contingencies</t>
  </si>
  <si>
    <t>Commitments and Contingencies Disclosure [Abstract]</t>
  </si>
  <si>
    <t>Commitments and Contingencies Rental expense under operating leases was $21.1 million in 2017 , $22.6 million in 2016 , and $23.1 million in 2015 . Future minimum rental commitments under operating leases with non-cancelable terms of more than one year at December 31, 2017 , were as follows: $20.0 million in 2018 , $13.5 million in 2019 , $12.5 million in 2020 , $11.3 million in 2021 , $6.2 million in 2022 and $13.9 million thereafter. Commitments for expenditures on property, plant and equipment at December 31, 2017 were approximately $62.8 million . The Company is subject to various domestic and international environmental laws and regulations that govern the discharge of pollutants and disposal of wastes, and which may require that it investigate and remediate the effects of the release or disposal of materials at sites associated with past and present operations. The Company could incur substantial cleanup costs, fines, and civil or criminal sanctions, third party property damage or personal injury claims as a result of violations or liabilities under these laws or noncompliance with environmental permits required at its facilities. The Company is currently involved in the investigation and remediation of a number of its current and former sites, as well as third party sites. Environmental liabilities are recorded when the Company’s liability is probable and the costs are reasonably estimable. In many cases, however, the Company is not able to determine whether it is liable or, if liability is probable, to reasonably estimate the loss or range of loss. Estimates of the Company’s liability remain subject to additional uncertainties, including the nature and extent of site contamination, available remediation alternatives, the extent of corrective actions that may be required, and the number, participation, and financial condition of other potentially responsible parties (PRPs). The Company adjusts its accruals to reflect new information as appropriate. Future adjustments could have a material adverse effect on the Company’s consolidated results of operations in a given period, but the Company cannot reliably predict the amounts of such future adjustments. At December 31, 2017 , the Company’s reserves for environmental remediation obligations totaled approximately $12 million , of which $7 million was included in other current liabilities. The reserve includes estimated probable future costs of $2 million for federal Superfund and comparable state-managed sites; $8 million for formerly owned or operated sites for which the Company has remediation or indemnification obligations; $1 million for owned or controlled sites at which Company operations have been discontinued; and $1 million for sites utilized by the Company in its ongoing operations. The Company continues to evaluate whether it may be able to recover a portion of future costs for environmental liabilities from third parties and to pursue such recoveries where appropriate. Based on currently available information, it is reasonably possible that the costs for active matters may exceed the Company’s recorded reserves by as much as $15 million . Future investigation or remediation activities may result in the discovery of additional hazardous materials, potentially higher levels of contamination than discovered during prior investigation, and may impact costs of the success or lack thereof in remedial solutions. Therefore, future developments, administrative actions or liabilities relating to environmental matters could have a material adverse effect on the Company’s consolidated financial condition or results of operations. The timing of expenditures depends on a number of factors that vary by site. The Company expects that it will expend present accruals over many years and that remediation of all sites with which it has been identified will be completed within thirty years. A number of other lawsuits, claims and proceedings have been or may be asserted against the Company relating to the conduct of its currently and formerly owned businesses, including those pertaining to product liability, patent infringement, commercial, government contracting, construction, employment, employee and retiree benefits, taxes, environmental, health and safety, occupational disease, and stockholder and corporate governance matters. While the outcome of litigation cannot be predicted with certainty, and some of these lawsuits, claims or proceedings may be determined adversely to the Company, management does not believe that the disposition of any such pending matters is likely to have a material adverse effect on the Company’s consolidated financial condition or liquidity, although the resolution in any reporting period of one or more of these matters could have a material adverse effect on the Company’s consolidated results of operations for that period.</t>
  </si>
  <si>
    <t>Selected Quarterly Financial Data (Unaudited)</t>
  </si>
  <si>
    <t>Quarterly Financial Information Disclosure [Abstract]</t>
  </si>
  <si>
    <t>Selected Quarterly Financial Data (Unaudited) Quarter Ended (In millions, except per share amounts) March 31 June 30 September 30 December 31 2017 - Sales $ 865.9 $ 880.2 $ 869.1 $ 909.9 Gross Profit 112.8 112.3 93.3 130.6 Net income (loss) 21.1 13.4 (119.4 ) 5.2 Net income (loss) attributable to ATI 17.5 10.1 (121.2 ) 1.7 Basic income (loss) attributable to ATI per common share $ 0.16 $ 0.09 $ (1.12 ) $ 0.01 Diluted income (loss) attributable to ATI per common share $ 0.16 $ 0.09 $ (1.12 ) $ 0.01 Average shares outstanding 108.8 108.9 108.9 118.6 2016 - Sales $ 757.5 $ 810.5 $ 770.5 $ 796.1 Gross Profit (loss) (33.2 ) 48.2 50.2 97.3 Net income (loss) (98.1 ) (15.5 ) (527.2 ) 13.7 Net income (loss) attributable to ATI (101.2 ) (18.8 ) (530.8 ) 9.9 Basic income (loss) attributable to ATI per common share $ (0.94 ) $ (0.18 ) $ (4.95 ) $ 0.09 Diluted income (loss) attributable to ATI per common share $ (0.94 ) $ (0.18 ) $ (4.95 ) $ 0.09 Average shares outstanding 109.0 108.9 108.9 108.9 Third quarter 2017 includes a $114.4 million pre-tax ( $113.6 million , net of tax) non-cash goodwill impairment charge for the Company’s Cast Products business. See Note 4 for further explanation. Fourth quarter 2017 includes a $37.0 million pre-tax and net of tax debt extinguishment charge for the full redemption of the $350 million , 9.375% Senior Notes due 2019. Fourth quarter 2017 also includes $4.1 million of tax benefits from the 2017 Tax Cuts and Jobs Act legislation. Fourth quarter 2017 shares outstanding reflect the Company's issuance of 17 million shares of common stock on November 7, 2017 (see Note 13 for further explanation). First quarter 2016 results include a $9.0 million pre-tax ( $6.7 million , net of tax) charge for severance obligations in the FRP operations, and $26.4 million pre-tax ( $19.7 million , net of tax) of work stoppage and return-to-work costs primarily affecting FRP operations following the ratification of the new labor agreement for USW-represented employees. First quarter 2016 results also include $12.0 million of below-normal income tax benefits compared to those that would apply at a standard 35% tax rate. Second quarter 2016 results include $22.4 million pre-tax ( $8.4 million , net of tax) of work stoppage and return-to-work costs affecting FRP operations, and $11.4 million of above-normal income tax benefits compared to those that would apply at a standard 35% tax rate. Third quarter 2016 results include $471.3 million pre-tax ( $310.3 million , net of tax) long-lived asset impairment charges, $16.3 million pre-tax ( $10.7 million , net of tax) of facility shutdown and idling costs, and $11.3 million pre-tax ( $7.4 million , net of tax) of inventory valuation charges for titanium sponge. These charges primarily related to the indefinite idling of the Company’s Rowley, UT titanium sponge facility. In addition, third quarter 2016 results include a $173.1 million charge for income tax valuation allowances recorded on U.S. federal deferred tax assets. Fourth quarter 2016 results include $15.4 million pre-tax ( $10.0 million , net of tax) of facility shutdown and idling costs primarily related to the indefinite idling of the Company’s Rowley, UT titanium sponge facility, the consolidation of certain titanium manufacturing operations and the permanent closure of the Midland, PA commodity stainless steel melt and sheet finishing facility and the Bagdad, PA GOES finishing facility. In addition, fourth quarter 2016 results include $13.2 million pre-tax ( $8.6 million , net of tax) of employee benefit costs associated with these facility idlings and closures as well as additional FRP severance charges for salaried workforce reductions. Fourth quarter 2016 results also include $32.4 million for above-normal income tax benefits compared to those that would apply at a standard 35% tax rate. The above-normal income tax benefit is due primarily to a $22.5 million correcting adjustment to reduce income tax valuation allowances on U.S. deferred tax assets that were established in the third quarter 2016; the correcting adjustment was not deemed material to the third quarter results. Net of tax amounts presented above generally use the effective tax rate for the applicable quarterly period which differs from the effective tax rate for the full year. In periods with significant tax valuation allowance adjustments, net of tax amounts use a standard 35% tax rate, with separate identification by quarter of unusual income tax provision or benefit effects.</t>
  </si>
  <si>
    <t>Summary of Significant Accounting Policies - Significant Accounting Policies (Policies)</t>
  </si>
  <si>
    <t>Principles of Consolidation</t>
  </si>
  <si>
    <t>Principles of Consolidation The consolidated financial statements include the accounts of Allegheny Technologies Incorporated and its subsidiaries. The financial results of majority-owned joint ventures are consolidated into the Company’s operating results and financial position, with the minority ownership interest recognized in the consolidated statement of operations as net income attributable to noncontrolling interests, and as equity attributable to the noncontrolling interests within total stockholders’ equity. Investments in which the Company exercises significant influence, but which it does not control (generally a 20% to 50% ownership interest) are accounted for under the equity method of accounting, whereby ATI’s carrying value of the equity method investment on the statement of financial position is the capital investment and any undistributed profit or loss, and is classified in Other (noncurrent) assets. The profit or loss attributable to ATI from an equity method investment is included in the results of operations. See Note 5 for further explanation of the Company’s joint ventures. Significant intercompany accounts and transactions have been eliminated. Unless the context requires otherwise, “Allegheny Technologies,” “ATI” and the “Company” refer to Allegheny Technologies Incorporated and its subsidiaries.</t>
  </si>
  <si>
    <t>Use of Estimates</t>
  </si>
  <si>
    <t>Risks and Uncertainties and Use of Estimates The preparation of consolidated financial statements in conformity with United States generally accepted accounting principles requires management to make estimates and assumptions that affect reported amounts of assets and liabilities at the date of the financial statements, as well as the reported amounts of income and expenses during the reporting period. Actual results could differ from those estimates. Management believes that the estimates are reasonable. Certain prior year amounts have been reclassified in order to conform with the 2017 presentation.</t>
  </si>
  <si>
    <t>Concentration Risks</t>
  </si>
  <si>
    <t>The Company markets its products to a diverse customer base, principally throughout the United States. No single customer accounted for more than 10% of sales for any year presented. The principal end markets for the ATI’s products are customers in the aerospace &amp; defense, oil &amp; gas, electrical energy, automotive, construction and mining, food equipment and appliances, and medical markets.</t>
  </si>
  <si>
    <t>Cash Equivalents and Investments</t>
  </si>
  <si>
    <t>Cash Equivalents and Investments Cash equivalents are highly liquid investments valued at cost, which approximates fair value, acquired with an original maturity of three months or less.</t>
  </si>
  <si>
    <t>Accounts Receivable</t>
  </si>
  <si>
    <t>Accounts Receivable Accounts receivable are presented net of a reserve for doubtful accounts of $5.9 million and $7.3 million at December 31, 2017 and 2016 , respectively. Trade credit is extended based upon evaluations of each customer’s ability to perform its obligations, which are updated periodically. Accounts receivable reserves are determined based upon an aging of accounts and a review for collectability of specific accounts.</t>
  </si>
  <si>
    <t>Inventories Inventories are stated at the lower of cost (last-in, first-out (LIFO), first-in, first-out (FIFO), and average cost methods) or market, less progress payments. Costs include direct material, direct labor and applicable manufacturing and engineering overhead, and other direct costs. Most of the Company’s inventory is valued utilizing the LIFO costing methodology. Inventory of the Company’s non-U.S. operations is valued using average cost or FIFO methods. The Company evaluates product lines on a quarterly basis to identify inventory carrying values that exceed estimated net realizable value. In applying the lower of cost or market principle, market means current replacement cost, subject to a ceiling (market value shall not exceed net realizable value) and a floor (market shall not be less than net realizable value reduced by an allowance for a normal profit margin). The calculation of a resulting reserve, if any, is recognized as an expense in the period that the need for the reserve is identified. However, in cases where inventory at FIFO cost is lower than the LIFO carrying value, a write-down of the inventory to market may be required, subject to the ceiling and floor. It is the Company’s general policy to write-down to scrap value any inventory that is identified as slow-moving or aged more than twelve months, subject to sales, backlog and anticipated orders considerations. In some instances this aging criterion is up to twenty-four months.</t>
  </si>
  <si>
    <t>Long-Lived Assets</t>
  </si>
  <si>
    <t>Long-Lived Assets Property, plant and equipment are recorded at cost, including capitalized interest, and include long-lived assets acquired under capital leases. Depreciation is primarily recorded using the straight-line method. Property, plant and equipment associated with the Company’s Rowley titanium sponge production facility in the High Performance Materials &amp; Components segment (prior to its indefinite idling in August 2016 - see Note 16 for further explanation), and the Hot-Rolling and Processing Facility (HRPF) in the Flat Rolled Products segment, are being depreciated utilizing the units of production method of depreciation, which the Company believes provides a better matching of costs and revenues. The Company periodically reviews estimates of useful life and production capacity assigned to new and in service assets. Significant enhancements, including major maintenance activities that extend the lives of property and equipment, are capitalized. Costs related to repairs and maintenance are charged to expense in the period incurred. The cost and related accumulated depreciation of property and equipment retired or disposed of are removed from the accounts and any related gains or losses are included in income. The Company monitors the recoverability of the carrying value of its long-lived assets. An impairment charge is recognized when an indicator of impairment occurs and the expected net undiscounted future cash flows from an asset’s use (including any proceeds from disposition) are less than the asset’s carrying value and the asset’s carrying value exceeds its fair value. Assets to be disposed of by sale are stated at the lower of their fair values or carrying amounts and depreciation is no longer recognized.</t>
  </si>
  <si>
    <t>Goodwill Goodwill is reviewed annually for impairment, or more frequently if impairment indicators arise. The review for goodwill impairment requires a comparison of the fair value of each reporting unit that has goodwill associated with its operations with its carrying amount, including goodwill. If this comparison reflects impairment, then the loss would be measured as the excess of the carrying value over the calculated fair value as required by the new accounting guidance early adopted by the Company in 2017. See New Accounting Pronouncements Adopted section below for further explanation of this new accounting guidance. Generally accepted accounting standards provide the option to qualitatively assess goodwill for impairment before completing a quantitative assessment. Under the qualitative approach, if, after assessing the totality of events or circumstances, including both macroeconomic, industry and market factors, and entity-specific factors, the Company determines it is likely (more likely than not) that the fair value of a reporting unit is greater than its carrying amount, then the quantitative impairment analysis is not required. The quantitative assessment may be performed each year for a reporting unit at the Company’s option without first performing a qualitative assessment. The Company’s quantitative assessment of goodwill for possible impairment includes estimating the fair market value of a reporting unit which has goodwill associated with its operations using discounted cash flow and multiples of cash earnings valuation techniques, plus valuation comparisons to recent public sale transactions of similar businesses, if any. These impairment assessments and valuation methods require the Company to make estimates and assumptions regarding future operating results, cash flows, changes in working capital and capital expenditures, selling prices, profitability, and the cost of capital. Many of these assumptions are determined by reference to market participants identified by the Company. Although management believes that the estimates and assumptions used were reasonable, actual results could differ from those estimates and assumptions. Other events and changes in circumstances may also require goodwill to be tested for impairment between annual measurement dates. While a decline in stock price and market capitalization is not specifically cited as a goodwill impairment indicator, a company’s stock price and market capitalization should be considered in determining whether it is more likely than not that the fair value of a reporting unit is less that its carrying value. Additionally, a significant decline in a company’s stock price may suggest that an adverse change in the business climate may have caused the fair value of one or more reporting units to fall below carrying value. A sustained decline in market capitalization below book value may be determined to require an interim goodwill impairment review.</t>
  </si>
  <si>
    <t>Environmental</t>
  </si>
  <si>
    <t>Environmental Costs that mitigate or prevent future environmental contamination or extend the life, increase the capacity or improve the safety or efficiency of property utilized in current operations are capitalized. Other costs that relate to current operations or an existing condition caused by past operations are expensed. Environmental liabilities are recorded when the Company’s liability is probable and the costs are reasonably estimable, but generally not later than the completion of the feasibility study or the Company’s recommendation of a remedy or commitment to an appropriate plan of action. The accruals are reviewed periodically and, as investigations and remediations proceed, adjustments of the accruals are made to reflect new information as appropriate. Accruals for losses from environmental remediation obligations do not take into account the effects of inflation, and anticipated expenditures are not discounted to their present value. The accruals are not reduced by possible recoveries from insurance carriers or other third parties, but do reflect allocations among potentially responsible parties (PRPs) at Federal Superfund sites or similar state-managed sites after an assessment is made of the likelihood that such parties will fulfill their obligations at such sites and after appropriate cost-sharing or other agreements are entered. The measurement of environmental liabilities by the Company is based on currently available facts, present laws and regulations, and current technology. Such estimates take into consideration the Company’s prior experience in site investigation and remediation, the data concerning cleanup costs available from other companies and regulatory authorities, and the professional judgment of the Company’s environmental experts in consultation with outside environmental specialists, when necessary.</t>
  </si>
  <si>
    <t>Foreign Currency Translation</t>
  </si>
  <si>
    <t>Foreign Currency Translation Assets and liabilities of international operations are translated into U.S. dollars using year-end exchange rates, while revenues and expenses are translated at average exchange rates during the period. The resulting net translation adjustments are recorded as a component of accumulated other comprehensive income (loss) in stockholders’ equity.</t>
  </si>
  <si>
    <t>Sales Recognition</t>
  </si>
  <si>
    <t>Sales Recognition Sales are recognized when title passes or as services are rendered.</t>
  </si>
  <si>
    <t>Research and Development</t>
  </si>
  <si>
    <t xml:space="preserve">Research and Development Company funded research and development costs were $13.3 million in 2017 , $14.7 million in 2016 , and $14.2 million in 2015 and were expensed as incurred. Customer funded research and development costs were $1.4 million in 2017 , $2.2 million in 2016 , and $1.5 million in 2015 . </t>
  </si>
  <si>
    <t>Stock-based Compensation</t>
  </si>
  <si>
    <t>Stock-based Compensation The Company accounts for stock-based compensation transactions, such as nonvested stock and performance equity awards, using fair value. Compensation expense for an award is estimated at the date of grant and is recognized over the requisite service period. Compensation expense is adjusted for equity awards that do not vest because service or performance conditions are not satisfied. However, compensation expense already recognized is not adjusted if market conditions are not met, such as the Company’s total shareholder return performance relative to a peer group under certain of the Company’s performance equity awards.</t>
  </si>
  <si>
    <t>Income Taxes The provision for, or benefit from, income taxes includes deferred taxes resulting from temporary differences in income for financial and tax purposes using the liability method. Such temporary differences result primarily from differences in the carrying value of assets and liabilities. Future realization of deferred income tax assets requires sufficient taxable income within the carryback and/or carryforward period available under tax law. The Company evaluates on a quarterly basis whether, based on all available evidence, it is probable that the deferred income tax assets are realizable. Valuation allowances are established when it is estimated that it is more likely than not that the tax benefit of the deferred tax asset will not be realized. The evaluation includes the consideration of all available evidence, both positive and negative, regarding historical operating results including recent years with reported losses,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It is the Company’s policy to classify interest and penalties recognized on underpayment of income taxes as income tax expense.</t>
  </si>
  <si>
    <t>Net Income Per Common Share</t>
  </si>
  <si>
    <t>Net Income Per Common Share Basic and diluted net income per share are calculated by dividing the net income available to common stockholders by the weighted average number of common shares outstanding during the year. Diluted amounts assume the issuance of common stock for all potentially dilutive share equivalents outstanding. The calculations of all diluted income/loss per share figures for a period exclude the potentially dilutive effect of dilutive share equivalents if there is a net loss since the inclusion in the calculation of additional shares in the net loss per share would result in a lower per share loss and therefore be anti-dilutive.</t>
  </si>
  <si>
    <t>New Accounting Pronouncements Adopted</t>
  </si>
  <si>
    <t xml:space="preserve">New Accounting Pronouncements Adopted In January 2017, the Company early adopted changes issued by the Financial Accounting Standards Board (FASB) to simplify how an entity is required to test goodwill for impairment by eliminating Step 2 from the goodwill impairment test. Step 2 measures a goodwill impairment loss by comparing the implied fair value of a reporting unit’s goodwill with the carrying amount of that goodwill, which is currently required if a reporting unit with goodwill fails a Step 1 test comparing the fair value of the reporting unit to its carrying value including goodwill. Under this new guidance, an entity should perform its annual, or interim, goodwill impairment test using just the Step 1 test of comparing the fair value of a reporting unit with its carrying amount. Any goodwill impairment, representing the amount by which the carrying amount exceeds the reporting unit’s fair value, is determined using this Step 1 test. Any goodwill impairment loss recognized would not exceed the total carrying amount of goodwill allocated to that reporting unit. In January 2017, the Company adopted changes issued by the FASB to simplify employee share-based payment accounting. The areas for simplification in this guidance involve several aspects of the accounting for share-based payment transactions, including the income tax consequences, classification of awards as either equity or liabilities, and classification on the statement of cash flows, which will be prospectively adopted. The adoption of these changes did not have a material impact on the Company’s financial statements. In January 2017, the Company adopted changes issued by the FASB to simplify the measurement of inventory valuation at the lower of cost or net realizable value. Net realizable value is the estimated selling price in the ordinary course of business, less reasonably predictable costs of completion, disposal and transportation. The new inventory measurement requirements replace the current inventory valuation guidance that requires the use of a lower of cost or market framework. This change in the measurement of inventory does not apply to inventory valued on a last-in, first-out (LIFO) basis, which is the accounting basis used for most of the Company’s inventory. The adoption of these changes did not have a material impact on the Company’s financial statements. In the fourth quarter 2017, the Company early adopted changes issued by the FASB on classification of cash receipts and cash payments on the statement of cash flows. The adoption of these changes did not have a material impact on the Company’s financial statements other than requiring the classification of the cash portion of the Company’s debt extinguishment charge in 2017 as a financing activity in the 2017 consolidated statement of cash flows. See Note 8 for further discussion of this debt extinguishment charge. </t>
  </si>
  <si>
    <t>New Accounting Pronouncements Not yet Adopted</t>
  </si>
  <si>
    <t>Pending Accounting Pronouncements In February 2018, the FASB issued limited changes to accounting standards to address the income tax accounting for certain provisions of the Tax Cuts and Jobs Act (the “Tax Act”). Accounting standards require the effect of a change in tax laws or rates on deferred tax assets and liabilities to be included in income from continuing operations in the reporting period that the change was enacted, including tax effects that were initially recognized directly in other comprehensive income at the previous rate. This results in stranded amounts in accumulated other comprehensive income (AOCI) related to the income tax rate differential, as the net-of-tax AOCI balance is not adjusted for the tax rate change. This new accounting guidance provides the option to make a one-time reclassification from AOCI to retained earnings for stranded tax effects resulting from the newly enacted U.S. federal tax rate under the Tax Act, calculated on the basis of the difference between the historical and newly enacted U.S. federal tax rate on deferred tax assets and liabilities related to items within AOCI. Adoption of the new accounting guidance is not required, and the Company has elected not to adopt this new guidance. In August 2017, the FASB issued changes to its accounting guidance for derivatives and hedging, which changes both the designation and measurement guidance for qualifying hedging relationships and the presentation of hedge results. Some changes resulting from this new guidance include the elimination of the concept of recognizing periodic hedge ineffectiveness for cash flow hedges, changes to the recognition and presentation of changes in the fair value of the hedging instrument, enhancement of the ability to use the critical-terms-match method for the cash flow hedge of groups of forecasted transactions when the timing of the hedged transactions does not perfectly match the hedging instrument’s maturity date, and the addition of new disclosure requirements and amendments to existing ones. This new guidance is effective for the Company’s 2019 fiscal year, with early adoption permitted and all transition requirements and elections being applied to hedging relationships existing on the date of adoption. The Company is currently evaluating the impact of the new guidance on its consolidated financial statements. In March 2017, the FASB issued changes to the accounting for defined benefit pension and other postretirement benefit expenses. This new guidance requires the disaggregation of the service cost component from the other components of net benefit cost. The service cost component of net benefit cost is to be reported in the same line item on the consolidated statement of operations as other compensation costs arising from services rendered by the pertinent employees, while the other components of net benefit cost are to be presented in the consolidated statement of operations separately, outside a subtotal of operating income. The amendments also provide explicit guidance to allow only the service cost component of net benefit cost to be eligible for capitalization. This new guidance is effective for the Company’s 2018 fiscal year, with the adoption of the change in presentation of net benefit cost in the consolidated statement of operations to be applied retrospectively, and the change in capitalization for only service cost applied prospectively. The guidance allows a practical expedient that permits the use of the amounts disclosed in the retirement benefits footnote for the prior comparative periods as the estimation basis for applying the retrospective presentation requirements. The Company will adopt this new guidance in the first quarter of fiscal year 2018 using this practical expedient. The Company expects such adoption to have a material impact to reported operating income in the consolidated statement of operations due to the change in presentation of non-service cost expense components. For example, applying the practical expedient to fiscal year 2017 results, operating income for 2017 would be $54.3 million higher, with the reclassification of this amount representing the other components of net benefit cost to a newly-created non-operating retirement benefit expense category, with no net impact to the reported 2017 loss before income taxes. This statement of operations change in presentation of net benefit cost will not affect ATI’s measure of segment operating profit; all defined benefit pension and other postretirement benefit expense attributable to business segment operations remains a component of business segment financial performance. The Company expects to have a one-time, unfavorable impact of approximately $6 million to pre-tax reported results in the first quarter of 2018 upon adoption primarily affecting the Flat Rolled Products business segment, due to the change limiting only the service cost component of net benefit cost to be capitalizable into inventory. In February 2016, the FASB issued new guidance on the accounting for leases. This new guidance will require that a lessee recognize assets and liabilities on the balance sheet for all leases with a lease term of more than twelve months, with the result being the recognition of a right of use asset and a lease liability. The new lease accounting requirements are effective for the Company’s 2019 fiscal year with a modified retrospective transition approach required, with early adoption permitted. The Company is currently evaluating the impact of the new guidance on its consolidated financial statements. In May 2014, the FASB issued changes to revenue recognition with customers, which is required to be adopted by the Company in fiscal year 2018. This update provides a five-step analysis of transactions to determine when and how revenue is recognized, along with expanded disclosure requirements. An entity should recognize revenue to depict the transfer of promised goods or services to customers in an amount that reflects the consideration to which the entity expects to be entitled in exchange for those goods or services. The Company will adopt this accounting standard update using the modified retrospective method, with the cumulative effect of initially applying this update recognized in the first reporting period of 2018. The Company has evaluated the impact of this standard on individual customer contracts and based on this evaluation determined that there are several customer agreements involving production of parts and components in the High Performance Materials and Components segment that require revenue to be recognized over time due to there being no alternative use for the product without significant economic loss and an enforceable right to payment including a normal profit margin from the customer in the event of contract termination. Over-time recognition is a change from current accounting, which is at a point-in-time for these products. As a result, the Company will recognize a $15.5 million increase to retained earnings at the beginning of the 2018 fiscal year for the cumulative effect of applying the over-time revenue recognition to prior periods, representing the favorable impact to prior results had the over-time revenue recognition method been applied. Due to certain customer agreements with limited duration, 2018 gross profit is now expected to be lower by approximately $5 million as a result of the cumulative effect adjustment for over-time recognition. There is no other significant impact to the Company upon adoption, with the exception of reclassifications to contract assets and liabilities on the consolidated balances sheet. As of January 1, 2018, total assets and total liabilities both increased by approximately $33 million , representing the reclassification of amounts recorded previously in accounts receivable and inventory to contract liabilities on the consolidated balance sheet. The Company also expects an increase to financial statement footnote disclosures in 2018 regarding revenues, contract assets and contract liabilities as a result of this accounting standard update.</t>
  </si>
  <si>
    <t>Asset Retirement Obligations The Company maintains reserves where a legal obligation exists to perform an asset retirement activity and the fair value of the liability can be reasonably estimated. These asset retirement obligations (AROs) include liabilities where the timing and (or) method of settlement may be conditional on a future event, that may or may not be within the control of the entity. At December 31, 2017 , the Company had recognized AROs of $23.5 million related to landfill closures, decommissioning costs, facility leases and conditional AROs associated with manufacturing activities using what may be characterized as potentially hazardous materials. Estimates of AROs are evaluated annually in the fourth quarter, or more frequently if material new information becomes known. Accounting for asset retirement obligations requires significant estimation and in certain cases, the Company has determined that an ARO exists, but the amount of the obligation is not reasonably estimable. The Company may determine that additional AROs are required to be recognized as new information becomes available.</t>
  </si>
  <si>
    <t>For derivative financial instruments that are designated as cash flow hedges, the effective portion of the gain or loss on the derivative is reported as a component of other comprehensive income (OCI) and reclassified into earnings in the same period or periods during which the hedged item affects earnings. Gains and losses on the derivative representing either hedge ineffectiveness or hedge components excluded from the assessment of effectiveness are recognized in current period results. For derivative financial instruments that are designated as fair value hedges, changes in the fair value of these derivatives are recognized in current period results and are reported as changes within accrued liabilities and other on the consolidated statements of cash flows. The Company did not use net investment hedges for the periods presented. The effects of derivative instruments in the tables below are presented net of related income taxes, excluding any impacts of changes to income tax valuation allowances affecting results of operations or other comprehensive income, when applicable (see Note 12 for further explanation). Derivative Financial Instruments and Hedging As part of its risk management strategy, the Company, from time-to-time, utilizes derivative financial instruments to manage its exposure to changes in raw material prices, energy costs, foreign currencies, and interest rates. In accordance with applicable accounting standards, the Company accounts for most of these contracts as hedges. In general, hedge effectiveness is determined by examining the relationship between offsetting changes in fair value or cash flows attributable to the item being hedged, and the financial instrument being used for the hedge. Effectiveness is measured utilizing regression analysis and other techniques to determine whether the change in the fair market value or cash flows of the derivative exceeds the change in fair value or cash flow of the hedged item. Calculated ineffectiveness, if any, is immediately recognized on the statement of operations. The Company sometimes uses futures and swap contracts to manage exposure to changes in prices for forecasted purchases of raw materials, such as nickel, and natural gas. Under these contracts, which are accounted for as cash flow hedges, the price of the item being hedged is fixed at the time that the contract is entered into and the Company is obligated to make or receive a payment equal to the net change between this fixed price and the market price at the date the contract matures. The majority of ATI’s products are sold utilizing raw material surcharges and index mechanisms. However, as of December 31, 2017 , the Company had entered into financial hedging arrangements primarily at the request of its customers, related to firm orders, for an aggregate notional amount of approximately 18 million pounds of nickel with hedge dates through 2021 . The aggregate notional amount hedged is approximately 20% of a single year’s estimated nickel raw material purchase requirements. At December 31, 2017 , the outstanding financial derivatives used to hedge the Company’s exposure to energy cost volatility included natural gas hedges. During the fiscal years ended December 31, 2016 and 2015, due to changes in expected operating levels, the Company concluded that portions of these natural gas cash flow hedges for 2016 and the first quarter 2017 were ineffective based on forecast changes in underlying natural gas usage. The Company recognized $1.3 million and $3.3 million of pre-tax losses for the ineffective portion of these cash flow hedges for the years ended December 31, 2016 and 2015, respectively, which is reported in selling and administrative expenses on the consolidated statement of operations. At December 31, 2017 , the company hedged approximately 40% of the Company’s annual forecasted domestic requirements for natural gas for 2018, approximately 35% for 2019, and approximately 15% for 2020. While the majority of the Company’s direct export sales are transacted in U.S. dollars, foreign currency exchange contracts are used, from time-to-time, to limit transactional exposure to changes in currency exchange rates for those transactions denominated in a non-U.S. currency. The Company sometimes purchases foreign currency forward contracts that permit it to sell specified amounts of foreign currencies expected to be received from its export sales for pre-established U.S. dollar amounts at specified dates. The forward contracts are denominated in the same foreign currencies in which export sales are denominated. These contracts are designated as hedges of the variability in cash flows of a portion of the forecasted future export sales transactions which otherwise would expose the Company to foreign currency risk, primarily euros. In addition, the Company may also designate cash balances held in foreign currencies as hedges of forecasted foreign currency transactions. During the fiscal year ended December 31, 2015, the Company net settled 211.9 million euro notional value of foreign currency forward contracts designated as cash flow hedges with 2016 and 2017 maturity dates, receiving cash proceeds of $56.5 million , which is reported in cash provided by operating activities on the consolidated statement of cash flows. In the fourth quarter 2015, due to management actions in the Flat Rolled Products segment to de-emphasize commodity stainless steel sheet products in 2016, the Company concluded that a portion of these settled euro cash flow hedges for 2016 were ineffective based on forecast changes for euro-denominated sales. The Company recognized a $14.3 million pre-tax gain for the ineffective portion of these cash flow hedges, which is reported in selling and administrative expenses on the consolidated statement of operations for the year ended December 31, 2015. As of December 31, 2017, all of the deferred gains on the effective portion of these settled cash flow hedges, which were previously recognized in accumulated other comprehensive income, have been reclassified to earnings due to the occurrence of the underlying transactions. In 2015, the Company entered into 244.7 million euro notional value of foreign currency forward contracts designated as fair value hedges with 2015, 2016 and 2017 maturity dates to replace a portion of the settled euro cash flow hedges, of which none were outstanding as of December 31, 2017 and 43.2 million and 139.2 million euro notional values were outstanding as of December 31, 2016 and 2015, respectively. The Company recorded $2.7 million of charges during the fiscal year ended December 31, 2017 and $1.0 million and $9.0 million of benefits during the fiscal years ended December 31, 2016 and 2015, respectively, in costs of sales on the consolidated statement of operations for maturities and mark-to-market changes on these fair value hedges. The Company may enter into derivative interest rate contracts to maintain a reasonable balance between fixed- and floating-rate debt. There were no unsettled derivative financial instruments related to debt balances for the periods presented. There are no credit risk-related contingent features in the Company’s derivative contracts, and the contracts contained no provisions under which the Company has posted, or would be required to post, collateral. The counterparties to the Company’s derivative contracts were substantial and creditworthy commercial banks that are recognized market makers. The Company controls its credit exposure by diversifying across multiple counterparties and by monitoring credit ratings and credit default swap spreads of its counterparties. The Company also enters into master netting agreements with counterparties when possible.</t>
  </si>
  <si>
    <t>Pension Plans and Other Postretirement Benefits</t>
  </si>
  <si>
    <t xml:space="preserve"> Benefits The Company has defined contribution retirement plans or defined benefit pension plans covering substantially all employees. Company contributions to defined contribution retirement plans are generally based on a percentage of eligible pay or based on hours worked. Benefits under the defined benefit pension plans are generally based on years of service and/or final average pay. The Company funds the U.S. defined benefit pension plans in accordance with the Employee Retirement Income Security Act of 1974, as amended, and the Internal Revenue Code (“Code”). The Company also sponsors several postretirement plans covering certain collectively-bargained salaried and hourly employees. The plans provide health care and life insurance benefits for eligible retirees. In most retiree health care plans, Company contributions towards premiums are capped based on the cost as of a certain date, thereby creating a defined contribution. </t>
  </si>
  <si>
    <t>Inventories (Tables)</t>
  </si>
  <si>
    <t>Schedule of Inventory</t>
  </si>
  <si>
    <t>Inventories at December 31, 2017 and 2016 were as follows (in millions): 2017 2016 Raw materials and supplies $ 162.8 $ 149.6 Work-in-process 955.5 837.9 Finished goods 165.0 161.7 Total inventories at current cost 1,283.3 1,149.2 Adjustment from current cost to LIFO cost basis 43.1 97.3 Inventory valuation reserves (121.5 ) (169.0 ) Progress payments (28.8 ) (40.5 ) Total inventories, net $ 1,176.1 $ 1,037.0</t>
  </si>
  <si>
    <t>Schedule of Inventory Valuation Impact on Income</t>
  </si>
  <si>
    <t xml:space="preserve"> Fiscal year ended December 31, 2017 2016 2015 LIFO benefit (charge) $ (54.2 ) $ (39.1 ) $ 131.6 NRV benefit (charge) 54.0 39.9 (131.5 ) Net cost of sales impact $ (0.2 ) $ 0.8 $ 0.1</t>
  </si>
  <si>
    <t>Property, Plant and Equipment (Tables)</t>
  </si>
  <si>
    <t>Schedule of property plant and equipment, net</t>
  </si>
  <si>
    <t>Property, plant and equipment at December 31, 2017 and 2016 was as follows: (In millions) 2017 2016 Land $ 31.7 $ 31.4 Buildings 844.5 829.6 Equipment and leasehold improvements 3,597.6 3,497.2 4,473.8 4,358.2 Accumulated depreciation and amortization (1,978.1 ) (1,859.3 ) Total property, plant and equipment, net $ 2,495.7 $ 2,498.9</t>
  </si>
  <si>
    <t>Schedule depreciation and amortization</t>
  </si>
  <si>
    <t>Depreciation and amortization for the years ended December 31, 2017 , 2016 and 2015 was as follows: (In millions) 2017 2016 2015 Depreciation of property, plant and equipment $ 135.2 $ 141.9 $ 159.6 Software and other amortization 25.6 28.4 30.3 Total depreciation and amortization $ 160.8 $ 170.3 $ 189.9</t>
  </si>
  <si>
    <t>Goodwill and Other Intangible Assets (Tables)</t>
  </si>
  <si>
    <t>Schedule of Finite-Lived Intangible Assets</t>
  </si>
  <si>
    <t>Other intangible assets, which are included in Other assets on the accompanying consolidated balance sheets as of December 31, 2017 and 2016 were as follows: December 31, 2017 December 31, 2016 (in millions) Gross carrying amount Accumulated amortization Gross carrying amount Accumulated amortization Technology $ 91.4 $ (27.4 ) $ 91.4 $ (23.0 ) Customer relationships 35.7 (9.1 ) 35.7 (7.6 ) Trademarks 64.6 (17.2 ) 64.6 (12.9 ) Total amortizable intangible assets $ 191.7 $ (53.7 ) $ 191.7 $ (43.5 )</t>
  </si>
  <si>
    <t>Asset Retirement Obligations (Tables)</t>
  </si>
  <si>
    <t>Schedule of changes in asset retirement obligations</t>
  </si>
  <si>
    <t>Changes in asset retirement obligations for the years ended December 31, 2017 and 2016 were as follows: (In millions) 2017 2016 Balance at beginning of year $ 23.3 $ 25.0 Accretion expense 0.8 0.7 Payments (0.7 ) (2.0 ) Revision of estimates 0.1 (0.4 ) Balance at end of year $ 23.5 $ 23.3</t>
  </si>
  <si>
    <t>Supplemental Financial Statement Information (Tables)</t>
  </si>
  <si>
    <t>Schedule of cash and cash equivalents</t>
  </si>
  <si>
    <t>Cash and cash equivalents at December 31, 2017 and 2016 were as follows: (In millions) 2017 2016 Cash $ 140.2 $ 164.1 Other short-term investments 1.4 65.5 Total cash and cash equivalents $ 141.6 $ 229.6</t>
  </si>
  <si>
    <t>Schedule of other non-operating income (expense)</t>
  </si>
  <si>
    <t>Other income (expense) for the years ended December 31, 2017 , 2016 , and 2015 was as follows: (In millions) 2017 2016 2015 Rent and royalty income $ 3.5 $ 1.4 $ 2.0 Net gains on property and investments 0.5 1.0 — Other — — (0.4 ) Total other income, net $ 4.0 $ 2.4 $ 1.6</t>
  </si>
  <si>
    <t>Debt (Tables)</t>
  </si>
  <si>
    <t>Schedule of debt</t>
  </si>
  <si>
    <t>Debt at December 31, 2017 and 2016 was as follows: (In millions) 2017 2016 Allegheny Technologies $500 million 5.875% Senior Notes due 2023 (a) $ 500.0 $ 500.0 Allegheny Technologies $500 million 5.95% Senior Notes due 2021 500.0 500.0 Allegheny Technologies $350 million 9.375% Senior Notes due 2019 — 350.0 Allegheny Technologies $287.5 million 4.75% Convertible Senior Notes due 2022 287.5 287.5 Allegheny Ludlum 6.95% Debentures due 2025 150.0 150.0 Term Loan due 2022 100.0 100.0 U.S. revolving credit facility — — Foreign credit agreements 6.3 4.4 Other 10.0 2.2 Debt issuance costs (13.1 ) (17.1 ) Total short-term and long-term debt 1,540.7 1,877.0 Short-term debt and current portion of long-term debt 10.1 105.1 Total long-term debt $ 1,530.6 $ 1,771.9 (a) Bearing interest at 7.875% effective February 15, 2016.</t>
  </si>
  <si>
    <t>Derivative Financial Instruments and Hedging (Tables)</t>
  </si>
  <si>
    <t>Schedule of derivative instruments</t>
  </si>
  <si>
    <t>The fair values of the Company’s derivative financial instruments are presented below, representing the gross amounts recognized which are not offset by counterpart or by type of item hedged. All fair values for these derivatives were measured using Level 2 information as defined by the accounting standard hierarchy, which includes quoted prices for similar assets or liabilities in active markets, quoted prices for identical or similar assets or liabilities in markets that are not active, and inputs derived principally from or corroborated by observable market data. (In millions) December 31, December 31, Asset derivatives Balance sheet location Derivatives designated as hedging instruments: Foreign exchange contracts Prepaid expenses and other current assets $ — $ 2.4 Natural gas contracts Prepaid expenses and other current assets 0.1 0.2 Nickel and other raw material contracts Prepaid expenses and other current assets 10.5 2.2 Foreign exchange contracts Other assets — 0.2 Natural gas contracts Other assets 0.3 0.2 Nickel and other raw material contracts Other assets 5.5 3.3 Total derivatives designated as hedging instruments 16.4 8.5 Derivatives not designated as hedging instruments: Foreign exchange contracts Prepaid expenses and other current assets 0.1 0.6 Total derivatives not designated as hedging instruments: 0.1 0.6 Total asset derivatives $ 16.5 $ 9.1 Liability derivatives Balance sheet location Derivatives designated as hedging instruments: Natural gas contracts Accrued liabilities $ 0.9 $ 2.5 Nickel and other raw material contracts Accrued liabilities 2.1 6.7 Foreign exchange contracts Other long-term liabilities — 0.1 Natural gas contracts Other long-term liabilities 0.3 — Nickel and other raw material contracts Other long-term liabilities 2.2 9.4 Total derivatives designated as hedging instruments 5.5 18.7 Total liability derivatives $ 5.5 $ 18.7</t>
  </si>
  <si>
    <t>Schedule of derivative instruments gain (loss)</t>
  </si>
  <si>
    <t>Activity with regard to derivatives designated as cash flow hedges for the year ended December 31, 2017 were as follows (in millions): Derivatives in Cash Flow Hedging Relationships Amount of Gain (Loss) Recognized in OCI on Derivatives (Effective Portion) Amount of Gain (Loss) Reclassified from Accumulated OCI into Income (Effective Portion) (a) Amount of Gain (Loss) Recognized in Income on Derivatives (Ineffective Portion and Amount Excluded from Effectiveness Testing) (b) 2017 2016 2017 2016 2017 2016 Nickel and other raw material contracts $ 14.1 $ 9.4 $ (2.1 ) $ (12.1 ) $ — $ — Natural gas contracts (2.8 ) 3.8 (3.3 ) (8.4 ) — (0.8 ) Foreign exchange contracts (0.2 ) — 9.9 16.4 — — Total $ 11.1 $ 13.2 $ 4.5 $ (4.1 ) $ — $ (0.8 ) (a) The gains (losses) reclassified from accumulated OCI into income related to the effective portion of the derivatives are presented in cost of sales in the same period or periods in which the hedged item affects earnings. (b) The gains (losses) recognized in income on derivatives related to the ineffective portion and the amount excluded from effectiveness testing are presented in selling and administrative expenses.</t>
  </si>
  <si>
    <t>Schedule of derivatives not designated as hedging instruments, gain (loss)</t>
  </si>
  <si>
    <t>These derivatives that are not designated as hedging instruments were as follows: (In millions) Amount of Gain (Loss) Recognized in Income on Derivatives Derivatives Not Designated as Hedging Instruments 2017 2016 Foreign exchange contracts $ (0.8 ) $ (0.2 )</t>
  </si>
  <si>
    <t>Fair Value of Financial Instruments (Tables)</t>
  </si>
  <si>
    <t>Schedule of financial instrument fair value</t>
  </si>
  <si>
    <t>The estimated fair value of financial instruments at December 31, 2017 was as follows: Fair Value Measurements at Reporting Date Using (In millions) Total Carrying Amount Total Estimated Fair Value Quoted Prices in Active Markets for Identical Assets (Level 1) Significant Observable Inputs (Level 2) Cash and cash equivalents $ 141.6 $ 141.6 $ 141.6 $ — Derivative financial instruments: Assets 16.5 16.5 — 16.5 Liabilities 5.5 5.5 — 5.5 Debt (a) 1,553.8 1,853.2 1,736.9 116.3 The estimated fair value of financial instruments at December 31, 2016 was as follows: Fair Value Measurements at Reporting Date Using (In millions) Total Carrying Amount Total Estimated Fair Value Quoted Prices in Active Markets for Identical Assets (Level 1) Significant Observable Inputs (Level 2) Cash and cash equivalents $ 229.6 $ 229.6 $ 229.6 $ — Derivative financial instruments: Assets 9.1 9.1 — 9.1 Liabilities 18.7 18.7 — 18.7 Debt (a) 1,894.1 1,975.0 1,868.4 106.6</t>
  </si>
  <si>
    <t>Retirement Benefits (Tables)</t>
  </si>
  <si>
    <t>Defined Benefit Plan [Abstract]</t>
  </si>
  <si>
    <t>Schedule of defined benefit plans</t>
  </si>
  <si>
    <t>The components of pension and other postretirement benefit expense for the Company’s defined benefit plans included the following: Pension Benefits Other Postretirement Benefits (In millions) 2017 2016 2015 2017 2016 2015 Service cost—benefits earned during the year $ 14.1 $ 20.6 $ 22.8 $ 2.4 $ 2.6 $ 2.7 Interest cost on benefits earned in prior years 116.7 125.4 121.0 14.6 16.0 17.9 Expected return on plan assets (146.9 ) (148.7 ) (168.3 ) — (0.1 ) (0.1 ) Amortization of prior service cost (credit) 1.3 1.3 1.3 (2.9 ) (1.7 ) 4.9 Amortization of net actuarial loss 62.6 65.4 60.4 9.0 9.6 14.6 Termination benefits — 1.1 — — 2.3 — Total retirement benefit expense $ 47.8 $ 65.1 $ 37.2 $ 23.1 $ 28.7 $ 40.0</t>
  </si>
  <si>
    <t>Schedule of assumptions used</t>
  </si>
  <si>
    <t xml:space="preserve">Actuarial assumptions used to develop the components of defined benefit pension expense and other postretirement benefit expense were as follows: Pension Benefits Other Postretirement Benefits 2017 2016 2015 2017 2016 2015 Discount rate (a) 4.45 % 4.65 % 4.25 % 4.35 % 4.05 - 4.50% 4.10 % Rate of increase in future compensation levels 0.50 - 1.00% 3.0 - 3.50% 3.0 - 3.50% — — — Expected long-term rate of return on assets 7.75 % 8.00 % 8.00 % 4.0 % 4.0 % 4.0 % (a) Other postretirement benefits expense for 2016 was initially measured at a 4.50% discount rate. A portion of the obligation was remeasured using a 4.05% discount rate as of March 1, 2016, following a new USW labor agreement. </t>
  </si>
  <si>
    <t>Schedule of assumptions used for year end valuation</t>
  </si>
  <si>
    <t>Actuarial assumptions used for the valuation of defined benefit pension and other postretirement benefit obligations at the end of the respective periods were as follows: Pension Benefits Other Postretirement Benefits 2017 2016 2017 2016 Discount rate 3.85 % 4.45 % 3.80 % 4.35 % Rate of increase in future compensation levels 0.50 - 1.00% 1.00 % — —</t>
  </si>
  <si>
    <t>Schedule of changes in projected benefit obligations</t>
  </si>
  <si>
    <t>A reconciliation of the funded status for the Company’s defined benefit pension and other postretirement benefit plans at December 31, 2017 and 2016 was as follows: Pension Benefits Other Postretirement Benefits (In millions) 2017 2016 2017 2016 Change in benefit obligations: Benefit obligation at beginning of year $ 2,727.7 $ 2,805.9 $ 354.8 $ 400.8 Service cost 14.1 20.6 2.4 2.6 Interest cost 116.7 125.4 14.6 16.0 Benefits paid (220.1 ) (255.4 ) (38.6 ) (47.7 ) Subsidy paid — — 0.6 0.8 Participant contributions — 0.2 — — Effect of currency rates 7.4 (17.3 ) — — Net actuarial (gains) losses – discount rate change 174.6 57.8 16.6 4.6 – other 9.4 (3.9 ) (0.5 ) (2.1 ) Plan curtailments — (6.7 ) — — Plan amendments — — — (22.5 ) Special termination benefits — 1.1 — 2.3 Benefit obligation at end of year $ 2,829.8 $ 2,727.7 $ 349.9 $ 354.8</t>
  </si>
  <si>
    <t>Schedule of changes in fair value of plan assets</t>
  </si>
  <si>
    <t xml:space="preserve"> Pension Benefits Other Postretirement Benefits (In millions) 2017 2016 2017 2016 Change in plan assets: Fair value of plan assets at beginning of year $ 1,894.6 $ 1,962.3 $ 0.7 $ 1.8 Actual returns on plan assets and plan expenses 304.1 79.7 0.2 (0.8 ) Employer contributions 143.4 125.1 — — Participant contributions — 0.2 — — Effect of currency rates 7.6 (17.3 ) — — Benefits paid (220.1 ) (255.4 ) (0.3 ) (0.3 ) Fair value of plan assets at end of year $ 2,129.6 $ 1,894.6 $ 0.6 $ 0.7</t>
  </si>
  <si>
    <t>Schedule of amounts recognized in balance sheet</t>
  </si>
  <si>
    <t>Assets (liabilities) recognized in the consolidated balance sheets: Pension Benefits Other Postretirement Benefits 2017 2016 2017 2016 Noncurrent assets $ 2.1 $ — $ — $ — Current liabilities (5.3 ) (5.2 ) (31.5 ) (36.4 ) Noncurrent liabilities (697.0 ) (827.9 ) (317.8 ) (317.7 ) Total amount recognized $ (700.2 ) $ (833.1 ) $ (349.3 ) $ (354.1 )</t>
  </si>
  <si>
    <t>Schedule of amounts recognized in other comprehensive income</t>
  </si>
  <si>
    <t>Changes to accumulated other comprehensive loss related to pension and other postretirement benefit plans in 2017 and 2016 were as follows: Pension Benefits Other Postretirement Benefits (In millions) 2017 2016 2017 2016 Beginning of year accumulated other comprehensive loss $ (1,462.7 ) $ (1,418.2 ) $ (74.4 ) $ (101.4 ) Amortization of net actuarial loss 62.6 65.4 9.0 9.6 Amortization of prior service cost (credit) 1.3 1.3 (2.9 ) (1.7 ) Remeasurements (27.3 ) (111.2 ) (15.4 ) 19.1 End of year accumulated other comprehensive loss $ (1,426.1 ) $ (1,462.7 ) $ (83.7 ) $ (74.4 ) Net change in accumulated other comprehensive loss $ 36.6 $ (44.5 ) $ (9.3 ) $ 27.0</t>
  </si>
  <si>
    <t>Schedule of net periodic benefit cost not yet recognized</t>
  </si>
  <si>
    <t>Amounts included in accumulated other comprehensive loss at December 31, 2017 and 2016 were as follows: Pension Benefits Other Postretirement Benefits (In millions) 2017 2016 2017 2016 Prior service (cost) credit $ (1.0 ) $ (2.3 ) $ 11.7 $ 14.6 Net actuarial loss (1,425.1 ) (1,460.4 ) (95.4 ) (89.0 ) Accumulated other comprehensive loss (1,426.1 ) (1,462.7 ) (83.7 ) (74.4 ) Deferred tax effect 525.6 543.4 29.7 28.2 Accumulated other comprehensive loss, net of tax $ (900.5 ) $ (919.3 ) $ (54.0 ) $ (46.2 )</t>
  </si>
  <si>
    <t>Schedule of amounts in accumulated other comprehensive income to be recognized</t>
  </si>
  <si>
    <t>Amounts in accumulated other comprehensive loss that are expected to be recognized as components of net periodic benefit cost in 2018 are: (In millions) Pension Benefits Other Postretirement Benefits Total Amortization of prior service cost (credit) $ 0.4 $ (2.9 ) $ (2.5 ) Amortization of net actuarial loss 65.9 10.6 76.5 Amortization of accumulated other comprehensive loss $ 66.3 $ 7.7 $ 74.0</t>
  </si>
  <si>
    <t>Schedule of accumulated benefit obligations in excess of fair value of plan assets</t>
  </si>
  <si>
    <t>Additional information for pension plans with accumulated benefit obligations in excess of plan assets: Pension Benefits (In millions) 2017 2016 Projected benefit obligation $ 2,737.4 $ 2,727.7 Accumulated benefit obligation $ 2,718.0 $ 2,710.7 Fair value of plan assets $ 2,035.1 $ 1,894.6</t>
  </si>
  <si>
    <t>Schedule of expected benefit payments</t>
  </si>
  <si>
    <t>The following table summarizes expected benefit payments from the Company’s various pension and other postretirement defined benefit plans through 2027, and also includes estimated Medicare Part D subsidies projected to be received during this period based on currently available information. Pension benefit payments for the ATI Pension Plan and the U.K. defined benefit plan are made from pension plan assets. (In millions) Pension Benefits Other Postretirement Benefits Medicare Part D Subsidy 2018 $ 201.0 $ 32.1 $ 0.8 2019 194.1 31.2 0.8 2020 192.0 29.7 0.8 2021 188.8 28.1 0.7 2022 186.8 26.2 0.7 2023 - 2027 891.5 109.0 2.8</t>
  </si>
  <si>
    <t>Schedule of effect of one-percentage-point change in assumed health care cost trend rates</t>
  </si>
  <si>
    <t>A one percentage point change in assumed health care cost trend rates would have the following effects: (In millions) One Percentage Point Increase One Percentage Point Decrease Effect on total of service and interest cost components for the year ended December 31, 2017 $ 0.3 $ (0.3 ) Effect on other postretirement benefit obligation at December 31, 2017 $ 5.7 $ (5.1 )</t>
  </si>
  <si>
    <t>Schedule of allocation of plan assets</t>
  </si>
  <si>
    <t>The fair values of the Company’s pension plan assets are determined using net asset value (NAV) as a practical expedient, or by information categorized in the fair value hierarchy level based on the inputs used to determine fair value, as further discussed in Note 10. The fair values at December 31, 2017 were as follows: (In millions) Quoted Prices in Active Markets for Identical Assets Significant Observable Inputs Significant Unobservable Inputs Asset category Total NAV (Level 1) (Level 2) (Level 3) Equity securities: ATI common stock $ 71.3 $ — $ 71.3 $ — $ — Other U.S. equities 416.0 267.7 148.3 — — International equities 432.5 385.9 46.6 — — Global debt securities and cash: Fixed income and cash equivalents 501.1 92.6 10.0 398.5 — Floating rate 169.9 122.6 47.3 — — Private equity 137.5 137.5 — — — Hedge funds 307.4 307.4 — — — Real estate and other 93.9 90.7 — 3.2 — Total assets $ 2,129.6 $ 1,404.4 $ 323.5 $ 401.7 $ — The fair values of the Company’s pension plan assets at December 31, 2016 were as follows: (In millions) Quoted Prices in Active Markets for Identical Assets Significant Observable Inputs Significant Unobservable Inputs Asset category Total NAV (Level 1) (Level 2) (Level 3) Equity securities: ATI common stock $ 47.1 $ — $ 47.1 $ — $ — Other U.S. equities 311.1 204.0 107.1 — — International equities 375.7 339.2 36.5 — — Global debt securities and cash: Fixed income and cash equivalents 412.2 82.3 0.5 329.2 0.2 Floating rate 225.5 225.5 — — — Private equity 142.6 142.6 — — — Hedge funds 283.9 283.9 — — — Real estate and other 96.5 91.5 — 5.0 — Total assets $ 1,894.6 $ 1,369.0 $ 191.2 $ 334.2 $ 0.2</t>
  </si>
  <si>
    <t>Changes in fair value of level 3 plan investments</t>
  </si>
  <si>
    <t>The fair value of Level 3 pension plan assets for the year ended December 31, 2017 was not material. Changes in the fair value of Level 3 pension plan assets for the year ended December 31, 2016 were as follows: (In millions) January 1, 2016 Balance Net Realized and Unrealized Gains (Losses) Net Purchases, Issuances and Settlements Net Transfers Into (Out Of) Level 3 December 31, 2016 Balance Global debt securities and cash: Fixed income and cash equivalents $ 0.3 $ — $ (0.1 ) $ — $ 0.2 Floating rate debt 194.3 4.8 (199.1 ) — — Total $ 194.6 $ 4.8 $ (199.2 ) $ — $ 0.2</t>
  </si>
  <si>
    <t>Schedule of target asset allocations for pension plans</t>
  </si>
  <si>
    <t>The target asset allocations for pension plans for 2018 , by major investment category, are: Asset category Target asset allocation range Equity securities: U. S. equities 18% - 40% International equities 10% - 30% Global debt securities and cash 15% - 40% Private equity 0% - 15% Hedge funds 10% - 20% Real estate and other 0% - 10%</t>
  </si>
  <si>
    <t>Schedule of multiemployer plans</t>
  </si>
  <si>
    <t>The Company’s participation in multiemployer plans for the years ended December 31, 2017 , 2016 and 2015 is reported in the following table. The Company’s contributions to the Steelworkers Western Independent Shops Pension Plan exceed 5% of this plan’s total contributions for the plan year ended September 30, 2016, which is the most recent information available from the Plan Administrator. Pension Protection Act Zone Status (1) FIP / RP Status Pending / Implemented (2) in millions Expiration Dates of Collective Bargaining Agreements EIN / Pension Plan Number Company Contributions Surcharge Imposed (3) Pension Fund 2017 2016 2017 2016 2015 Steelworkers Western Independent Shops Pension Plan 90-0169564 / 001 Green Green N/A $ 0.6 $ 1.2 $ 0.7 No 2/29/2020 Boilermakers-Blacksmiths National Pension Trust 48-6168020 / 001 Yellow Yellow Yes 2.2 1.8 1.8 No 9/30/2026 IAM National Pension Fund 51-6031295 / 002 Green Green N/A 1.7 1.6 1.5 No Various between 2018-2022 (4) Total contributions $ 4.5 $ 4.6 $ 4.0 (1) The most recent Pension Protection Act Zone Status available for ATI’s fiscal years 2017 and 2016 is for plan years ending in calendar years 2016 and 2015 , respectively. The zone status is based on information provided to ATI and other participating employers by each plan and is certified by the plan’s actuary. A plan in the “red” zone had been determined to be in “critical status”, based on criteria established by the Code, and is generally less than 65% funded. A plan in the “yellow” zone has been determined to be in “endangered status”, based on criteria established under the Code, and is generally less than 80% funded. A plan in the “green” zone has been determined to be neither in “critical status” nor in “endangered status”, and is generally at least 80% funded. (2) The “FIP / RP Status Pending / Implemented” column indicates whether a Funding Improvement Plan, as required under the Code by plans in the “yellow” zone, or a Rehabilitation Plan, as required under the Code to be adopted by plans in the “red” zone, is pending or has been implemented as of the end of the plan year that ended in 2017 . (3) The “Surcharge Imposed” column indicates whether ATI’s contribution rate for 2017 included an amount in addition to the contribution rate specified in the applicable collective bargaining agreement, as imposed by a plan in “critical status”, in accordance with the requirements of the Code. (4) The Company is party to five separate bargaining agreements that require contributions to this plan. Expiration dates of these collective bargaining agreements range between April 22, 2018 and February 27, 2022.</t>
  </si>
  <si>
    <t>Accumulated Other Comprehensive Income (Loss) (Tables)</t>
  </si>
  <si>
    <t>Schedule of accumulated other comprehensive income (loss)</t>
  </si>
  <si>
    <t>The changes in accumulated other comprehensive income (loss) (AOCI) by component, net of tax, for the fiscal years ended December 31, 2017 , 2016 and 2015 were as follows (in millions): Post- retirement benefit plans Currency translation adjustment Unrealized holding gains on securities Derivatives Deferred Tax Asset Valuation Allowance Total Attributable to ATI: Balance, December 31, 2014 $ (931.5 ) $ (16.2 ) $ — $ 16.3 $ — $ (931.4 ) OCI before reclassifications (69.6 ) (31.4 ) — (20.7 ) — (121.7 ) Amounts reclassified from AOCI (a) 49.9 (b) — (b) — (c) (11.3 ) — 38.6 Net current-period OCI (19.7 ) (31.4 ) — (32.0 ) — (83.1 ) Balance, December 31, 2015 (951.2 ) (47.6 ) — (15.7 ) — (1,014.5 ) OCI before reclassifications (60.6 ) (37.4 ) — 13.2 (45.6 ) (130.4 ) Amounts reclassified from AOCI (a) 46.3 (b) — (b) — (c) 4.9 — 51.2 Net current-period OCI (14.3 ) (37.4 ) — 18.1 (45.6 ) (79.2 ) Balance, December 31, 2016 (965.5 ) (85.0 ) — 2.4 (45.6 ) (1,093.7 ) OCI before reclassifications (32.5 ) 31.5 — 11.1 — 10.1 Amounts reclassified from AOCI (a) 43.5 (b) — (b) — (c) (4.5 ) 16.8 55.8 Net current-period OCI 11.0 31.5 — 6.6 16.8 65.9 Balance, December 31, 2017 $ (954.5 ) $ (53.5 ) $ — $ 9.0 $ (28.8 ) $ (1,027.8 ) Attributable to noncontrolling interests: Balance, December 31, 2014 $ — $ 25.0 $ — $ — $ — $ 25.0 OCI before reclassifications — (5.6 ) — — — (5.6 ) Amounts reclassified from AOCI — (b) — — — — — Net current-period OCI — (5.6 ) — — — (5.6 ) Balance, December 31, 2015 — 19.4 — — — 19.4 OCI before reclassifications — (9.7 ) — — — (9.7 ) Amounts reclassified from AOCI — (b) — — — — — Net current-period OCI — (9.7 ) — — — (9.7 ) Balance, December 31, 2016 — 9.7 — — — 9.7 OCI before reclassifications — 7.6 — — — 7.6 Amounts reclassified from AOCI — (b) — — — — — Net current-period OCI — 7.6 — — — 7.6 Balance, December 31, 2017 $ — $ 17.3 $ — $ — $ — $ 17.3 (a) Amounts were included in net periodic benefit cost for pension and other postretirement benefit plans (see Note 11). (b) No amounts were reclassified to earnings. (c) Amounts related to the effective portion of the derivatives are included in cost of goods sold in the period or periods the hedged item affects earnings. Amounts related to the ineffective portion of the derivatives are presented in selling and administrative expenses on the consolidated statements of operations (see Note 9).</t>
  </si>
  <si>
    <t>Reclassification out of accumulated other comprehensive income</t>
  </si>
  <si>
    <t>Reclassifications out of AOCI for the fiscal years ended December 31, 2017 , 2016 and 2015 were as follows: Amount reclassified from AOCI (c) Fiscal year ended Details about AOCI Components (In millions) December 31, 2017 December 31, 2016 December 31, 2015 Affected line item in the consolidated statement of operations Postretirement benefit plans Prior service credit (cost) $ 1.6 (a) $ 0.4 (a) $ (6.2 ) (a) Actuarial losses (71.6 ) (a) (75.0 ) (a) (75.0 ) (a) (70.0 ) (c) (74.6 ) (c) (81.2 ) (c) Total before tax (26.5 ) (28.3 ) (31.3 ) Tax benefit (d) $ (43.5 ) $ (46.3 ) $ (49.9 ) Net of tax Derivatives Nickel and other raw material contracts $ (3.4 ) (b) $ (19.5 ) (b) $ (16.9 ) (b) Natural gas contracts (5.3 ) (b) (14.8 ) (b) (18.2 ) (b) Electricity contracts — (b) — (b) (0.2 ) (b) Foreign exchange contracts 15.9 (b) 26.4 (b) 53.5 (b) 7.2 (c) (7.9 ) (c) 18.2 (c) Total before tax 2.7 (3.0 ) 6.9 Tax provision (benefit) (d) $ 4.5 $ (4.9 ) $ 11.3 Net of tax (a) Amounts are included in the computation of pension and other postretirement benefit expense, which is reported in both cost of goods sold and selling and administrative expenses. For additional information, see Note 11. (b) Amounts related to the effective portion of the derivatives are included in cost of goods sold in the period or periods the hedged item affects earnings. Amounts related to the ineffective portion of the derivatives are presented in selling and administrative expenses on the consolidated statements of operations (see Note 9). (c) For pretax items, positive amounts are income and negative amounts are expense in terms of the impact to net income. Tax effects are presented in conformity with ATI’s presentation in the consolidated statements of operations. (d) These amounts exclude the impact of any deferred tax asset valuation allowances (see Note 14 for further explanation).</t>
  </si>
  <si>
    <t>Stockholders' Equity Stockholders' Equity (Tables)</t>
  </si>
  <si>
    <t>Nonvested stock rollforward</t>
  </si>
  <si>
    <t>Activity under the Company’s nonvested stock awards and restricted share units for the years ended December 31, 2017 , 2016 , and 2015 was as follows: (Shares in thousands, $ in millions) 2017 2016 2015 Number of shares/units Weighted Average Grant Date Fair Value Number of shares/units Weighted Average Grant Date Fair Value Number of shares Weighted Average Grant Date Fair Value Nonvested, beginning of year 1,852 $ 51.5 1,652 $ 57.0 1,376 $ 47.8 Granted 378 7.1 682 8.4 669 20.8 Vested (640 ) (18.4 ) (154 ) (4.3 ) (23 ) (0.8 ) Forfeited (270 ) (7.7 ) (328 ) (9.6 ) (370 ) (10.8 ) Nonvested, end of year 1,320 $ 32.5 1,852 $ 51.5 1,652 $ 57.0</t>
  </si>
  <si>
    <t>Schedule of Nonvested Performance-based Units Activity [Table Text Block]</t>
  </si>
  <si>
    <t>Activity under the Company’s PSUs at target for the years ended December 31, 2017 and 2016 was as follows: (Shares in thousands, $ in millions) 2017 2016 Number of shares/units Weighted Average Grant Date Fair Value Number of shares/units Weighted Average Grant Date Fair Value Nonvested, beginning of year 919 $ 11.3 — $ — Granted 590 12.4 937 11.5 Forfeited (68 ) (1.0 ) (18 ) (0.2 ) Nonvested, end of year 1,441 $ 22.7 919 $ 11.3</t>
  </si>
  <si>
    <t>Income Taxes (Tables)</t>
  </si>
  <si>
    <t>Schedule of income before income tax</t>
  </si>
  <si>
    <t>Income (loss) before income taxes for the Company’s U.S. and non-U.S. operations was as follows: (In millions) 2017 2016 2015 U.S. $ (119.8 ) $ (782.1 ) $ (534.6 ) Non-U.S. 33.3 48.1 56.6 Loss before income taxes $ (86.5 ) $ (734.0 ) $ (478.0 )</t>
  </si>
  <si>
    <t>Schedule income tax provision (benefit)</t>
  </si>
  <si>
    <t>The income tax provision (benefit) was as follows: (in millions) 2017 2016 2015 Current: Federal $ (0.8 ) $ 0.5 $ (60.7 ) State (1.3 ) (1.5 ) (0.4 ) Foreign 6.2 14.4 9.4 Total 4.1 13.4 (51.7 ) Deferred: Federal 2.4 (115.8 ) (90.9 ) State (14.4 ) (3.5 ) 30.4 Foreign 1.1 (1.0 ) 0.1 Total (10.9 ) (120.3 ) (60.4 ) Income tax benefit $ (6.8 ) $ (106.9 ) $ (112.1 )</t>
  </si>
  <si>
    <t>Schedule of effective income tax rate reconciliation</t>
  </si>
  <si>
    <t>The following is a reconciliation of income taxes computed at the statutory U.S. Federal income tax rate to the actual effective income tax benefit: (In millions) 2017 2016 2015 Taxes computed at the federal rate $ (30.3 ) $ (256.9 ) $ (167.3 ) Goodwill impairment 36.6 — — State and local income taxes, net of federal tax benefit — (26.8 ) (20.6 ) Valuation allowance (14.5 ) 171.5 74.5 Repatriation of foreign earnings 14.2 2.1 13.4 Change in federal tax rate and law change (4.1 ) — — Foreign earnings taxed at different rate (7.2 ) (5.3 ) (11.2 ) Adjustment to prior years’ taxes (5.2 ) 3.4 (5.4 ) Foreign exchange differences 2.6 — — Withholding taxes 2.2 — — Other (1.1 ) 5.1 4.5 Income tax benefit $ (6.8 ) $ (106.9 ) $ (112.1 )</t>
  </si>
  <si>
    <t>Schedule of income taxes paid</t>
  </si>
  <si>
    <t>Income taxes paid and amounts received as refunds were as follows: (In millions) 2017 2016 2015 Income taxes paid $ 10.4 $ 8.6 $ 10.8 Income tax refunds received (7.1 ) (10.5 ) (63.3 ) Income taxes paid (received), net $ 3.3 $ (1.9 ) $ (52.5 )</t>
  </si>
  <si>
    <t>Schedule of deferred tax assets and liabilities</t>
  </si>
  <si>
    <t>The categories of assets and liabilities that have resulted in differences in the timing of the recognition of income and expense at December 31, 2017 and 2016 were as follows: (in millions) 2017 2016 Deferred income tax assets Pensions $ 158.0 $ 294.9 Postretirement benefits other than pensions 86.5 129.5 Net operating loss tax carryovers 336.1 407.8 Tax credits 92.6 56.7 Deferred compensation and other benefit plans 13.8 25.7 Other items 55.9 107.4 Gross deferred income tax assets 742.9 1,022.0 Valuation allowance for deferred tax assets (274.0 ) (291.4 ) Total deferred income tax assets 468.9 730.6 Deferred income tax liabilities Bases of property, plant and equipment 375.3 547.1 Inventory valuation 50.0 77.6 Bases of amortizable intangible assets 38.7 65.6 Other items 7.0 43.9 Total deferred tax liabilities 471.0 734.2 Net deferred tax liability $ (2.1 ) $ (3.6 )</t>
  </si>
  <si>
    <t>Schedule of changes in unrecognized income tax benefits</t>
  </si>
  <si>
    <t>The changes in the liability for unrecognized income tax benefits for the years ended December 31, 2017 , 2016 and 2015 were as follows: (in millions) 2017 2016 2015 Balance at beginning of year $ 22.7 $ 19.6 $ 76.8 Increases in prior period tax positions — 7.9 4.3 Decreases in prior period tax positions (0.7 ) (0.1 ) (0.2 ) Increases in current period tax positions 0.7 0.6 1.3 Expiration of the statute of limitations (0.4 ) (1.1 ) (0.5 ) Settlements (7.6 ) (4.2 ) (62.1 ) Balance at end of year $ 14.7 $ 22.7 $ 19.6</t>
  </si>
  <si>
    <t>Summary of income tax examinations</t>
  </si>
  <si>
    <t>A summary of tax years that remain subject to examination, by major tax jurisdiction, is as follows: Jurisdiction Earliest Year Open to U.S. Federal 2016 States: Pennsylvania 2014 Foreign: China 2014 Poland 2011 United Kingdom 2015</t>
  </si>
  <si>
    <t>Schedule of NOL's and tax credits</t>
  </si>
  <si>
    <t>The following summarizes the carryforward periods for the tax attributes related to net operating losses (NOL) and credits by jurisdiction. ($ in millions) Jurisdiction Attribute Amount Expiration Period Amount expiring within 5 years Amount expiring in 5-20 years U.S. NOL $980 20 years $— $980 U.S. Foreign Tax Credit $65 10 years $19 $46 U.S. Research and Development Credit $11 20 years $— $11 State NOL $168 Various $19 $149 State Credits $23 Various $5 $18 U.K. NOL $6 Indefinite $— $— Luxembourg NOL $19 Indefinite $— $— Poland Economic Zone Credit $12 9 years $— $12</t>
  </si>
  <si>
    <t>Business Segments (Tables)</t>
  </si>
  <si>
    <t>Schedule of sales by segment</t>
  </si>
  <si>
    <t>(In millions) 2017 2016 2015 Total sales: High Performance Materials &amp; Components $ 2,127.0 $ 1,979.5 $ 2,062.7 Flat Rolled Products 1,527.5 1,260.8 1,807.9 Total sales 3,654.5 3,240.3 3,870.6 Intersegment sales: High Performance Materials &amp; Components 59.6 49.1 76.8 Flat Rolled Products 69.8 56.6 74.2 Total intersegment sales 129.4 105.7 151.0 Sales to external customers: High Performance Materials &amp; Components 2,067.4 1,930.4 1,985.9 Flat Rolled Products 1,457.7 1,204.2 1,733.7 Total sales to external customers $ 3,525.1 $ 3,134.6 $ 3,719.6</t>
  </si>
  <si>
    <t>Schedule of operating profit (loss) by segment</t>
  </si>
  <si>
    <t>(In millions) 2017 2016 2015 Operating profit (loss): High Performance Materials &amp; Components $ 246.4 $ 168.7 $ 157.1 Flat Rolled Products 37.0 (163.0 ) (241.9 ) Total operating profit (loss) 283.4 5.7 (84.8 ) LIFO and net realizable value reserves (See Note 2) (0.2 ) 0.8 0.1 Corporate expenses (50.5 ) (43.4 ) (44.7 ) Closed operations and other expenses (34.0 ) (34.6 ) (22.1 ) Restructuring and other charges (See Note 16) — (538.5 ) (89.7 ) Impairment of goodwill (See Note 4) (114.4 ) — (126.6 ) Debt extinguishment charge (See Note 8) (37.0 ) — — Interest expense, net (133.8 ) (124.0 ) (110.2 ) Loss before income taxes $ (86.5 ) $ (734.0 ) $ (478.0 )</t>
  </si>
  <si>
    <t>Schedule of other financial information by segment</t>
  </si>
  <si>
    <t>Certain additional information regarding the Company’s business segments is presented below: (In millions) 2017 2016 2015 Depreciation and amortization: High Performance Materials &amp; Components $ 109.3 $ 118.4 $ 131.8 Flat Rolled Products 45.6 48.8 55.6 Corporate 5.9 3.1 2.5 Total depreciation and amortization $ 160.8 $ 170.3 $ 189.9 Capital expenditures: High Performance Materials &amp; Components $ 62.7 $ 89.9 $ 75.8 Flat Rolled Products 59.1 111.8 68.0 Corporate 0.9 0.5 0.7 Total capital expenditures $ 122.7 $ 202.2 $ 144.5 Identifiable assets: 2017 2016 2015 High Performance Materials &amp; Components $ 2,662.3 $ 2,744.3 $ 3,355.5 Flat Rolled Products 2,218.4 2,056.4 2,189.5 Discontinued Operations 0.2 0.4 0.9 Corporate: Deferred Taxes 7.6 12.1 — Cash and cash equivalents and other 296.9 356.8 205.8 Total assets $ 5,185.4 $ 5,170.0 $ 5,751.7</t>
  </si>
  <si>
    <t>Schedule of revenue by country</t>
  </si>
  <si>
    <t>($ in millions) 2017 Percent of total 2016 Percent of total 2015 Percent of total External sales: United States $ 2,070.6 59 % $ 1,857.5 59 % $ 2,142.6 58 % China 265.6 7 % 214.1 7 % 246.9 7 % United Kingdom 231.6 6 % 183.8 6 % 198.2 5 % Germany 217.1 6 % 177.7 6 % 193.3 5 % France 165.6 5 % 142.6 4 % 153.3 4 % Japan 131.7 4 % 151.9 5 % 202.3 5 % Canada 99.8 3 % 97.6 3 % 154.5 4 % Mexico 96.1 3 % 89.7 3 % 78.4 2 % Other 247.0 7 % 219.7 7 % 350.1 10 % Total External Sales $ 3,525.1 100 % $ 3,134.6 100 % $ 3,719.6 100 %</t>
  </si>
  <si>
    <t>Schedule of company assets by country</t>
  </si>
  <si>
    <t>($ in millions) 2017 Percent of total 2016 Percent of total 2015 Percent of total Total assets: United States $ 4,547.7 88 % $ 4,591.5 89 % $ 5,073.1 88 % China 276.0 5 % 249.3 5 % 260.0 5 % United Kingdom 122.7 2 % 122.8 2 % 154.3 3 % Other 239.0 5 % 206.4 4 % 264.3 4 % Total Assets $ 5,185.4 100 % $ 5,170.0 100 % $ 5,751.7 100 %</t>
  </si>
  <si>
    <t>Restructuring Costs (Tables)</t>
  </si>
  <si>
    <t>Schedule of Restructuring Reserve by Type of Cost</t>
  </si>
  <si>
    <t>Reserves for restructuring charges at December 31, 2017 and 2016 consist of severance and employee benefit costs and closure costs incurred in both 2015 and 2016, which were substantially paid in 2017. Restructuring reserves are as follows: Severance and Employee Benefit Costs Closure Costs Total Restructuring Reserves Balance at December 31, 2015 $ 4.5 $ 3.6 $ 8.1 Additions 20.8 28.0 48.8 Payments (11.4 ) (12.4 ) (23.8 ) Balance at December 31, 2016 13.9 19.2 33.1 Reversals (1.6 ) (1.1 ) $ (2.7 ) Payments (11.5 ) (17.3 ) $ (28.8 ) Balance at December 31, 2017 $ 0.8 $ 0.8 $ 1.6</t>
  </si>
  <si>
    <t>Per Share Information (Tables)</t>
  </si>
  <si>
    <t>Schedule earnings per share</t>
  </si>
  <si>
    <t>The following table sets forth the computation of basic and diluted net loss per common share: (In millions, except per share amounts) For the Years Ended December 31, 2017 2016 2015 Numerator: Numerator for basic net loss per common share - Net loss attributable to ATI $ (91.9 ) $ (640.9 ) $ (377.9 ) Redeemable noncontrolling interest (Note 17) — — (0.3 ) Effect of dilutive securities: 4.75% Convertible Senior Notes due 2022 — — — Numerator for diluted net loss per common share - Net loss attributable to ATI after assumed conversions $ (91.9 ) $ (640.9 ) $ (378.2 ) Denominator: Denominator for basic net loss per common share—weighted average shares 110.1 107.3 107.3 Effect of dilutive securities: Share-based compensation — — — 4.75% Convertible Senior Notes due 2022 — — — Denominator for diluted net loss per common share—adjusted weighted average shares and assumed conversions 110.1 107.3 107.3 Basic net loss attributable to ATI per common share $ (0.83 ) $ (5.97 ) $ (3.53 ) Diluted net loss attributable to ATI per common share $ (0.83 ) $ (5.97 ) $ (3.53 )</t>
  </si>
  <si>
    <t>Financial Information for Subsidiary and Guarantor Parent (Tables)</t>
  </si>
  <si>
    <t>Schedule of condensed consolidating balance sheets</t>
  </si>
  <si>
    <t>Allegheny Technologies Incorporated Financial Information for Subsidiary and Guarantor Parent Balance Sheets December 31, 2016 (In millions) Guarantor Parent Subsidiary Non-guarantor Subsidiaries Eliminations Consolidated Assets: Cash and cash equivalents $ 2.3 $ 2.5 $ 224.8 $ — $ 229.6 Accounts receivable, net 0.1 107.8 344.2 — 452.1 Intercompany notes receivable — — 2,892.9 (2,892.9 ) — Inventories, net — 106.7 930.3 — 1,037.0 Prepaid expenses and other current assets 6.6 5.2 36.0 — 47.8 Total current assets 9.0 222.2 4,428.2 (2,892.9 ) 1,766.5 Property, plant and equipment, net 1.3 1,583.6 914.0 — 2,498.9 Goodwill — — 641.9 — 641.9 Intercompany notes receivable — — 200.0 (200.0 ) — Investments in subsidiaries 5,241.2 37.7 — (5,278.9 ) — Other assets 23.0 25.5 214.2 — 262.7 Total assets $ 5,274.5 $ 1,869.0 $ 6,398.3 $ (8,371.8 ) $ 5,170.0 Liabilities and stockholders’ equity: Accounts payable $ 3.1 $ 97.4 $ 193.8 $ — $ 294.3 Accrued liabilities 54.6 83.3 171.4 — 309.3 Intercompany notes payable 1,341.1 1,551.8 — (2,892.9 ) — Short-term debt and current portion of long-term debt 0.4 0.3 104.4 — 105.1 Total current liabilities 1,399.2 1,732.8 469.6 (2,892.9 ) 708.7 Long-term debt 1,621.7 150.0 0.2 — 1,771.9 Intercompany notes payable — 200.0 — (200.0 ) — Accrued postretirement benefits — 244.0 73.7 — 317.7 Pension liabilities 778.5 5.2 44.2 — 827.9 Deferred income taxes 15.6 — — — 15.6 Other long-term liabilities 14.7 18.1 50.6 — 83.4 Total liabilities 3,829.7 2,350.1 638.3 (3,092.9 ) 3,725.2 Total stockholders’ equity (deficit) 1,444.8 (481.1 ) 5,760.0 (5,278.9 ) 1,444.8 Total liabilities and stockholders’ equity $ 5,274.5 $ 1,869.0 $ 6,398.3 $ (8,371.8 ) $ 5,170.0 Allegheny Technologies Incorporated Financial Information for Subsidiary and Guarantor Parent Balance Sheets December 31, 2017 (In millions) Guarantor Parent Subsidiary Non-guarantor Subsidiaries Eliminations Consolidated Assets: Cash and cash equivalents $ 2.1 $ 13.5 $ 126.0 $ — $ 141.6 Accounts receivable, net 0.2 141.6 403.5 — 545.3 Intercompany notes receivable — — 3,505.6 (3,505.6 ) — Inventories, net — 207.9 968.2 — 1,176.1 Prepaid expenses and other current assets 6.6 4.5 41.6 — 52.7 Total current assets 8.9 367.5 5,044.9 (3,505.6 ) 1,915.7 Property, plant and equipment, net 0.9 1,581.6 913.2 — 2,495.7 Goodwill — — 531.4 — 531.4 Intercompany notes receivable — — 200.0 (200.0 ) — Investments in subsidiaries 5,645.6 37.7 — (5,683.3 ) — Other assets 25.4 18.0 199.2 — 242.6 Total assets $ 5,680.8 $ 2,004.8 $ 6,888.7 $ (9,388.9 ) $ 5,185.4 Liabilities and stockholders’ equity: Accounts payable $ 3.0 $ 180.3 $ 236.8 $ — $ 420.1 Accrued liabilities 54.1 88.5 139.8 — 282.4 Intercompany notes payable 1,836.5 1,669.1 — (3,505.6 ) — Short-term debt and current portion of long-term debt 0.3 0.6 9.2 — 10.1 Total current liabilities 1,893.9 1,938.5 385.8 (3,505.6 ) 712.6 Long-term debt 1,275.7 150.7 104.2 — 1,530.6 Intercompany notes payable — 200.0 — (200.0 ) — Accrued postretirement benefits — 250.2 67.6 — 317.8 Pension liabilities 644.3 4.4 48.3 — 697.0 Deferred income taxes 9.7 — — — 9.7 Other long-term liabilities 12.7 17.2 43.3 — 73.2 Total liabilities 3,836.3 2,561.0 649.2 (3,705.6 ) 3,340.9 Total stockholders’ equity (deficit) 1,844.5 (556.2 ) 6,239.5 (5,683.3 ) 1,844.5 Total liabilities and stockholders’ equity $ 5,680.8 $ 2,004.8 $ 6,888.7 $ (9,388.9 ) $ 5,185.4</t>
  </si>
  <si>
    <t>Schedule of condensed consolidating statements of operations</t>
  </si>
  <si>
    <t>Allegheny Technologies Incorporated Financial Information for Subsidiary and Guarantor Parent Statements of Operations For the year ended December 31, 2017 (In millions) Guarantor Parent Subsidiary Non-guarantor Subsidiaries Eliminations Consolidated Sales $ — $ 1,178.9 $ 2,346.2 $ — $ 3,525.1 Cost of sales 42.4 1,103.5 1,930.2 — 3,076.1 Gross profit (loss) (42.4 ) 75.4 416.0 — 449.0 Selling and administrative expenses 91.0 37.6 125.7 — 254.3 Impairment of goodwill — — 114.4 — 114.4 Operating income (loss) (133.4 ) 37.8 175.9 — 80.3 Interest income (expense), net (155.8 ) (90.0 ) 112.0 — (133.8 ) Debt extinguishment charge (37.0 ) — — — (37.0 ) Other income (expense) including equity in income of unconsolidated subsidiaries 239.7 1.6 2.4 (239.7 ) 4.0 Income (loss) before income taxes (86.5 ) (50.6 ) 290.3 (239.7 ) (86.5 ) Income tax provision (benefit) (6.8 ) (16.6 ) 131.4 (114.8 ) (6.8 ) Net income (loss) (79.7 ) (34.0 ) 158.9 (124.9 ) (79.7 ) Less: Net income attributable to noncontrolling interest — — 12.2 — 12.2 Net income (loss) attributable to ATI $ (79.7 ) $ (34.0 ) $ 146.7 $ (124.9 ) $ (91.9 ) Allegheny Technologies Incorporated Financial Information for Subsidiary and Guarantor Parent Statements of Operations For the year ended December 31, 2015 (In millions) Guarantor Parent Subsidiary Non-guarantor Subsidiaries Eliminations Consolidated Sales $ — $ 1,453.2 $ 2,266.4 $ — $ 3,719.6 Cost of sales 27.3 1,643.2 1,988.8 — 3,659.3 Gross profit (loss) (27.3 ) (190.0 ) 277.6 — 60.3 Selling and administrative expenses 88.2 29.4 121.2 — 238.8 Impairment of goodwill — 126.6 — — 126.6 Restructuring charges 1.6 58.0 4.7 — 64.3 Operating income (loss) (117.1 ) (404.0 ) 151.7 — (369.4 ) Interest income (expense), net (117.3 ) (50.9 ) 58.0 — (110.2 ) Other income (expense) including equity in income of unconsolidated subsidiaries (243.6 ) 1.1 0.8 243.3 1.6 Income (loss) before income taxes (478.0 ) (453.8 ) 210.5 243.3 (478.0 ) Income tax provision (benefit) (112.1 ) (165.7 ) 51.6 114.1 (112.1 ) Net income (loss) (365.9 ) (288.1 ) 158.9 129.2 (365.9 ) Less: Net income attributable to noncontrolling interest — — 12.0 — 12.0 Net income (loss) attributable to ATI $ (365.9 ) $ (288.1 ) $ 146.9 $ 129.2 $ (377.9 ) Allegheny Technologies Incorporated Financial Information for Subsidiary and Guarantor Parent Statements of Operations For the year ended December 31, 2016 (In millions) Guarantor Parent Subsidiary Non-guarantor Subsidiaries Eliminations Consolidated Sales $ — $ 983.6 $ 2,151.0 $ — $ 3,134.6 Cost of sales 53.4 1,102.0 1,816.7 — 2,972.1 Gross profit (loss) (53.4 ) (118.4 ) 334.3 — 162.5 Selling and administrative expenses 89.9 32.3 125.5 — 247.7 Restructuring charges — 25.1 502.1 — 527.2 Operating loss (143.3 ) (175.8 ) (293.3 ) — (612.4 ) Interest income (expense), net (138.3 ) (70.7 ) 85.0 — (124.0 ) Other income (expense) including equity in income of unconsolidated subsidiaries (452.4 ) 1.0 1.4 452.4 2.4 Income (loss) before income taxes (734.0 ) (245.5 ) (206.9 ) 452.4 (734.0 ) Income tax provision (benefit) (106.9 ) (85.5 ) (66.7 ) 152.2 (106.9 ) Net income (loss) (627.1 ) (160.0 ) (140.2 ) 300.2 (627.1 ) Less: Net income attributable to noncontrolling interest — — 13.8 — 13.8 Net income (loss) attributable to ATI $ (627.1 ) $ (160.0 ) $ (154.0 ) $ 300.2 $ (640.9 )</t>
  </si>
  <si>
    <t>Schedule of condensed consolidating comprehensive income</t>
  </si>
  <si>
    <t>Allegheny Technologies Incorporated Financial Information for Subsidiary and Guarantor Parent Statements of Comprehensive Income (Loss) For the year ended December 31, 2015 (In millions) Guarantor Parent Subsidiary Non-guarantor Subsidiaries Eliminations Consolidated Net income (loss) $ (365.9 ) $ (288.1 ) $ 158.9 $ 129.2 $ (365.9 ) Other comprehensive income (loss) Currency translation adjustment arising during the period (37.0 ) — (37.0 ) 37.0 (37.0 ) Net derivative loss on hedge transactions (32.0 ) — — — (32.0 ) Pension and postretirement benefits (19.7 ) 29.8 3.1 (32.9 ) (19.7 ) Other comprehensive income (loss), net of tax (88.7 ) 29.8 (33.9 ) 4.1 (88.7 ) Comprehensive income (loss) (454.6 ) (258.3 ) 125.0 133.3 (454.6 ) Less: Comprehensive income attributable to noncontrolling interest — — 6.4 — 6.4 Comprehensive income (loss) attributable to ATI $ (454.6 ) $ (258.3 ) $ 118.6 $ 133.3 $ (461.0 ) Allegheny Technologies Incorporated Financial Information for Subsidiary and Guarantor Parent Statements of Comprehensive Income (Loss) For the year ended December 31, 2017 (In millions) Guarantor Parent Subsidiary Non-guarantor Subsidiaries Eliminations Consolidated Net income (loss) $ (79.7 ) $ (34.0 ) $ 158.9 $ (124.9 ) $ (79.7 ) Other comprehensive income (loss) Currency translation adjustment arising during the period 39.1 — 39.1 (39.1 ) 39.1 Net derivative gain on hedge transactions 7.1 — — — 7.1 Pension and postretirement benefits 27.3 (5.8 ) (10.7 ) 16.5 27.3 Other comprehensive income (loss), net of tax 73.5 (5.8 ) 28.4 (22.6 ) 73.5 Comprehensive income (loss) (6.2 ) (39.8 ) 187.3 (147.5 ) (6.2 ) Less: Comprehensive income attributable to noncontrolling interest — — 19.8 — 19.8 Comprehensive income (loss) attributable to ATI $ (6.2 ) $ (39.8 ) $ 167.5 $ (147.5 ) $ (26.0 ) Allegheny Technologies Incorporated Financial Information for Subsidiary and Guarantor Parent Statements of Comprehensive Income (Loss) For the year ended December 31, 2016 (In millions) Guarantor Parent Subsidiary Non-guarantor Subsidiaries Eliminations Consolidated Net income (loss) $ (627.1 ) $ (160.0 ) $ (140.2 ) $ 300.2 $ (627.1 ) Other comprehensive income (loss) Currency translation adjustment arising during the period (47.1 ) — (47.1 ) 47.1 (47.1 ) Net derivative gain on hedge transactions 19.6 — — — 19.6 Pension and postretirement benefits (61.4 ) 17.2 1.8 (19.0 ) (61.4 ) Other comprehensive income (loss), net of tax (88.9 ) 17.2 (45.3 ) 28.1 (88.9 ) Comprehensive income (loss) (716.0 ) (142.8 ) (185.5 ) 328.3 (716.0 ) Less: Comprehensive income attributable to noncontrolling interest — — 4.1 — 4.1 Comprehensive income (loss) attributable to ATI $ (716.0 ) $ (142.8 ) $ (189.6 ) $ 328.3 $ (720.1 )</t>
  </si>
  <si>
    <t>Schedule of condensed consolidating statements of cash flow</t>
  </si>
  <si>
    <t>Condensed Statements of Cash Flows For the year ended December 31, 2016 (In millions) Guarantor Parent Subsidiary Non-guarantor Subsidiaries Eliminations Consolidated Cash flows provided by (used in) operating activities $ (78.5 ) $ (232.3 ) $ 291.1 $ (24.0 ) $ (43.7 ) Investing Activities: Purchases of property, plant and equipment (0.5 ) (98.7 ) (103.0 ) — (202.2 ) Net receipts (payments) on intercompany activity — — (160.0 ) 160.0 — Asset disposals and other — 0.2 2.0 — 2.2 Cash flows provided by (used in) investing activities (0.5 ) (98.5 ) (261.0 ) 160.0 (200.0 ) Financing Activities: Borrowings on long-term debt 287.5 — 100.0 — 387.5 Payments on long-term debt and capital leases (0.7 ) (0.2 ) (1.8 ) — (2.7 ) Net borrowings under credit facilities — — 3.1 — 3.1 Debt issuance costs (9.4 ) — (1.0 ) — (10.4 ) Net receipts (payments) on intercompany acivity (170.7 ) 330.7 — (160.0 ) — Dividends paid to stockholders (25.8 ) — (24.0 ) 24.0 (25.8 ) Dividends paid to noncontrolling interests — — (16.0 ) — (16.0 ) Acquisition of noncontrolling interests — — (12.2 ) — (12.2 ) Cash flows provided by (used in) financing activities 80.9 330.5 48.1 (136.0 ) 323.5 Increase (decrease) in cash and cash equivalents $ 1.9 $ (0.3 ) $ 78.2 $ — $ 79.8 Condensed Statements of Cash Flows For the year ended December 31, 2015 (In millions) Guarantor Parent Subsidiary Non-guarantor Subsidiaries Eliminations Consolidated Cash flows provided by (used in) operating activities $ (70.0 ) $ (134.8 ) $ 360.2 $ (24.0 ) $ 131.4 Investing Activities: Purchases of property, plant and equipment (0.6 ) (66.9 ) (77.0 ) — (144.5 ) Net receipts (payments) on intercompany activity — — (327.9 ) 327.9 — Purchases of businesses, net of cash acquired — — (0.5 ) — (0.5 ) Asset disposals and other — 0.2 (0.3 ) — (0.1 ) Cash flows provided by (used in) investing activities (0.6 ) (66.7 ) (405.7 ) 327.9 (145.1 ) Financing Activities: Payments on long-terms debt and capital leases (0.6 ) (0.1 ) (22.9 ) — (23.6 ) Net receipts (payments) on intercompany activity 137.3 190.6 — (327.9 ) — Dividends paid to stockholders (66.5 ) — (24.0 ) 24.0 (66.5 ) Dividends paid to noncontrolling interests — — (16.0 ) — (16.0 ) Other (1.4 ) — 1.5 — 0.1 Cash flows provided by (used in) financing activities 68.8 190.5 (61.4 ) (303.9 ) (106.0 ) Increase (decrease) in cash and cash equivalents $ (1.8 ) $ (11.0 ) $ (106.9 ) $ — $ (119.7 ) Condensed Statements of Cash Flows For the year ended December 31, 2017 (In millions) Guarantor Parent Subsidiary Non-guarantor Subsidiaries Eliminations Consolidated Cash flows provided by (used in) operating activities $ (78.8 ) $ (101.5 ) $ 214.7 $ (12.0 ) $ 22.4 Investing Activities: Purchases of property, plant and equipment (0.9 ) (38.5 ) (83.3 ) — (122.7 ) Net receipts (payments) on intercompany activity — — (223.9 ) 223.9 — Asset disposals and other — 0.1 3.0 — 3.1 Cash flows provided by (used in) investing activities (0.9 ) (38.4 ) (304.2 ) 223.9 (119.6 ) Financing Activities: Borrowings on long-term debt — — 8.5 — 8.5 Payments on long-term debt and capital leases (350.4 ) (0.3 ) (2.3 ) — (353.0 ) Net borrowings under credit facilities — — 1.6 — 1.6 Debt issuance costs — — (0.8 ) — (0.8 ) Debt extinguishment charge (35.8 ) — — — (35.8 ) Net receipts (payments) on intercompany activity 72.7 151.2 — (223.9 ) — Issuance of common stock 397.8 — — — 397.8 Dividends paid to stockholders — — (12.0 ) 12.0 — Dividends paid to noncontrolling interests — — (8.0 ) — (8.0 ) Sale to noncontrolling interests — — 3.7 — 3.7 Shares repurchased for income tax withholding on share-based compensation and other (4.8 ) — — — (4.8 ) Cash flows provided by (used in) financing activities 79.5 150.9 (9.3 ) (211.9 ) 9.2 Increase (decrease) in cash and cash equivalents $ (0.2 ) $ 11.0 $ (98.8 ) $ — $ (88.0 )</t>
  </si>
  <si>
    <t>Selected Quarterly Financial Data (Unaudited) (Tables)</t>
  </si>
  <si>
    <t>Schedule of quarterly financial information</t>
  </si>
  <si>
    <t xml:space="preserve"> Quarter Ended (In millions, except per share amounts) March 31 June 30 September 30 December 31 2017 - Sales $ 865.9 $ 880.2 $ 869.1 $ 909.9 Gross Profit 112.8 112.3 93.3 130.6 Net income (loss) 21.1 13.4 (119.4 ) 5.2 Net income (loss) attributable to ATI 17.5 10.1 (121.2 ) 1.7 Basic income (loss) attributable to ATI per common share $ 0.16 $ 0.09 $ (1.12 ) $ 0.01 Diluted income (loss) attributable to ATI per common share $ 0.16 $ 0.09 $ (1.12 ) $ 0.01 Average shares outstanding 108.8 108.9 108.9 118.6 2016 - Sales $ 757.5 $ 810.5 $ 770.5 $ 796.1 Gross Profit (loss) (33.2 ) 48.2 50.2 97.3 Net income (loss) (98.1 ) (15.5 ) (527.2 ) 13.7 Net income (loss) attributable to ATI (101.2 ) (18.8 ) (530.8 ) 9.9 Basic income (loss) attributable to ATI per common share $ (0.94 ) $ (0.18 ) $ (4.95 ) $ 0.09 Diluted income (loss) attributable to ATI per common share $ (0.94 ) $ (0.18 ) $ (4.95 ) $ 0.09 Average shares outstanding 109.0 108.9 108.9 108.9</t>
  </si>
  <si>
    <t>Summary of Significant Accounting Policies - Principles of Consolidation (Details) - USD ($) $ in Millions</t>
  </si>
  <si>
    <t>Noncontrolling Interest [Line Items]</t>
  </si>
  <si>
    <t>Related party accounts receivable</t>
  </si>
  <si>
    <t>Uniti [Member]</t>
  </si>
  <si>
    <t>Equity method investment ownership percentage</t>
  </si>
  <si>
    <t>50.00%</t>
  </si>
  <si>
    <t>Summary of Significant Accounting Policies - Basis of Presentation (Details) - USD ($) $ in Millions</t>
  </si>
  <si>
    <t>Disposal Group, Including Discontinued Operations [Line Items]</t>
  </si>
  <si>
    <t>Summary of Significant Accounting Policies - Risks and Uncertainties and Use of Estimates (Details)</t>
  </si>
  <si>
    <t>Dec. 31, 2017employeecustomer</t>
  </si>
  <si>
    <t>Dec. 31, 2016customer</t>
  </si>
  <si>
    <t>Dec. 31, 2015customer</t>
  </si>
  <si>
    <t>Segment Reporting Information [Line Items]</t>
  </si>
  <si>
    <t>Number of employees</t>
  </si>
  <si>
    <t>Percent of employees located outside of the U.S.</t>
  </si>
  <si>
    <t>15.00%</t>
  </si>
  <si>
    <t>Percent of employees covered by collective bargaining agreements</t>
  </si>
  <si>
    <t>40.00%</t>
  </si>
  <si>
    <t>Workforce Subject to Collective Bargaining Arrangements That Have Expired [Member]</t>
  </si>
  <si>
    <t>Sales Revenue [Member]</t>
  </si>
  <si>
    <t>Number of customers | customer</t>
  </si>
  <si>
    <t>Workforce Subject to Collective Bargaining Arrangements Expiring within One Year [Member]</t>
  </si>
  <si>
    <t>Summary of Significant Accounting Policies - Accounts Receivable (Details) - USD ($) $ in Millions</t>
  </si>
  <si>
    <t>Allowances for Doubtful Accounts</t>
  </si>
  <si>
    <t>Summary of Significant Accounting Policies - Research and Development (Details) - USD ($) $ in Millions</t>
  </si>
  <si>
    <t>Research and Development Expense</t>
  </si>
  <si>
    <t>Customer funded research and development costs</t>
  </si>
  <si>
    <t>Summary of Significant Accounting Policies - Recent Accounting Pronouncements (Details) - USD ($) $ in Millions</t>
  </si>
  <si>
    <t>Mar. 31, 2018</t>
  </si>
  <si>
    <t>Dec. 31, 2018</t>
  </si>
  <si>
    <t>Jan. 01, 2018</t>
  </si>
  <si>
    <t>Pro Forma [Member] | Accounting Standards Update 2017-07 [Member]</t>
  </si>
  <si>
    <t>New Accounting Pronouncements or Change in Accounting Principle [Line Items]</t>
  </si>
  <si>
    <t>Expected impact to operating results</t>
  </si>
  <si>
    <t>Forecast [Member] | Accounting Standards Update 2017-07 [Member]</t>
  </si>
  <si>
    <t>High Performance Materials &amp; Components [Member] | Forecast [Member] | Accounting Standards Update 2014-09 [Member]</t>
  </si>
  <si>
    <t>Subsequent Event [Member] | High Performance Materials &amp; Components [Member] | Accounting Standards Update 2014-09 [Member]</t>
  </si>
  <si>
    <t>Increase in retained earnings</t>
  </si>
  <si>
    <t>Increase in assets</t>
  </si>
  <si>
    <t>Increase in liabilities</t>
  </si>
  <si>
    <t>Inventories (Details) - USD ($) $ in Millions</t>
  </si>
  <si>
    <t>Raw materials and supplies</t>
  </si>
  <si>
    <t>Work-in-process</t>
  </si>
  <si>
    <t>Finished goods</t>
  </si>
  <si>
    <t>Total inventories at current cost</t>
  </si>
  <si>
    <t>Adjustment from current cost to LIFO cost basis</t>
  </si>
  <si>
    <t>Inventory valuation reserves</t>
  </si>
  <si>
    <t>Progress payments</t>
  </si>
  <si>
    <t>Total inventories, net</t>
  </si>
  <si>
    <t>LIFO Inventory Amount</t>
  </si>
  <si>
    <t>Inventory, LIFO Reserve, Effect on Income, Net [Abstract]</t>
  </si>
  <si>
    <t>LIFO benefit (charge)</t>
  </si>
  <si>
    <t>NRV benefit (charge)</t>
  </si>
  <si>
    <t>Net cost of sale impact</t>
  </si>
  <si>
    <t>Effect of LIFO liquidation on income</t>
  </si>
  <si>
    <t>Industrial titanium products [Member] | Inventory Valuation Reserve [Member]</t>
  </si>
  <si>
    <t>Inventory valuation charges</t>
  </si>
  <si>
    <t>Titanium sponge inventory [Member] | Inventory Valuation Reserve [Member]</t>
  </si>
  <si>
    <t>Non-PQ grade titanium sponge [Member] | Inventory Valuation Reserve [Member]</t>
  </si>
  <si>
    <t>Property, Plant and Equipment (Details) - USD ($) $ in Millions</t>
  </si>
  <si>
    <t>Property Plant And Equipment Details [Abstract]</t>
  </si>
  <si>
    <t>Land</t>
  </si>
  <si>
    <t>Buildings</t>
  </si>
  <si>
    <t>Equipment and leasehold improvements</t>
  </si>
  <si>
    <t>Property plant and equipment, gross</t>
  </si>
  <si>
    <t>Accumulated depreciation and amortization</t>
  </si>
  <si>
    <t>Construction in progress</t>
  </si>
  <si>
    <t>Depreciation, Depletion and Amortization [Abstract]</t>
  </si>
  <si>
    <t>Software and other amortization</t>
  </si>
  <si>
    <t>Total depreciation and amortization</t>
  </si>
  <si>
    <t>Operating Segments [Member]</t>
  </si>
  <si>
    <t>Depreciation of property, plant and equipment</t>
  </si>
  <si>
    <t>Goodwill and Other Intangible Assets - Goodwill (Details)</t>
  </si>
  <si>
    <t>Dec. 31, 2017USD ($)</t>
  </si>
  <si>
    <t>Sep. 30, 2017USD ($)</t>
  </si>
  <si>
    <t>Dec. 31, 2015USD ($)</t>
  </si>
  <si>
    <t>Dec. 31, 2017USD ($)reporting_unit</t>
  </si>
  <si>
    <t>Dec. 31, 2016USD ($)</t>
  </si>
  <si>
    <t>Goodwill [Line Items]</t>
  </si>
  <si>
    <t>Period increase (decrease) in goodwill</t>
  </si>
  <si>
    <t>Accumulated goodwill impairment</t>
  </si>
  <si>
    <t>High Performance Materials &amp; Components [Member]</t>
  </si>
  <si>
    <t>Goodwill, Foreign Currency Translation Gain (Loss)</t>
  </si>
  <si>
    <t>Number of reporting units | reporting_unit</t>
  </si>
  <si>
    <t>High Performance Materials &amp; Components [Member] | First Reporting Unit [Member]</t>
  </si>
  <si>
    <t>Percentage of fair value in excess of carrying value</t>
  </si>
  <si>
    <t>12.00%</t>
  </si>
  <si>
    <t>Flat Rolled Products [Member]</t>
  </si>
  <si>
    <t>Goodwill and Other Intangible Assets - Intangible Assets (Details) - USD ($) $ in Millions</t>
  </si>
  <si>
    <t>Finite-Lived Intangible Assets [Line Items]</t>
  </si>
  <si>
    <t>Amortization of Intangible Assets</t>
  </si>
  <si>
    <t>Gross carrying amount</t>
  </si>
  <si>
    <t>Accumulated amortization</t>
  </si>
  <si>
    <t>Finite-Lived Intangible Assets, Net, Amortization Expense, Fiscal Year Maturity [Abstract]</t>
  </si>
  <si>
    <t>Technology [Member]</t>
  </si>
  <si>
    <t>Customer Relationships [Member]</t>
  </si>
  <si>
    <t>Trademarks [Member]</t>
  </si>
  <si>
    <t>Joint Ventures (Details) - USD ($) $ in Millions</t>
  </si>
  <si>
    <t>Dec. 31, 2014</t>
  </si>
  <si>
    <t>Schedule of Equity Method Investments [Line Items]</t>
  </si>
  <si>
    <t>Undistributed earnings of investees accounted for under equity method</t>
  </si>
  <si>
    <t>Shanghai STAL Precision Stainless Steel Co Ltd [Member]</t>
  </si>
  <si>
    <t>Joint venture ownership percentage</t>
  </si>
  <si>
    <t>60.00%</t>
  </si>
  <si>
    <t>Next Gen Alloys LLC [Member]</t>
  </si>
  <si>
    <t>51.00%</t>
  </si>
  <si>
    <t>Revenue from related parties</t>
  </si>
  <si>
    <t>China Baowu Steel Group Corporation Limited [Member] | Shanghai STAL Precision Stainless Steel Co Ltd [Member]</t>
  </si>
  <si>
    <t>Joint venture ownership percentage by unaffiliated entity</t>
  </si>
  <si>
    <t>VSMPO [Member] | Uniti [Member]</t>
  </si>
  <si>
    <t>Income (loss) from equity method investments</t>
  </si>
  <si>
    <t>Asset Retirement Obligations (Details) - USD ($) $ in Millions</t>
  </si>
  <si>
    <t>Loss Contingencies [Line Items]</t>
  </si>
  <si>
    <t>Asset retirement obligation</t>
  </si>
  <si>
    <t>Revision of estimates</t>
  </si>
  <si>
    <t>Asset Retirement Obligations - Change in Asset Retirement Obligations (Details) - USD ($) $ in Millions</t>
  </si>
  <si>
    <t>Balance at beginning of year</t>
  </si>
  <si>
    <t>Accretion expense</t>
  </si>
  <si>
    <t>Payments</t>
  </si>
  <si>
    <t>Balance at end of year</t>
  </si>
  <si>
    <t>Supplemental Financial Statement Information - Cash and Cash Equivalents (Details) - USD ($) $ in Millions</t>
  </si>
  <si>
    <t>Cash and Cash Equivalents [Abstract]</t>
  </si>
  <si>
    <t>Cash</t>
  </si>
  <si>
    <t>Other short-term investments</t>
  </si>
  <si>
    <t>Total cash and cash equivalents</t>
  </si>
  <si>
    <t>Supplemental Financial Statement Information - Allowance for Doubtful Accounts (Details) - Allowance for Doubtful Accounts [Member] - USD ($) $ in Millions</t>
  </si>
  <si>
    <t>Financing Receivable, Allowance for Credit Losses [Line Items]</t>
  </si>
  <si>
    <t>Reserve for doubtful accounts</t>
  </si>
  <si>
    <t>Reserve for doubtful accounts, increase</t>
  </si>
  <si>
    <t>Reserve for doubtful accounts, decrease</t>
  </si>
  <si>
    <t>Supplemental Financial Statement Information - Accrued Liabilities (Details) - USD ($) $ in Millions</t>
  </si>
  <si>
    <t>Accrued salaries, wages and payroll liabilities</t>
  </si>
  <si>
    <t>Accrued interest</t>
  </si>
  <si>
    <t>Supplemental Financial Statement Information - Other Non-operating Income (Expense) (Details) - USD ($) $ in Millions</t>
  </si>
  <si>
    <t>Other Nonoperating Income (Expense) [Abstract]</t>
  </si>
  <si>
    <t>Rent and royalty income</t>
  </si>
  <si>
    <t>Net gains on property and investments</t>
  </si>
  <si>
    <t>Other</t>
  </si>
  <si>
    <t>Debt - Schedule of Debt (Details) - USD ($) $ in Millions</t>
  </si>
  <si>
    <t>Feb. 15, 2016</t>
  </si>
  <si>
    <t>Dec. 31, 2013</t>
  </si>
  <si>
    <t>Debt Instrument [Line Items]</t>
  </si>
  <si>
    <t>Debt Issuance Costs, Net</t>
  </si>
  <si>
    <t>Total short-term and long-term debt</t>
  </si>
  <si>
    <t>Total long-term debt</t>
  </si>
  <si>
    <t>Allegheny Technologies $500 million 5.875% Senior Notes due 2023 [Member]</t>
  </si>
  <si>
    <t>Debt instrument issuer</t>
  </si>
  <si>
    <t>Allegheny Technologies</t>
  </si>
  <si>
    <t>Debt instrument interest rate stated percentage</t>
  </si>
  <si>
    <t>7.875%</t>
  </si>
  <si>
    <t>5.875%</t>
  </si>
  <si>
    <t>Debt instrument carrying amount</t>
  </si>
  <si>
    <t>Allegheny Technologies $500 million 5.95% Senior Notes due 2021 [Member]</t>
  </si>
  <si>
    <t>5.95%</t>
  </si>
  <si>
    <t>Allegheny Technologies $350 million 9.375% Senior Notes due 2019 [Member]</t>
  </si>
  <si>
    <t>9.375%</t>
  </si>
  <si>
    <t>Allegheny Technologies, $287.5 million Convertible Senior Notes, 4.75%, Due 2022 [Member]</t>
  </si>
  <si>
    <t>4.75%</t>
  </si>
  <si>
    <t>2022 Term Loan [Member]</t>
  </si>
  <si>
    <t>Allegheny Ludlum 6.95% Debentures due 2025 [Member]</t>
  </si>
  <si>
    <t>Allegheny Ludlum</t>
  </si>
  <si>
    <t>6.95%</t>
  </si>
  <si>
    <t>Domestic Bank Group $400 million asset-based credit facility [Member]</t>
  </si>
  <si>
    <t>Other [Member]</t>
  </si>
  <si>
    <t>Foreign credit agreements [Member]</t>
  </si>
  <si>
    <t>Maximum [Member] | Allegheny Technologies $500 million 5.875% Senior Notes due 2023 [Member]</t>
  </si>
  <si>
    <t>London Interbank Offered Rate (LIBOR) [Member] | 2022 Term Loan [Member]</t>
  </si>
  <si>
    <t>Variable rate spread</t>
  </si>
  <si>
    <t>3.00%</t>
  </si>
  <si>
    <t>3.50%</t>
  </si>
  <si>
    <t>Revolving Credit Facility [Member] | London Interbank Offered Rate (LIBOR) [Member] | Minimum [Member] | Domestic Bank Group $400 million asset-based credit facility [Member]</t>
  </si>
  <si>
    <t>1.75%</t>
  </si>
  <si>
    <t>2.00%</t>
  </si>
  <si>
    <t>Revolving Credit Facility [Member] | London Interbank Offered Rate (LIBOR) [Member] | Maximum [Member] | Domestic Bank Group $400 million asset-based credit facility [Member]</t>
  </si>
  <si>
    <t>2.25%</t>
  </si>
  <si>
    <t>2.50%</t>
  </si>
  <si>
    <t>Bearing interest at 7.875% effective February 15, 2016.</t>
  </si>
  <si>
    <t>Debt - Narrative (Details)</t>
  </si>
  <si>
    <t>Jun. 02, 2016USD ($)$ / shares</t>
  </si>
  <si>
    <t>May 24, 2016USD ($)</t>
  </si>
  <si>
    <t>Interest Costs Incurred [Abstract]</t>
  </si>
  <si>
    <t>Interest expense</t>
  </si>
  <si>
    <t>Interest costs capitalized</t>
  </si>
  <si>
    <t>Interest costs paid</t>
  </si>
  <si>
    <t>Interest income</t>
  </si>
  <si>
    <t>Long-term Debt, Fiscal Year Maturity [Abstract]</t>
  </si>
  <si>
    <t>Payments of debt issuance costs</t>
  </si>
  <si>
    <t>Payment for Debt Extinguishment or Debt Prepayment Cost</t>
  </si>
  <si>
    <t>Write off of Deferred Debt Issuance Cost</t>
  </si>
  <si>
    <t>Increase in interest expense per downgrade notch, percent</t>
  </si>
  <si>
    <t>0.25%</t>
  </si>
  <si>
    <t>Maximum number of downgrade notches</t>
  </si>
  <si>
    <t>Maximum increase in interest rate expense, percent</t>
  </si>
  <si>
    <t>Additional annual interest expense to be incurred</t>
  </si>
  <si>
    <t>Allegheny Technologies $500 million 5.875% Senior Notes due 2023 [Member] | Maximum [Member]</t>
  </si>
  <si>
    <t>Asset-based lending credit facility [Member]</t>
  </si>
  <si>
    <t>Line of credit maximum borrowing capacity</t>
  </si>
  <si>
    <t>Domestic Bank Group $400 million credit agreement [Member]</t>
  </si>
  <si>
    <t>Average outstanding amount</t>
  </si>
  <si>
    <t>Interest rate during period</t>
  </si>
  <si>
    <t>3.255%</t>
  </si>
  <si>
    <t>1.80%</t>
  </si>
  <si>
    <t>Line of credit facility amount outstanding</t>
  </si>
  <si>
    <t>Debt Instrument, Prepayment Increments, Minimum</t>
  </si>
  <si>
    <t>2022 Term Loan [Member] | London Interbank Offered Rate (LIBOR) [Member]</t>
  </si>
  <si>
    <t>Allegheny Technologies, Convertible Senior Notes, 4.75%, Due 2022 [Member]</t>
  </si>
  <si>
    <t>Allegheny Technologies, Convertible Senior Notes, 4.75%, Due 2022 [Member] | Convertible Debt [Member]</t>
  </si>
  <si>
    <t>Amortization period of debt issuance costs</t>
  </si>
  <si>
    <t>6 years</t>
  </si>
  <si>
    <t>Convertible debt conversion rate in shares of stock</t>
  </si>
  <si>
    <t>Number of equity instruments issuable</t>
  </si>
  <si>
    <t>Conversion price of convertible notes | $ / shares</t>
  </si>
  <si>
    <t>Ladish Series B 6.14% Notes due 2016 [Member]</t>
  </si>
  <si>
    <t>6.14%</t>
  </si>
  <si>
    <t>Repayments of debt</t>
  </si>
  <si>
    <t>Ladish Series C 6.41% Notes due 2015 [Member]</t>
  </si>
  <si>
    <t>6.41%</t>
  </si>
  <si>
    <t>STAL Revolving Credit Facility [Member]</t>
  </si>
  <si>
    <t>Revolving Credit Facility [Member] | Domestic Bank Group $400 million asset-based credit facility [Member]</t>
  </si>
  <si>
    <t>Fixed charge coverage ratio</t>
  </si>
  <si>
    <t>Remaining borrowing capacity, percent of minimum borrowing capacity</t>
  </si>
  <si>
    <t>10.00%</t>
  </si>
  <si>
    <t>Line of Credit Facility Borrowing Capacity Unavailable Due to Covenants</t>
  </si>
  <si>
    <t>Minimum remaining borrowing capacity</t>
  </si>
  <si>
    <t>Minimum required liquidity</t>
  </si>
  <si>
    <t>Minimum required liquidity, number of days prior</t>
  </si>
  <si>
    <t>91 days</t>
  </si>
  <si>
    <t>Revolving Credit Facility [Member] | Domestic Bank Group $400 million asset-based credit facility [Member] | Minimum [Member] | London Interbank Offered Rate (LIBOR) [Member]</t>
  </si>
  <si>
    <t>Revolving Credit Facility [Member] | Domestic Bank Group $400 million asset-based credit facility [Member] | Minimum [Member] | Base Rate [Member]</t>
  </si>
  <si>
    <t>1.00%</t>
  </si>
  <si>
    <t>Revolving Credit Facility [Member] | Domestic Bank Group $400 million asset-based credit facility [Member] | Maximum [Member] | London Interbank Offered Rate (LIBOR) [Member]</t>
  </si>
  <si>
    <t>Revolving Credit Facility [Member] | Domestic Bank Group $400 million asset-based credit facility [Member] | Maximum [Member] | Base Rate [Member]</t>
  </si>
  <si>
    <t>1.50%</t>
  </si>
  <si>
    <t>Letter of Credit [Member] | Domestic Bank Group $400 million asset-based credit facility [Member]</t>
  </si>
  <si>
    <t>Derivative Financial Instruments and Hedging - Narrative (Details) € in Millions, lb in Millions, $ in Millions</t>
  </si>
  <si>
    <t>Dec. 31, 2017USD ($)lb</t>
  </si>
  <si>
    <t>Dec. 31, 2015EUR (€)</t>
  </si>
  <si>
    <t>Dec. 31, 2017EUR (€)</t>
  </si>
  <si>
    <t>Dec. 31, 2016EUR (€)</t>
  </si>
  <si>
    <t>Maximum amount of time hedged for nickel requirements</t>
  </si>
  <si>
    <t>Percentage of estimated annual nickel requirements</t>
  </si>
  <si>
    <t>20.00%</t>
  </si>
  <si>
    <t>Derivative [Line Items]</t>
  </si>
  <si>
    <t>Pre-tax cash flow hedge gain (loss) to be reclassified within twelve months</t>
  </si>
  <si>
    <t>Nickel [Member]</t>
  </si>
  <si>
    <t>Derivative notional amount (in pounds of nickel) | lb</t>
  </si>
  <si>
    <t>Cash Flow Hedging [Member] | Natural gas contracts [Member] | Designated as Hedging Instrument [Member]</t>
  </si>
  <si>
    <t>Percentage of forecasted natural gas usage hedged for 2019</t>
  </si>
  <si>
    <t>35.00%</t>
  </si>
  <si>
    <t>Percentage of forecasted natural gas usage hedged for 2020</t>
  </si>
  <si>
    <t>Pre-tax loss on ineffective portion of hedge</t>
  </si>
  <si>
    <t>Percentage Of Forecasted Natural Gas Usage Hedged for 2018</t>
  </si>
  <si>
    <t>Cash Flow Hedging [Member] | Foreign Exchange Forward [Member] | Designated as Hedging Instrument [Member]</t>
  </si>
  <si>
    <t>Derivative notional amount settled | €</t>
  </si>
  <si>
    <t>Proceeds from hedge</t>
  </si>
  <si>
    <t>Pre-tax gain on ineffective portion of hedge</t>
  </si>
  <si>
    <t>Fair Value Hedging [Member] | Foreign Exchange Forward [Member] | Designated as Hedging Instrument [Member] | Maturity Dates Through 2017 [Member]</t>
  </si>
  <si>
    <t>Derivative notional amount | €</t>
  </si>
  <si>
    <t>Notional amount of derivatives entered during period | €</t>
  </si>
  <si>
    <t>Cost of Sales [Member] | Fair Value Hedging [Member] | Foreign Exchange Forward [Member] | Designated as Hedging Instrument [Member]</t>
  </si>
  <si>
    <t>Gain (loss) on derivatives</t>
  </si>
  <si>
    <t>Derivative Financial Instruments and Hedging - Schedule of Derivative Instruments (Details) - USD ($) $ in Millions</t>
  </si>
  <si>
    <t>Derivatives, Fair Value [Line Items]</t>
  </si>
  <si>
    <t>Fair value of derivative asset</t>
  </si>
  <si>
    <t>Fair value of derivative liability</t>
  </si>
  <si>
    <t>Designated as Hedging Instrument [Member]</t>
  </si>
  <si>
    <t>Not Designated as Hedging Instrument [Member]</t>
  </si>
  <si>
    <t>Foreign Exchange Contract [Member] | Designated as Hedging Instrument [Member] | Prepaid expenses and other current assets [Member]</t>
  </si>
  <si>
    <t>Foreign Exchange Contract [Member] | Designated as Hedging Instrument [Member] | Other Assets [Member]</t>
  </si>
  <si>
    <t>Foreign Exchange Contract [Member] | Designated as Hedging Instrument [Member] | Other Liabilities [Member]</t>
  </si>
  <si>
    <t>Foreign Exchange Contract [Member] | Not Designated as Hedging Instrument [Member] | Prepaid expenses and other current assets [Member]</t>
  </si>
  <si>
    <t>Nickel and other raw material contracts [Member] | Designated as Hedging Instrument [Member] | Prepaid expenses and other current assets [Member]</t>
  </si>
  <si>
    <t>Nickel and other raw material contracts [Member] | Designated as Hedging Instrument [Member] | Other Assets [Member]</t>
  </si>
  <si>
    <t>Nickel and other raw material contracts [Member] | Designated as Hedging Instrument [Member] | Accrued Liabilities [Member]</t>
  </si>
  <si>
    <t>Nickel and other raw material contracts [Member] | Designated as Hedging Instrument [Member] | Other Liabilities [Member]</t>
  </si>
  <si>
    <t>Natural gas contracts [Member] | Designated as Hedging Instrument [Member] | Prepaid expenses and other current assets [Member]</t>
  </si>
  <si>
    <t>Natural gas contracts [Member] | Designated as Hedging Instrument [Member] | Other Assets [Member]</t>
  </si>
  <si>
    <t>Natural gas contracts [Member] | Designated as Hedging Instrument [Member] | Accrued Liabilities [Member]</t>
  </si>
  <si>
    <t>Natural gas contracts [Member] | Designated as Hedging Instrument [Member] | Other Liabilities [Member]</t>
  </si>
  <si>
    <t>Derivative Financial Instruments and Hedging - Schedule of Derivative Instruments Gain (Loss) (Details) - Cash Flow Hedging [Member] - USD ($) $ in Millions</t>
  </si>
  <si>
    <t>Other Comprehensive Income (Loss) [Member]</t>
  </si>
  <si>
    <t>Derivative Instruments, Gain (Loss) [Line Items]</t>
  </si>
  <si>
    <t>Amount of Gain (Loss) Recognized in OCI on Derivatives (Effective Portion)</t>
  </si>
  <si>
    <t>Cost of Sales [Member]</t>
  </si>
  <si>
    <t>Amount of Gain (Loss) Reclassified from Accumulated OCI into Income (Effective Portion)</t>
  </si>
  <si>
    <t>Selling and administrative expenses [Member]</t>
  </si>
  <si>
    <t>Amount of Gain (Loss) Recognized in Income on Derivatives (Ineffective Portion and Amount Excluded from Effectiveness Testing)</t>
  </si>
  <si>
    <t>[2]</t>
  </si>
  <si>
    <t>Nickel and other raw material contracts [Member] | Other Comprehensive Income (Loss) [Member]</t>
  </si>
  <si>
    <t>Nickel and other raw material contracts [Member] | Cost of Sales [Member]</t>
  </si>
  <si>
    <t>Nickel and other raw material contracts [Member] | Selling and administrative expenses [Member]</t>
  </si>
  <si>
    <t>Natural gas contracts [Member] | Other Comprehensive Income (Loss) [Member]</t>
  </si>
  <si>
    <t>Natural gas contracts [Member] | Cost of Sales [Member]</t>
  </si>
  <si>
    <t>Natural gas contracts [Member] | Selling and administrative expenses [Member]</t>
  </si>
  <si>
    <t>Foreign Exchange Contract [Member] | Other Comprehensive Income (Loss) [Member]</t>
  </si>
  <si>
    <t>Foreign Exchange Contract [Member] | Cost of Sales [Member]</t>
  </si>
  <si>
    <t>Foreign Exchange Contract [Member] | Selling and administrative expenses [Member]</t>
  </si>
  <si>
    <t>The gains (losses) reclassified from accumulated OCI into income related to the effective portion of the derivatives are presented in cost of sales in the same period or periods in which the hedged item affects earnings.</t>
  </si>
  <si>
    <t>The gains (losses) recognized in income on derivatives related to the ineffective portion and the amount excluded from effectiveness testing are presented in selling and administrative expenses.</t>
  </si>
  <si>
    <t>Derivative Financial Instruments and Hedging - Schedule of Derivatives Not Designated as Hedging Instruments Gain (Loss) (Details) - Not Designated as Hedging Instrument [Member] € in Millions, $ in Millions</t>
  </si>
  <si>
    <t>Amount of Gain (Loss) Recognized in Income on Derivatives | $</t>
  </si>
  <si>
    <t>Maturity Dates Through 2018 [Member] | Foreign Exchange Forward [Member]</t>
  </si>
  <si>
    <t>Fair Value of Financial Instruments (Details) - USD ($) $ in Millions</t>
  </si>
  <si>
    <t>Fair Value Measurements at Reporting Date Using Quoted Prices in Active Markets for Identical Assets (Level 1)</t>
  </si>
  <si>
    <t>Fair Value Balance Sheet Grouping Financial Statement Captions [Line Items]</t>
  </si>
  <si>
    <t>Derivative financial instruments: Assets</t>
  </si>
  <si>
    <t>Derivative financial instruments: Liabilities</t>
  </si>
  <si>
    <t>Fair Value Measurements at Reporting Date Using Significant Observable Inputs (Level 2)</t>
  </si>
  <si>
    <t>Total Carrying Amount</t>
  </si>
  <si>
    <t>Fair Value Measurements at Reporting Date Using Total Estimated Fair Value</t>
  </si>
  <si>
    <t>Fair Value Of Financial Instruments - Narrative (Details)</t>
  </si>
  <si>
    <t>Fair Value, Assets and Liabilities Measured on Recurring and Nonrecurring Basis [Line Items]</t>
  </si>
  <si>
    <t>Allegheny Technologies $500 million 5.95% Senior Notes due 2021 [Member] | Fair Value Measurements at Reporting Date Using Quoted Prices in Active Markets for Identical Assets (Level 1)</t>
  </si>
  <si>
    <t>Allegheny Technologies $500 million 5.875% Senior Notes due 2023 [Member] | Fair Value Measurements at Reporting Date Using Quoted Prices in Active Markets for Identical Assets (Level 1)</t>
  </si>
  <si>
    <t>Allegheny Ludlum 6.95% Debentures due 2025 [Member] | Fair Value Measurements at Reporting Date Using Quoted Prices in Active Markets for Identical Assets (Level 1)</t>
  </si>
  <si>
    <t>Convertible Debt [Member] | Allegheny Technologies, Convertible Senior Notes, 4.75%, Due 2022 [Member]</t>
  </si>
  <si>
    <t>Retirement Benefits - Narrative (Details) - USD ($) shares in Millions, $ in Millions</t>
  </si>
  <si>
    <t>Defined Benefit Plans and Other Postretirement Benefit Plans Table Text Block [Line Items]</t>
  </si>
  <si>
    <t>Projected Retirement Benefit Expense In Next 12 months</t>
  </si>
  <si>
    <t>Other postretirement benefit costs for a defined contribution plan</t>
  </si>
  <si>
    <t>Other Postretirement Benefits [Member]</t>
  </si>
  <si>
    <t>Assumed increase in per capita cost of covered benefits in next 12 months</t>
  </si>
  <si>
    <t>6.80%</t>
  </si>
  <si>
    <t>Assumed ultimate health care cost trend rate</t>
  </si>
  <si>
    <t>4.50%</t>
  </si>
  <si>
    <t>Year that ultimate trend rate is reached</t>
  </si>
  <si>
    <t>Expected long-term rate of return on assets</t>
  </si>
  <si>
    <t>4.00%</t>
  </si>
  <si>
    <t>Fair value of plan assets</t>
  </si>
  <si>
    <t>Other Postretirement Benefits [Member] | Fair Value, Inputs, Level 3 [Member] | Private equity [Member]</t>
  </si>
  <si>
    <t>Pension Benefits [Member]</t>
  </si>
  <si>
    <t>Accumulated benefit obligation</t>
  </si>
  <si>
    <t>7.75%</t>
  </si>
  <si>
    <t>8.00%</t>
  </si>
  <si>
    <t>Actual return on plan assets</t>
  </si>
  <si>
    <t>16.90%</t>
  </si>
  <si>
    <t>5.30%</t>
  </si>
  <si>
    <t>(1.20%)</t>
  </si>
  <si>
    <t>6.50%</t>
  </si>
  <si>
    <t>14.30%</t>
  </si>
  <si>
    <t>Defined Benefit Plan, Weighted Average Life Expectancy</t>
  </si>
  <si>
    <t>17 years</t>
  </si>
  <si>
    <t>Pension Benefits [Member] | Private equity [Member]</t>
  </si>
  <si>
    <t>Pension Benefits [Member] | Hedge funds [Member]</t>
  </si>
  <si>
    <t>Pension Benefits [Member] | Real estate and other [Member]</t>
  </si>
  <si>
    <t>Pension Benefits [Member] | Fair Value, Inputs, Level 3 [Member]</t>
  </si>
  <si>
    <t>Pension Benefits [Member] | Fair Value, Inputs, Level 3 [Member] | Private equity [Member]</t>
  </si>
  <si>
    <t>Pension Benefits [Member] | Fair Value, Inputs, Level 3 [Member] | Hedge funds [Member]</t>
  </si>
  <si>
    <t>Pension Benefits [Member] | Fair Value, Inputs, Level 3 [Member] | Real estate and other [Member]</t>
  </si>
  <si>
    <t>Pension Benefits [Member] | Forecast [Member]</t>
  </si>
  <si>
    <t>Pension Benefits [Member] | MultiemployerPlan1 [Member]</t>
  </si>
  <si>
    <t>Percent of Current Year Contributions to Plan that Company Contributions Exceed</t>
  </si>
  <si>
    <t>5.00%</t>
  </si>
  <si>
    <t>Pension Benefits [Member] | Nonqualified and U.K. [Member]</t>
  </si>
  <si>
    <t>Estimated employer contributions in next 12 months</t>
  </si>
  <si>
    <t>Pension Benefits [Member] | U.S. [Member]</t>
  </si>
  <si>
    <t>Percentage of total assets</t>
  </si>
  <si>
    <t>96.00%</t>
  </si>
  <si>
    <t>Number of shares of equity securities issued by employer included in plan assets</t>
  </si>
  <si>
    <t>Fair value of employer equity securities included in plan assets</t>
  </si>
  <si>
    <t>Dividends on employer stock received by plan</t>
  </si>
  <si>
    <t>Pension Benefits [Member] | U.S. [Member] | Global debt securities and cash [Member]</t>
  </si>
  <si>
    <t>Unfunded commitments</t>
  </si>
  <si>
    <t>Pension Benefits [Member] | U.S. [Member] | Private equity [Member]</t>
  </si>
  <si>
    <t>Pension Benefits [Member] | U.S. [Member] | Hedge funds [Member]</t>
  </si>
  <si>
    <t>Pension Benefits [Member] | U.S. [Member] | Real estate and other [Member]</t>
  </si>
  <si>
    <t>Voluntary lump sum cash out [Member] | Pension Benefits [Member]</t>
  </si>
  <si>
    <t>Benefits paid</t>
  </si>
  <si>
    <t>Small annuity buy out [Member] | Pension Benefits [Member]</t>
  </si>
  <si>
    <t>Retirement Benefits (Details 1) - USD ($) $ in Millions</t>
  </si>
  <si>
    <t>Defined Benefit Plan Disclosure [Line Items]</t>
  </si>
  <si>
    <t>Defined Contribution Plan, Cost</t>
  </si>
  <si>
    <t>Defined Benefit Plan, Benefit Obligation, (Increase) Decrease for Curtailment</t>
  </si>
  <si>
    <t>Service cost - benefits earned during the year</t>
  </si>
  <si>
    <t>Interest cost on benefits earned in prior years</t>
  </si>
  <si>
    <t>Expected return on plan assets</t>
  </si>
  <si>
    <t>Amortization of prior service cost (credit)</t>
  </si>
  <si>
    <t>Plan amendments</t>
  </si>
  <si>
    <t>Termination benefits</t>
  </si>
  <si>
    <t>Total retirement benefit expense</t>
  </si>
  <si>
    <t>Retirement Benefits (Details 2) - USD ($) $ in Millions</t>
  </si>
  <si>
    <t>Plan curtailments</t>
  </si>
  <si>
    <t>Discount rate</t>
  </si>
  <si>
    <t>4.45%</t>
  </si>
  <si>
    <t>4.65%</t>
  </si>
  <si>
    <t>4.25%</t>
  </si>
  <si>
    <t>Rate of increase in future compensation levels</t>
  </si>
  <si>
    <t>Pension Benefits [Member] | Minimum [Member]</t>
  </si>
  <si>
    <t>0.50%</t>
  </si>
  <si>
    <t>Pension Benefits [Member] | Maximum [Member]</t>
  </si>
  <si>
    <t>4.35%</t>
  </si>
  <si>
    <t>4.10%</t>
  </si>
  <si>
    <t>0.00%</t>
  </si>
  <si>
    <t>Other Postretirement Benefits [Member] | Minimum [Member]</t>
  </si>
  <si>
    <t>4.05%</t>
  </si>
  <si>
    <t>Other Postretirement Benefits [Member] | Maximum [Member]</t>
  </si>
  <si>
    <t>Other postretirement benefits expense for 2016 was initially measured at a 4.50% discount rate. A portion of the obligation was remeasured using a 4.05% discount rate as of March 1, 2016, following a new USW labor agreement.</t>
  </si>
  <si>
    <t>Retirement Benefits (Details 3)</t>
  </si>
  <si>
    <t>3.85%</t>
  </si>
  <si>
    <t>3.80%</t>
  </si>
  <si>
    <t>Retirement Benefits (Details 4) - USD ($) $ in Millions</t>
  </si>
  <si>
    <t>Defined Benefit Plan, Change in Benefit Obligation [Roll Forward]</t>
  </si>
  <si>
    <t>Benefit obligation at beginning of year</t>
  </si>
  <si>
    <t>Service cost</t>
  </si>
  <si>
    <t>Interest cost</t>
  </si>
  <si>
    <t>Subsidy paid</t>
  </si>
  <si>
    <t>Participant contributions</t>
  </si>
  <si>
    <t>Effect of currency rates</t>
  </si>
  <si>
    <t>Net actuarial (gains) losses - discount rate change</t>
  </si>
  <si>
    <t>Net actuarial (gains) losses - other</t>
  </si>
  <si>
    <t>Special termination benefits</t>
  </si>
  <si>
    <t>Benefit obligation at end of year</t>
  </si>
  <si>
    <t>Retirement Benefits (Details 5) - USD ($) $ in Millions</t>
  </si>
  <si>
    <t>Defined Benefit Plan, Change in Fair Value of Plan Assets [Roll Forward]</t>
  </si>
  <si>
    <t>Fair value of plan assets at beginning of year</t>
  </si>
  <si>
    <t>Actual returns on plan assets and plan expenses</t>
  </si>
  <si>
    <t>Fair value of plan assets at end of year</t>
  </si>
  <si>
    <t>Retirement Benefits (Details 6) - USD ($) $ in Millions</t>
  </si>
  <si>
    <t>Noncurrent assets</t>
  </si>
  <si>
    <t>Current liabilities</t>
  </si>
  <si>
    <t>Noncurrent liabilities</t>
  </si>
  <si>
    <t>Total amount recognized</t>
  </si>
  <si>
    <t>Retirement Benefits (Details 7) - USD ($) $ in Millions</t>
  </si>
  <si>
    <t>Accumulated Other Comprehensive Income (Loss), before Tax [Roll Forward]</t>
  </si>
  <si>
    <t>Beginning of year accumulated other comprehensive loss</t>
  </si>
  <si>
    <t>End of year accumulated other comprehensive loss</t>
  </si>
  <si>
    <t>Net change in accumulated other comprehensive loss</t>
  </si>
  <si>
    <t>Retirement Benefits (Details 8) - USD ($) $ in Millions</t>
  </si>
  <si>
    <t>Prior service (cost) credit</t>
  </si>
  <si>
    <t>Net actuarial loss</t>
  </si>
  <si>
    <t>Accumulated other comprehensive loss</t>
  </si>
  <si>
    <t>Deferred tax effect</t>
  </si>
  <si>
    <t>Retirement Benefits (Details 9) $ in Millions</t>
  </si>
  <si>
    <t>Amortization of accumulated other comprehensive loss</t>
  </si>
  <si>
    <t>Retirement Benefits (Details 10) - Pension Benefits [Member] - USD ($) $ in Millions</t>
  </si>
  <si>
    <t>Projected benefit obligation</t>
  </si>
  <si>
    <t>Retirement Benefits (Details 14) $ in Millions</t>
  </si>
  <si>
    <t>Defined Benefit Plan Expected Future Benefit Payments [Abstract]</t>
  </si>
  <si>
    <t>2023-2027</t>
  </si>
  <si>
    <t>Medicare Part D Subsidy [Abstract]</t>
  </si>
  <si>
    <t>Retirement Benefits (Details 22) - Other Postretirement Benefits [Member] $ in Millions</t>
  </si>
  <si>
    <t>Effect on total of service and interest cost components, One Percentage Point Increase</t>
  </si>
  <si>
    <t>Effect on total of service and interest cost components, One Percentage Point Decrease</t>
  </si>
  <si>
    <t>Effect on other postretirement benefit obligation, One Percentage Point Increase</t>
  </si>
  <si>
    <t>Effect on other postretirement benefit obligation, One Percentage Point Decrease</t>
  </si>
  <si>
    <t>Retirement Benefits (Details 11) - Pension Benefits [Member] - USD ($) $ in Millions</t>
  </si>
  <si>
    <t>NAV</t>
  </si>
  <si>
    <t>Quoted Prices in Active Markets for Identical Assets (Level 1) [Member]</t>
  </si>
  <si>
    <t>Significant Observable Inputs (Level 2) [Member]</t>
  </si>
  <si>
    <t>Significant Unobservable Inputs (Level 3) [Member]</t>
  </si>
  <si>
    <t>Transfer from level 3 to NAV</t>
  </si>
  <si>
    <t>Equity Securities: ATI common stock [Member]</t>
  </si>
  <si>
    <t>Equity Securities: ATI common stock [Member] | Quoted Prices in Active Markets for Identical Assets (Level 1) [Member]</t>
  </si>
  <si>
    <t>Equity Securities: ATI common stock [Member] | Significant Observable Inputs (Level 2) [Member]</t>
  </si>
  <si>
    <t>Equity Securities: ATI common stock [Member] | Significant Unobservable Inputs (Level 3) [Member]</t>
  </si>
  <si>
    <t>Equity Securities: Other U.S. equities [Member]</t>
  </si>
  <si>
    <t>Equity Securities: Other U.S. equities [Member] | Quoted Prices in Active Markets for Identical Assets (Level 1) [Member]</t>
  </si>
  <si>
    <t>Equity Securities: Other U.S. equities [Member] | Significant Observable Inputs (Level 2) [Member]</t>
  </si>
  <si>
    <t>Equity Securities: Other U.S. equities [Member] | Significant Unobservable Inputs (Level 3) [Member]</t>
  </si>
  <si>
    <t>Equity Securities: International equities [Member]</t>
  </si>
  <si>
    <t>Equity Securities: International equities [Member] | Quoted Prices in Active Markets for Identical Assets (Level 1) [Member]</t>
  </si>
  <si>
    <t>Equity Securities: International equities [Member] | Significant Observable Inputs (Level 2) [Member]</t>
  </si>
  <si>
    <t>Equity Securities: International equities [Member] | Significant Unobservable Inputs (Level 3) [Member]</t>
  </si>
  <si>
    <t>Fixed income and cash equivalents [Member]</t>
  </si>
  <si>
    <t>Fixed income and cash equivalents [Member] | Quoted Prices in Active Markets for Identical Assets (Level 1) [Member]</t>
  </si>
  <si>
    <t>Fixed income and cash equivalents [Member] | Significant Observable Inputs (Level 2) [Member]</t>
  </si>
  <si>
    <t>Fixed income and cash equivalents [Member] | Significant Unobservable Inputs (Level 3) [Member]</t>
  </si>
  <si>
    <t>Floating rate [Member]</t>
  </si>
  <si>
    <t>Floating rate [Member] | Quoted Prices in Active Markets for Identical Assets (Level 1) [Member]</t>
  </si>
  <si>
    <t>Floating rate [Member] | Significant Observable Inputs (Level 2) [Member]</t>
  </si>
  <si>
    <t>Floating rate [Member] | Significant Unobservable Inputs (Level 3) [Member]</t>
  </si>
  <si>
    <t>Private equity [Member]</t>
  </si>
  <si>
    <t>Private equity [Member] | Quoted Prices in Active Markets for Identical Assets (Level 1) [Member]</t>
  </si>
  <si>
    <t>Private equity [Member] | Significant Observable Inputs (Level 2) [Member]</t>
  </si>
  <si>
    <t>Private equity [Member] | Significant Unobservable Inputs (Level 3) [Member]</t>
  </si>
  <si>
    <t>Hedge funds [Member]</t>
  </si>
  <si>
    <t>Hedge funds [Member] | Quoted Prices in Active Markets for Identical Assets (Level 1) [Member]</t>
  </si>
  <si>
    <t>Hedge funds [Member] | Significant Observable Inputs (Level 2) [Member]</t>
  </si>
  <si>
    <t>Hedge funds [Member] | Significant Unobservable Inputs (Level 3) [Member]</t>
  </si>
  <si>
    <t>Real estate and other [Member]</t>
  </si>
  <si>
    <t>Real estate and other [Member] | Quoted Prices in Active Markets for Identical Assets (Level 1) [Member]</t>
  </si>
  <si>
    <t>Real estate and other [Member] | Significant Observable Inputs (Level 2) [Member]</t>
  </si>
  <si>
    <t>Real estate and other [Member] | Significant Unobservable Inputs (Level 3) [Member]</t>
  </si>
  <si>
    <t>Restatement Adjustment [Member] | Floating rate [Member] | Significant Unobservable Inputs (Level 3) [Member]</t>
  </si>
  <si>
    <t>Restatement Adjustment [Member] | Private equity [Member]</t>
  </si>
  <si>
    <t>Decrease in assets due to transfer from asset category</t>
  </si>
  <si>
    <t>Retirement Benefits (Details 12) - Pension Benefits [Member] - USD ($) $ in Millions</t>
  </si>
  <si>
    <t>Net Realized and Unrealized Gains (Losses)</t>
  </si>
  <si>
    <t>Net Purchases, Issuances and Settlements</t>
  </si>
  <si>
    <t>Net Transfers Into (Out Of) Level 3</t>
  </si>
  <si>
    <t>Significant Unobservable Inputs (Level 3) [Member] | Fixed income and cash equivalents [Member]</t>
  </si>
  <si>
    <t>Significant Unobservable Inputs (Level 3) [Member] | Floating rate [Member]</t>
  </si>
  <si>
    <t>Significant Unobservable Inputs (Level 3) [Member] | Private equity [Member]</t>
  </si>
  <si>
    <t>Significant Unobservable Inputs (Level 3) [Member] | Hedge funds [Member]</t>
  </si>
  <si>
    <t>Significant Unobservable Inputs (Level 3) [Member] | Real estate and other [Member]</t>
  </si>
  <si>
    <t>Retirement Benefits (Details 13) - Pension Benefits [Member]</t>
  </si>
  <si>
    <t>Minimum [Member] | U.S. equities [Member]</t>
  </si>
  <si>
    <t>Target asset allocation</t>
  </si>
  <si>
    <t>Minimum [Member] | International equities [Member]</t>
  </si>
  <si>
    <t>.10</t>
  </si>
  <si>
    <t>Minimum [Member] | Global debt securities and cash [Member]</t>
  </si>
  <si>
    <t>.15</t>
  </si>
  <si>
    <t>Minimum [Member] | Private equity [Member]</t>
  </si>
  <si>
    <t>Minimum [Member] | Hedge funds [Member]</t>
  </si>
  <si>
    <t>Minimum [Member] | Real estate and other [Member]</t>
  </si>
  <si>
    <t>Maximum [Member] | U.S. equities [Member]</t>
  </si>
  <si>
    <t>.40</t>
  </si>
  <si>
    <t>Maximum [Member] | International equities [Member]</t>
  </si>
  <si>
    <t>.3</t>
  </si>
  <si>
    <t>Maximum [Member] | Global debt securities and cash [Member]</t>
  </si>
  <si>
    <t>.4</t>
  </si>
  <si>
    <t>Maximum [Member] | Private equity [Member]</t>
  </si>
  <si>
    <t>Maximum [Member] | Hedge funds [Member]</t>
  </si>
  <si>
    <t>.2</t>
  </si>
  <si>
    <t>Maximum [Member] | Real estate and other [Member]</t>
  </si>
  <si>
    <t>Retirement Benefits (Details 17) - Pension Benefits [Member] - USD ($) $ in Millions</t>
  </si>
  <si>
    <t>Multiemployer Plan Disclosure [Line Items]</t>
  </si>
  <si>
    <t>Company Contributions</t>
  </si>
  <si>
    <t>Steelworkers Western Independent Shops Pension Plan [Member]</t>
  </si>
  <si>
    <t>EIN</t>
  </si>
  <si>
    <t>Pension Plan Number</t>
  </si>
  <si>
    <t>Pension Protection Act Zone Status</t>
  </si>
  <si>
    <t>Green</t>
  </si>
  <si>
    <t>FIP / RP Status Pending / Implemented</t>
  </si>
  <si>
    <t>NA</t>
  </si>
  <si>
    <t>Surcharge Imposed</t>
  </si>
  <si>
    <t>[3]</t>
  </si>
  <si>
    <t>Expiration Dates of Collective Bargaining Agreements</t>
  </si>
  <si>
    <t>Feb. 29,
		2020</t>
  </si>
  <si>
    <t>Boilermakers-Blacksmiths National Pension Trust [Member]</t>
  </si>
  <si>
    <t>Yellow</t>
  </si>
  <si>
    <t>Implemented</t>
  </si>
  <si>
    <t>Sep. 30,
		2026</t>
  </si>
  <si>
    <t>IAM National Pension Fund [Member]</t>
  </si>
  <si>
    <t>Expiration Dates of Collective Bargaining Agreements, First Date</t>
  </si>
  <si>
    <t>[4]</t>
  </si>
  <si>
    <t>Apr. 22,
		2018</t>
  </si>
  <si>
    <t>Expiration Dates of Collective-Bargaining Agreements, Last Date</t>
  </si>
  <si>
    <t>Feb. 27,
		2022</t>
  </si>
  <si>
    <t>The most recent Pension Protection Act Zone Status available for ATI’s fiscal years 2017 and 2016 is for plan years ending in calendar years 2016 and 2015, respectively. The zone status is based on information provided to ATI and other participating employers by each plan and is certified by the plan’s actuary. A plan in the “red” zone had been determined to be in “critical status”, based on criteria established by the Code, and is generally less than 65% funded. A plan in the “yellow” zone has been determined to be in “endangered status”, based on criteria established under the Code, and is generally less than 80% funded. A plan in the “green” zone has been determined to be neither in “critical status” nor in “endangered status”, and is generally at least 80% funded.</t>
  </si>
  <si>
    <t>The “FIP / RP Status Pending / Implemented” column indicates whether a Funding Improvement Plan, as required under the Code by plans in the “yellow” zone, or a Rehabilitation Plan, as required under the Code to be adopted by plans in the “red” zone, is pending or has been implemented as of the end of the plan year that ended in 2017.</t>
  </si>
  <si>
    <t>The “Surcharge Imposed” column indicates whether ATI’s contribution rate for 2017 included an amount in addition to the contribution rate specified in the applicable collective bargaining agreement, as imposed by a plan in “critical status”, in accordance with the requirements of the Code.</t>
  </si>
  <si>
    <t>The Company is party to five separate bargaining agreements that require contributions to this plan. Expiration dates of these collective bargaining agreements range between April 22, 2018 and February 27, 2022.</t>
  </si>
  <si>
    <t>Accumulated Other Comprehensive Income (Loss) (Details) - USD ($) $ in Millions</t>
  </si>
  <si>
    <t>Beginning balance</t>
  </si>
  <si>
    <t>OCI before reclassifications</t>
  </si>
  <si>
    <t>Amounts reclassified from AOCI</t>
  </si>
  <si>
    <t>Net current-period OCI</t>
  </si>
  <si>
    <t>Ending balance</t>
  </si>
  <si>
    <t>Increase (Decrease) in Stockholders' Equity Attributable to Noncontrolling Interest [Roll Forward]</t>
  </si>
  <si>
    <t>Post- retirement benefit plans [Member]</t>
  </si>
  <si>
    <t>Currency translation adjustment [Member]</t>
  </si>
  <si>
    <t>Unrealized holding gains on securities [Member]</t>
  </si>
  <si>
    <t>Derivatives [Member]</t>
  </si>
  <si>
    <t>Accumulated Deferred Tax Asset Valuation Allowance [Member]</t>
  </si>
  <si>
    <t>Amounts were included in net periodic benefit cost for pension and other postretirement benefit plans (see Note 11).</t>
  </si>
  <si>
    <t>No amounts were reclassified to earnings.</t>
  </si>
  <si>
    <t>Amounts related to the effective portion of the derivatives are included in cost of goods sold in the period or periods the hedged item affects earnings. Amounts related to the ineffective portion of the derivatives are presented in selling and administrative expenses on the consolidated statements of operations (see Note 9).</t>
  </si>
  <si>
    <t>Accumulated Other Comprehensive Income (Loss) (Details2) - USD ($) $ in Millions</t>
  </si>
  <si>
    <t>Reclassification Adjustment out of Accumulated Other Comprehensive Income [Line Items]</t>
  </si>
  <si>
    <t>Income (loss) before income taxes</t>
  </si>
  <si>
    <t>Reclassification out of Accumulated Other Comprehensive Income [Member] | Post- retirement benefit plans [Member]</t>
  </si>
  <si>
    <t>Income (loss)</t>
  </si>
  <si>
    <t>Reclassification out of Accumulated Other Comprehensive Income [Member] | Derivatives [Member]</t>
  </si>
  <si>
    <t>Reclassification out of Accumulated Other Comprehensive Income [Member] | Derivatives [Member] | Nickel and other raw material contracts [Member]</t>
  </si>
  <si>
    <t>Reclassification out of Accumulated Other Comprehensive Income [Member] | Derivatives [Member] | Natural gas contracts [Member]</t>
  </si>
  <si>
    <t>Cost of Goods Sold and Selling, General and Administrative Expenses</t>
  </si>
  <si>
    <t>Reclassification out of Accumulated Other Comprehensive Income [Member] | Derivatives [Member] | Electricity contracts [Member]</t>
  </si>
  <si>
    <t>Reclassification out of Accumulated Other Comprehensive Income [Member] | Derivatives [Member] | Foreign Exchange Contract [Member]</t>
  </si>
  <si>
    <t>Amounts are included in the computation of pension and other postretirement benefit expense, which is reported in both cost of goods sold and selling and administrative expenses. For additional information, see Note 11.</t>
  </si>
  <si>
    <t>For pretax items, positive amounts are income and negative amounts are expense in terms of the impact to net income. Tax effects are presented in conformity with ATI’s presentation in the consolidated statements of operations.</t>
  </si>
  <si>
    <t>These amounts exclude the impact of any deferred tax asset valuation allowances (see Note 14 for further explanation).</t>
  </si>
  <si>
    <t>Stockholders' Equity (Details) $ / shares in Units, $ in Millions</t>
  </si>
  <si>
    <t>Nov. 07, 2017$ / sharesshares</t>
  </si>
  <si>
    <t>Feb. 28, 2017shares</t>
  </si>
  <si>
    <t>Dec. 31, 2018USD ($)$ / sharesshares</t>
  </si>
  <si>
    <t>Dec. 31, 2017USD ($)$ / sharesshares</t>
  </si>
  <si>
    <t>Dec. 31, 2016USD ($)$ / sharesshares</t>
  </si>
  <si>
    <t>Dec. 31, 2015USD ($)$ / sharesshares</t>
  </si>
  <si>
    <t>Dec. 31, 2014$ / sharesshares</t>
  </si>
  <si>
    <t>Preferred Stock, Number of Shares, Par Value and Other Disclosures [Abstract]</t>
  </si>
  <si>
    <t>Share-based Compensation Arrangement by Share-based Payment Award [Line Items]</t>
  </si>
  <si>
    <t>Shares issued</t>
  </si>
  <si>
    <t>Price per share of shares issued (in dollars per share) | $ / shares</t>
  </si>
  <si>
    <t>Issuance of common stock | $</t>
  </si>
  <si>
    <t>Granted (shares)</t>
  </si>
  <si>
    <t>Common stock shares available for future awards</t>
  </si>
  <si>
    <t>Shares vested</t>
  </si>
  <si>
    <t>Share-based Compensation Arrangement by Share-based Payment Award, Equity Instruments Other than Options, Nonvested, Number of Shares [Roll Forward]</t>
  </si>
  <si>
    <t>Nonvested beginning of the year (shares)</t>
  </si>
  <si>
    <t>Vested (shares)</t>
  </si>
  <si>
    <t>Forfeited (shares)</t>
  </si>
  <si>
    <t>Nonvested end of the year (shares)</t>
  </si>
  <si>
    <t>Share-based Compensation Arrangement by Share-based Payment Award, Equity Instruments Other than Options, Nonvested, Weighted Average Grant Date Fair Value [Roll Forward]</t>
  </si>
  <si>
    <t>Beginning balance (in dollars per share) | $ / shares</t>
  </si>
  <si>
    <t>Granted (in dollars per share) | $ / shares</t>
  </si>
  <si>
    <t>Vested (in dollars per share) | $ / shares</t>
  </si>
  <si>
    <t>Forfeited (in dollars per share) | $ / shares</t>
  </si>
  <si>
    <t>Ending balance (in dollars per share) | $ / shares</t>
  </si>
  <si>
    <t>Retained Earnings Note Disclosure [Abstract]</t>
  </si>
  <si>
    <t>Undistributed earnings of investees accounted for under equity method | $</t>
  </si>
  <si>
    <t>Restricted Stock [Member]</t>
  </si>
  <si>
    <t>Income target attainment measurement period</t>
  </si>
  <si>
    <t>3 years</t>
  </si>
  <si>
    <t>Share based compensation expense | $</t>
  </si>
  <si>
    <t>Restricted stock and RSUs [Member]</t>
  </si>
  <si>
    <t>Unrecognized compensation expense | $</t>
  </si>
  <si>
    <t>Performance Awards [Member]</t>
  </si>
  <si>
    <t>2016 LTIP [Member] | Restricted Share Units [Member]</t>
  </si>
  <si>
    <t>2017 RSU [Member] | Restricted Share Units [Member]</t>
  </si>
  <si>
    <t>Long-Term Shareholder Value (LTSV) 2015 [Member]</t>
  </si>
  <si>
    <t>Percent of performance metric expected to be obtained</t>
  </si>
  <si>
    <t>Long-Term Shareholder Value (LTSV) 2015 [Member] | Restricted Stock [Member]</t>
  </si>
  <si>
    <t>Award vesting period</t>
  </si>
  <si>
    <t>Long-Term Shareholder Value (LTSV) 2014 [Member]</t>
  </si>
  <si>
    <t>PRSP 2012 [Member] | Restricted Stock [Member]</t>
  </si>
  <si>
    <t>PRSP 2013 [Member] | Restricted Stock [Member]</t>
  </si>
  <si>
    <t>PRSP 2014 [Member] | Restricted Stock [Member]</t>
  </si>
  <si>
    <t>PRSP 2015 [Member] | Restricted Stock [Member]</t>
  </si>
  <si>
    <t>PSU [Member]</t>
  </si>
  <si>
    <t>Adjustment percentage</t>
  </si>
  <si>
    <t>PSU [Member] | Performance Awards [Member]</t>
  </si>
  <si>
    <t>Performance measurement period</t>
  </si>
  <si>
    <t>TSR and TSRP Awards [Member] | Performance Awards [Member]</t>
  </si>
  <si>
    <t>2016 PSU [Member] | Performance Awards [Member]</t>
  </si>
  <si>
    <t>2017 PSU [Member] | Performance Awards [Member]</t>
  </si>
  <si>
    <t>Minimum [Member] | Restricted Stock [Member]</t>
  </si>
  <si>
    <t>Minimum [Member] | PSU [Member] | Performance Awards [Member]</t>
  </si>
  <si>
    <t>Expected compensation cost | $</t>
  </si>
  <si>
    <t>Attainment level range (percent)</t>
  </si>
  <si>
    <t>25.00%</t>
  </si>
  <si>
    <t>Minimum [Member] | TSR and TSRP Awards [Member] | Performance Awards [Member]</t>
  </si>
  <si>
    <t>Award multiplier</t>
  </si>
  <si>
    <t>Maximum [Member] | Restricted Stock [Member]</t>
  </si>
  <si>
    <t>5 years</t>
  </si>
  <si>
    <t>Maximum [Member] | PSU [Member] | Performance Awards [Member]</t>
  </si>
  <si>
    <t>150.00%</t>
  </si>
  <si>
    <t>Maximum [Member] | TSR and TSRP Awards [Member] | Performance Awards [Member]</t>
  </si>
  <si>
    <t>Forecast [Member] | Restricted stock and RSUs [Member]</t>
  </si>
  <si>
    <t>Forecast [Member] | PSU [Member]</t>
  </si>
  <si>
    <t>Debt instrument carrying amount | $</t>
  </si>
  <si>
    <t>Income Taxes Income by Region (Details) - USD ($) $ in Millions</t>
  </si>
  <si>
    <t>U.S.</t>
  </si>
  <si>
    <t>Non-U.S.</t>
  </si>
  <si>
    <t>Schedule of Income Tax Provision (Benefit) (Details) - USD ($) $ in Millions</t>
  </si>
  <si>
    <t>Components Of Income Tax Expense Benefit Continuing Operations Abstract</t>
  </si>
  <si>
    <t>Current: Federal</t>
  </si>
  <si>
    <t>Current: State</t>
  </si>
  <si>
    <t>Current: Foreign</t>
  </si>
  <si>
    <t>Total Current</t>
  </si>
  <si>
    <t>Deferred: Federal</t>
  </si>
  <si>
    <t>Deferred: State</t>
  </si>
  <si>
    <t>Deferred: Foreign</t>
  </si>
  <si>
    <t>Total Deferred</t>
  </si>
  <si>
    <t>Reconciliation of Federal Tax Rate to Effective Tax Rate (Details) - USD ($) $ in Millions</t>
  </si>
  <si>
    <t>Effective Income Tax Rate Reconciliation, Amount [Abstract]</t>
  </si>
  <si>
    <t>Taxes computed at the federal rate</t>
  </si>
  <si>
    <t>Goodwill impairment</t>
  </si>
  <si>
    <t>State and local income taxes, net of federal tax benefit</t>
  </si>
  <si>
    <t>Valuation allowance</t>
  </si>
  <si>
    <t>Repatriation of foreign earnings</t>
  </si>
  <si>
    <t>Change in federal tax rate and law change</t>
  </si>
  <si>
    <t>Foreign earnings taxed at different rate</t>
  </si>
  <si>
    <t>Adjustment to prior years’ taxes</t>
  </si>
  <si>
    <t>Foreign exchange differences</t>
  </si>
  <si>
    <t>Withholding taxes</t>
  </si>
  <si>
    <t>Narrative (Details) $ in Millions</t>
  </si>
  <si>
    <t>Sep. 30, 2016USD ($)</t>
  </si>
  <si>
    <t>Dec. 31, 2015USD ($)year</t>
  </si>
  <si>
    <t>Dec. 31, 2014USD ($)</t>
  </si>
  <si>
    <t>NOL and Tax Credit Carryforwards [Line Items]</t>
  </si>
  <si>
    <t>Amount</t>
  </si>
  <si>
    <t>Number of Years in Cumulative Loss Profit Position | year</t>
  </si>
  <si>
    <t>Deferred tax asset valuation allowance charge</t>
  </si>
  <si>
    <t>Valuation allowance applicable to other comprehensive income</t>
  </si>
  <si>
    <t>Benefit from re-measurement of indefinite lived deferred tax liabilities</t>
  </si>
  <si>
    <t>Benefit from decrease in deferred tax asset valuation allowance</t>
  </si>
  <si>
    <t>Foreign income taxable due to legislative changes</t>
  </si>
  <si>
    <t>Increase in deferred tax assets</t>
  </si>
  <si>
    <t>Increase in deferred tax liabilities</t>
  </si>
  <si>
    <t>Income tax refunds received</t>
  </si>
  <si>
    <t>Deferred taxes for foreign withholding taxes</t>
  </si>
  <si>
    <t>Federal and State Deferred Tax Assets [Member]</t>
  </si>
  <si>
    <t>Federal [Member]</t>
  </si>
  <si>
    <t>Restatement Adjustment [Member]</t>
  </si>
  <si>
    <t>Schedule of Deferred Tax Assets and Liabilities (Details) - USD ($) $ in Millions</t>
  </si>
  <si>
    <t>Deferred income tax assets</t>
  </si>
  <si>
    <t>Pensions</t>
  </si>
  <si>
    <t>Postretirement benefits other than pensions</t>
  </si>
  <si>
    <t>Net operating loss tax carryovers</t>
  </si>
  <si>
    <t>Tax credits</t>
  </si>
  <si>
    <t>Deferred compensation and other benefit plans</t>
  </si>
  <si>
    <t>Other items</t>
  </si>
  <si>
    <t>Gross deferred income tax assets</t>
  </si>
  <si>
    <t>Valuation allowance for deferred tax assets</t>
  </si>
  <si>
    <t>Total deferred income tax assets</t>
  </si>
  <si>
    <t>Deferred income tax liabilities</t>
  </si>
  <si>
    <t>Bases of property, plant and equipment</t>
  </si>
  <si>
    <t>Inventory valuation</t>
  </si>
  <si>
    <t>Bases of amortizable intangible assets</t>
  </si>
  <si>
    <t>Total deferred tax liabilities</t>
  </si>
  <si>
    <t>Net deferred tax liability</t>
  </si>
  <si>
    <t>Schedule of Income Taxes Paid and Refunded (Details) - USD ($) $ in Millions</t>
  </si>
  <si>
    <t>Income Taxes Paid, Net [Abstract]</t>
  </si>
  <si>
    <t>Income Taxes Paid</t>
  </si>
  <si>
    <t>Income Taxes Paid (Received), Net, Total</t>
  </si>
  <si>
    <t>Income Taxes NOL and Tax Credit Carryforwards (Details) $ in Millions</t>
  </si>
  <si>
    <t>United States [Member]</t>
  </si>
  <si>
    <t>Operating loss carryforwards</t>
  </si>
  <si>
    <t>State [Member]</t>
  </si>
  <si>
    <t>Tax credit carryforwards</t>
  </si>
  <si>
    <t>United Kingdom [Member]</t>
  </si>
  <si>
    <t>Luxembourg [Member]</t>
  </si>
  <si>
    <t>Within 5 years [Member] | United States [Member]</t>
  </si>
  <si>
    <t>Within 5 years [Member] | State [Member]</t>
  </si>
  <si>
    <t>Within 5 years [Member] | United Kingdom [Member]</t>
  </si>
  <si>
    <t>Within 5 years [Member] | Luxembourg [Member]</t>
  </si>
  <si>
    <t>Within 5-20 years [Member] | United States [Member]</t>
  </si>
  <si>
    <t>Within 5-20 years [Member] | State [Member]</t>
  </si>
  <si>
    <t>Within 5-20 years [Member] | United Kingdom [Member]</t>
  </si>
  <si>
    <t>Within 5-20 years [Member] | Luxembourg [Member]</t>
  </si>
  <si>
    <t>Foreign Tax Credits [Member] | United States [Member]</t>
  </si>
  <si>
    <t>Foreign Tax Credits [Member] | Within 5 years [Member] | United States [Member]</t>
  </si>
  <si>
    <t>Foreign Tax Credits [Member] | Within 5-20 years [Member] | United States [Member]</t>
  </si>
  <si>
    <t>Research Tax Credit Carryforward [Member] | United States [Member]</t>
  </si>
  <si>
    <t>Research Tax Credit Carryforward [Member] | Within 5 years [Member] | United States [Member]</t>
  </si>
  <si>
    <t>Research Tax Credit Carryforward [Member] | Within 5-20 years [Member] | United States [Member]</t>
  </si>
  <si>
    <t>Economic Zone Credit [Member] | Poland [Member]</t>
  </si>
  <si>
    <t>Economic Zone Credit [Member] | Within 5 years [Member] | Poland [Member]</t>
  </si>
  <si>
    <t>Economic Zone Credit [Member] | Within 5-20 years [Member] | Poland [Member]</t>
  </si>
  <si>
    <t>Schedule of Changes in Unrecognized Income Tax Benefits (Details) - USD ($) $ in Millions</t>
  </si>
  <si>
    <t>unrecognized tax benefit [Line Items]</t>
  </si>
  <si>
    <t>Unrecognized tax benefits classified within deferred taxes as a reduction of net operating loss carryforwards</t>
  </si>
  <si>
    <t>Reconciliation Of Unrecognized Tax Benefits Excluding Amounts Pertaining To Examined Tax Returns Roll Forward</t>
  </si>
  <si>
    <t>Increases in prior period tax positions</t>
  </si>
  <si>
    <t>Decreases in prior period tax positions</t>
  </si>
  <si>
    <t>Increases in current period tax positions</t>
  </si>
  <si>
    <t>Unrecognized tax benefits</t>
  </si>
  <si>
    <t>Expiration of the statute of limitations</t>
  </si>
  <si>
    <t>Settlements</t>
  </si>
  <si>
    <t>Income tax penalties and interest accrued</t>
  </si>
  <si>
    <t>Unrecognized tax benefits that would impact effective tax rate</t>
  </si>
  <si>
    <t>Unrecognized tax benefits that will be recognized within 12 months of year end</t>
  </si>
  <si>
    <t>Temporary difference [Member]</t>
  </si>
  <si>
    <t>Tax Years Subject To Examination (Details)</t>
  </si>
  <si>
    <t>Internal Revenue Service IRS [Member]</t>
  </si>
  <si>
    <t>Income Tax Examination [Line Items]</t>
  </si>
  <si>
    <t>Earliest Tax Year Open To Examination</t>
  </si>
  <si>
    <t>Pennsylvania Tax [Member]</t>
  </si>
  <si>
    <t>China Tax [Member]</t>
  </si>
  <si>
    <t>Poland [Member]</t>
  </si>
  <si>
    <t>United Kingdom Tax [Member]</t>
  </si>
  <si>
    <t>Business Segments - Narrative (Details) $ in Millions</t>
  </si>
  <si>
    <t>Dec. 31, 2017USD ($)segment</t>
  </si>
  <si>
    <t>Number of Reportable Segments | segment</t>
  </si>
  <si>
    <t>Total international sales</t>
  </si>
  <si>
    <t>Sales by U.S. operations to foreign countries</t>
  </si>
  <si>
    <t>LIFO-related net realizable value charge</t>
  </si>
  <si>
    <t>Closed operations and other expenses</t>
  </si>
  <si>
    <t>Closed operations environmental costs</t>
  </si>
  <si>
    <t>Decrease in employee benefit liabilities</t>
  </si>
  <si>
    <t>Other corporate expense</t>
  </si>
  <si>
    <t>Foreign currency remeasurement impacts</t>
  </si>
  <si>
    <t>Increase (Decrease) in Assets</t>
  </si>
  <si>
    <t>STAL Precision Stainless Steel Company Limited [Member]</t>
  </si>
  <si>
    <t>Uniti [Member] | VSMPO [Member]</t>
  </si>
  <si>
    <t>Corporate, Non-Segment [Member] | Closed Company and Other [Member]</t>
  </si>
  <si>
    <t>Retirement Benefit Expense</t>
  </si>
  <si>
    <t>Inventory Valuation Reserve [Member] | Titanium sponge inventory [Member]</t>
  </si>
  <si>
    <t>Inventory Valuation Reserve [Member] | Non-PQ grade titanium sponge [Member]</t>
  </si>
  <si>
    <t>Employee benefit costs [Member]</t>
  </si>
  <si>
    <t>Employee benefit costs [Member] | Flat Rolled Products [Member]</t>
  </si>
  <si>
    <t>Employee benefit costs [Member] | High Performance Materials &amp; Components [Member]</t>
  </si>
  <si>
    <t>Long-lived asset impairment [Member]</t>
  </si>
  <si>
    <t>Asset Impairment Charges</t>
  </si>
  <si>
    <t>Facility Closing [Member]</t>
  </si>
  <si>
    <t>Facility Closing [Member] | Flat Rolled Products [Member]</t>
  </si>
  <si>
    <t>Facility Closing [Member] | High Performance Materials &amp; Components [Member]</t>
  </si>
  <si>
    <t>Aerospace &amp; Defense Market Concentration Risk [Member] | Sales Revenue, Net [Member] | High Performance Materials &amp; Components [Member]</t>
  </si>
  <si>
    <t>Percentage of sales</t>
  </si>
  <si>
    <t>75.00%</t>
  </si>
  <si>
    <t>Oil &amp; Gas and Automotive Market Concentration [Member] | Sales Revenue, Net [Member] | Flat Rolled Products [Member]</t>
  </si>
  <si>
    <t>Business Segments (Details) - USD ($) $ in Millions</t>
  </si>
  <si>
    <t>External Sales [Member]</t>
  </si>
  <si>
    <t>Operating Segments [Member] | Intersegment Sales [Member]</t>
  </si>
  <si>
    <t>Operating Segments [Member] | External Sales [Member]</t>
  </si>
  <si>
    <t>Operating Segments [Member] | High Performance Materials &amp; Components [Member]</t>
  </si>
  <si>
    <t>Operating Segments [Member] | High Performance Materials &amp; Components [Member] | Intersegment Sales [Member]</t>
  </si>
  <si>
    <t>Operating Segments [Member] | High Performance Materials &amp; Components [Member] | External Sales [Member]</t>
  </si>
  <si>
    <t>Operating Segments [Member] | Flat Rolled Products [Member]</t>
  </si>
  <si>
    <t>Operating Segments [Member] | Flat Rolled Products [Member] | Intersegment Sales [Member]</t>
  </si>
  <si>
    <t>Operating Segments [Member] | Flat Rolled Products [Member] | External Sales [Member]</t>
  </si>
  <si>
    <t>Business Segments (Details8) - USD ($)</t>
  </si>
  <si>
    <t>Segment Reporting Reconciling Item For Operating Profit Loss From Segment To Consolidated [Line Items]</t>
  </si>
  <si>
    <t>Segment Operating Profit Loss</t>
  </si>
  <si>
    <t>LIFO and net realizable value reserves</t>
  </si>
  <si>
    <t>Corporate expenses</t>
  </si>
  <si>
    <t>Restructuring and other charges</t>
  </si>
  <si>
    <t>Business Segments (Details2) - USD ($) $ in Millions</t>
  </si>
  <si>
    <t>Segment Reporting Other Significant Reconciling Item [Line Items]</t>
  </si>
  <si>
    <t>Capital expenditures</t>
  </si>
  <si>
    <t>Operating Segments [Member] | Corporate [Member]</t>
  </si>
  <si>
    <t>Business Segments (Details3) - USD ($) $ in Millions</t>
  </si>
  <si>
    <t>Segment Reporting Asset Reconciling Item [Line Items]</t>
  </si>
  <si>
    <t>Identifiable Assets</t>
  </si>
  <si>
    <t>Discontinued Operations [Member]</t>
  </si>
  <si>
    <t>Corporate, Non-Segment [Member]</t>
  </si>
  <si>
    <t>Corporate: Cash and cash equivalents and other [Member]</t>
  </si>
  <si>
    <t>Business Segments (Details4) - USD ($) $ in Millions</t>
  </si>
  <si>
    <t>Revenues from External Customers and Long-Lived Assets [Line Items]</t>
  </si>
  <si>
    <t>Percent of total</t>
  </si>
  <si>
    <t>100.00%</t>
  </si>
  <si>
    <t>88.00%</t>
  </si>
  <si>
    <t>89.00%</t>
  </si>
  <si>
    <t>China [Member]</t>
  </si>
  <si>
    <t>External Sales [Member] | United States [Member]</t>
  </si>
  <si>
    <t>59.00%</t>
  </si>
  <si>
    <t>58.00%</t>
  </si>
  <si>
    <t>External Sales [Member] | China [Member]</t>
  </si>
  <si>
    <t>7.00%</t>
  </si>
  <si>
    <t>External Sales [Member] | United Kingdom [Member]</t>
  </si>
  <si>
    <t>6.00%</t>
  </si>
  <si>
    <t>External Sales [Member] | Germany [Member]</t>
  </si>
  <si>
    <t>External Sales [Member] | France [Member]</t>
  </si>
  <si>
    <t>External Sales [Member] | Japan [Member]</t>
  </si>
  <si>
    <t>External Sales [Member] | Canada [Member]</t>
  </si>
  <si>
    <t>External Sales [Member] | Mexico [Member]</t>
  </si>
  <si>
    <t>External Sales [Member] | Other [Member]</t>
  </si>
  <si>
    <t>Restructuring Costs (Details) $ in Millions</t>
  </si>
  <si>
    <t>Mar. 31, 2016USD ($)</t>
  </si>
  <si>
    <t>Dec. 31, 2015USD ($)employee</t>
  </si>
  <si>
    <t>Dec. 31, 2016USD ($)employee</t>
  </si>
  <si>
    <t>Restructuring Cost and Reserve [Line Items]</t>
  </si>
  <si>
    <t>Restructuring Reserve [Roll Forward]</t>
  </si>
  <si>
    <t>Additions</t>
  </si>
  <si>
    <t>Reversals</t>
  </si>
  <si>
    <t>Inventory Valuation Reserve [Member] | Industrial titanium products [Member]</t>
  </si>
  <si>
    <t>Restructuring costs net of tax</t>
  </si>
  <si>
    <t>Restructuring and Related Cost, Expected Number of Positions Eliminated | employee</t>
  </si>
  <si>
    <t>Flat Rolled Products [Member] | Facility Closing [Member]</t>
  </si>
  <si>
    <t>Flat Rolled Products [Member] | Employee benefit costs [Member]</t>
  </si>
  <si>
    <t>Flat Rolled Products [Member] | Special Termination Benefits [Member]</t>
  </si>
  <si>
    <t>Flat Rolled Products [Member] | Employee Severance [Member]</t>
  </si>
  <si>
    <t>High Performance Materials &amp; Components and Corporate [Member]</t>
  </si>
  <si>
    <t>Severance and termination benefit costs</t>
  </si>
  <si>
    <t>Number of employees affected by restructuring | employee</t>
  </si>
  <si>
    <t>High Performance Materials &amp; Components [Member] | Facility Closing [Member]</t>
  </si>
  <si>
    <t>High Performance Materials &amp; Components [Member] | Employee benefit costs [Member]</t>
  </si>
  <si>
    <t>Rowley, UT facility [Member]</t>
  </si>
  <si>
    <t>Estimated fair value after impairment</t>
  </si>
  <si>
    <t>Midland, Pennsylvania Facility [Member] | Flat Rolled Products [Member]</t>
  </si>
  <si>
    <t>Grain-Oriented Electrical Steel (GOES) Operations in Western Pennsylvania [Member] | Flat Rolled Products [Member]</t>
  </si>
  <si>
    <t>Redeemable Noncontrolling Interest - Narrative (Details) - USD ($) $ in Millions</t>
  </si>
  <si>
    <t>Change in redeemable noncontrolling interest</t>
  </si>
  <si>
    <t>ATI Flowform [Member]</t>
  </si>
  <si>
    <t>Noncontrolling interest held by others (percent)</t>
  </si>
  <si>
    <t>Per Share Information (Details) - USD ($) $ / shares in Units, shares in Millions, $ in Millions</t>
  </si>
  <si>
    <t>Earnings Per Share Reconciliation [Abstract]</t>
  </si>
  <si>
    <t>Effect of dilutive securities: Convertible Senior Notes</t>
  </si>
  <si>
    <t>Numerator for diluted net loss per common share - Loss attributable to ATI after assumed conversions</t>
  </si>
  <si>
    <t>Denominator for basic net loss per common share - weighted average shares (shares)</t>
  </si>
  <si>
    <t>Effect of dilutive securities: Share-based compensation</t>
  </si>
  <si>
    <t>Denominator for diluted net loss per common share—adjusted weighted average shares and assumed conversions</t>
  </si>
  <si>
    <t>Basic income (loss) attributable to ATI per common share (in dollars per share)</t>
  </si>
  <si>
    <t>Diluted income (loss) attributable to ATI per common share (in dollars per share)</t>
  </si>
  <si>
    <t>Anti-dilutive securities excluded from computation of earnings per share amount</t>
  </si>
  <si>
    <t>Financial Information for Subsidiary and Guarantor Parent (B.S.) (Details) - USD ($) $ in Millions</t>
  </si>
  <si>
    <t>Condensed Financial Statements, Captions [Line Items]</t>
  </si>
  <si>
    <t>Intercompany notes receivable</t>
  </si>
  <si>
    <t>Investments in subsidiaries</t>
  </si>
  <si>
    <t>Intercompany notes payable</t>
  </si>
  <si>
    <t>Legal Entities [Member] | Guarantor Parent [Member]</t>
  </si>
  <si>
    <t>Legal Entities [Member] | Subsidiary [Member]</t>
  </si>
  <si>
    <t>Legal Entities [Member] | Non-Guarantor Subsidiaries [Member]</t>
  </si>
  <si>
    <t>Eliminations [Member]</t>
  </si>
  <si>
    <t>Financial Information for Subsidiary and Guarantor Parent (I.S.) (Details) - USD ($) $ in Millions</t>
  </si>
  <si>
    <t>Other income (expense) including equity in income of unconsolidated subsidiaries</t>
  </si>
  <si>
    <t>Financial Information for Subsidiary and Guarantor Parent (Comp Inc.) (Details) - USD ($) $ in Millions</t>
  </si>
  <si>
    <t>Currency translation adjustment arising during the period</t>
  </si>
  <si>
    <t>Net derivative loss on hedge transactions</t>
  </si>
  <si>
    <t>Pension and postretirement benefits</t>
  </si>
  <si>
    <t>Less: Comprehensive income attributable to noncontrolling interest</t>
  </si>
  <si>
    <t>Financial Information for Subsidiary and Guarantor Parent (Cash Flows) (Details) - USD ($) $ in Millions</t>
  </si>
  <si>
    <t>Cash flows provided by (used in) operating activities</t>
  </si>
  <si>
    <t>Net receipts (payments) on intercompany activity</t>
  </si>
  <si>
    <t>Dividends paid to stockholders</t>
  </si>
  <si>
    <t>Commitments and Contingencies (Details) - USD ($) $ in Millions</t>
  </si>
  <si>
    <t>Leases, Operating [Abstract]</t>
  </si>
  <si>
    <t>Rent expense</t>
  </si>
  <si>
    <t>Operating Leases, Future Minimum Payments Due, Fiscal Year Maturity [Abstract]</t>
  </si>
  <si>
    <t>Thereafter</t>
  </si>
  <si>
    <t>Unrecorded Unconditional Purchase Obligation, Fiscal Year Maturity [Abstract]</t>
  </si>
  <si>
    <t>Purchase obligation, property, plant, and equipment</t>
  </si>
  <si>
    <t>Accrual for Environmental Loss Contingencies [Abstract]</t>
  </si>
  <si>
    <t>Accrual for environmental remediation obligations</t>
  </si>
  <si>
    <t>Accrued environmental loss contingencies recorded in other current liabilities</t>
  </si>
  <si>
    <t>Components of Environmental Loss Accrual [Abstract]</t>
  </si>
  <si>
    <t>Federal Superfund and comparable state-managed sites</t>
  </si>
  <si>
    <t>Formerly owned or operated sites</t>
  </si>
  <si>
    <t>Owned or controlled sites at which Company operations have been discontinued</t>
  </si>
  <si>
    <t>Sites utilized by the company in its ongoing operations</t>
  </si>
  <si>
    <t>Reasonably possible amount by which current matters may exceed reserves</t>
  </si>
  <si>
    <t>Selected Quarterly Financial Data (Unaudited) (Details) - USD ($) $ / shares in Units, shares in Millions, $ in Millions</t>
  </si>
  <si>
    <t>Net income (loss) attributable to ATI</t>
  </si>
  <si>
    <t>Average shares outstanding (shares)</t>
  </si>
  <si>
    <t>Selected Quarterly Financial Data (Unaudited) - Narrative (Details) - USD ($) shares in Millions, $ in Millions</t>
  </si>
  <si>
    <t>Nov. 07, 2017</t>
  </si>
  <si>
    <t>Unusual Or Infrequent Item [Line Items]</t>
  </si>
  <si>
    <t>Restructuring costs</t>
  </si>
  <si>
    <t>Income taxes (above) below normal</t>
  </si>
  <si>
    <t>Federal tax rate</t>
  </si>
  <si>
    <t>NRV charge</t>
  </si>
  <si>
    <t>Impairment of goodwill net of tax</t>
  </si>
  <si>
    <t>Employee Severance [Member] | Flat Rolled Products [Member]</t>
  </si>
  <si>
    <t>Work Stoppage and Return to Work [Member] | Flat Rolled Products [Member]</t>
  </si>
  <si>
    <t>Inventory valuation charges net of tax</t>
  </si>
  <si>
    <t>Debt Instrument, Interest Rate, Stated Percentage</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_);_(&quot;$ &quot;(#,##0)" numFmtId="167"/>
    <numFmt formatCode="#,##0.0000000_);(#,##0.000000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018963</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16</v>
      </c>
    </row>
    <row r="14" spans="1:4">
      <c r="A14" s="4" t="s">
        <v>24</v>
      </c>
      <c r="C14" s="5" t="n">
        <v>125661001</v>
      </c>
    </row>
    <row r="15" spans="1:4">
      <c r="A15" s="4" t="s">
        <v>25</v>
      </c>
      <c r="B15" s="5" t="n">
        <v>2017</v>
      </c>
    </row>
    <row r="16" spans="1:4">
      <c r="A16" s="4" t="s">
        <v>26</v>
      </c>
      <c r="B16" s="4" t="s">
        <v>27</v>
      </c>
    </row>
    <row r="17" spans="1:4">
      <c r="A17" s="4" t="s">
        <v>28</v>
      </c>
      <c r="D17" s="6" t="n">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21"/>
  </cols>
  <sheetData>
    <row r="1" spans="1:2">
      <c r="A1" s="1" t="s">
        <v>1115</v>
      </c>
      <c r="B1" s="2" t="s">
        <v>482</v>
      </c>
    </row>
    <row r="2" spans="1:2">
      <c r="A2" s="4" t="s">
        <v>1116</v>
      </c>
    </row>
    <row r="3" spans="1:2">
      <c r="A3" s="3" t="s">
        <v>1079</v>
      </c>
    </row>
    <row r="4" spans="1:2">
      <c r="A4" s="4" t="s">
        <v>1117</v>
      </c>
      <c r="B4" s="10" t="n">
        <v>980</v>
      </c>
    </row>
    <row r="5" spans="1:2">
      <c r="A5" s="4" t="s">
        <v>1118</v>
      </c>
    </row>
    <row r="6" spans="1:2">
      <c r="A6" s="3" t="s">
        <v>1079</v>
      </c>
    </row>
    <row r="7" spans="1:2">
      <c r="A7" s="4" t="s">
        <v>1117</v>
      </c>
      <c r="B7" s="5" t="n">
        <v>168</v>
      </c>
    </row>
    <row r="8" spans="1:2">
      <c r="A8" s="4" t="s">
        <v>1119</v>
      </c>
      <c r="B8" s="5" t="n">
        <v>23</v>
      </c>
    </row>
    <row r="9" spans="1:2">
      <c r="A9" s="4" t="s">
        <v>1120</v>
      </c>
    </row>
    <row r="10" spans="1:2">
      <c r="A10" s="3" t="s">
        <v>1079</v>
      </c>
    </row>
    <row r="11" spans="1:2">
      <c r="A11" s="4" t="s">
        <v>1117</v>
      </c>
      <c r="B11" s="5" t="n">
        <v>6</v>
      </c>
    </row>
    <row r="12" spans="1:2">
      <c r="A12" s="4" t="s">
        <v>1121</v>
      </c>
    </row>
    <row r="13" spans="1:2">
      <c r="A13" s="3" t="s">
        <v>1079</v>
      </c>
    </row>
    <row r="14" spans="1:2">
      <c r="A14" s="4" t="s">
        <v>1117</v>
      </c>
      <c r="B14" s="5" t="n">
        <v>19</v>
      </c>
    </row>
    <row r="15" spans="1:2">
      <c r="A15" s="4" t="s">
        <v>1122</v>
      </c>
    </row>
    <row r="16" spans="1:2">
      <c r="A16" s="3" t="s">
        <v>1079</v>
      </c>
    </row>
    <row r="17" spans="1:2">
      <c r="A17" s="4" t="s">
        <v>1117</v>
      </c>
      <c r="B17" s="5" t="n">
        <v>0</v>
      </c>
    </row>
    <row r="18" spans="1:2">
      <c r="A18" s="4" t="s">
        <v>1123</v>
      </c>
    </row>
    <row r="19" spans="1:2">
      <c r="A19" s="3" t="s">
        <v>1079</v>
      </c>
    </row>
    <row r="20" spans="1:2">
      <c r="A20" s="4" t="s">
        <v>1117</v>
      </c>
      <c r="B20" s="5" t="n">
        <v>19</v>
      </c>
    </row>
    <row r="21" spans="1:2">
      <c r="A21" s="4" t="s">
        <v>1119</v>
      </c>
      <c r="B21" s="5" t="n">
        <v>5</v>
      </c>
    </row>
    <row r="22" spans="1:2">
      <c r="A22" s="4" t="s">
        <v>1124</v>
      </c>
    </row>
    <row r="23" spans="1:2">
      <c r="A23" s="3" t="s">
        <v>1079</v>
      </c>
    </row>
    <row r="24" spans="1:2">
      <c r="A24" s="4" t="s">
        <v>1117</v>
      </c>
      <c r="B24" s="5" t="n">
        <v>0</v>
      </c>
    </row>
    <row r="25" spans="1:2">
      <c r="A25" s="4" t="s">
        <v>1125</v>
      </c>
    </row>
    <row r="26" spans="1:2">
      <c r="A26" s="3" t="s">
        <v>1079</v>
      </c>
    </row>
    <row r="27" spans="1:2">
      <c r="A27" s="4" t="s">
        <v>1117</v>
      </c>
      <c r="B27" s="5" t="n">
        <v>0</v>
      </c>
    </row>
    <row r="28" spans="1:2">
      <c r="A28" s="4" t="s">
        <v>1126</v>
      </c>
    </row>
    <row r="29" spans="1:2">
      <c r="A29" s="3" t="s">
        <v>1079</v>
      </c>
    </row>
    <row r="30" spans="1:2">
      <c r="A30" s="4" t="s">
        <v>1117</v>
      </c>
      <c r="B30" s="5" t="n">
        <v>980</v>
      </c>
    </row>
    <row r="31" spans="1:2">
      <c r="A31" s="4" t="s">
        <v>1127</v>
      </c>
    </row>
    <row r="32" spans="1:2">
      <c r="A32" s="3" t="s">
        <v>1079</v>
      </c>
    </row>
    <row r="33" spans="1:2">
      <c r="A33" s="4" t="s">
        <v>1117</v>
      </c>
      <c r="B33" s="5" t="n">
        <v>149</v>
      </c>
    </row>
    <row r="34" spans="1:2">
      <c r="A34" s="4" t="s">
        <v>1119</v>
      </c>
      <c r="B34" s="5" t="n">
        <v>18</v>
      </c>
    </row>
    <row r="35" spans="1:2">
      <c r="A35" s="4" t="s">
        <v>1128</v>
      </c>
    </row>
    <row r="36" spans="1:2">
      <c r="A36" s="3" t="s">
        <v>1079</v>
      </c>
    </row>
    <row r="37" spans="1:2">
      <c r="A37" s="4" t="s">
        <v>1117</v>
      </c>
      <c r="B37" s="5" t="n">
        <v>0</v>
      </c>
    </row>
    <row r="38" spans="1:2">
      <c r="A38" s="4" t="s">
        <v>1129</v>
      </c>
    </row>
    <row r="39" spans="1:2">
      <c r="A39" s="3" t="s">
        <v>1079</v>
      </c>
    </row>
    <row r="40" spans="1:2">
      <c r="A40" s="4" t="s">
        <v>1117</v>
      </c>
      <c r="B40" s="5" t="n">
        <v>0</v>
      </c>
    </row>
    <row r="41" spans="1:2">
      <c r="A41" s="4" t="s">
        <v>1130</v>
      </c>
    </row>
    <row r="42" spans="1:2">
      <c r="A42" s="3" t="s">
        <v>1079</v>
      </c>
    </row>
    <row r="43" spans="1:2">
      <c r="A43" s="4" t="s">
        <v>1119</v>
      </c>
      <c r="B43" s="5" t="n">
        <v>65</v>
      </c>
    </row>
    <row r="44" spans="1:2">
      <c r="A44" s="4" t="s">
        <v>1131</v>
      </c>
    </row>
    <row r="45" spans="1:2">
      <c r="A45" s="3" t="s">
        <v>1079</v>
      </c>
    </row>
    <row r="46" spans="1:2">
      <c r="A46" s="4" t="s">
        <v>1119</v>
      </c>
      <c r="B46" s="5" t="n">
        <v>19</v>
      </c>
    </row>
    <row r="47" spans="1:2">
      <c r="A47" s="4" t="s">
        <v>1132</v>
      </c>
    </row>
    <row r="48" spans="1:2">
      <c r="A48" s="3" t="s">
        <v>1079</v>
      </c>
    </row>
    <row r="49" spans="1:2">
      <c r="A49" s="4" t="s">
        <v>1119</v>
      </c>
      <c r="B49" s="5" t="n">
        <v>46</v>
      </c>
    </row>
    <row r="50" spans="1:2">
      <c r="A50" s="4" t="s">
        <v>1133</v>
      </c>
    </row>
    <row r="51" spans="1:2">
      <c r="A51" s="3" t="s">
        <v>1079</v>
      </c>
    </row>
    <row r="52" spans="1:2">
      <c r="A52" s="4" t="s">
        <v>1119</v>
      </c>
      <c r="B52" s="5" t="n">
        <v>11</v>
      </c>
    </row>
    <row r="53" spans="1:2">
      <c r="A53" s="4" t="s">
        <v>1134</v>
      </c>
    </row>
    <row r="54" spans="1:2">
      <c r="A54" s="3" t="s">
        <v>1079</v>
      </c>
    </row>
    <row r="55" spans="1:2">
      <c r="A55" s="4" t="s">
        <v>1119</v>
      </c>
      <c r="B55" s="5" t="n">
        <v>0</v>
      </c>
    </row>
    <row r="56" spans="1:2">
      <c r="A56" s="4" t="s">
        <v>1135</v>
      </c>
    </row>
    <row r="57" spans="1:2">
      <c r="A57" s="3" t="s">
        <v>1079</v>
      </c>
    </row>
    <row r="58" spans="1:2">
      <c r="A58" s="4" t="s">
        <v>1119</v>
      </c>
      <c r="B58" s="5" t="n">
        <v>11</v>
      </c>
    </row>
    <row r="59" spans="1:2">
      <c r="A59" s="4" t="s">
        <v>1136</v>
      </c>
    </row>
    <row r="60" spans="1:2">
      <c r="A60" s="3" t="s">
        <v>1079</v>
      </c>
    </row>
    <row r="61" spans="1:2">
      <c r="A61" s="4" t="s">
        <v>1119</v>
      </c>
      <c r="B61" s="5" t="n">
        <v>12</v>
      </c>
    </row>
    <row r="62" spans="1:2">
      <c r="A62" s="4" t="s">
        <v>1137</v>
      </c>
    </row>
    <row r="63" spans="1:2">
      <c r="A63" s="3" t="s">
        <v>1079</v>
      </c>
    </row>
    <row r="64" spans="1:2">
      <c r="A64" s="4" t="s">
        <v>1119</v>
      </c>
      <c r="B64" s="5" t="n">
        <v>0</v>
      </c>
    </row>
    <row r="65" spans="1:2">
      <c r="A65" s="4" t="s">
        <v>1138</v>
      </c>
    </row>
    <row r="66" spans="1:2">
      <c r="A66" s="3" t="s">
        <v>1079</v>
      </c>
    </row>
    <row r="67" spans="1:2">
      <c r="A67" s="4" t="s">
        <v>1119</v>
      </c>
      <c r="B67" s="10" t="n">
        <v>1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139</v>
      </c>
      <c r="B1" s="2" t="s">
        <v>1</v>
      </c>
    </row>
    <row r="2" spans="1:7">
      <c r="B2" s="2" t="s">
        <v>2</v>
      </c>
      <c r="C2" s="2" t="s">
        <v>33</v>
      </c>
      <c r="D2" s="2" t="s">
        <v>37</v>
      </c>
      <c r="E2" s="2" t="s">
        <v>2</v>
      </c>
      <c r="F2" s="2" t="s">
        <v>33</v>
      </c>
      <c r="G2" s="2" t="s">
        <v>507</v>
      </c>
    </row>
    <row r="3" spans="1:7">
      <c r="A3" s="3" t="s">
        <v>1140</v>
      </c>
    </row>
    <row r="4" spans="1:7">
      <c r="A4" s="4" t="s">
        <v>1141</v>
      </c>
      <c r="E4" s="6" t="n">
        <v>11.7</v>
      </c>
    </row>
    <row r="5" spans="1:7">
      <c r="A5" s="3" t="s">
        <v>1142</v>
      </c>
    </row>
    <row r="6" spans="1:7">
      <c r="A6" s="4" t="s">
        <v>1143</v>
      </c>
      <c r="B6" s="10" t="n">
        <v>0</v>
      </c>
      <c r="C6" s="6" t="n">
        <v>7.9</v>
      </c>
      <c r="D6" s="6" t="n">
        <v>4.3</v>
      </c>
    </row>
    <row r="7" spans="1:7">
      <c r="A7" s="4" t="s">
        <v>1144</v>
      </c>
      <c r="B7" s="7" t="n">
        <v>-0.7</v>
      </c>
      <c r="C7" s="7" t="n">
        <v>-0.1</v>
      </c>
      <c r="D7" s="7" t="n">
        <v>-0.2</v>
      </c>
    </row>
    <row r="8" spans="1:7">
      <c r="A8" s="4" t="s">
        <v>1145</v>
      </c>
      <c r="B8" s="7" t="n">
        <v>0.7</v>
      </c>
      <c r="C8" s="7" t="n">
        <v>0.6</v>
      </c>
      <c r="D8" s="7" t="n">
        <v>1.3</v>
      </c>
    </row>
    <row r="9" spans="1:7">
      <c r="A9" s="4" t="s">
        <v>1146</v>
      </c>
      <c r="B9" s="7" t="n">
        <v>14.7</v>
      </c>
      <c r="C9" s="7" t="n">
        <v>22.7</v>
      </c>
      <c r="D9" s="7" t="n">
        <v>19.6</v>
      </c>
      <c r="E9" s="7" t="n">
        <v>14.7</v>
      </c>
      <c r="F9" s="6" t="n">
        <v>22.7</v>
      </c>
      <c r="G9" s="6" t="n">
        <v>76.8</v>
      </c>
    </row>
    <row r="10" spans="1:7">
      <c r="A10" s="4" t="s">
        <v>1147</v>
      </c>
      <c r="B10" s="7" t="n">
        <v>-0.4</v>
      </c>
      <c r="C10" s="7" t="n">
        <v>-1.1</v>
      </c>
      <c r="D10" s="7" t="n">
        <v>-0.5</v>
      </c>
    </row>
    <row r="11" spans="1:7">
      <c r="A11" s="4" t="s">
        <v>1148</v>
      </c>
      <c r="B11" s="7" t="n">
        <v>-7.6</v>
      </c>
      <c r="C11" s="7" t="n">
        <v>-4.2</v>
      </c>
      <c r="D11" s="7" t="n">
        <v>-62.1</v>
      </c>
    </row>
    <row r="12" spans="1:7">
      <c r="A12" s="4" t="s">
        <v>957</v>
      </c>
      <c r="B12" s="6" t="n">
        <v>14.7</v>
      </c>
      <c r="C12" s="6" t="n">
        <v>22.7</v>
      </c>
      <c r="D12" s="6" t="n">
        <v>19.6</v>
      </c>
    </row>
    <row r="13" spans="1:7">
      <c r="A13" s="4" t="s">
        <v>1149</v>
      </c>
      <c r="E13" s="7" t="n">
        <v>3.2</v>
      </c>
      <c r="F13" s="6" t="n">
        <v>3.6</v>
      </c>
    </row>
    <row r="14" spans="1:7">
      <c r="A14" s="4" t="s">
        <v>1150</v>
      </c>
      <c r="E14" s="5" t="n">
        <v>6</v>
      </c>
    </row>
    <row r="15" spans="1:7">
      <c r="A15" s="4" t="s">
        <v>1151</v>
      </c>
      <c r="E15" s="10" t="n">
        <v>1</v>
      </c>
    </row>
    <row r="16" spans="1:7">
      <c r="A16" s="4" t="s">
        <v>1152</v>
      </c>
    </row>
    <row r="17" spans="1:7">
      <c r="A17" s="3" t="s">
        <v>1142</v>
      </c>
    </row>
    <row r="18" spans="1:7">
      <c r="A18" s="4" t="s">
        <v>1146</v>
      </c>
      <c r="G18" s="6" t="n">
        <v>60.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16"/>
  </cols>
  <sheetData>
    <row r="1" spans="1:2">
      <c r="A1" s="1" t="s">
        <v>1153</v>
      </c>
      <c r="B1" s="2" t="s">
        <v>1</v>
      </c>
    </row>
    <row r="2" spans="1:2">
      <c r="B2" s="2" t="s">
        <v>2</v>
      </c>
    </row>
    <row r="3" spans="1:2">
      <c r="A3" s="4" t="s">
        <v>1154</v>
      </c>
    </row>
    <row r="4" spans="1:2">
      <c r="A4" s="3" t="s">
        <v>1155</v>
      </c>
    </row>
    <row r="5" spans="1:2">
      <c r="A5" s="4" t="s">
        <v>1156</v>
      </c>
      <c r="B5" s="5" t="n">
        <v>2016</v>
      </c>
    </row>
    <row r="6" spans="1:2">
      <c r="A6" s="4" t="s">
        <v>1157</v>
      </c>
    </row>
    <row r="7" spans="1:2">
      <c r="A7" s="3" t="s">
        <v>1155</v>
      </c>
    </row>
    <row r="8" spans="1:2">
      <c r="A8" s="4" t="s">
        <v>1156</v>
      </c>
      <c r="B8" s="5" t="n">
        <v>2014</v>
      </c>
    </row>
    <row r="9" spans="1:2">
      <c r="A9" s="4" t="s">
        <v>1158</v>
      </c>
    </row>
    <row r="10" spans="1:2">
      <c r="A10" s="3" t="s">
        <v>1155</v>
      </c>
    </row>
    <row r="11" spans="1:2">
      <c r="A11" s="4" t="s">
        <v>1156</v>
      </c>
      <c r="B11" s="5" t="n">
        <v>2014</v>
      </c>
    </row>
    <row r="12" spans="1:2">
      <c r="A12" s="4" t="s">
        <v>1159</v>
      </c>
    </row>
    <row r="13" spans="1:2">
      <c r="A13" s="3" t="s">
        <v>1155</v>
      </c>
    </row>
    <row r="14" spans="1:2">
      <c r="A14" s="4" t="s">
        <v>1156</v>
      </c>
      <c r="B14" s="5" t="n">
        <v>2011</v>
      </c>
    </row>
    <row r="15" spans="1:2">
      <c r="A15" s="4" t="s">
        <v>1160</v>
      </c>
    </row>
    <row r="16" spans="1:2">
      <c r="A16" s="3" t="s">
        <v>1155</v>
      </c>
    </row>
    <row r="17" spans="1:2">
      <c r="A17" s="4" t="s">
        <v>1156</v>
      </c>
      <c r="B17" s="5" t="n">
        <v>201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1161</v>
      </c>
      <c r="B1" s="2" t="s">
        <v>30</v>
      </c>
      <c r="D1" s="2" t="s">
        <v>1</v>
      </c>
    </row>
    <row r="2" spans="1:6">
      <c r="B2" s="2" t="s">
        <v>1076</v>
      </c>
      <c r="C2" s="2" t="s">
        <v>484</v>
      </c>
      <c r="D2" s="2" t="s">
        <v>1162</v>
      </c>
      <c r="E2" s="2" t="s">
        <v>486</v>
      </c>
      <c r="F2" s="2" t="s">
        <v>484</v>
      </c>
    </row>
    <row r="3" spans="1:6">
      <c r="A3" s="3" t="s">
        <v>421</v>
      </c>
    </row>
    <row r="4" spans="1:6">
      <c r="A4" s="4" t="s">
        <v>1163</v>
      </c>
      <c r="D4" s="5" t="n">
        <v>2</v>
      </c>
    </row>
    <row r="5" spans="1:6">
      <c r="A5" s="4" t="s">
        <v>45</v>
      </c>
      <c r="D5" s="10" t="n">
        <v>0</v>
      </c>
      <c r="E5" s="6" t="n">
        <v>527.2</v>
      </c>
      <c r="F5" s="6" t="n">
        <v>64.3</v>
      </c>
    </row>
    <row r="6" spans="1:6">
      <c r="A6" s="4" t="s">
        <v>1164</v>
      </c>
      <c r="D6" s="7" t="n">
        <v>1454.5</v>
      </c>
      <c r="E6" s="7" t="n">
        <v>1277.1</v>
      </c>
      <c r="F6" s="5" t="n">
        <v>1577</v>
      </c>
    </row>
    <row r="7" spans="1:6">
      <c r="A7" s="4" t="s">
        <v>1165</v>
      </c>
      <c r="D7" s="7" t="n">
        <v>1078.6</v>
      </c>
      <c r="E7" s="7" t="n">
        <v>971.4</v>
      </c>
      <c r="F7" s="7" t="n">
        <v>1215.8</v>
      </c>
    </row>
    <row r="8" spans="1:6">
      <c r="A8" s="4" t="s">
        <v>1166</v>
      </c>
      <c r="D8" s="7" t="n">
        <v>-43.1</v>
      </c>
      <c r="E8" s="7" t="n">
        <v>-97.3</v>
      </c>
    </row>
    <row r="9" spans="1:6">
      <c r="A9" s="4" t="s">
        <v>455</v>
      </c>
      <c r="D9" s="7" t="n">
        <v>121.5</v>
      </c>
      <c r="E9" s="5" t="n">
        <v>169</v>
      </c>
    </row>
    <row r="10" spans="1:6">
      <c r="A10" s="4" t="s">
        <v>1167</v>
      </c>
      <c r="D10" s="5" t="n">
        <v>34</v>
      </c>
      <c r="E10" s="7" t="n">
        <v>34.6</v>
      </c>
      <c r="F10" s="7" t="n">
        <v>22.1</v>
      </c>
    </row>
    <row r="11" spans="1:6">
      <c r="A11" s="4" t="s">
        <v>1168</v>
      </c>
      <c r="D11" s="7" t="n">
        <v>2.9</v>
      </c>
      <c r="E11" s="7" t="n">
        <v>5.8</v>
      </c>
      <c r="F11" s="7" t="n">
        <v>4.5</v>
      </c>
    </row>
    <row r="12" spans="1:6">
      <c r="A12" s="4" t="s">
        <v>1169</v>
      </c>
      <c r="D12" s="7" t="n">
        <v>-3.7</v>
      </c>
    </row>
    <row r="13" spans="1:6">
      <c r="A13" s="4" t="s">
        <v>1170</v>
      </c>
      <c r="D13" s="7" t="n">
        <v>22.7</v>
      </c>
      <c r="E13" s="7" t="n">
        <v>23.8</v>
      </c>
      <c r="F13" s="7" t="n">
        <v>15.3</v>
      </c>
    </row>
    <row r="14" spans="1:6">
      <c r="A14" s="4" t="s">
        <v>1171</v>
      </c>
      <c r="D14" s="7" t="n">
        <v>7.3</v>
      </c>
    </row>
    <row r="15" spans="1:6">
      <c r="A15" s="4" t="s">
        <v>496</v>
      </c>
    </row>
    <row r="16" spans="1:6">
      <c r="A16" s="3" t="s">
        <v>421</v>
      </c>
    </row>
    <row r="17" spans="1:6">
      <c r="A17" s="4" t="s">
        <v>1172</v>
      </c>
      <c r="E17" s="5" t="n">
        <v>-32</v>
      </c>
    </row>
    <row r="18" spans="1:6">
      <c r="A18" s="4" t="s">
        <v>519</v>
      </c>
      <c r="D18" s="6" t="n">
        <v>0.6</v>
      </c>
      <c r="E18" s="7" t="n">
        <v>0.5</v>
      </c>
      <c r="F18" s="7" t="n">
        <v>-0.1</v>
      </c>
    </row>
    <row r="19" spans="1:6">
      <c r="A19" s="4" t="s">
        <v>490</v>
      </c>
    </row>
    <row r="20" spans="1:6">
      <c r="A20" s="3" t="s">
        <v>421</v>
      </c>
    </row>
    <row r="21" spans="1:6">
      <c r="A21" s="4" t="s">
        <v>1172</v>
      </c>
      <c r="E21" s="5" t="n">
        <v>-521</v>
      </c>
    </row>
    <row r="22" spans="1:6">
      <c r="A22" s="4" t="s">
        <v>1173</v>
      </c>
    </row>
    <row r="23" spans="1:6">
      <c r="A23" s="3" t="s">
        <v>421</v>
      </c>
    </row>
    <row r="24" spans="1:6">
      <c r="A24" s="4" t="s">
        <v>511</v>
      </c>
      <c r="D24" s="4" t="s">
        <v>512</v>
      </c>
    </row>
    <row r="25" spans="1:6">
      <c r="A25" s="4" t="s">
        <v>412</v>
      </c>
    </row>
    <row r="26" spans="1:6">
      <c r="A26" s="3" t="s">
        <v>421</v>
      </c>
    </row>
    <row r="27" spans="1:6">
      <c r="A27" s="4" t="s">
        <v>413</v>
      </c>
      <c r="D27" s="4" t="s">
        <v>414</v>
      </c>
    </row>
    <row r="28" spans="1:6">
      <c r="A28" s="4" t="s">
        <v>515</v>
      </c>
      <c r="D28" s="6" t="n">
        <v>38.6</v>
      </c>
      <c r="E28" s="7" t="n">
        <v>20.3</v>
      </c>
      <c r="F28" s="7" t="n">
        <v>55.4</v>
      </c>
    </row>
    <row r="29" spans="1:6">
      <c r="A29" s="4" t="s">
        <v>1174</v>
      </c>
    </row>
    <row r="30" spans="1:6">
      <c r="A30" s="3" t="s">
        <v>421</v>
      </c>
    </row>
    <row r="31" spans="1:6">
      <c r="A31" s="4" t="s">
        <v>517</v>
      </c>
      <c r="D31" s="4" t="s">
        <v>414</v>
      </c>
    </row>
    <row r="32" spans="1:6">
      <c r="A32" s="4" t="s">
        <v>1175</v>
      </c>
    </row>
    <row r="33" spans="1:6">
      <c r="A33" s="3" t="s">
        <v>421</v>
      </c>
    </row>
    <row r="34" spans="1:6">
      <c r="A34" s="4" t="s">
        <v>1176</v>
      </c>
      <c r="D34" s="6" t="n">
        <v>4.8</v>
      </c>
      <c r="E34" s="5" t="n">
        <v>5</v>
      </c>
      <c r="F34" s="7" t="n">
        <v>2.3</v>
      </c>
    </row>
    <row r="35" spans="1:6">
      <c r="A35" s="4" t="s">
        <v>1177</v>
      </c>
    </row>
    <row r="36" spans="1:6">
      <c r="A36" s="3" t="s">
        <v>421</v>
      </c>
    </row>
    <row r="37" spans="1:6">
      <c r="A37" s="4" t="s">
        <v>465</v>
      </c>
      <c r="B37" s="6" t="n">
        <v>11.3</v>
      </c>
    </row>
    <row r="38" spans="1:6">
      <c r="A38" s="4" t="s">
        <v>1178</v>
      </c>
    </row>
    <row r="39" spans="1:6">
      <c r="A39" s="3" t="s">
        <v>421</v>
      </c>
    </row>
    <row r="40" spans="1:6">
      <c r="A40" s="4" t="s">
        <v>465</v>
      </c>
      <c r="C40" s="6" t="n">
        <v>25.4</v>
      </c>
    </row>
    <row r="41" spans="1:6">
      <c r="A41" s="4" t="s">
        <v>1179</v>
      </c>
    </row>
    <row r="42" spans="1:6">
      <c r="A42" s="3" t="s">
        <v>421</v>
      </c>
    </row>
    <row r="43" spans="1:6">
      <c r="A43" s="4" t="s">
        <v>45</v>
      </c>
      <c r="E43" s="7" t="n">
        <v>24.2</v>
      </c>
    </row>
    <row r="44" spans="1:6">
      <c r="A44" s="4" t="s">
        <v>1180</v>
      </c>
    </row>
    <row r="45" spans="1:6">
      <c r="A45" s="3" t="s">
        <v>421</v>
      </c>
    </row>
    <row r="46" spans="1:6">
      <c r="A46" s="4" t="s">
        <v>45</v>
      </c>
      <c r="E46" s="7" t="n">
        <v>4.9</v>
      </c>
    </row>
    <row r="47" spans="1:6">
      <c r="A47" s="4" t="s">
        <v>1181</v>
      </c>
    </row>
    <row r="48" spans="1:6">
      <c r="A48" s="3" t="s">
        <v>421</v>
      </c>
    </row>
    <row r="49" spans="1:6">
      <c r="A49" s="4" t="s">
        <v>45</v>
      </c>
      <c r="E49" s="7" t="n">
        <v>7.5</v>
      </c>
    </row>
    <row r="50" spans="1:6">
      <c r="A50" s="4" t="s">
        <v>1182</v>
      </c>
    </row>
    <row r="51" spans="1:6">
      <c r="A51" s="3" t="s">
        <v>421</v>
      </c>
    </row>
    <row r="52" spans="1:6">
      <c r="A52" s="4" t="s">
        <v>45</v>
      </c>
      <c r="E52" s="7" t="n">
        <v>471.3</v>
      </c>
    </row>
    <row r="53" spans="1:6">
      <c r="A53" s="4" t="s">
        <v>1183</v>
      </c>
      <c r="F53" s="6" t="n">
        <v>54.5</v>
      </c>
    </row>
    <row r="54" spans="1:6">
      <c r="A54" s="4" t="s">
        <v>1184</v>
      </c>
    </row>
    <row r="55" spans="1:6">
      <c r="A55" s="3" t="s">
        <v>421</v>
      </c>
    </row>
    <row r="56" spans="1:6">
      <c r="A56" s="4" t="s">
        <v>45</v>
      </c>
      <c r="C56" s="6" t="n">
        <v>3.5</v>
      </c>
      <c r="E56" s="7" t="n">
        <v>31.7</v>
      </c>
    </row>
    <row r="57" spans="1:6">
      <c r="A57" s="4" t="s">
        <v>1185</v>
      </c>
    </row>
    <row r="58" spans="1:6">
      <c r="A58" s="3" t="s">
        <v>421</v>
      </c>
    </row>
    <row r="59" spans="1:6">
      <c r="A59" s="4" t="s">
        <v>45</v>
      </c>
      <c r="E59" s="7" t="n">
        <v>8.4</v>
      </c>
    </row>
    <row r="60" spans="1:6">
      <c r="A60" s="4" t="s">
        <v>1186</v>
      </c>
    </row>
    <row r="61" spans="1:6">
      <c r="A61" s="3" t="s">
        <v>421</v>
      </c>
    </row>
    <row r="62" spans="1:6">
      <c r="A62" s="4" t="s">
        <v>45</v>
      </c>
      <c r="E62" s="6" t="n">
        <v>23.8</v>
      </c>
    </row>
    <row r="63" spans="1:6">
      <c r="A63" s="4" t="s">
        <v>1187</v>
      </c>
    </row>
    <row r="64" spans="1:6">
      <c r="A64" s="3" t="s">
        <v>421</v>
      </c>
    </row>
    <row r="65" spans="1:6">
      <c r="A65" s="4" t="s">
        <v>1188</v>
      </c>
      <c r="D65" s="4" t="s">
        <v>1189</v>
      </c>
    </row>
    <row r="66" spans="1:6">
      <c r="A66" s="4" t="s">
        <v>1190</v>
      </c>
    </row>
    <row r="67" spans="1:6">
      <c r="A67" s="3" t="s">
        <v>421</v>
      </c>
    </row>
    <row r="68" spans="1:6">
      <c r="A68" s="4" t="s">
        <v>1188</v>
      </c>
      <c r="D68" s="4" t="s">
        <v>426</v>
      </c>
    </row>
  </sheetData>
  <mergeCells count="3">
    <mergeCell ref="A1:A2"/>
    <mergeCell ref="B1:C1"/>
    <mergeCell ref="D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1</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421</v>
      </c>
    </row>
    <row r="4" spans="1:12">
      <c r="A4" s="4" t="s">
        <v>39</v>
      </c>
      <c r="B4" s="6" t="n">
        <v>909.9</v>
      </c>
      <c r="C4" s="6" t="n">
        <v>869.1</v>
      </c>
      <c r="D4" s="6" t="n">
        <v>880.2</v>
      </c>
      <c r="E4" s="6" t="n">
        <v>865.9</v>
      </c>
      <c r="F4" s="6" t="n">
        <v>796.1</v>
      </c>
      <c r="G4" s="6" t="n">
        <v>770.5</v>
      </c>
      <c r="H4" s="6" t="n">
        <v>810.5</v>
      </c>
      <c r="I4" s="6" t="n">
        <v>757.5</v>
      </c>
      <c r="J4" s="6" t="n">
        <v>3525.1</v>
      </c>
      <c r="K4" s="6" t="n">
        <v>3134.6</v>
      </c>
      <c r="L4" s="6" t="n">
        <v>3719.6</v>
      </c>
    </row>
    <row r="5" spans="1:12">
      <c r="A5" s="4" t="s">
        <v>1192</v>
      </c>
    </row>
    <row r="6" spans="1:12">
      <c r="A6" s="3" t="s">
        <v>421</v>
      </c>
    </row>
    <row r="7" spans="1:12">
      <c r="A7" s="4" t="s">
        <v>39</v>
      </c>
      <c r="J7" s="7" t="n">
        <v>3525.1</v>
      </c>
      <c r="K7" s="7" t="n">
        <v>3134.6</v>
      </c>
      <c r="L7" s="7" t="n">
        <v>3719.6</v>
      </c>
    </row>
    <row r="8" spans="1:12">
      <c r="A8" s="4" t="s">
        <v>479</v>
      </c>
    </row>
    <row r="9" spans="1:12">
      <c r="A9" s="3" t="s">
        <v>421</v>
      </c>
    </row>
    <row r="10" spans="1:12">
      <c r="A10" s="4" t="s">
        <v>39</v>
      </c>
      <c r="J10" s="7" t="n">
        <v>3654.5</v>
      </c>
      <c r="K10" s="7" t="n">
        <v>3240.3</v>
      </c>
      <c r="L10" s="7" t="n">
        <v>3870.6</v>
      </c>
    </row>
    <row r="11" spans="1:12">
      <c r="A11" s="4" t="s">
        <v>1193</v>
      </c>
    </row>
    <row r="12" spans="1:12">
      <c r="A12" s="3" t="s">
        <v>421</v>
      </c>
    </row>
    <row r="13" spans="1:12">
      <c r="A13" s="4" t="s">
        <v>39</v>
      </c>
      <c r="J13" s="7" t="n">
        <v>129.4</v>
      </c>
      <c r="K13" s="7" t="n">
        <v>105.7</v>
      </c>
      <c r="L13" s="5" t="n">
        <v>151</v>
      </c>
    </row>
    <row r="14" spans="1:12">
      <c r="A14" s="4" t="s">
        <v>1194</v>
      </c>
    </row>
    <row r="15" spans="1:12">
      <c r="A15" s="3" t="s">
        <v>421</v>
      </c>
    </row>
    <row r="16" spans="1:12">
      <c r="A16" s="4" t="s">
        <v>39</v>
      </c>
      <c r="J16" s="7" t="n">
        <v>3525.1</v>
      </c>
      <c r="K16" s="7" t="n">
        <v>3134.6</v>
      </c>
      <c r="L16" s="7" t="n">
        <v>3719.6</v>
      </c>
    </row>
    <row r="17" spans="1:12">
      <c r="A17" s="4" t="s">
        <v>1195</v>
      </c>
    </row>
    <row r="18" spans="1:12">
      <c r="A18" s="3" t="s">
        <v>421</v>
      </c>
    </row>
    <row r="19" spans="1:12">
      <c r="A19" s="4" t="s">
        <v>39</v>
      </c>
      <c r="J19" s="5" t="n">
        <v>2127</v>
      </c>
      <c r="K19" s="7" t="n">
        <v>1979.5</v>
      </c>
      <c r="L19" s="7" t="n">
        <v>2062.7</v>
      </c>
    </row>
    <row r="20" spans="1:12">
      <c r="A20" s="4" t="s">
        <v>1196</v>
      </c>
    </row>
    <row r="21" spans="1:12">
      <c r="A21" s="3" t="s">
        <v>421</v>
      </c>
    </row>
    <row r="22" spans="1:12">
      <c r="A22" s="4" t="s">
        <v>39</v>
      </c>
      <c r="J22" s="7" t="n">
        <v>59.6</v>
      </c>
      <c r="K22" s="7" t="n">
        <v>49.1</v>
      </c>
      <c r="L22" s="7" t="n">
        <v>76.8</v>
      </c>
    </row>
    <row r="23" spans="1:12">
      <c r="A23" s="4" t="s">
        <v>1197</v>
      </c>
    </row>
    <row r="24" spans="1:12">
      <c r="A24" s="3" t="s">
        <v>421</v>
      </c>
    </row>
    <row r="25" spans="1:12">
      <c r="A25" s="4" t="s">
        <v>39</v>
      </c>
      <c r="J25" s="7" t="n">
        <v>2067.4</v>
      </c>
      <c r="K25" s="7" t="n">
        <v>1930.4</v>
      </c>
      <c r="L25" s="7" t="n">
        <v>1985.9</v>
      </c>
    </row>
    <row r="26" spans="1:12">
      <c r="A26" s="4" t="s">
        <v>1198</v>
      </c>
    </row>
    <row r="27" spans="1:12">
      <c r="A27" s="3" t="s">
        <v>421</v>
      </c>
    </row>
    <row r="28" spans="1:12">
      <c r="A28" s="4" t="s">
        <v>39</v>
      </c>
      <c r="J28" s="7" t="n">
        <v>1527.5</v>
      </c>
      <c r="K28" s="7" t="n">
        <v>1260.8</v>
      </c>
      <c r="L28" s="7" t="n">
        <v>1807.9</v>
      </c>
    </row>
    <row r="29" spans="1:12">
      <c r="A29" s="4" t="s">
        <v>1199</v>
      </c>
    </row>
    <row r="30" spans="1:12">
      <c r="A30" s="3" t="s">
        <v>421</v>
      </c>
    </row>
    <row r="31" spans="1:12">
      <c r="A31" s="4" t="s">
        <v>39</v>
      </c>
      <c r="J31" s="7" t="n">
        <v>69.8</v>
      </c>
      <c r="K31" s="7" t="n">
        <v>56.6</v>
      </c>
      <c r="L31" s="7" t="n">
        <v>74.2</v>
      </c>
    </row>
    <row r="32" spans="1:12">
      <c r="A32" s="4" t="s">
        <v>1200</v>
      </c>
    </row>
    <row r="33" spans="1:12">
      <c r="A33" s="3" t="s">
        <v>421</v>
      </c>
    </row>
    <row r="34" spans="1:12">
      <c r="A34" s="4" t="s">
        <v>39</v>
      </c>
      <c r="J34" s="6" t="n">
        <v>1457.7</v>
      </c>
      <c r="K34" s="6" t="n">
        <v>1204.2</v>
      </c>
      <c r="L34" s="6" t="n">
        <v>1733.7</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201</v>
      </c>
      <c r="B1" s="2" t="s">
        <v>30</v>
      </c>
      <c r="E1" s="2" t="s">
        <v>1</v>
      </c>
    </row>
    <row r="2" spans="1:7">
      <c r="B2" s="2" t="s">
        <v>2</v>
      </c>
      <c r="C2" s="2" t="s">
        <v>31</v>
      </c>
      <c r="D2" s="2" t="s">
        <v>37</v>
      </c>
      <c r="E2" s="2" t="s">
        <v>2</v>
      </c>
      <c r="F2" s="2" t="s">
        <v>33</v>
      </c>
      <c r="G2" s="2" t="s">
        <v>37</v>
      </c>
    </row>
    <row r="3" spans="1:7">
      <c r="A3" s="3" t="s">
        <v>1202</v>
      </c>
    </row>
    <row r="4" spans="1:7">
      <c r="A4" s="4" t="s">
        <v>455</v>
      </c>
      <c r="B4" s="10" t="n">
        <v>121500000</v>
      </c>
      <c r="E4" s="10" t="n">
        <v>121500000</v>
      </c>
      <c r="F4" s="10" t="n">
        <v>169000000</v>
      </c>
    </row>
    <row r="5" spans="1:7">
      <c r="A5" s="4" t="s">
        <v>1203</v>
      </c>
      <c r="E5" s="5" t="n">
        <v>283400000</v>
      </c>
      <c r="F5" s="5" t="n">
        <v>5700000</v>
      </c>
      <c r="G5" s="10" t="n">
        <v>-84800000</v>
      </c>
    </row>
    <row r="6" spans="1:7">
      <c r="A6" s="4" t="s">
        <v>1204</v>
      </c>
      <c r="E6" s="5" t="n">
        <v>-200000</v>
      </c>
      <c r="F6" s="5" t="n">
        <v>800000</v>
      </c>
      <c r="G6" s="5" t="n">
        <v>100000</v>
      </c>
    </row>
    <row r="7" spans="1:7">
      <c r="A7" s="4" t="s">
        <v>1205</v>
      </c>
      <c r="E7" s="5" t="n">
        <v>-50500000</v>
      </c>
      <c r="F7" s="5" t="n">
        <v>-43400000</v>
      </c>
      <c r="G7" s="5" t="n">
        <v>-44700000</v>
      </c>
    </row>
    <row r="8" spans="1:7">
      <c r="A8" s="4" t="s">
        <v>1167</v>
      </c>
      <c r="E8" s="5" t="n">
        <v>-34000000</v>
      </c>
      <c r="F8" s="5" t="n">
        <v>-34600000</v>
      </c>
      <c r="G8" s="5" t="n">
        <v>-22100000</v>
      </c>
    </row>
    <row r="9" spans="1:7">
      <c r="A9" s="4" t="s">
        <v>1206</v>
      </c>
      <c r="E9" s="5" t="n">
        <v>0</v>
      </c>
      <c r="F9" s="5" t="n">
        <v>-538500000</v>
      </c>
      <c r="G9" s="5" t="n">
        <v>-89700000</v>
      </c>
    </row>
    <row r="10" spans="1:7">
      <c r="A10" s="4" t="s">
        <v>44</v>
      </c>
      <c r="C10" s="10" t="n">
        <v>-114400000</v>
      </c>
      <c r="E10" s="5" t="n">
        <v>-114400000</v>
      </c>
      <c r="F10" s="5" t="n">
        <v>0</v>
      </c>
      <c r="G10" s="5" t="n">
        <v>-126600000</v>
      </c>
    </row>
    <row r="11" spans="1:7">
      <c r="A11" s="4" t="s">
        <v>48</v>
      </c>
      <c r="B11" s="5" t="n">
        <v>-37000000</v>
      </c>
      <c r="E11" s="5" t="n">
        <v>-37000000</v>
      </c>
      <c r="F11" s="5" t="n">
        <v>0</v>
      </c>
      <c r="G11" s="5" t="n">
        <v>0</v>
      </c>
    </row>
    <row r="12" spans="1:7">
      <c r="A12" s="4" t="s">
        <v>47</v>
      </c>
      <c r="E12" s="5" t="n">
        <v>-133800000</v>
      </c>
      <c r="F12" s="5" t="n">
        <v>-124000000</v>
      </c>
      <c r="G12" s="5" t="n">
        <v>-110200000</v>
      </c>
    </row>
    <row r="13" spans="1:7">
      <c r="A13" s="4" t="s">
        <v>50</v>
      </c>
      <c r="E13" s="5" t="n">
        <v>-86500000</v>
      </c>
      <c r="F13" s="5" t="n">
        <v>-734000000</v>
      </c>
      <c r="G13" s="5" t="n">
        <v>-478000000</v>
      </c>
    </row>
    <row r="14" spans="1:7">
      <c r="A14" s="4" t="s">
        <v>490</v>
      </c>
    </row>
    <row r="15" spans="1:7">
      <c r="A15" s="3" t="s">
        <v>1202</v>
      </c>
    </row>
    <row r="16" spans="1:7">
      <c r="A16" s="4" t="s">
        <v>44</v>
      </c>
      <c r="B16" s="10" t="n">
        <v>0</v>
      </c>
      <c r="E16" s="5" t="n">
        <v>-114400000</v>
      </c>
      <c r="F16" s="5" t="n">
        <v>0</v>
      </c>
    </row>
    <row r="17" spans="1:7">
      <c r="A17" s="4" t="s">
        <v>496</v>
      </c>
    </row>
    <row r="18" spans="1:7">
      <c r="A18" s="3" t="s">
        <v>1202</v>
      </c>
    </row>
    <row r="19" spans="1:7">
      <c r="A19" s="4" t="s">
        <v>44</v>
      </c>
      <c r="D19" s="10" t="n">
        <v>-126600000</v>
      </c>
    </row>
    <row r="20" spans="1:7">
      <c r="A20" s="4" t="s">
        <v>1195</v>
      </c>
    </row>
    <row r="21" spans="1:7">
      <c r="A21" s="3" t="s">
        <v>1202</v>
      </c>
    </row>
    <row r="22" spans="1:7">
      <c r="A22" s="4" t="s">
        <v>1203</v>
      </c>
      <c r="E22" s="5" t="n">
        <v>246400000</v>
      </c>
      <c r="F22" s="5" t="n">
        <v>168700000</v>
      </c>
      <c r="G22" s="5" t="n">
        <v>157100000</v>
      </c>
    </row>
    <row r="23" spans="1:7">
      <c r="A23" s="4" t="s">
        <v>1198</v>
      </c>
    </row>
    <row r="24" spans="1:7">
      <c r="A24" s="3" t="s">
        <v>1202</v>
      </c>
    </row>
    <row r="25" spans="1:7">
      <c r="A25" s="4" t="s">
        <v>1203</v>
      </c>
      <c r="E25" s="10" t="n">
        <v>37000000</v>
      </c>
      <c r="F25" s="10" t="n">
        <v>-163000000</v>
      </c>
      <c r="G25" s="10" t="n">
        <v>-241900000</v>
      </c>
    </row>
  </sheetData>
  <mergeCells count="3">
    <mergeCell ref="A1:A2"/>
    <mergeCell ref="B1:D1"/>
    <mergeCell ref="E1:G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07</v>
      </c>
      <c r="B1" s="2" t="s">
        <v>1</v>
      </c>
    </row>
    <row r="2" spans="1:4">
      <c r="B2" s="2" t="s">
        <v>2</v>
      </c>
      <c r="C2" s="2" t="s">
        <v>33</v>
      </c>
      <c r="D2" s="2" t="s">
        <v>37</v>
      </c>
    </row>
    <row r="3" spans="1:4">
      <c r="A3" s="3" t="s">
        <v>1208</v>
      </c>
    </row>
    <row r="4" spans="1:4">
      <c r="A4" s="4" t="s">
        <v>130</v>
      </c>
      <c r="B4" s="6" t="n">
        <v>160.8</v>
      </c>
      <c r="C4" s="6" t="n">
        <v>170.3</v>
      </c>
      <c r="D4" s="6" t="n">
        <v>189.9</v>
      </c>
    </row>
    <row r="5" spans="1:4">
      <c r="A5" s="4" t="s">
        <v>1209</v>
      </c>
      <c r="B5" s="7" t="n">
        <v>122.7</v>
      </c>
      <c r="C5" s="7" t="n">
        <v>202.2</v>
      </c>
      <c r="D5" s="7" t="n">
        <v>144.5</v>
      </c>
    </row>
    <row r="6" spans="1:4">
      <c r="A6" s="4" t="s">
        <v>479</v>
      </c>
    </row>
    <row r="7" spans="1:4">
      <c r="A7" s="3" t="s">
        <v>1208</v>
      </c>
    </row>
    <row r="8" spans="1:4">
      <c r="A8" s="4" t="s">
        <v>130</v>
      </c>
      <c r="B8" s="7" t="n">
        <v>160.8</v>
      </c>
      <c r="C8" s="7" t="n">
        <v>170.3</v>
      </c>
      <c r="D8" s="7" t="n">
        <v>189.9</v>
      </c>
    </row>
    <row r="9" spans="1:4">
      <c r="A9" s="4" t="s">
        <v>1209</v>
      </c>
      <c r="B9" s="7" t="n">
        <v>122.7</v>
      </c>
      <c r="C9" s="7" t="n">
        <v>202.2</v>
      </c>
      <c r="D9" s="7" t="n">
        <v>144.5</v>
      </c>
    </row>
    <row r="10" spans="1:4">
      <c r="A10" s="4" t="s">
        <v>1195</v>
      </c>
    </row>
    <row r="11" spans="1:4">
      <c r="A11" s="3" t="s">
        <v>1208</v>
      </c>
    </row>
    <row r="12" spans="1:4">
      <c r="A12" s="4" t="s">
        <v>130</v>
      </c>
      <c r="B12" s="7" t="n">
        <v>109.3</v>
      </c>
      <c r="C12" s="7" t="n">
        <v>118.4</v>
      </c>
      <c r="D12" s="7" t="n">
        <v>131.8</v>
      </c>
    </row>
    <row r="13" spans="1:4">
      <c r="A13" s="4" t="s">
        <v>1209</v>
      </c>
      <c r="B13" s="7" t="n">
        <v>62.7</v>
      </c>
      <c r="C13" s="7" t="n">
        <v>89.90000000000001</v>
      </c>
      <c r="D13" s="7" t="n">
        <v>75.8</v>
      </c>
    </row>
    <row r="14" spans="1:4">
      <c r="A14" s="4" t="s">
        <v>1198</v>
      </c>
    </row>
    <row r="15" spans="1:4">
      <c r="A15" s="3" t="s">
        <v>1208</v>
      </c>
    </row>
    <row r="16" spans="1:4">
      <c r="A16" s="4" t="s">
        <v>130</v>
      </c>
      <c r="B16" s="7" t="n">
        <v>45.6</v>
      </c>
      <c r="C16" s="7" t="n">
        <v>48.8</v>
      </c>
      <c r="D16" s="7" t="n">
        <v>55.6</v>
      </c>
    </row>
    <row r="17" spans="1:4">
      <c r="A17" s="4" t="s">
        <v>1209</v>
      </c>
      <c r="B17" s="7" t="n">
        <v>59.1</v>
      </c>
      <c r="C17" s="7" t="n">
        <v>111.8</v>
      </c>
      <c r="D17" s="5" t="n">
        <v>68</v>
      </c>
    </row>
    <row r="18" spans="1:4">
      <c r="A18" s="4" t="s">
        <v>1210</v>
      </c>
    </row>
    <row r="19" spans="1:4">
      <c r="A19" s="3" t="s">
        <v>1208</v>
      </c>
    </row>
    <row r="20" spans="1:4">
      <c r="A20" s="4" t="s">
        <v>130</v>
      </c>
      <c r="B20" s="7" t="n">
        <v>5.9</v>
      </c>
      <c r="C20" s="7" t="n">
        <v>3.1</v>
      </c>
      <c r="D20" s="7" t="n">
        <v>2.5</v>
      </c>
    </row>
    <row r="21" spans="1:4">
      <c r="A21" s="4" t="s">
        <v>1209</v>
      </c>
      <c r="B21" s="6" t="n">
        <v>0.9</v>
      </c>
      <c r="C21" s="6" t="n">
        <v>0.5</v>
      </c>
      <c r="D21" s="6" t="n">
        <v>0.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1211</v>
      </c>
      <c r="B1" s="2" t="s">
        <v>2</v>
      </c>
      <c r="C1" s="2" t="s">
        <v>33</v>
      </c>
      <c r="D1" s="2" t="s">
        <v>37</v>
      </c>
    </row>
    <row r="2" spans="1:4">
      <c r="A2" s="3" t="s">
        <v>1212</v>
      </c>
    </row>
    <row r="3" spans="1:4">
      <c r="A3" s="4" t="s">
        <v>1213</v>
      </c>
      <c r="B3" s="6" t="n">
        <v>5185.4</v>
      </c>
      <c r="C3" s="10" t="n">
        <v>5170</v>
      </c>
      <c r="D3" s="6" t="n">
        <v>5751.7</v>
      </c>
    </row>
    <row r="4" spans="1:4">
      <c r="A4" s="4" t="s">
        <v>131</v>
      </c>
      <c r="B4" s="7" t="n">
        <v>468.9</v>
      </c>
      <c r="C4" s="7" t="n">
        <v>730.6</v>
      </c>
    </row>
    <row r="5" spans="1:4">
      <c r="A5" s="4" t="s">
        <v>490</v>
      </c>
    </row>
    <row r="6" spans="1:4">
      <c r="A6" s="3" t="s">
        <v>1212</v>
      </c>
    </row>
    <row r="7" spans="1:4">
      <c r="A7" s="4" t="s">
        <v>1213</v>
      </c>
      <c r="B7" s="7" t="n">
        <v>2662.3</v>
      </c>
      <c r="C7" s="7" t="n">
        <v>2744.3</v>
      </c>
      <c r="D7" s="7" t="n">
        <v>3355.5</v>
      </c>
    </row>
    <row r="8" spans="1:4">
      <c r="A8" s="4" t="s">
        <v>496</v>
      </c>
    </row>
    <row r="9" spans="1:4">
      <c r="A9" s="3" t="s">
        <v>1212</v>
      </c>
    </row>
    <row r="10" spans="1:4">
      <c r="A10" s="4" t="s">
        <v>1213</v>
      </c>
      <c r="B10" s="7" t="n">
        <v>2218.4</v>
      </c>
      <c r="C10" s="7" t="n">
        <v>2056.4</v>
      </c>
      <c r="D10" s="7" t="n">
        <v>2189.5</v>
      </c>
    </row>
    <row r="11" spans="1:4">
      <c r="A11" s="4" t="s">
        <v>1214</v>
      </c>
    </row>
    <row r="12" spans="1:4">
      <c r="A12" s="3" t="s">
        <v>1212</v>
      </c>
    </row>
    <row r="13" spans="1:4">
      <c r="A13" s="4" t="s">
        <v>1213</v>
      </c>
      <c r="B13" s="7" t="n">
        <v>0.2</v>
      </c>
      <c r="C13" s="7" t="n">
        <v>0.4</v>
      </c>
      <c r="D13" s="7" t="n">
        <v>0.9</v>
      </c>
    </row>
    <row r="14" spans="1:4">
      <c r="A14" s="4" t="s">
        <v>1215</v>
      </c>
    </row>
    <row r="15" spans="1:4">
      <c r="A15" s="3" t="s">
        <v>1212</v>
      </c>
    </row>
    <row r="16" spans="1:4">
      <c r="A16" s="4" t="s">
        <v>131</v>
      </c>
      <c r="B16" s="7" t="n">
        <v>7.6</v>
      </c>
      <c r="C16" s="7" t="n">
        <v>12.1</v>
      </c>
      <c r="D16" s="5" t="n">
        <v>0</v>
      </c>
    </row>
    <row r="17" spans="1:4">
      <c r="A17" s="4" t="s">
        <v>1216</v>
      </c>
    </row>
    <row r="18" spans="1:4">
      <c r="A18" s="3" t="s">
        <v>1212</v>
      </c>
    </row>
    <row r="19" spans="1:4">
      <c r="A19" s="4" t="s">
        <v>1213</v>
      </c>
      <c r="B19" s="6" t="n">
        <v>296.9</v>
      </c>
      <c r="C19" s="6" t="n">
        <v>356.8</v>
      </c>
      <c r="D19" s="6" t="n">
        <v>205.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7</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218</v>
      </c>
    </row>
    <row r="4" spans="1:12">
      <c r="A4" s="4" t="s">
        <v>39</v>
      </c>
      <c r="B4" s="6" t="n">
        <v>909.9</v>
      </c>
      <c r="C4" s="6" t="n">
        <v>869.1</v>
      </c>
      <c r="D4" s="6" t="n">
        <v>880.2</v>
      </c>
      <c r="E4" s="6" t="n">
        <v>865.9</v>
      </c>
      <c r="F4" s="6" t="n">
        <v>796.1</v>
      </c>
      <c r="G4" s="6" t="n">
        <v>770.5</v>
      </c>
      <c r="H4" s="6" t="n">
        <v>810.5</v>
      </c>
      <c r="I4" s="6" t="n">
        <v>757.5</v>
      </c>
      <c r="J4" s="6" t="n">
        <v>3525.1</v>
      </c>
      <c r="K4" s="6" t="n">
        <v>3134.6</v>
      </c>
      <c r="L4" s="6" t="n">
        <v>3719.6</v>
      </c>
    </row>
    <row r="5" spans="1:12">
      <c r="A5" s="4" t="s">
        <v>1213</v>
      </c>
      <c r="B5" s="6" t="n">
        <v>5185.4</v>
      </c>
      <c r="F5" s="10" t="n">
        <v>5170</v>
      </c>
      <c r="J5" s="6" t="n">
        <v>5185.4</v>
      </c>
      <c r="K5" s="10" t="n">
        <v>5170</v>
      </c>
      <c r="L5" s="6" t="n">
        <v>5751.7</v>
      </c>
    </row>
    <row r="6" spans="1:12">
      <c r="A6" s="4" t="s">
        <v>1219</v>
      </c>
      <c r="B6" s="4" t="s">
        <v>1220</v>
      </c>
      <c r="F6" s="4" t="s">
        <v>1220</v>
      </c>
      <c r="J6" s="4" t="s">
        <v>1220</v>
      </c>
      <c r="K6" s="4" t="s">
        <v>1220</v>
      </c>
      <c r="L6" s="4" t="s">
        <v>1220</v>
      </c>
    </row>
    <row r="7" spans="1:12">
      <c r="A7" s="4" t="s">
        <v>1116</v>
      </c>
    </row>
    <row r="8" spans="1:12">
      <c r="A8" s="3" t="s">
        <v>1218</v>
      </c>
    </row>
    <row r="9" spans="1:12">
      <c r="A9" s="4" t="s">
        <v>1213</v>
      </c>
      <c r="B9" s="6" t="n">
        <v>4547.7</v>
      </c>
      <c r="F9" s="6" t="n">
        <v>4591.5</v>
      </c>
      <c r="J9" s="6" t="n">
        <v>4547.7</v>
      </c>
      <c r="K9" s="6" t="n">
        <v>4591.5</v>
      </c>
      <c r="L9" s="6" t="n">
        <v>5073.1</v>
      </c>
    </row>
    <row r="10" spans="1:12">
      <c r="A10" s="4" t="s">
        <v>1219</v>
      </c>
      <c r="B10" s="4" t="s">
        <v>1221</v>
      </c>
      <c r="F10" s="4" t="s">
        <v>1222</v>
      </c>
      <c r="J10" s="4" t="s">
        <v>1221</v>
      </c>
      <c r="K10" s="4" t="s">
        <v>1222</v>
      </c>
      <c r="L10" s="4" t="s">
        <v>1221</v>
      </c>
    </row>
    <row r="11" spans="1:12">
      <c r="A11" s="4" t="s">
        <v>1223</v>
      </c>
    </row>
    <row r="12" spans="1:12">
      <c r="A12" s="3" t="s">
        <v>1218</v>
      </c>
    </row>
    <row r="13" spans="1:12">
      <c r="A13" s="4" t="s">
        <v>1213</v>
      </c>
      <c r="B13" s="10" t="n">
        <v>276</v>
      </c>
      <c r="F13" s="6" t="n">
        <v>249.3</v>
      </c>
      <c r="J13" s="10" t="n">
        <v>276</v>
      </c>
      <c r="K13" s="6" t="n">
        <v>249.3</v>
      </c>
      <c r="L13" s="10" t="n">
        <v>260</v>
      </c>
    </row>
    <row r="14" spans="1:12">
      <c r="A14" s="4" t="s">
        <v>1219</v>
      </c>
      <c r="B14" s="4" t="s">
        <v>761</v>
      </c>
      <c r="F14" s="4" t="s">
        <v>761</v>
      </c>
      <c r="J14" s="4" t="s">
        <v>761</v>
      </c>
      <c r="K14" s="4" t="s">
        <v>761</v>
      </c>
      <c r="L14" s="4" t="s">
        <v>761</v>
      </c>
    </row>
    <row r="15" spans="1:12">
      <c r="A15" s="4" t="s">
        <v>1120</v>
      </c>
    </row>
    <row r="16" spans="1:12">
      <c r="A16" s="3" t="s">
        <v>1218</v>
      </c>
    </row>
    <row r="17" spans="1:12">
      <c r="A17" s="4" t="s">
        <v>1213</v>
      </c>
      <c r="B17" s="6" t="n">
        <v>122.7</v>
      </c>
      <c r="F17" s="6" t="n">
        <v>122.8</v>
      </c>
      <c r="J17" s="6" t="n">
        <v>122.7</v>
      </c>
      <c r="K17" s="6" t="n">
        <v>122.8</v>
      </c>
      <c r="L17" s="6" t="n">
        <v>154.3</v>
      </c>
    </row>
    <row r="18" spans="1:12">
      <c r="A18" s="4" t="s">
        <v>1219</v>
      </c>
      <c r="B18" s="4" t="s">
        <v>581</v>
      </c>
      <c r="F18" s="4" t="s">
        <v>581</v>
      </c>
      <c r="J18" s="4" t="s">
        <v>581</v>
      </c>
      <c r="K18" s="4" t="s">
        <v>581</v>
      </c>
      <c r="L18" s="4" t="s">
        <v>577</v>
      </c>
    </row>
    <row r="19" spans="1:12">
      <c r="A19" s="4" t="s">
        <v>572</v>
      </c>
    </row>
    <row r="20" spans="1:12">
      <c r="A20" s="3" t="s">
        <v>1218</v>
      </c>
    </row>
    <row r="21" spans="1:12">
      <c r="A21" s="4" t="s">
        <v>1213</v>
      </c>
      <c r="B21" s="10" t="n">
        <v>239</v>
      </c>
      <c r="F21" s="6" t="n">
        <v>206.4</v>
      </c>
      <c r="J21" s="10" t="n">
        <v>239</v>
      </c>
      <c r="K21" s="6" t="n">
        <v>206.4</v>
      </c>
      <c r="L21" s="6" t="n">
        <v>264.3</v>
      </c>
    </row>
    <row r="22" spans="1:12">
      <c r="A22" s="4" t="s">
        <v>1219</v>
      </c>
      <c r="B22" s="4" t="s">
        <v>761</v>
      </c>
      <c r="F22" s="4" t="s">
        <v>736</v>
      </c>
      <c r="J22" s="4" t="s">
        <v>761</v>
      </c>
      <c r="K22" s="4" t="s">
        <v>736</v>
      </c>
      <c r="L22" s="4" t="s">
        <v>736</v>
      </c>
    </row>
    <row r="23" spans="1:12">
      <c r="A23" s="4" t="s">
        <v>1192</v>
      </c>
    </row>
    <row r="24" spans="1:12">
      <c r="A24" s="3" t="s">
        <v>1218</v>
      </c>
    </row>
    <row r="25" spans="1:12">
      <c r="A25" s="4" t="s">
        <v>39</v>
      </c>
      <c r="J25" s="6" t="n">
        <v>3525.1</v>
      </c>
      <c r="K25" s="6" t="n">
        <v>3134.6</v>
      </c>
      <c r="L25" s="6" t="n">
        <v>3719.6</v>
      </c>
    </row>
    <row r="26" spans="1:12">
      <c r="A26" s="4" t="s">
        <v>1219</v>
      </c>
      <c r="J26" s="4" t="s">
        <v>1220</v>
      </c>
      <c r="K26" s="4" t="s">
        <v>1220</v>
      </c>
      <c r="L26" s="4" t="s">
        <v>1220</v>
      </c>
    </row>
    <row r="27" spans="1:12">
      <c r="A27" s="4" t="s">
        <v>1224</v>
      </c>
    </row>
    <row r="28" spans="1:12">
      <c r="A28" s="3" t="s">
        <v>1218</v>
      </c>
    </row>
    <row r="29" spans="1:12">
      <c r="A29" s="4" t="s">
        <v>39</v>
      </c>
      <c r="J29" s="6" t="n">
        <v>2070.6</v>
      </c>
      <c r="K29" s="6" t="n">
        <v>1857.5</v>
      </c>
      <c r="L29" s="6" t="n">
        <v>2142.6</v>
      </c>
    </row>
    <row r="30" spans="1:12">
      <c r="A30" s="4" t="s">
        <v>1219</v>
      </c>
      <c r="J30" s="4" t="s">
        <v>1225</v>
      </c>
      <c r="K30" s="4" t="s">
        <v>1225</v>
      </c>
      <c r="L30" s="4" t="s">
        <v>1226</v>
      </c>
    </row>
    <row r="31" spans="1:12">
      <c r="A31" s="4" t="s">
        <v>1227</v>
      </c>
    </row>
    <row r="32" spans="1:12">
      <c r="A32" s="3" t="s">
        <v>1218</v>
      </c>
    </row>
    <row r="33" spans="1:12">
      <c r="A33" s="4" t="s">
        <v>39</v>
      </c>
      <c r="J33" s="6" t="n">
        <v>265.6</v>
      </c>
      <c r="K33" s="6" t="n">
        <v>214.1</v>
      </c>
      <c r="L33" s="6" t="n">
        <v>246.9</v>
      </c>
    </row>
    <row r="34" spans="1:12">
      <c r="A34" s="4" t="s">
        <v>1219</v>
      </c>
      <c r="J34" s="4" t="s">
        <v>1228</v>
      </c>
      <c r="K34" s="4" t="s">
        <v>1228</v>
      </c>
      <c r="L34" s="4" t="s">
        <v>1228</v>
      </c>
    </row>
    <row r="35" spans="1:12">
      <c r="A35" s="4" t="s">
        <v>1229</v>
      </c>
    </row>
    <row r="36" spans="1:12">
      <c r="A36" s="3" t="s">
        <v>1218</v>
      </c>
    </row>
    <row r="37" spans="1:12">
      <c r="A37" s="4" t="s">
        <v>39</v>
      </c>
      <c r="J37" s="6" t="n">
        <v>231.6</v>
      </c>
      <c r="K37" s="6" t="n">
        <v>183.8</v>
      </c>
      <c r="L37" s="6" t="n">
        <v>198.2</v>
      </c>
    </row>
    <row r="38" spans="1:12">
      <c r="A38" s="4" t="s">
        <v>1219</v>
      </c>
      <c r="J38" s="4" t="s">
        <v>1230</v>
      </c>
      <c r="K38" s="4" t="s">
        <v>1230</v>
      </c>
      <c r="L38" s="4" t="s">
        <v>761</v>
      </c>
    </row>
    <row r="39" spans="1:12">
      <c r="A39" s="4" t="s">
        <v>1231</v>
      </c>
    </row>
    <row r="40" spans="1:12">
      <c r="A40" s="3" t="s">
        <v>1218</v>
      </c>
    </row>
    <row r="41" spans="1:12">
      <c r="A41" s="4" t="s">
        <v>39</v>
      </c>
      <c r="J41" s="6" t="n">
        <v>217.1</v>
      </c>
      <c r="K41" s="6" t="n">
        <v>177.7</v>
      </c>
      <c r="L41" s="6" t="n">
        <v>193.3</v>
      </c>
    </row>
    <row r="42" spans="1:12">
      <c r="A42" s="4" t="s">
        <v>1219</v>
      </c>
      <c r="J42" s="4" t="s">
        <v>1230</v>
      </c>
      <c r="K42" s="4" t="s">
        <v>1230</v>
      </c>
      <c r="L42" s="4" t="s">
        <v>761</v>
      </c>
    </row>
    <row r="43" spans="1:12">
      <c r="A43" s="4" t="s">
        <v>1232</v>
      </c>
    </row>
    <row r="44" spans="1:12">
      <c r="A44" s="3" t="s">
        <v>1218</v>
      </c>
    </row>
    <row r="45" spans="1:12">
      <c r="A45" s="4" t="s">
        <v>39</v>
      </c>
      <c r="J45" s="6" t="n">
        <v>165.6</v>
      </c>
      <c r="K45" s="6" t="n">
        <v>142.6</v>
      </c>
      <c r="L45" s="6" t="n">
        <v>153.3</v>
      </c>
    </row>
    <row r="46" spans="1:12">
      <c r="A46" s="4" t="s">
        <v>1219</v>
      </c>
      <c r="J46" s="4" t="s">
        <v>761</v>
      </c>
      <c r="K46" s="4" t="s">
        <v>736</v>
      </c>
      <c r="L46" s="4" t="s">
        <v>736</v>
      </c>
    </row>
    <row r="47" spans="1:12">
      <c r="A47" s="4" t="s">
        <v>1233</v>
      </c>
    </row>
    <row r="48" spans="1:12">
      <c r="A48" s="3" t="s">
        <v>1218</v>
      </c>
    </row>
    <row r="49" spans="1:12">
      <c r="A49" s="4" t="s">
        <v>39</v>
      </c>
      <c r="J49" s="6" t="n">
        <v>131.7</v>
      </c>
      <c r="K49" s="6" t="n">
        <v>151.9</v>
      </c>
      <c r="L49" s="6" t="n">
        <v>202.3</v>
      </c>
    </row>
    <row r="50" spans="1:12">
      <c r="A50" s="4" t="s">
        <v>1219</v>
      </c>
      <c r="J50" s="4" t="s">
        <v>736</v>
      </c>
      <c r="K50" s="4" t="s">
        <v>761</v>
      </c>
      <c r="L50" s="4" t="s">
        <v>761</v>
      </c>
    </row>
    <row r="51" spans="1:12">
      <c r="A51" s="4" t="s">
        <v>1234</v>
      </c>
    </row>
    <row r="52" spans="1:12">
      <c r="A52" s="3" t="s">
        <v>1218</v>
      </c>
    </row>
    <row r="53" spans="1:12">
      <c r="A53" s="4" t="s">
        <v>39</v>
      </c>
      <c r="J53" s="6" t="n">
        <v>99.8</v>
      </c>
      <c r="K53" s="6" t="n">
        <v>97.59999999999999</v>
      </c>
      <c r="L53" s="6" t="n">
        <v>154.5</v>
      </c>
    </row>
    <row r="54" spans="1:12">
      <c r="A54" s="4" t="s">
        <v>1219</v>
      </c>
      <c r="J54" s="4" t="s">
        <v>577</v>
      </c>
      <c r="K54" s="4" t="s">
        <v>577</v>
      </c>
      <c r="L54" s="4" t="s">
        <v>736</v>
      </c>
    </row>
    <row r="55" spans="1:12">
      <c r="A55" s="4" t="s">
        <v>1235</v>
      </c>
    </row>
    <row r="56" spans="1:12">
      <c r="A56" s="3" t="s">
        <v>1218</v>
      </c>
    </row>
    <row r="57" spans="1:12">
      <c r="A57" s="4" t="s">
        <v>39</v>
      </c>
      <c r="J57" s="6" t="n">
        <v>96.09999999999999</v>
      </c>
      <c r="K57" s="6" t="n">
        <v>89.7</v>
      </c>
      <c r="L57" s="6" t="n">
        <v>78.40000000000001</v>
      </c>
    </row>
    <row r="58" spans="1:12">
      <c r="A58" s="4" t="s">
        <v>1219</v>
      </c>
      <c r="J58" s="4" t="s">
        <v>577</v>
      </c>
      <c r="K58" s="4" t="s">
        <v>577</v>
      </c>
      <c r="L58" s="4" t="s">
        <v>581</v>
      </c>
    </row>
    <row r="59" spans="1:12">
      <c r="A59" s="4" t="s">
        <v>1236</v>
      </c>
    </row>
    <row r="60" spans="1:12">
      <c r="A60" s="3" t="s">
        <v>1218</v>
      </c>
    </row>
    <row r="61" spans="1:12">
      <c r="A61" s="4" t="s">
        <v>39</v>
      </c>
      <c r="J61" s="10" t="n">
        <v>247</v>
      </c>
      <c r="K61" s="6" t="n">
        <v>219.7</v>
      </c>
      <c r="L61" s="6" t="n">
        <v>350.1</v>
      </c>
    </row>
    <row r="62" spans="1:12">
      <c r="A62" s="4" t="s">
        <v>1219</v>
      </c>
      <c r="J62" s="4" t="s">
        <v>1228</v>
      </c>
      <c r="K62" s="4" t="s">
        <v>1228</v>
      </c>
      <c r="L62" s="4" t="s">
        <v>630</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 customWidth="1" max="7" min="7" width="21"/>
    <col customWidth="1" max="8" min="8" width="29"/>
    <col customWidth="1" max="9" min="9" width="21"/>
  </cols>
  <sheetData>
    <row r="1" spans="1:9">
      <c r="A1" s="1" t="s">
        <v>1237</v>
      </c>
      <c r="B1" s="2" t="s">
        <v>163</v>
      </c>
      <c r="C1" s="2" t="s">
        <v>30</v>
      </c>
      <c r="G1" s="2" t="s">
        <v>1</v>
      </c>
    </row>
    <row r="2" spans="1:9">
      <c r="B2" s="2" t="s">
        <v>484</v>
      </c>
      <c r="C2" s="2" t="s">
        <v>486</v>
      </c>
      <c r="D2" s="2" t="s">
        <v>1076</v>
      </c>
      <c r="E2" s="2" t="s">
        <v>1238</v>
      </c>
      <c r="F2" s="2" t="s">
        <v>1239</v>
      </c>
      <c r="G2" s="2" t="s">
        <v>482</v>
      </c>
      <c r="H2" s="2" t="s">
        <v>1240</v>
      </c>
      <c r="I2" s="2" t="s">
        <v>484</v>
      </c>
    </row>
    <row r="3" spans="1:9">
      <c r="A3" s="3" t="s">
        <v>1241</v>
      </c>
    </row>
    <row r="4" spans="1:9">
      <c r="A4" s="4" t="s">
        <v>45</v>
      </c>
      <c r="G4" s="10" t="n">
        <v>0</v>
      </c>
      <c r="H4" s="6" t="n">
        <v>527.2</v>
      </c>
      <c r="I4" s="6" t="n">
        <v>64.3</v>
      </c>
    </row>
    <row r="5" spans="1:9">
      <c r="A5" s="4" t="s">
        <v>523</v>
      </c>
      <c r="G5" s="7" t="n">
        <v>0.1</v>
      </c>
      <c r="H5" s="7" t="n">
        <v>-0.4</v>
      </c>
    </row>
    <row r="6" spans="1:9">
      <c r="A6" s="4" t="s">
        <v>1206</v>
      </c>
      <c r="G6" s="5" t="n">
        <v>0</v>
      </c>
      <c r="H6" s="7" t="n">
        <v>538.5</v>
      </c>
      <c r="I6" s="7" t="n">
        <v>89.7</v>
      </c>
    </row>
    <row r="7" spans="1:9">
      <c r="A7" s="3" t="s">
        <v>1242</v>
      </c>
    </row>
    <row r="8" spans="1:9">
      <c r="A8" s="4" t="s">
        <v>953</v>
      </c>
      <c r="E8" s="6" t="n">
        <v>8.1</v>
      </c>
      <c r="G8" s="7" t="n">
        <v>33.1</v>
      </c>
      <c r="H8" s="7" t="n">
        <v>8.1</v>
      </c>
    </row>
    <row r="9" spans="1:9">
      <c r="A9" s="4" t="s">
        <v>1243</v>
      </c>
      <c r="H9" s="7" t="n">
        <v>48.8</v>
      </c>
    </row>
    <row r="10" spans="1:9">
      <c r="A10" s="4" t="s">
        <v>1244</v>
      </c>
      <c r="G10" s="7" t="n">
        <v>-2.7</v>
      </c>
    </row>
    <row r="11" spans="1:9">
      <c r="A11" s="4" t="s">
        <v>527</v>
      </c>
      <c r="G11" s="7" t="n">
        <v>-28.8</v>
      </c>
      <c r="H11" s="7" t="n">
        <v>-23.8</v>
      </c>
    </row>
    <row r="12" spans="1:9">
      <c r="A12" s="4" t="s">
        <v>957</v>
      </c>
      <c r="B12" s="6" t="n">
        <v>8.1</v>
      </c>
      <c r="C12" s="6" t="n">
        <v>33.1</v>
      </c>
      <c r="F12" s="6" t="n">
        <v>8.1</v>
      </c>
      <c r="G12" s="7" t="n">
        <v>1.6</v>
      </c>
      <c r="H12" s="7" t="n">
        <v>33.1</v>
      </c>
      <c r="I12" s="7" t="n">
        <v>8.1</v>
      </c>
    </row>
    <row r="13" spans="1:9">
      <c r="A13" s="4" t="s">
        <v>1178</v>
      </c>
    </row>
    <row r="14" spans="1:9">
      <c r="A14" s="3" t="s">
        <v>1241</v>
      </c>
    </row>
    <row r="15" spans="1:9">
      <c r="A15" s="4" t="s">
        <v>465</v>
      </c>
      <c r="F15" s="7" t="n">
        <v>25.4</v>
      </c>
    </row>
    <row r="16" spans="1:9">
      <c r="A16" s="4" t="s">
        <v>1245</v>
      </c>
    </row>
    <row r="17" spans="1:9">
      <c r="A17" s="3" t="s">
        <v>1241</v>
      </c>
    </row>
    <row r="18" spans="1:9">
      <c r="A18" s="4" t="s">
        <v>465</v>
      </c>
      <c r="H18" s="7" t="n">
        <v>17.7</v>
      </c>
      <c r="I18" s="7" t="n">
        <v>24.5</v>
      </c>
    </row>
    <row r="19" spans="1:9">
      <c r="A19" s="4" t="s">
        <v>1182</v>
      </c>
    </row>
    <row r="20" spans="1:9">
      <c r="A20" s="3" t="s">
        <v>1241</v>
      </c>
    </row>
    <row r="21" spans="1:9">
      <c r="A21" s="4" t="s">
        <v>45</v>
      </c>
      <c r="H21" s="7" t="n">
        <v>471.3</v>
      </c>
    </row>
    <row r="22" spans="1:9">
      <c r="A22" s="4" t="s">
        <v>1246</v>
      </c>
      <c r="D22" s="6" t="n">
        <v>310.3</v>
      </c>
    </row>
    <row r="23" spans="1:9">
      <c r="A23" s="4" t="s">
        <v>1183</v>
      </c>
      <c r="I23" s="7" t="n">
        <v>54.5</v>
      </c>
    </row>
    <row r="24" spans="1:9">
      <c r="A24" s="3" t="s">
        <v>1242</v>
      </c>
    </row>
    <row r="25" spans="1:9">
      <c r="A25" s="4" t="s">
        <v>1243</v>
      </c>
      <c r="D25" s="7" t="n">
        <v>471.3</v>
      </c>
    </row>
    <row r="26" spans="1:9">
      <c r="A26" s="4" t="s">
        <v>1184</v>
      </c>
    </row>
    <row r="27" spans="1:9">
      <c r="A27" s="3" t="s">
        <v>1241</v>
      </c>
    </row>
    <row r="28" spans="1:9">
      <c r="A28" s="4" t="s">
        <v>45</v>
      </c>
      <c r="F28" s="7" t="n">
        <v>3.5</v>
      </c>
      <c r="H28" s="7" t="n">
        <v>31.7</v>
      </c>
    </row>
    <row r="29" spans="1:9">
      <c r="A29" s="4" t="s">
        <v>1246</v>
      </c>
      <c r="C29" s="5" t="n">
        <v>10</v>
      </c>
      <c r="D29" s="7" t="n">
        <v>10.7</v>
      </c>
    </row>
    <row r="30" spans="1:9">
      <c r="A30" s="3" t="s">
        <v>1242</v>
      </c>
    </row>
    <row r="31" spans="1:9">
      <c r="A31" s="4" t="s">
        <v>953</v>
      </c>
      <c r="E31" s="7" t="n">
        <v>3.6</v>
      </c>
      <c r="G31" s="7" t="n">
        <v>19.2</v>
      </c>
      <c r="H31" s="7" t="n">
        <v>3.6</v>
      </c>
    </row>
    <row r="32" spans="1:9">
      <c r="A32" s="4" t="s">
        <v>1243</v>
      </c>
      <c r="C32" s="7" t="n">
        <v>15.4</v>
      </c>
      <c r="D32" s="7" t="n">
        <v>16.3</v>
      </c>
      <c r="H32" s="5" t="n">
        <v>28</v>
      </c>
    </row>
    <row r="33" spans="1:9">
      <c r="A33" s="4" t="s">
        <v>1244</v>
      </c>
      <c r="G33" s="7" t="n">
        <v>-1.1</v>
      </c>
    </row>
    <row r="34" spans="1:9">
      <c r="A34" s="4" t="s">
        <v>527</v>
      </c>
      <c r="G34" s="7" t="n">
        <v>-17.3</v>
      </c>
      <c r="H34" s="7" t="n">
        <v>-12.4</v>
      </c>
    </row>
    <row r="35" spans="1:9">
      <c r="A35" s="4" t="s">
        <v>957</v>
      </c>
      <c r="B35" s="7" t="n">
        <v>3.6</v>
      </c>
      <c r="C35" s="7" t="n">
        <v>19.2</v>
      </c>
      <c r="F35" s="7" t="n">
        <v>3.6</v>
      </c>
      <c r="G35" s="7" t="n">
        <v>0.8</v>
      </c>
      <c r="H35" s="7" t="n">
        <v>19.2</v>
      </c>
      <c r="I35" s="7" t="n">
        <v>3.6</v>
      </c>
    </row>
    <row r="36" spans="1:9">
      <c r="A36" s="4" t="s">
        <v>1179</v>
      </c>
    </row>
    <row r="37" spans="1:9">
      <c r="A37" s="3" t="s">
        <v>1241</v>
      </c>
    </row>
    <row r="38" spans="1:9">
      <c r="A38" s="4" t="s">
        <v>45</v>
      </c>
      <c r="H38" s="7" t="n">
        <v>24.2</v>
      </c>
    </row>
    <row r="39" spans="1:9">
      <c r="A39" s="4" t="s">
        <v>1246</v>
      </c>
      <c r="C39" s="7" t="n">
        <v>8.6</v>
      </c>
    </row>
    <row r="40" spans="1:9">
      <c r="A40" s="3" t="s">
        <v>1242</v>
      </c>
    </row>
    <row r="41" spans="1:9">
      <c r="A41" s="4" t="s">
        <v>953</v>
      </c>
      <c r="E41" s="7" t="n">
        <v>4.5</v>
      </c>
      <c r="G41" s="7" t="n">
        <v>13.9</v>
      </c>
      <c r="H41" s="7" t="n">
        <v>4.5</v>
      </c>
    </row>
    <row r="42" spans="1:9">
      <c r="A42" s="4" t="s">
        <v>1243</v>
      </c>
      <c r="C42" s="7" t="n">
        <v>13.2</v>
      </c>
      <c r="H42" s="7" t="n">
        <v>20.8</v>
      </c>
    </row>
    <row r="43" spans="1:9">
      <c r="A43" s="4" t="s">
        <v>1244</v>
      </c>
      <c r="G43" s="7" t="n">
        <v>-1.6</v>
      </c>
    </row>
    <row r="44" spans="1:9">
      <c r="A44" s="4" t="s">
        <v>527</v>
      </c>
      <c r="G44" s="7" t="n">
        <v>-11.5</v>
      </c>
      <c r="H44" s="7" t="n">
        <v>-11.4</v>
      </c>
    </row>
    <row r="45" spans="1:9">
      <c r="A45" s="4" t="s">
        <v>957</v>
      </c>
      <c r="B45" s="7" t="n">
        <v>4.5</v>
      </c>
      <c r="C45" s="7" t="n">
        <v>13.9</v>
      </c>
      <c r="F45" s="7" t="n">
        <v>4.5</v>
      </c>
      <c r="G45" s="6" t="n">
        <v>0.8</v>
      </c>
      <c r="H45" s="6" t="n">
        <v>13.9</v>
      </c>
      <c r="I45" s="6" t="n">
        <v>4.5</v>
      </c>
    </row>
    <row r="46" spans="1:9">
      <c r="A46" s="4" t="s">
        <v>496</v>
      </c>
    </row>
    <row r="47" spans="1:9">
      <c r="A47" s="3" t="s">
        <v>1241</v>
      </c>
    </row>
    <row r="48" spans="1:9">
      <c r="A48" s="4" t="s">
        <v>1247</v>
      </c>
      <c r="H48" s="5" t="n">
        <v>250</v>
      </c>
    </row>
    <row r="49" spans="1:9">
      <c r="A49" s="4" t="s">
        <v>1248</v>
      </c>
    </row>
    <row r="50" spans="1:9">
      <c r="A50" s="3" t="s">
        <v>1241</v>
      </c>
    </row>
    <row r="51" spans="1:9">
      <c r="A51" s="4" t="s">
        <v>45</v>
      </c>
      <c r="H51" s="6" t="n">
        <v>8.4</v>
      </c>
    </row>
    <row r="52" spans="1:9">
      <c r="A52" s="4" t="s">
        <v>1249</v>
      </c>
    </row>
    <row r="53" spans="1:9">
      <c r="A53" s="3" t="s">
        <v>1241</v>
      </c>
    </row>
    <row r="54" spans="1:9">
      <c r="A54" s="4" t="s">
        <v>45</v>
      </c>
      <c r="H54" s="7" t="n">
        <v>4.9</v>
      </c>
    </row>
    <row r="55" spans="1:9">
      <c r="A55" s="4" t="s">
        <v>1250</v>
      </c>
    </row>
    <row r="56" spans="1:9">
      <c r="A56" s="3" t="s">
        <v>1241</v>
      </c>
    </row>
    <row r="57" spans="1:9">
      <c r="A57" s="4" t="s">
        <v>45</v>
      </c>
      <c r="H57" s="7" t="n">
        <v>3.4</v>
      </c>
    </row>
    <row r="58" spans="1:9">
      <c r="A58" s="4" t="s">
        <v>1251</v>
      </c>
    </row>
    <row r="59" spans="1:9">
      <c r="A59" s="3" t="s">
        <v>1241</v>
      </c>
    </row>
    <row r="60" spans="1:9">
      <c r="A60" s="4" t="s">
        <v>45</v>
      </c>
      <c r="H60" s="6" t="n">
        <v>11.8</v>
      </c>
    </row>
    <row r="61" spans="1:9">
      <c r="A61" s="4" t="s">
        <v>1246</v>
      </c>
      <c r="E61" s="7" t="n">
        <v>6.7</v>
      </c>
    </row>
    <row r="62" spans="1:9">
      <c r="A62" s="3" t="s">
        <v>1242</v>
      </c>
    </row>
    <row r="63" spans="1:9">
      <c r="A63" s="4" t="s">
        <v>1243</v>
      </c>
      <c r="E63" s="10" t="n">
        <v>9</v>
      </c>
    </row>
    <row r="64" spans="1:9">
      <c r="A64" s="4" t="s">
        <v>1252</v>
      </c>
    </row>
    <row r="65" spans="1:9">
      <c r="A65" s="3" t="s">
        <v>1241</v>
      </c>
    </row>
    <row r="66" spans="1:9">
      <c r="A66" s="4" t="s">
        <v>1253</v>
      </c>
      <c r="F66" s="6" t="n">
        <v>6.3</v>
      </c>
    </row>
    <row r="67" spans="1:9">
      <c r="A67" s="4" t="s">
        <v>1254</v>
      </c>
      <c r="F67" s="5" t="n">
        <v>100</v>
      </c>
    </row>
    <row r="68" spans="1:9">
      <c r="A68" s="4" t="s">
        <v>490</v>
      </c>
    </row>
    <row r="69" spans="1:9">
      <c r="A69" s="3" t="s">
        <v>1241</v>
      </c>
    </row>
    <row r="70" spans="1:9">
      <c r="A70" s="4" t="s">
        <v>1247</v>
      </c>
      <c r="H70" s="5" t="n">
        <v>180</v>
      </c>
    </row>
    <row r="71" spans="1:9">
      <c r="A71" s="4" t="s">
        <v>1255</v>
      </c>
    </row>
    <row r="72" spans="1:9">
      <c r="A72" s="3" t="s">
        <v>1241</v>
      </c>
    </row>
    <row r="73" spans="1:9">
      <c r="A73" s="4" t="s">
        <v>45</v>
      </c>
      <c r="H73" s="6" t="n">
        <v>23.8</v>
      </c>
    </row>
    <row r="74" spans="1:9">
      <c r="A74" s="4" t="s">
        <v>1256</v>
      </c>
    </row>
    <row r="75" spans="1:9">
      <c r="A75" s="3" t="s">
        <v>1241</v>
      </c>
    </row>
    <row r="76" spans="1:9">
      <c r="A76" s="4" t="s">
        <v>45</v>
      </c>
      <c r="H76" s="7" t="n">
        <v>7.5</v>
      </c>
    </row>
    <row r="77" spans="1:9">
      <c r="A77" s="4" t="s">
        <v>1257</v>
      </c>
    </row>
    <row r="78" spans="1:9">
      <c r="A78" s="3" t="s">
        <v>1241</v>
      </c>
    </row>
    <row r="79" spans="1:9">
      <c r="A79" s="4" t="s">
        <v>1183</v>
      </c>
      <c r="D79" s="6" t="n">
        <v>470.8</v>
      </c>
    </row>
    <row r="80" spans="1:9">
      <c r="A80" s="4" t="s">
        <v>1258</v>
      </c>
      <c r="C80" s="10" t="n">
        <v>15</v>
      </c>
      <c r="H80" s="10" t="n">
        <v>15</v>
      </c>
    </row>
    <row r="81" spans="1:9">
      <c r="A81" s="4" t="s">
        <v>1259</v>
      </c>
    </row>
    <row r="82" spans="1:9">
      <c r="A82" s="3" t="s">
        <v>1241</v>
      </c>
    </row>
    <row r="83" spans="1:9">
      <c r="A83" s="4" t="s">
        <v>1183</v>
      </c>
      <c r="B83" s="7" t="n">
        <v>24.2</v>
      </c>
    </row>
    <row r="84" spans="1:9">
      <c r="A84" s="4" t="s">
        <v>1260</v>
      </c>
    </row>
    <row r="85" spans="1:9">
      <c r="A85" s="3" t="s">
        <v>1241</v>
      </c>
    </row>
    <row r="86" spans="1:9">
      <c r="A86" s="4" t="s">
        <v>1183</v>
      </c>
      <c r="B86" s="6" t="n">
        <v>30.3</v>
      </c>
    </row>
  </sheetData>
  <mergeCells count="3">
    <mergeCell ref="A1:A2"/>
    <mergeCell ref="C1:F1"/>
    <mergeCell ref="G1:I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90</v>
      </c>
    </row>
    <row r="4" spans="1:2">
      <c r="A4" s="4" t="s">
        <v>137</v>
      </c>
      <c r="B4" s="4" t="s">
        <v>19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1</v>
      </c>
      <c r="B1" s="2" t="s">
        <v>1</v>
      </c>
    </row>
    <row r="2" spans="1:3">
      <c r="B2" s="2" t="s">
        <v>37</v>
      </c>
      <c r="C2" s="2" t="s">
        <v>2</v>
      </c>
    </row>
    <row r="3" spans="1:3">
      <c r="A3" s="3" t="s">
        <v>410</v>
      </c>
    </row>
    <row r="4" spans="1:3">
      <c r="A4" s="4" t="s">
        <v>1262</v>
      </c>
      <c r="B4" s="10" t="n">
        <v>0</v>
      </c>
    </row>
    <row r="5" spans="1:3">
      <c r="A5" s="4" t="s">
        <v>104</v>
      </c>
      <c r="B5" s="7" t="n">
        <v>12.1</v>
      </c>
      <c r="C5" s="10" t="n">
        <v>0</v>
      </c>
    </row>
    <row r="6" spans="1:3">
      <c r="A6" s="4" t="s">
        <v>170</v>
      </c>
    </row>
    <row r="7" spans="1:3">
      <c r="A7" s="3" t="s">
        <v>410</v>
      </c>
    </row>
    <row r="8" spans="1:3">
      <c r="A8" s="4" t="s">
        <v>1262</v>
      </c>
      <c r="B8" s="6" t="n">
        <v>-0.3</v>
      </c>
    </row>
    <row r="9" spans="1:3">
      <c r="A9" s="4" t="s">
        <v>1263</v>
      </c>
    </row>
    <row r="10" spans="1:3">
      <c r="A10" s="3" t="s">
        <v>410</v>
      </c>
    </row>
    <row r="11" spans="1:3">
      <c r="A11" s="4" t="s">
        <v>1264</v>
      </c>
      <c r="B11" s="4" t="s">
        <v>424</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5</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266</v>
      </c>
    </row>
    <row r="4" spans="1:12">
      <c r="A4" s="4" t="s">
        <v>52</v>
      </c>
      <c r="J4" s="6" t="n">
        <v>-91.90000000000001</v>
      </c>
      <c r="K4" s="6" t="n">
        <v>-640.9</v>
      </c>
      <c r="L4" s="6" t="n">
        <v>-377.9</v>
      </c>
    </row>
    <row r="5" spans="1:12">
      <c r="A5" s="4" t="s">
        <v>104</v>
      </c>
      <c r="J5" s="5" t="n">
        <v>0</v>
      </c>
      <c r="K5" s="5" t="n">
        <v>0</v>
      </c>
      <c r="L5" s="7" t="n">
        <v>-0.3</v>
      </c>
    </row>
    <row r="6" spans="1:12">
      <c r="A6" s="4" t="s">
        <v>104</v>
      </c>
      <c r="L6" s="5" t="n">
        <v>0</v>
      </c>
    </row>
    <row r="7" spans="1:12">
      <c r="A7" s="4" t="s">
        <v>1267</v>
      </c>
      <c r="J7" s="5" t="n">
        <v>0</v>
      </c>
      <c r="K7" s="5" t="n">
        <v>0</v>
      </c>
      <c r="L7" s="5" t="n">
        <v>0</v>
      </c>
    </row>
    <row r="8" spans="1:12">
      <c r="A8" s="4" t="s">
        <v>1268</v>
      </c>
      <c r="J8" s="6" t="n">
        <v>-91.90000000000001</v>
      </c>
      <c r="K8" s="6" t="n">
        <v>-640.9</v>
      </c>
      <c r="L8" s="6" t="n">
        <v>-378.2</v>
      </c>
    </row>
    <row r="9" spans="1:12">
      <c r="A9" s="4" t="s">
        <v>1269</v>
      </c>
      <c r="B9" s="7" t="n">
        <v>118.6</v>
      </c>
      <c r="C9" s="7" t="n">
        <v>108.9</v>
      </c>
      <c r="D9" s="7" t="n">
        <v>108.9</v>
      </c>
      <c r="E9" s="7" t="n">
        <v>108.8</v>
      </c>
      <c r="F9" s="7" t="n">
        <v>108.9</v>
      </c>
      <c r="G9" s="7" t="n">
        <v>108.9</v>
      </c>
      <c r="H9" s="7" t="n">
        <v>108.9</v>
      </c>
      <c r="I9" s="5" t="n">
        <v>109</v>
      </c>
      <c r="J9" s="7" t="n">
        <v>110.1</v>
      </c>
      <c r="K9" s="7" t="n">
        <v>107.3</v>
      </c>
      <c r="L9" s="7" t="n">
        <v>107.3</v>
      </c>
    </row>
    <row r="10" spans="1:12">
      <c r="A10" s="4" t="s">
        <v>1270</v>
      </c>
      <c r="J10" s="5" t="n">
        <v>0</v>
      </c>
      <c r="K10" s="5" t="n">
        <v>0</v>
      </c>
      <c r="L10" s="5" t="n">
        <v>0</v>
      </c>
    </row>
    <row r="11" spans="1:12">
      <c r="A11" s="4" t="s">
        <v>1267</v>
      </c>
      <c r="J11" s="5" t="n">
        <v>0</v>
      </c>
      <c r="K11" s="5" t="n">
        <v>0</v>
      </c>
      <c r="L11" s="5" t="n">
        <v>0</v>
      </c>
    </row>
    <row r="12" spans="1:12">
      <c r="A12" s="4" t="s">
        <v>1271</v>
      </c>
      <c r="J12" s="7" t="n">
        <v>110.1</v>
      </c>
      <c r="K12" s="7" t="n">
        <v>107.3</v>
      </c>
      <c r="L12" s="7" t="n">
        <v>107.3</v>
      </c>
    </row>
    <row r="13" spans="1:12">
      <c r="A13" s="4" t="s">
        <v>1272</v>
      </c>
      <c r="J13" s="8" t="n">
        <v>-0.83</v>
      </c>
      <c r="K13" s="8" t="n">
        <v>-5.97</v>
      </c>
      <c r="L13" s="8" t="n">
        <v>-3.53</v>
      </c>
    </row>
    <row r="14" spans="1:12">
      <c r="A14" s="4" t="s">
        <v>1273</v>
      </c>
      <c r="J14" s="8" t="n">
        <v>-0.83</v>
      </c>
      <c r="K14" s="8" t="n">
        <v>-5.97</v>
      </c>
      <c r="L14" s="8" t="n">
        <v>-3.53</v>
      </c>
    </row>
    <row r="15" spans="1:12">
      <c r="A15" s="4" t="s">
        <v>1274</v>
      </c>
      <c r="J15" s="7" t="n">
        <v>20.8</v>
      </c>
      <c r="K15" s="7" t="n">
        <v>13.1</v>
      </c>
      <c r="L15" s="7" t="n">
        <v>0.8</v>
      </c>
    </row>
    <row r="16" spans="1:12">
      <c r="A16" s="4" t="s">
        <v>614</v>
      </c>
    </row>
    <row r="17" spans="1:12">
      <c r="A17" s="3" t="s">
        <v>1266</v>
      </c>
    </row>
    <row r="18" spans="1:12">
      <c r="A18" s="4" t="s">
        <v>557</v>
      </c>
      <c r="B18" s="4" t="s">
        <v>566</v>
      </c>
      <c r="F18" s="4" t="s">
        <v>566</v>
      </c>
      <c r="J18" s="4" t="s">
        <v>566</v>
      </c>
      <c r="K18" s="4" t="s">
        <v>566</v>
      </c>
    </row>
    <row r="19" spans="1:12">
      <c r="A19" s="4" t="s">
        <v>724</v>
      </c>
    </row>
    <row r="20" spans="1:12">
      <c r="A20" s="3" t="s">
        <v>1266</v>
      </c>
    </row>
    <row r="21" spans="1:12">
      <c r="A21" s="4" t="s">
        <v>557</v>
      </c>
      <c r="B21" s="4" t="s">
        <v>566</v>
      </c>
      <c r="J21" s="4" t="s">
        <v>566</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75</v>
      </c>
      <c r="B1" s="2" t="s">
        <v>2</v>
      </c>
      <c r="C1" s="2" t="s">
        <v>33</v>
      </c>
      <c r="D1" s="2" t="s">
        <v>37</v>
      </c>
      <c r="E1" s="2" t="s">
        <v>507</v>
      </c>
    </row>
    <row r="2" spans="1:5">
      <c r="A2" s="3" t="s">
        <v>1276</v>
      </c>
    </row>
    <row r="3" spans="1:5">
      <c r="A3" s="4" t="s">
        <v>84</v>
      </c>
      <c r="B3" s="6" t="n">
        <v>141.6</v>
      </c>
      <c r="C3" s="6" t="n">
        <v>229.6</v>
      </c>
      <c r="D3" s="6" t="n">
        <v>149.8</v>
      </c>
      <c r="E3" s="6" t="n">
        <v>269.5</v>
      </c>
    </row>
    <row r="4" spans="1:5">
      <c r="A4" s="4" t="s">
        <v>85</v>
      </c>
      <c r="B4" s="7" t="n">
        <v>545.3</v>
      </c>
      <c r="C4" s="7" t="n">
        <v>452.1</v>
      </c>
    </row>
    <row r="5" spans="1:5">
      <c r="A5" s="4" t="s">
        <v>1277</v>
      </c>
      <c r="B5" s="5" t="n">
        <v>0</v>
      </c>
      <c r="C5" s="5" t="n">
        <v>0</v>
      </c>
    </row>
    <row r="6" spans="1:5">
      <c r="A6" s="4" t="s">
        <v>86</v>
      </c>
      <c r="B6" s="7" t="n">
        <v>1176.1</v>
      </c>
      <c r="C6" s="5" t="n">
        <v>1037</v>
      </c>
    </row>
    <row r="7" spans="1:5">
      <c r="A7" s="4" t="s">
        <v>87</v>
      </c>
      <c r="B7" s="7" t="n">
        <v>52.7</v>
      </c>
      <c r="C7" s="7" t="n">
        <v>47.8</v>
      </c>
    </row>
    <row r="8" spans="1:5">
      <c r="A8" s="4" t="s">
        <v>88</v>
      </c>
      <c r="B8" s="7" t="n">
        <v>1915.7</v>
      </c>
      <c r="C8" s="7" t="n">
        <v>1766.5</v>
      </c>
    </row>
    <row r="9" spans="1:5">
      <c r="A9" s="4" t="s">
        <v>89</v>
      </c>
      <c r="B9" s="7" t="n">
        <v>2495.7</v>
      </c>
      <c r="C9" s="7" t="n">
        <v>2498.9</v>
      </c>
    </row>
    <row r="10" spans="1:5">
      <c r="A10" s="4" t="s">
        <v>90</v>
      </c>
      <c r="B10" s="7" t="n">
        <v>531.4</v>
      </c>
      <c r="C10" s="7" t="n">
        <v>641.9</v>
      </c>
    </row>
    <row r="11" spans="1:5">
      <c r="A11" s="4" t="s">
        <v>1277</v>
      </c>
      <c r="B11" s="5" t="n">
        <v>0</v>
      </c>
      <c r="C11" s="5" t="n">
        <v>0</v>
      </c>
    </row>
    <row r="12" spans="1:5">
      <c r="A12" s="4" t="s">
        <v>1278</v>
      </c>
      <c r="B12" s="5" t="n">
        <v>0</v>
      </c>
      <c r="C12" s="5" t="n">
        <v>0</v>
      </c>
    </row>
    <row r="13" spans="1:5">
      <c r="A13" s="4" t="s">
        <v>91</v>
      </c>
      <c r="B13" s="7" t="n">
        <v>242.6</v>
      </c>
      <c r="C13" s="7" t="n">
        <v>262.7</v>
      </c>
    </row>
    <row r="14" spans="1:5">
      <c r="A14" s="4" t="s">
        <v>92</v>
      </c>
      <c r="B14" s="7" t="n">
        <v>5185.4</v>
      </c>
      <c r="C14" s="5" t="n">
        <v>5170</v>
      </c>
      <c r="D14" s="7" t="n">
        <v>5751.7</v>
      </c>
    </row>
    <row r="15" spans="1:5">
      <c r="A15" s="4" t="s">
        <v>94</v>
      </c>
      <c r="B15" s="7" t="n">
        <v>420.1</v>
      </c>
      <c r="C15" s="7" t="n">
        <v>294.3</v>
      </c>
    </row>
    <row r="16" spans="1:5">
      <c r="A16" s="4" t="s">
        <v>95</v>
      </c>
      <c r="B16" s="7" t="n">
        <v>282.4</v>
      </c>
      <c r="C16" s="7" t="n">
        <v>309.3</v>
      </c>
    </row>
    <row r="17" spans="1:5">
      <c r="A17" s="4" t="s">
        <v>1279</v>
      </c>
      <c r="B17" s="5" t="n">
        <v>0</v>
      </c>
      <c r="C17" s="5" t="n">
        <v>0</v>
      </c>
    </row>
    <row r="18" spans="1:5">
      <c r="A18" s="4" t="s">
        <v>96</v>
      </c>
      <c r="B18" s="7" t="n">
        <v>10.1</v>
      </c>
      <c r="C18" s="7" t="n">
        <v>105.1</v>
      </c>
    </row>
    <row r="19" spans="1:5">
      <c r="A19" s="4" t="s">
        <v>97</v>
      </c>
      <c r="B19" s="7" t="n">
        <v>712.6</v>
      </c>
      <c r="C19" s="7" t="n">
        <v>708.7</v>
      </c>
    </row>
    <row r="20" spans="1:5">
      <c r="A20" s="4" t="s">
        <v>98</v>
      </c>
      <c r="B20" s="7" t="n">
        <v>1530.6</v>
      </c>
      <c r="C20" s="7" t="n">
        <v>1771.9</v>
      </c>
    </row>
    <row r="21" spans="1:5">
      <c r="A21" s="4" t="s">
        <v>1279</v>
      </c>
      <c r="B21" s="5" t="n">
        <v>0</v>
      </c>
      <c r="C21" s="5" t="n">
        <v>0</v>
      </c>
    </row>
    <row r="22" spans="1:5">
      <c r="A22" s="4" t="s">
        <v>99</v>
      </c>
      <c r="B22" s="7" t="n">
        <v>317.8</v>
      </c>
      <c r="C22" s="7" t="n">
        <v>317.7</v>
      </c>
    </row>
    <row r="23" spans="1:5">
      <c r="A23" s="4" t="s">
        <v>100</v>
      </c>
      <c r="B23" s="5" t="n">
        <v>697</v>
      </c>
      <c r="C23" s="7" t="n">
        <v>827.9</v>
      </c>
    </row>
    <row r="24" spans="1:5">
      <c r="A24" s="4" t="s">
        <v>101</v>
      </c>
      <c r="B24" s="7" t="n">
        <v>9.699999999999999</v>
      </c>
      <c r="C24" s="7" t="n">
        <v>15.6</v>
      </c>
    </row>
    <row r="25" spans="1:5">
      <c r="A25" s="4" t="s">
        <v>102</v>
      </c>
      <c r="B25" s="7" t="n">
        <v>73.2</v>
      </c>
      <c r="C25" s="7" t="n">
        <v>83.40000000000001</v>
      </c>
    </row>
    <row r="26" spans="1:5">
      <c r="A26" s="4" t="s">
        <v>103</v>
      </c>
      <c r="B26" s="7" t="n">
        <v>3340.9</v>
      </c>
      <c r="C26" s="7" t="n">
        <v>3725.2</v>
      </c>
    </row>
    <row r="27" spans="1:5">
      <c r="A27" s="4" t="s">
        <v>104</v>
      </c>
      <c r="B27" s="5" t="n">
        <v>0</v>
      </c>
      <c r="D27" s="7" t="n">
        <v>12.1</v>
      </c>
    </row>
    <row r="28" spans="1:5">
      <c r="A28" s="4" t="s">
        <v>115</v>
      </c>
      <c r="B28" s="7" t="n">
        <v>1844.5</v>
      </c>
      <c r="C28" s="7" t="n">
        <v>1444.8</v>
      </c>
      <c r="D28" s="6" t="n">
        <v>2184.4</v>
      </c>
      <c r="E28" s="6" t="n">
        <v>2709.3</v>
      </c>
    </row>
    <row r="29" spans="1:5">
      <c r="A29" s="4" t="s">
        <v>116</v>
      </c>
      <c r="B29" s="7" t="n">
        <v>5185.4</v>
      </c>
      <c r="C29" s="5" t="n">
        <v>5170</v>
      </c>
    </row>
    <row r="30" spans="1:5">
      <c r="A30" s="4" t="s">
        <v>1280</v>
      </c>
    </row>
    <row r="31" spans="1:5">
      <c r="A31" s="3" t="s">
        <v>1276</v>
      </c>
    </row>
    <row r="32" spans="1:5">
      <c r="A32" s="4" t="s">
        <v>84</v>
      </c>
      <c r="B32" s="7" t="n">
        <v>2.1</v>
      </c>
      <c r="C32" s="7" t="n">
        <v>2.3</v>
      </c>
    </row>
    <row r="33" spans="1:5">
      <c r="A33" s="4" t="s">
        <v>85</v>
      </c>
      <c r="B33" s="7" t="n">
        <v>0.2</v>
      </c>
      <c r="C33" s="7" t="n">
        <v>0.1</v>
      </c>
    </row>
    <row r="34" spans="1:5">
      <c r="A34" s="4" t="s">
        <v>1277</v>
      </c>
      <c r="B34" s="5" t="n">
        <v>0</v>
      </c>
      <c r="C34" s="5" t="n">
        <v>0</v>
      </c>
    </row>
    <row r="35" spans="1:5">
      <c r="A35" s="4" t="s">
        <v>86</v>
      </c>
      <c r="B35" s="5" t="n">
        <v>0</v>
      </c>
      <c r="C35" s="5" t="n">
        <v>0</v>
      </c>
    </row>
    <row r="36" spans="1:5">
      <c r="A36" s="4" t="s">
        <v>87</v>
      </c>
      <c r="B36" s="7" t="n">
        <v>6.6</v>
      </c>
      <c r="C36" s="7" t="n">
        <v>6.6</v>
      </c>
    </row>
    <row r="37" spans="1:5">
      <c r="A37" s="4" t="s">
        <v>88</v>
      </c>
      <c r="B37" s="7" t="n">
        <v>8.9</v>
      </c>
      <c r="C37" s="5" t="n">
        <v>9</v>
      </c>
    </row>
    <row r="38" spans="1:5">
      <c r="A38" s="4" t="s">
        <v>89</v>
      </c>
      <c r="B38" s="7" t="n">
        <v>0.9</v>
      </c>
      <c r="C38" s="7" t="n">
        <v>1.3</v>
      </c>
    </row>
    <row r="39" spans="1:5">
      <c r="A39" s="4" t="s">
        <v>90</v>
      </c>
      <c r="B39" s="5" t="n">
        <v>0</v>
      </c>
      <c r="C39" s="5" t="n">
        <v>0</v>
      </c>
    </row>
    <row r="40" spans="1:5">
      <c r="A40" s="4" t="s">
        <v>1277</v>
      </c>
      <c r="B40" s="5" t="n">
        <v>0</v>
      </c>
      <c r="C40" s="5" t="n">
        <v>0</v>
      </c>
    </row>
    <row r="41" spans="1:5">
      <c r="A41" s="4" t="s">
        <v>1278</v>
      </c>
      <c r="B41" s="7" t="n">
        <v>5645.6</v>
      </c>
      <c r="C41" s="7" t="n">
        <v>5241.2</v>
      </c>
    </row>
    <row r="42" spans="1:5">
      <c r="A42" s="4" t="s">
        <v>91</v>
      </c>
      <c r="B42" s="7" t="n">
        <v>25.4</v>
      </c>
      <c r="C42" s="5" t="n">
        <v>23</v>
      </c>
    </row>
    <row r="43" spans="1:5">
      <c r="A43" s="4" t="s">
        <v>92</v>
      </c>
      <c r="B43" s="7" t="n">
        <v>5680.8</v>
      </c>
      <c r="C43" s="7" t="n">
        <v>5274.5</v>
      </c>
    </row>
    <row r="44" spans="1:5">
      <c r="A44" s="4" t="s">
        <v>94</v>
      </c>
      <c r="B44" s="5" t="n">
        <v>3</v>
      </c>
      <c r="C44" s="7" t="n">
        <v>3.1</v>
      </c>
    </row>
    <row r="45" spans="1:5">
      <c r="A45" s="4" t="s">
        <v>95</v>
      </c>
      <c r="B45" s="7" t="n">
        <v>54.1</v>
      </c>
      <c r="C45" s="7" t="n">
        <v>54.6</v>
      </c>
    </row>
    <row r="46" spans="1:5">
      <c r="A46" s="4" t="s">
        <v>1279</v>
      </c>
      <c r="B46" s="7" t="n">
        <v>1836.5</v>
      </c>
      <c r="C46" s="7" t="n">
        <v>1341.1</v>
      </c>
    </row>
    <row r="47" spans="1:5">
      <c r="A47" s="4" t="s">
        <v>96</v>
      </c>
      <c r="B47" s="7" t="n">
        <v>0.3</v>
      </c>
      <c r="C47" s="7" t="n">
        <v>0.4</v>
      </c>
    </row>
    <row r="48" spans="1:5">
      <c r="A48" s="4" t="s">
        <v>97</v>
      </c>
      <c r="B48" s="7" t="n">
        <v>1893.9</v>
      </c>
      <c r="C48" s="7" t="n">
        <v>1399.2</v>
      </c>
    </row>
    <row r="49" spans="1:5">
      <c r="A49" s="4" t="s">
        <v>98</v>
      </c>
      <c r="B49" s="7" t="n">
        <v>1275.7</v>
      </c>
      <c r="C49" s="7" t="n">
        <v>1621.7</v>
      </c>
    </row>
    <row r="50" spans="1:5">
      <c r="A50" s="4" t="s">
        <v>1279</v>
      </c>
      <c r="B50" s="5" t="n">
        <v>0</v>
      </c>
      <c r="C50" s="5" t="n">
        <v>0</v>
      </c>
    </row>
    <row r="51" spans="1:5">
      <c r="A51" s="4" t="s">
        <v>99</v>
      </c>
      <c r="B51" s="5" t="n">
        <v>0</v>
      </c>
      <c r="C51" s="5" t="n">
        <v>0</v>
      </c>
    </row>
    <row r="52" spans="1:5">
      <c r="A52" s="4" t="s">
        <v>100</v>
      </c>
      <c r="B52" s="7" t="n">
        <v>644.3</v>
      </c>
      <c r="C52" s="7" t="n">
        <v>778.5</v>
      </c>
    </row>
    <row r="53" spans="1:5">
      <c r="A53" s="4" t="s">
        <v>101</v>
      </c>
      <c r="B53" s="7" t="n">
        <v>9.699999999999999</v>
      </c>
      <c r="C53" s="7" t="n">
        <v>15.6</v>
      </c>
    </row>
    <row r="54" spans="1:5">
      <c r="A54" s="4" t="s">
        <v>102</v>
      </c>
      <c r="B54" s="7" t="n">
        <v>12.7</v>
      </c>
      <c r="C54" s="7" t="n">
        <v>14.7</v>
      </c>
    </row>
    <row r="55" spans="1:5">
      <c r="A55" s="4" t="s">
        <v>103</v>
      </c>
      <c r="B55" s="7" t="n">
        <v>3836.3</v>
      </c>
      <c r="C55" s="7" t="n">
        <v>3829.7</v>
      </c>
    </row>
    <row r="56" spans="1:5">
      <c r="A56" s="4" t="s">
        <v>115</v>
      </c>
      <c r="B56" s="7" t="n">
        <v>1844.5</v>
      </c>
      <c r="C56" s="7" t="n">
        <v>1444.8</v>
      </c>
    </row>
    <row r="57" spans="1:5">
      <c r="A57" s="4" t="s">
        <v>116</v>
      </c>
      <c r="B57" s="7" t="n">
        <v>5680.8</v>
      </c>
      <c r="C57" s="7" t="n">
        <v>5274.5</v>
      </c>
    </row>
    <row r="58" spans="1:5">
      <c r="A58" s="4" t="s">
        <v>1281</v>
      </c>
    </row>
    <row r="59" spans="1:5">
      <c r="A59" s="3" t="s">
        <v>1276</v>
      </c>
    </row>
    <row r="60" spans="1:5">
      <c r="A60" s="4" t="s">
        <v>84</v>
      </c>
      <c r="B60" s="7" t="n">
        <v>13.5</v>
      </c>
      <c r="C60" s="7" t="n">
        <v>2.5</v>
      </c>
    </row>
    <row r="61" spans="1:5">
      <c r="A61" s="4" t="s">
        <v>85</v>
      </c>
      <c r="B61" s="7" t="n">
        <v>141.6</v>
      </c>
      <c r="C61" s="7" t="n">
        <v>107.8</v>
      </c>
    </row>
    <row r="62" spans="1:5">
      <c r="A62" s="4" t="s">
        <v>1277</v>
      </c>
      <c r="B62" s="5" t="n">
        <v>0</v>
      </c>
      <c r="C62" s="5" t="n">
        <v>0</v>
      </c>
    </row>
    <row r="63" spans="1:5">
      <c r="A63" s="4" t="s">
        <v>86</v>
      </c>
      <c r="B63" s="7" t="n">
        <v>207.9</v>
      </c>
      <c r="C63" s="7" t="n">
        <v>106.7</v>
      </c>
    </row>
    <row r="64" spans="1:5">
      <c r="A64" s="4" t="s">
        <v>87</v>
      </c>
      <c r="B64" s="7" t="n">
        <v>4.5</v>
      </c>
      <c r="C64" s="7" t="n">
        <v>5.2</v>
      </c>
    </row>
    <row r="65" spans="1:5">
      <c r="A65" s="4" t="s">
        <v>88</v>
      </c>
      <c r="B65" s="7" t="n">
        <v>367.5</v>
      </c>
      <c r="C65" s="7" t="n">
        <v>222.2</v>
      </c>
    </row>
    <row r="66" spans="1:5">
      <c r="A66" s="4" t="s">
        <v>89</v>
      </c>
      <c r="B66" s="7" t="n">
        <v>1581.6</v>
      </c>
      <c r="C66" s="7" t="n">
        <v>1583.6</v>
      </c>
    </row>
    <row r="67" spans="1:5">
      <c r="A67" s="4" t="s">
        <v>90</v>
      </c>
      <c r="B67" s="5" t="n">
        <v>0</v>
      </c>
      <c r="C67" s="5" t="n">
        <v>0</v>
      </c>
    </row>
    <row r="68" spans="1:5">
      <c r="A68" s="4" t="s">
        <v>1277</v>
      </c>
      <c r="B68" s="5" t="n">
        <v>0</v>
      </c>
      <c r="C68" s="5" t="n">
        <v>0</v>
      </c>
    </row>
    <row r="69" spans="1:5">
      <c r="A69" s="4" t="s">
        <v>1278</v>
      </c>
      <c r="B69" s="7" t="n">
        <v>37.7</v>
      </c>
      <c r="C69" s="7" t="n">
        <v>37.7</v>
      </c>
    </row>
    <row r="70" spans="1:5">
      <c r="A70" s="4" t="s">
        <v>91</v>
      </c>
      <c r="B70" s="5" t="n">
        <v>18</v>
      </c>
      <c r="C70" s="7" t="n">
        <v>25.5</v>
      </c>
    </row>
    <row r="71" spans="1:5">
      <c r="A71" s="4" t="s">
        <v>92</v>
      </c>
      <c r="B71" s="7" t="n">
        <v>2004.8</v>
      </c>
      <c r="C71" s="5" t="n">
        <v>1869</v>
      </c>
    </row>
    <row r="72" spans="1:5">
      <c r="A72" s="4" t="s">
        <v>94</v>
      </c>
      <c r="B72" s="7" t="n">
        <v>180.3</v>
      </c>
      <c r="C72" s="7" t="n">
        <v>97.40000000000001</v>
      </c>
    </row>
    <row r="73" spans="1:5">
      <c r="A73" s="4" t="s">
        <v>95</v>
      </c>
      <c r="B73" s="7" t="n">
        <v>88.5</v>
      </c>
      <c r="C73" s="7" t="n">
        <v>83.3</v>
      </c>
    </row>
    <row r="74" spans="1:5">
      <c r="A74" s="4" t="s">
        <v>1279</v>
      </c>
      <c r="B74" s="7" t="n">
        <v>1669.1</v>
      </c>
      <c r="C74" s="7" t="n">
        <v>1551.8</v>
      </c>
    </row>
    <row r="75" spans="1:5">
      <c r="A75" s="4" t="s">
        <v>96</v>
      </c>
      <c r="B75" s="7" t="n">
        <v>0.6</v>
      </c>
      <c r="C75" s="7" t="n">
        <v>0.3</v>
      </c>
    </row>
    <row r="76" spans="1:5">
      <c r="A76" s="4" t="s">
        <v>97</v>
      </c>
      <c r="B76" s="7" t="n">
        <v>1938.5</v>
      </c>
      <c r="C76" s="7" t="n">
        <v>1732.8</v>
      </c>
    </row>
    <row r="77" spans="1:5">
      <c r="A77" s="4" t="s">
        <v>98</v>
      </c>
      <c r="B77" s="7" t="n">
        <v>150.7</v>
      </c>
      <c r="C77" s="5" t="n">
        <v>150</v>
      </c>
    </row>
    <row r="78" spans="1:5">
      <c r="A78" s="4" t="s">
        <v>1279</v>
      </c>
      <c r="B78" s="5" t="n">
        <v>200</v>
      </c>
      <c r="C78" s="5" t="n">
        <v>200</v>
      </c>
    </row>
    <row r="79" spans="1:5">
      <c r="A79" s="4" t="s">
        <v>99</v>
      </c>
      <c r="B79" s="7" t="n">
        <v>250.2</v>
      </c>
      <c r="C79" s="5" t="n">
        <v>244</v>
      </c>
    </row>
    <row r="80" spans="1:5">
      <c r="A80" s="4" t="s">
        <v>100</v>
      </c>
      <c r="B80" s="7" t="n">
        <v>4.4</v>
      </c>
      <c r="C80" s="7" t="n">
        <v>5.2</v>
      </c>
    </row>
    <row r="81" spans="1:5">
      <c r="A81" s="4" t="s">
        <v>101</v>
      </c>
      <c r="B81" s="5" t="n">
        <v>0</v>
      </c>
      <c r="C81" s="5" t="n">
        <v>0</v>
      </c>
    </row>
    <row r="82" spans="1:5">
      <c r="A82" s="4" t="s">
        <v>102</v>
      </c>
      <c r="B82" s="7" t="n">
        <v>17.2</v>
      </c>
      <c r="C82" s="7" t="n">
        <v>18.1</v>
      </c>
    </row>
    <row r="83" spans="1:5">
      <c r="A83" s="4" t="s">
        <v>103</v>
      </c>
      <c r="B83" s="5" t="n">
        <v>2561</v>
      </c>
      <c r="C83" s="7" t="n">
        <v>2350.1</v>
      </c>
    </row>
    <row r="84" spans="1:5">
      <c r="A84" s="4" t="s">
        <v>115</v>
      </c>
      <c r="B84" s="7" t="n">
        <v>-556.2</v>
      </c>
      <c r="C84" s="7" t="n">
        <v>-481.1</v>
      </c>
    </row>
    <row r="85" spans="1:5">
      <c r="A85" s="4" t="s">
        <v>116</v>
      </c>
      <c r="B85" s="7" t="n">
        <v>2004.8</v>
      </c>
      <c r="C85" s="5" t="n">
        <v>1869</v>
      </c>
    </row>
    <row r="86" spans="1:5">
      <c r="A86" s="4" t="s">
        <v>1282</v>
      </c>
    </row>
    <row r="87" spans="1:5">
      <c r="A87" s="3" t="s">
        <v>1276</v>
      </c>
    </row>
    <row r="88" spans="1:5">
      <c r="A88" s="4" t="s">
        <v>84</v>
      </c>
      <c r="B88" s="5" t="n">
        <v>126</v>
      </c>
      <c r="C88" s="7" t="n">
        <v>224.8</v>
      </c>
    </row>
    <row r="89" spans="1:5">
      <c r="A89" s="4" t="s">
        <v>85</v>
      </c>
      <c r="B89" s="7" t="n">
        <v>403.5</v>
      </c>
      <c r="C89" s="7" t="n">
        <v>344.2</v>
      </c>
    </row>
    <row r="90" spans="1:5">
      <c r="A90" s="4" t="s">
        <v>1277</v>
      </c>
      <c r="B90" s="7" t="n">
        <v>3505.6</v>
      </c>
      <c r="C90" s="7" t="n">
        <v>2892.9</v>
      </c>
    </row>
    <row r="91" spans="1:5">
      <c r="A91" s="4" t="s">
        <v>86</v>
      </c>
      <c r="B91" s="7" t="n">
        <v>968.2</v>
      </c>
      <c r="C91" s="7" t="n">
        <v>930.3</v>
      </c>
    </row>
    <row r="92" spans="1:5">
      <c r="A92" s="4" t="s">
        <v>87</v>
      </c>
      <c r="B92" s="7" t="n">
        <v>41.6</v>
      </c>
      <c r="C92" s="5" t="n">
        <v>36</v>
      </c>
    </row>
    <row r="93" spans="1:5">
      <c r="A93" s="4" t="s">
        <v>88</v>
      </c>
      <c r="B93" s="7" t="n">
        <v>5044.9</v>
      </c>
      <c r="C93" s="7" t="n">
        <v>4428.2</v>
      </c>
    </row>
    <row r="94" spans="1:5">
      <c r="A94" s="4" t="s">
        <v>89</v>
      </c>
      <c r="B94" s="7" t="n">
        <v>913.2</v>
      </c>
      <c r="C94" s="5" t="n">
        <v>914</v>
      </c>
    </row>
    <row r="95" spans="1:5">
      <c r="A95" s="4" t="s">
        <v>90</v>
      </c>
      <c r="B95" s="7" t="n">
        <v>531.4</v>
      </c>
      <c r="C95" s="7" t="n">
        <v>641.9</v>
      </c>
    </row>
    <row r="96" spans="1:5">
      <c r="A96" s="4" t="s">
        <v>1277</v>
      </c>
      <c r="B96" s="5" t="n">
        <v>200</v>
      </c>
      <c r="C96" s="5" t="n">
        <v>200</v>
      </c>
    </row>
    <row r="97" spans="1:5">
      <c r="A97" s="4" t="s">
        <v>1278</v>
      </c>
      <c r="B97" s="5" t="n">
        <v>0</v>
      </c>
      <c r="C97" s="5" t="n">
        <v>0</v>
      </c>
    </row>
    <row r="98" spans="1:5">
      <c r="A98" s="4" t="s">
        <v>91</v>
      </c>
      <c r="B98" s="7" t="n">
        <v>199.2</v>
      </c>
      <c r="C98" s="7" t="n">
        <v>214.2</v>
      </c>
    </row>
    <row r="99" spans="1:5">
      <c r="A99" s="4" t="s">
        <v>92</v>
      </c>
      <c r="B99" s="7" t="n">
        <v>6888.7</v>
      </c>
      <c r="C99" s="7" t="n">
        <v>6398.3</v>
      </c>
    </row>
    <row r="100" spans="1:5">
      <c r="A100" s="4" t="s">
        <v>94</v>
      </c>
      <c r="B100" s="7" t="n">
        <v>236.8</v>
      </c>
      <c r="C100" s="7" t="n">
        <v>193.8</v>
      </c>
    </row>
    <row r="101" spans="1:5">
      <c r="A101" s="4" t="s">
        <v>95</v>
      </c>
      <c r="B101" s="7" t="n">
        <v>139.8</v>
      </c>
      <c r="C101" s="7" t="n">
        <v>171.4</v>
      </c>
    </row>
    <row r="102" spans="1:5">
      <c r="A102" s="4" t="s">
        <v>1279</v>
      </c>
      <c r="B102" s="5" t="n">
        <v>0</v>
      </c>
      <c r="C102" s="5" t="n">
        <v>0</v>
      </c>
    </row>
    <row r="103" spans="1:5">
      <c r="A103" s="4" t="s">
        <v>96</v>
      </c>
      <c r="B103" s="7" t="n">
        <v>9.199999999999999</v>
      </c>
      <c r="C103" s="7" t="n">
        <v>104.4</v>
      </c>
    </row>
    <row r="104" spans="1:5">
      <c r="A104" s="4" t="s">
        <v>97</v>
      </c>
      <c r="B104" s="7" t="n">
        <v>385.8</v>
      </c>
      <c r="C104" s="7" t="n">
        <v>469.6</v>
      </c>
    </row>
    <row r="105" spans="1:5">
      <c r="A105" s="4" t="s">
        <v>98</v>
      </c>
      <c r="B105" s="7" t="n">
        <v>104.2</v>
      </c>
      <c r="C105" s="7" t="n">
        <v>0.2</v>
      </c>
    </row>
    <row r="106" spans="1:5">
      <c r="A106" s="4" t="s">
        <v>1279</v>
      </c>
      <c r="B106" s="5" t="n">
        <v>0</v>
      </c>
      <c r="C106" s="5" t="n">
        <v>0</v>
      </c>
    </row>
    <row r="107" spans="1:5">
      <c r="A107" s="4" t="s">
        <v>99</v>
      </c>
      <c r="B107" s="7" t="n">
        <v>67.59999999999999</v>
      </c>
      <c r="C107" s="7" t="n">
        <v>73.7</v>
      </c>
    </row>
    <row r="108" spans="1:5">
      <c r="A108" s="4" t="s">
        <v>100</v>
      </c>
      <c r="B108" s="7" t="n">
        <v>48.3</v>
      </c>
      <c r="C108" s="7" t="n">
        <v>44.2</v>
      </c>
    </row>
    <row r="109" spans="1:5">
      <c r="A109" s="4" t="s">
        <v>101</v>
      </c>
      <c r="B109" s="5" t="n">
        <v>0</v>
      </c>
      <c r="C109" s="5" t="n">
        <v>0</v>
      </c>
    </row>
    <row r="110" spans="1:5">
      <c r="A110" s="4" t="s">
        <v>102</v>
      </c>
      <c r="B110" s="7" t="n">
        <v>43.3</v>
      </c>
      <c r="C110" s="7" t="n">
        <v>50.6</v>
      </c>
    </row>
    <row r="111" spans="1:5">
      <c r="A111" s="4" t="s">
        <v>103</v>
      </c>
      <c r="B111" s="7" t="n">
        <v>649.2</v>
      </c>
      <c r="C111" s="7" t="n">
        <v>638.3</v>
      </c>
    </row>
    <row r="112" spans="1:5">
      <c r="A112" s="4" t="s">
        <v>115</v>
      </c>
      <c r="B112" s="7" t="n">
        <v>6239.5</v>
      </c>
      <c r="C112" s="5" t="n">
        <v>5760</v>
      </c>
    </row>
    <row r="113" spans="1:5">
      <c r="A113" s="4" t="s">
        <v>116</v>
      </c>
      <c r="B113" s="7" t="n">
        <v>6888.7</v>
      </c>
      <c r="C113" s="7" t="n">
        <v>6398.3</v>
      </c>
    </row>
    <row r="114" spans="1:5">
      <c r="A114" s="4" t="s">
        <v>1283</v>
      </c>
    </row>
    <row r="115" spans="1:5">
      <c r="A115" s="3" t="s">
        <v>1276</v>
      </c>
    </row>
    <row r="116" spans="1:5">
      <c r="A116" s="4" t="s">
        <v>84</v>
      </c>
      <c r="B116" s="5" t="n">
        <v>0</v>
      </c>
      <c r="C116" s="5" t="n">
        <v>0</v>
      </c>
    </row>
    <row r="117" spans="1:5">
      <c r="A117" s="4" t="s">
        <v>85</v>
      </c>
      <c r="B117" s="5" t="n">
        <v>0</v>
      </c>
      <c r="C117" s="5" t="n">
        <v>0</v>
      </c>
    </row>
    <row r="118" spans="1:5">
      <c r="A118" s="4" t="s">
        <v>1277</v>
      </c>
      <c r="B118" s="7" t="n">
        <v>-3505.6</v>
      </c>
      <c r="C118" s="7" t="n">
        <v>-2892.9</v>
      </c>
    </row>
    <row r="119" spans="1:5">
      <c r="A119" s="4" t="s">
        <v>86</v>
      </c>
      <c r="B119" s="5" t="n">
        <v>0</v>
      </c>
      <c r="C119" s="5" t="n">
        <v>0</v>
      </c>
    </row>
    <row r="120" spans="1:5">
      <c r="A120" s="4" t="s">
        <v>87</v>
      </c>
      <c r="B120" s="5" t="n">
        <v>0</v>
      </c>
      <c r="C120" s="5" t="n">
        <v>0</v>
      </c>
    </row>
    <row r="121" spans="1:5">
      <c r="A121" s="4" t="s">
        <v>88</v>
      </c>
      <c r="B121" s="7" t="n">
        <v>-3505.6</v>
      </c>
      <c r="C121" s="7" t="n">
        <v>-2892.9</v>
      </c>
    </row>
    <row r="122" spans="1:5">
      <c r="A122" s="4" t="s">
        <v>89</v>
      </c>
      <c r="B122" s="5" t="n">
        <v>0</v>
      </c>
      <c r="C122" s="5" t="n">
        <v>0</v>
      </c>
    </row>
    <row r="123" spans="1:5">
      <c r="A123" s="4" t="s">
        <v>90</v>
      </c>
      <c r="B123" s="5" t="n">
        <v>0</v>
      </c>
      <c r="C123" s="5" t="n">
        <v>0</v>
      </c>
    </row>
    <row r="124" spans="1:5">
      <c r="A124" s="4" t="s">
        <v>1277</v>
      </c>
      <c r="B124" s="5" t="n">
        <v>-200</v>
      </c>
      <c r="C124" s="5" t="n">
        <v>-200</v>
      </c>
    </row>
    <row r="125" spans="1:5">
      <c r="A125" s="4" t="s">
        <v>1278</v>
      </c>
      <c r="B125" s="7" t="n">
        <v>-5683.3</v>
      </c>
      <c r="C125" s="7" t="n">
        <v>-5278.9</v>
      </c>
    </row>
    <row r="126" spans="1:5">
      <c r="A126" s="4" t="s">
        <v>91</v>
      </c>
      <c r="B126" s="5" t="n">
        <v>0</v>
      </c>
      <c r="C126" s="5" t="n">
        <v>0</v>
      </c>
    </row>
    <row r="127" spans="1:5">
      <c r="A127" s="4" t="s">
        <v>92</v>
      </c>
      <c r="B127" s="7" t="n">
        <v>-9388.9</v>
      </c>
      <c r="C127" s="7" t="n">
        <v>-8371.799999999999</v>
      </c>
    </row>
    <row r="128" spans="1:5">
      <c r="A128" s="4" t="s">
        <v>94</v>
      </c>
      <c r="B128" s="5" t="n">
        <v>0</v>
      </c>
      <c r="C128" s="5" t="n">
        <v>0</v>
      </c>
    </row>
    <row r="129" spans="1:5">
      <c r="A129" s="4" t="s">
        <v>95</v>
      </c>
      <c r="B129" s="5" t="n">
        <v>0</v>
      </c>
      <c r="C129" s="5" t="n">
        <v>0</v>
      </c>
    </row>
    <row r="130" spans="1:5">
      <c r="A130" s="4" t="s">
        <v>1279</v>
      </c>
      <c r="B130" s="7" t="n">
        <v>-3505.6</v>
      </c>
      <c r="C130" s="7" t="n">
        <v>-2892.9</v>
      </c>
    </row>
    <row r="131" spans="1:5">
      <c r="A131" s="4" t="s">
        <v>96</v>
      </c>
      <c r="B131" s="5" t="n">
        <v>0</v>
      </c>
      <c r="C131" s="5" t="n">
        <v>0</v>
      </c>
    </row>
    <row r="132" spans="1:5">
      <c r="A132" s="4" t="s">
        <v>97</v>
      </c>
      <c r="B132" s="7" t="n">
        <v>-3505.6</v>
      </c>
      <c r="C132" s="7" t="n">
        <v>-2892.9</v>
      </c>
    </row>
    <row r="133" spans="1:5">
      <c r="A133" s="4" t="s">
        <v>98</v>
      </c>
      <c r="B133" s="5" t="n">
        <v>0</v>
      </c>
      <c r="C133" s="5" t="n">
        <v>0</v>
      </c>
    </row>
    <row r="134" spans="1:5">
      <c r="A134" s="4" t="s">
        <v>1279</v>
      </c>
      <c r="B134" s="5" t="n">
        <v>-200</v>
      </c>
      <c r="C134" s="5" t="n">
        <v>-200</v>
      </c>
    </row>
    <row r="135" spans="1:5">
      <c r="A135" s="4" t="s">
        <v>99</v>
      </c>
      <c r="B135" s="5" t="n">
        <v>0</v>
      </c>
      <c r="C135" s="5" t="n">
        <v>0</v>
      </c>
    </row>
    <row r="136" spans="1:5">
      <c r="A136" s="4" t="s">
        <v>100</v>
      </c>
      <c r="B136" s="5" t="n">
        <v>0</v>
      </c>
      <c r="C136" s="5" t="n">
        <v>0</v>
      </c>
    </row>
    <row r="137" spans="1:5">
      <c r="A137" s="4" t="s">
        <v>101</v>
      </c>
      <c r="B137" s="5" t="n">
        <v>0</v>
      </c>
      <c r="C137" s="5" t="n">
        <v>0</v>
      </c>
    </row>
    <row r="138" spans="1:5">
      <c r="A138" s="4" t="s">
        <v>102</v>
      </c>
      <c r="B138" s="5" t="n">
        <v>0</v>
      </c>
      <c r="C138" s="5" t="n">
        <v>0</v>
      </c>
    </row>
    <row r="139" spans="1:5">
      <c r="A139" s="4" t="s">
        <v>103</v>
      </c>
      <c r="B139" s="7" t="n">
        <v>-3705.6</v>
      </c>
      <c r="C139" s="7" t="n">
        <v>-3092.9</v>
      </c>
    </row>
    <row r="140" spans="1:5">
      <c r="A140" s="4" t="s">
        <v>115</v>
      </c>
      <c r="B140" s="7" t="n">
        <v>-5683.3</v>
      </c>
      <c r="C140" s="7" t="n">
        <v>-5278.9</v>
      </c>
    </row>
    <row r="141" spans="1:5">
      <c r="A141" s="4" t="s">
        <v>116</v>
      </c>
      <c r="B141" s="6" t="n">
        <v>-9388.9</v>
      </c>
      <c r="C141" s="6" t="n">
        <v>-8371.79999999999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4</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276</v>
      </c>
    </row>
    <row r="4" spans="1:12">
      <c r="A4" s="4" t="s">
        <v>39</v>
      </c>
      <c r="B4" s="6" t="n">
        <v>909.9</v>
      </c>
      <c r="C4" s="6" t="n">
        <v>869.1</v>
      </c>
      <c r="D4" s="6" t="n">
        <v>880.2</v>
      </c>
      <c r="E4" s="6" t="n">
        <v>865.9</v>
      </c>
      <c r="F4" s="6" t="n">
        <v>796.1</v>
      </c>
      <c r="G4" s="6" t="n">
        <v>770.5</v>
      </c>
      <c r="H4" s="6" t="n">
        <v>810.5</v>
      </c>
      <c r="I4" s="6" t="n">
        <v>757.5</v>
      </c>
      <c r="J4" s="6" t="n">
        <v>3525.1</v>
      </c>
      <c r="K4" s="6" t="n">
        <v>3134.6</v>
      </c>
      <c r="L4" s="6" t="n">
        <v>3719.6</v>
      </c>
    </row>
    <row r="5" spans="1:12">
      <c r="A5" s="4" t="s">
        <v>41</v>
      </c>
      <c r="J5" s="7" t="n">
        <v>3076.1</v>
      </c>
      <c r="K5" s="7" t="n">
        <v>2972.1</v>
      </c>
      <c r="L5" s="7" t="n">
        <v>3659.3</v>
      </c>
    </row>
    <row r="6" spans="1:12">
      <c r="A6" s="4" t="s">
        <v>42</v>
      </c>
      <c r="B6" s="7" t="n">
        <v>130.6</v>
      </c>
      <c r="C6" s="7" t="n">
        <v>93.3</v>
      </c>
      <c r="D6" s="7" t="n">
        <v>112.3</v>
      </c>
      <c r="E6" s="7" t="n">
        <v>112.8</v>
      </c>
      <c r="F6" s="7" t="n">
        <v>97.3</v>
      </c>
      <c r="G6" s="7" t="n">
        <v>50.2</v>
      </c>
      <c r="H6" s="7" t="n">
        <v>48.2</v>
      </c>
      <c r="I6" s="7" t="n">
        <v>-33.2</v>
      </c>
      <c r="J6" s="5" t="n">
        <v>449</v>
      </c>
      <c r="K6" s="7" t="n">
        <v>162.5</v>
      </c>
      <c r="L6" s="7" t="n">
        <v>60.3</v>
      </c>
    </row>
    <row r="7" spans="1:12">
      <c r="A7" s="4" t="s">
        <v>43</v>
      </c>
      <c r="J7" s="7" t="n">
        <v>254.3</v>
      </c>
      <c r="K7" s="7" t="n">
        <v>247.7</v>
      </c>
      <c r="L7" s="7" t="n">
        <v>238.8</v>
      </c>
    </row>
    <row r="8" spans="1:12">
      <c r="A8" s="4" t="s">
        <v>44</v>
      </c>
      <c r="C8" s="7" t="n">
        <v>114.4</v>
      </c>
      <c r="J8" s="7" t="n">
        <v>114.4</v>
      </c>
      <c r="K8" s="5" t="n">
        <v>0</v>
      </c>
      <c r="L8" s="7" t="n">
        <v>126.6</v>
      </c>
    </row>
    <row r="9" spans="1:12">
      <c r="A9" s="4" t="s">
        <v>45</v>
      </c>
      <c r="J9" s="5" t="n">
        <v>0</v>
      </c>
      <c r="K9" s="7" t="n">
        <v>527.2</v>
      </c>
      <c r="L9" s="7" t="n">
        <v>64.3</v>
      </c>
    </row>
    <row r="10" spans="1:12">
      <c r="A10" s="4" t="s">
        <v>46</v>
      </c>
      <c r="J10" s="7" t="n">
        <v>80.3</v>
      </c>
      <c r="K10" s="7" t="n">
        <v>-612.4</v>
      </c>
      <c r="L10" s="7" t="n">
        <v>-369.4</v>
      </c>
    </row>
    <row r="11" spans="1:12">
      <c r="A11" s="4" t="s">
        <v>47</v>
      </c>
      <c r="J11" s="7" t="n">
        <v>-133.8</v>
      </c>
      <c r="K11" s="5" t="n">
        <v>-124</v>
      </c>
      <c r="L11" s="7" t="n">
        <v>-110.2</v>
      </c>
    </row>
    <row r="12" spans="1:12">
      <c r="A12" s="4" t="s">
        <v>48</v>
      </c>
      <c r="B12" s="5" t="n">
        <v>-37</v>
      </c>
      <c r="J12" s="5" t="n">
        <v>-37</v>
      </c>
      <c r="K12" s="5" t="n">
        <v>0</v>
      </c>
      <c r="L12" s="5" t="n">
        <v>0</v>
      </c>
    </row>
    <row r="13" spans="1:12">
      <c r="A13" s="4" t="s">
        <v>1285</v>
      </c>
      <c r="J13" s="5" t="n">
        <v>4</v>
      </c>
      <c r="K13" s="7" t="n">
        <v>2.4</v>
      </c>
      <c r="L13" s="7" t="n">
        <v>1.6</v>
      </c>
    </row>
    <row r="14" spans="1:12">
      <c r="A14" s="4" t="s">
        <v>50</v>
      </c>
      <c r="J14" s="7" t="n">
        <v>-86.5</v>
      </c>
      <c r="K14" s="5" t="n">
        <v>-734</v>
      </c>
      <c r="L14" s="5" t="n">
        <v>-478</v>
      </c>
    </row>
    <row r="15" spans="1:12">
      <c r="A15" s="4" t="s">
        <v>51</v>
      </c>
      <c r="J15" s="7" t="n">
        <v>-6.8</v>
      </c>
      <c r="K15" s="7" t="n">
        <v>-106.9</v>
      </c>
      <c r="L15" s="7" t="n">
        <v>-112.1</v>
      </c>
    </row>
    <row r="16" spans="1:12">
      <c r="A16" s="4" t="s">
        <v>52</v>
      </c>
      <c r="B16" s="7" t="n">
        <v>5.2</v>
      </c>
      <c r="C16" s="7" t="n">
        <v>-119.4</v>
      </c>
      <c r="D16" s="7" t="n">
        <v>13.4</v>
      </c>
      <c r="E16" s="7" t="n">
        <v>21.1</v>
      </c>
      <c r="F16" s="7" t="n">
        <v>13.7</v>
      </c>
      <c r="G16" s="7" t="n">
        <v>-527.2</v>
      </c>
      <c r="H16" s="7" t="n">
        <v>-15.5</v>
      </c>
      <c r="I16" s="7" t="n">
        <v>-98.09999999999999</v>
      </c>
      <c r="J16" s="7" t="n">
        <v>-79.7</v>
      </c>
      <c r="K16" s="7" t="n">
        <v>-627.1</v>
      </c>
      <c r="L16" s="7" t="n">
        <v>-365.9</v>
      </c>
    </row>
    <row r="17" spans="1:12">
      <c r="A17" s="4" t="s">
        <v>53</v>
      </c>
      <c r="J17" s="7" t="n">
        <v>12.2</v>
      </c>
      <c r="K17" s="7" t="n">
        <v>13.8</v>
      </c>
      <c r="L17" s="5" t="n">
        <v>12</v>
      </c>
    </row>
    <row r="18" spans="1:12">
      <c r="A18" s="4" t="s">
        <v>54</v>
      </c>
      <c r="B18" s="6" t="n">
        <v>1.7</v>
      </c>
      <c r="C18" s="6" t="n">
        <v>-121.2</v>
      </c>
      <c r="D18" s="6" t="n">
        <v>10.1</v>
      </c>
      <c r="E18" s="6" t="n">
        <v>17.5</v>
      </c>
      <c r="F18" s="6" t="n">
        <v>9.9</v>
      </c>
      <c r="G18" s="6" t="n">
        <v>-530.8</v>
      </c>
      <c r="H18" s="6" t="n">
        <v>-18.8</v>
      </c>
      <c r="I18" s="6" t="n">
        <v>-101.2</v>
      </c>
      <c r="J18" s="7" t="n">
        <v>-91.90000000000001</v>
      </c>
      <c r="K18" s="7" t="n">
        <v>-640.9</v>
      </c>
      <c r="L18" s="7" t="n">
        <v>-377.9</v>
      </c>
    </row>
    <row r="19" spans="1:12">
      <c r="A19" s="4" t="s">
        <v>1280</v>
      </c>
    </row>
    <row r="20" spans="1:12">
      <c r="A20" s="3" t="s">
        <v>1276</v>
      </c>
    </row>
    <row r="21" spans="1:12">
      <c r="A21" s="4" t="s">
        <v>39</v>
      </c>
      <c r="J21" s="5" t="n">
        <v>0</v>
      </c>
      <c r="K21" s="5" t="n">
        <v>0</v>
      </c>
      <c r="L21" s="5" t="n">
        <v>0</v>
      </c>
    </row>
    <row r="22" spans="1:12">
      <c r="A22" s="4" t="s">
        <v>41</v>
      </c>
      <c r="J22" s="7" t="n">
        <v>42.4</v>
      </c>
      <c r="K22" s="7" t="n">
        <v>53.4</v>
      </c>
      <c r="L22" s="7" t="n">
        <v>27.3</v>
      </c>
    </row>
    <row r="23" spans="1:12">
      <c r="A23" s="4" t="s">
        <v>42</v>
      </c>
      <c r="J23" s="7" t="n">
        <v>-42.4</v>
      </c>
      <c r="K23" s="7" t="n">
        <v>-53.4</v>
      </c>
      <c r="L23" s="7" t="n">
        <v>-27.3</v>
      </c>
    </row>
    <row r="24" spans="1:12">
      <c r="A24" s="4" t="s">
        <v>43</v>
      </c>
      <c r="J24" s="5" t="n">
        <v>91</v>
      </c>
      <c r="K24" s="7" t="n">
        <v>89.90000000000001</v>
      </c>
      <c r="L24" s="7" t="n">
        <v>88.2</v>
      </c>
    </row>
    <row r="25" spans="1:12">
      <c r="A25" s="4" t="s">
        <v>44</v>
      </c>
      <c r="J25" s="5" t="n">
        <v>0</v>
      </c>
      <c r="L25" s="5" t="n">
        <v>0</v>
      </c>
    </row>
    <row r="26" spans="1:12">
      <c r="A26" s="4" t="s">
        <v>45</v>
      </c>
      <c r="K26" s="5" t="n">
        <v>0</v>
      </c>
      <c r="L26" s="7" t="n">
        <v>1.6</v>
      </c>
    </row>
    <row r="27" spans="1:12">
      <c r="A27" s="4" t="s">
        <v>46</v>
      </c>
      <c r="J27" s="7" t="n">
        <v>-133.4</v>
      </c>
      <c r="K27" s="7" t="n">
        <v>-143.3</v>
      </c>
      <c r="L27" s="7" t="n">
        <v>-117.1</v>
      </c>
    </row>
    <row r="28" spans="1:12">
      <c r="A28" s="4" t="s">
        <v>47</v>
      </c>
      <c r="J28" s="7" t="n">
        <v>-155.8</v>
      </c>
      <c r="K28" s="7" t="n">
        <v>-138.3</v>
      </c>
      <c r="L28" s="7" t="n">
        <v>-117.3</v>
      </c>
    </row>
    <row r="29" spans="1:12">
      <c r="A29" s="4" t="s">
        <v>48</v>
      </c>
      <c r="J29" s="5" t="n">
        <v>-37</v>
      </c>
    </row>
    <row r="30" spans="1:12">
      <c r="A30" s="4" t="s">
        <v>1285</v>
      </c>
      <c r="J30" s="7" t="n">
        <v>239.7</v>
      </c>
      <c r="K30" s="7" t="n">
        <v>-452.4</v>
      </c>
      <c r="L30" s="7" t="n">
        <v>-243.6</v>
      </c>
    </row>
    <row r="31" spans="1:12">
      <c r="A31" s="4" t="s">
        <v>50</v>
      </c>
      <c r="J31" s="7" t="n">
        <v>-86.5</v>
      </c>
      <c r="K31" s="5" t="n">
        <v>-734</v>
      </c>
      <c r="L31" s="5" t="n">
        <v>-478</v>
      </c>
    </row>
    <row r="32" spans="1:12">
      <c r="A32" s="4" t="s">
        <v>51</v>
      </c>
      <c r="J32" s="7" t="n">
        <v>-6.8</v>
      </c>
      <c r="K32" s="7" t="n">
        <v>-106.9</v>
      </c>
      <c r="L32" s="7" t="n">
        <v>-112.1</v>
      </c>
    </row>
    <row r="33" spans="1:12">
      <c r="A33" s="4" t="s">
        <v>52</v>
      </c>
      <c r="J33" s="7" t="n">
        <v>-79.7</v>
      </c>
      <c r="K33" s="7" t="n">
        <v>-627.1</v>
      </c>
      <c r="L33" s="7" t="n">
        <v>-365.9</v>
      </c>
    </row>
    <row r="34" spans="1:12">
      <c r="A34" s="4" t="s">
        <v>53</v>
      </c>
      <c r="J34" s="5" t="n">
        <v>0</v>
      </c>
      <c r="K34" s="5" t="n">
        <v>0</v>
      </c>
      <c r="L34" s="5" t="n">
        <v>0</v>
      </c>
    </row>
    <row r="35" spans="1:12">
      <c r="A35" s="4" t="s">
        <v>54</v>
      </c>
      <c r="J35" s="7" t="n">
        <v>-79.7</v>
      </c>
      <c r="K35" s="7" t="n">
        <v>-627.1</v>
      </c>
      <c r="L35" s="7" t="n">
        <v>-365.9</v>
      </c>
    </row>
    <row r="36" spans="1:12">
      <c r="A36" s="4" t="s">
        <v>1281</v>
      </c>
    </row>
    <row r="37" spans="1:12">
      <c r="A37" s="3" t="s">
        <v>1276</v>
      </c>
    </row>
    <row r="38" spans="1:12">
      <c r="A38" s="4" t="s">
        <v>39</v>
      </c>
      <c r="J38" s="7" t="n">
        <v>1178.9</v>
      </c>
      <c r="K38" s="7" t="n">
        <v>983.6</v>
      </c>
      <c r="L38" s="7" t="n">
        <v>1453.2</v>
      </c>
    </row>
    <row r="39" spans="1:12">
      <c r="A39" s="4" t="s">
        <v>41</v>
      </c>
      <c r="J39" s="7" t="n">
        <v>1103.5</v>
      </c>
      <c r="K39" s="5" t="n">
        <v>1102</v>
      </c>
      <c r="L39" s="7" t="n">
        <v>1643.2</v>
      </c>
    </row>
    <row r="40" spans="1:12">
      <c r="A40" s="4" t="s">
        <v>42</v>
      </c>
      <c r="J40" s="7" t="n">
        <v>75.40000000000001</v>
      </c>
      <c r="K40" s="7" t="n">
        <v>-118.4</v>
      </c>
      <c r="L40" s="5" t="n">
        <v>-190</v>
      </c>
    </row>
    <row r="41" spans="1:12">
      <c r="A41" s="4" t="s">
        <v>43</v>
      </c>
      <c r="J41" s="7" t="n">
        <v>37.6</v>
      </c>
      <c r="K41" s="7" t="n">
        <v>32.3</v>
      </c>
      <c r="L41" s="7" t="n">
        <v>29.4</v>
      </c>
    </row>
    <row r="42" spans="1:12">
      <c r="A42" s="4" t="s">
        <v>44</v>
      </c>
      <c r="J42" s="5" t="n">
        <v>0</v>
      </c>
      <c r="L42" s="7" t="n">
        <v>126.6</v>
      </c>
    </row>
    <row r="43" spans="1:12">
      <c r="A43" s="4" t="s">
        <v>45</v>
      </c>
      <c r="K43" s="7" t="n">
        <v>25.1</v>
      </c>
      <c r="L43" s="5" t="n">
        <v>58</v>
      </c>
    </row>
    <row r="44" spans="1:12">
      <c r="A44" s="4" t="s">
        <v>46</v>
      </c>
      <c r="J44" s="7" t="n">
        <v>37.8</v>
      </c>
      <c r="K44" s="7" t="n">
        <v>-175.8</v>
      </c>
      <c r="L44" s="5" t="n">
        <v>-404</v>
      </c>
    </row>
    <row r="45" spans="1:12">
      <c r="A45" s="4" t="s">
        <v>47</v>
      </c>
      <c r="J45" s="5" t="n">
        <v>-90</v>
      </c>
      <c r="K45" s="7" t="n">
        <v>-70.7</v>
      </c>
      <c r="L45" s="7" t="n">
        <v>-50.9</v>
      </c>
    </row>
    <row r="46" spans="1:12">
      <c r="A46" s="4" t="s">
        <v>48</v>
      </c>
      <c r="J46" s="5" t="n">
        <v>0</v>
      </c>
    </row>
    <row r="47" spans="1:12">
      <c r="A47" s="4" t="s">
        <v>1285</v>
      </c>
      <c r="J47" s="7" t="n">
        <v>1.6</v>
      </c>
      <c r="K47" s="5" t="n">
        <v>1</v>
      </c>
      <c r="L47" s="7" t="n">
        <v>1.1</v>
      </c>
    </row>
    <row r="48" spans="1:12">
      <c r="A48" s="4" t="s">
        <v>50</v>
      </c>
      <c r="J48" s="7" t="n">
        <v>-50.6</v>
      </c>
      <c r="K48" s="7" t="n">
        <v>-245.5</v>
      </c>
      <c r="L48" s="7" t="n">
        <v>-453.8</v>
      </c>
    </row>
    <row r="49" spans="1:12">
      <c r="A49" s="4" t="s">
        <v>51</v>
      </c>
      <c r="J49" s="7" t="n">
        <v>-16.6</v>
      </c>
      <c r="K49" s="7" t="n">
        <v>-85.5</v>
      </c>
      <c r="L49" s="7" t="n">
        <v>-165.7</v>
      </c>
    </row>
    <row r="50" spans="1:12">
      <c r="A50" s="4" t="s">
        <v>52</v>
      </c>
      <c r="J50" s="5" t="n">
        <v>-34</v>
      </c>
      <c r="K50" s="5" t="n">
        <v>-160</v>
      </c>
      <c r="L50" s="7" t="n">
        <v>-288.1</v>
      </c>
    </row>
    <row r="51" spans="1:12">
      <c r="A51" s="4" t="s">
        <v>53</v>
      </c>
      <c r="J51" s="5" t="n">
        <v>0</v>
      </c>
      <c r="K51" s="5" t="n">
        <v>0</v>
      </c>
      <c r="L51" s="5" t="n">
        <v>0</v>
      </c>
    </row>
    <row r="52" spans="1:12">
      <c r="A52" s="4" t="s">
        <v>54</v>
      </c>
      <c r="J52" s="5" t="n">
        <v>-34</v>
      </c>
      <c r="K52" s="5" t="n">
        <v>-160</v>
      </c>
      <c r="L52" s="7" t="n">
        <v>-288.1</v>
      </c>
    </row>
    <row r="53" spans="1:12">
      <c r="A53" s="4" t="s">
        <v>1282</v>
      </c>
    </row>
    <row r="54" spans="1:12">
      <c r="A54" s="3" t="s">
        <v>1276</v>
      </c>
    </row>
    <row r="55" spans="1:12">
      <c r="A55" s="4" t="s">
        <v>39</v>
      </c>
      <c r="J55" s="7" t="n">
        <v>2346.2</v>
      </c>
      <c r="K55" s="5" t="n">
        <v>2151</v>
      </c>
      <c r="L55" s="7" t="n">
        <v>2266.4</v>
      </c>
    </row>
    <row r="56" spans="1:12">
      <c r="A56" s="4" t="s">
        <v>41</v>
      </c>
      <c r="J56" s="7" t="n">
        <v>1930.2</v>
      </c>
      <c r="K56" s="7" t="n">
        <v>1816.7</v>
      </c>
      <c r="L56" s="7" t="n">
        <v>1988.8</v>
      </c>
    </row>
    <row r="57" spans="1:12">
      <c r="A57" s="4" t="s">
        <v>42</v>
      </c>
      <c r="J57" s="5" t="n">
        <v>416</v>
      </c>
      <c r="K57" s="7" t="n">
        <v>334.3</v>
      </c>
      <c r="L57" s="7" t="n">
        <v>277.6</v>
      </c>
    </row>
    <row r="58" spans="1:12">
      <c r="A58" s="4" t="s">
        <v>43</v>
      </c>
      <c r="J58" s="7" t="n">
        <v>125.7</v>
      </c>
      <c r="K58" s="7" t="n">
        <v>125.5</v>
      </c>
      <c r="L58" s="7" t="n">
        <v>121.2</v>
      </c>
    </row>
    <row r="59" spans="1:12">
      <c r="A59" s="4" t="s">
        <v>44</v>
      </c>
      <c r="J59" s="7" t="n">
        <v>114.4</v>
      </c>
      <c r="L59" s="5" t="n">
        <v>0</v>
      </c>
    </row>
    <row r="60" spans="1:12">
      <c r="A60" s="4" t="s">
        <v>45</v>
      </c>
      <c r="K60" s="7" t="n">
        <v>502.1</v>
      </c>
      <c r="L60" s="7" t="n">
        <v>4.7</v>
      </c>
    </row>
    <row r="61" spans="1:12">
      <c r="A61" s="4" t="s">
        <v>46</v>
      </c>
      <c r="J61" s="7" t="n">
        <v>175.9</v>
      </c>
      <c r="K61" s="7" t="n">
        <v>-293.3</v>
      </c>
      <c r="L61" s="7" t="n">
        <v>151.7</v>
      </c>
    </row>
    <row r="62" spans="1:12">
      <c r="A62" s="4" t="s">
        <v>47</v>
      </c>
      <c r="J62" s="5" t="n">
        <v>112</v>
      </c>
      <c r="K62" s="5" t="n">
        <v>85</v>
      </c>
      <c r="L62" s="5" t="n">
        <v>58</v>
      </c>
    </row>
    <row r="63" spans="1:12">
      <c r="A63" s="4" t="s">
        <v>48</v>
      </c>
      <c r="J63" s="5" t="n">
        <v>0</v>
      </c>
    </row>
    <row r="64" spans="1:12">
      <c r="A64" s="4" t="s">
        <v>1285</v>
      </c>
      <c r="J64" s="7" t="n">
        <v>2.4</v>
      </c>
      <c r="K64" s="7" t="n">
        <v>1.4</v>
      </c>
      <c r="L64" s="7" t="n">
        <v>0.8</v>
      </c>
    </row>
    <row r="65" spans="1:12">
      <c r="A65" s="4" t="s">
        <v>50</v>
      </c>
      <c r="J65" s="7" t="n">
        <v>290.3</v>
      </c>
      <c r="K65" s="7" t="n">
        <v>-206.9</v>
      </c>
      <c r="L65" s="7" t="n">
        <v>210.5</v>
      </c>
    </row>
    <row r="66" spans="1:12">
      <c r="A66" s="4" t="s">
        <v>51</v>
      </c>
      <c r="J66" s="7" t="n">
        <v>131.4</v>
      </c>
      <c r="K66" s="7" t="n">
        <v>-66.7</v>
      </c>
      <c r="L66" s="7" t="n">
        <v>51.6</v>
      </c>
    </row>
    <row r="67" spans="1:12">
      <c r="A67" s="4" t="s">
        <v>52</v>
      </c>
      <c r="J67" s="7" t="n">
        <v>158.9</v>
      </c>
      <c r="K67" s="7" t="n">
        <v>-140.2</v>
      </c>
      <c r="L67" s="7" t="n">
        <v>158.9</v>
      </c>
    </row>
    <row r="68" spans="1:12">
      <c r="A68" s="4" t="s">
        <v>53</v>
      </c>
      <c r="J68" s="7" t="n">
        <v>12.2</v>
      </c>
      <c r="K68" s="7" t="n">
        <v>13.8</v>
      </c>
      <c r="L68" s="5" t="n">
        <v>12</v>
      </c>
    </row>
    <row r="69" spans="1:12">
      <c r="A69" s="4" t="s">
        <v>54</v>
      </c>
      <c r="J69" s="7" t="n">
        <v>146.7</v>
      </c>
      <c r="K69" s="5" t="n">
        <v>-154</v>
      </c>
      <c r="L69" s="7" t="n">
        <v>146.9</v>
      </c>
    </row>
    <row r="70" spans="1:12">
      <c r="A70" s="4" t="s">
        <v>1283</v>
      </c>
    </row>
    <row r="71" spans="1:12">
      <c r="A71" s="3" t="s">
        <v>1276</v>
      </c>
    </row>
    <row r="72" spans="1:12">
      <c r="A72" s="4" t="s">
        <v>39</v>
      </c>
      <c r="J72" s="5" t="n">
        <v>0</v>
      </c>
      <c r="K72" s="5" t="n">
        <v>0</v>
      </c>
      <c r="L72" s="5" t="n">
        <v>0</v>
      </c>
    </row>
    <row r="73" spans="1:12">
      <c r="A73" s="4" t="s">
        <v>41</v>
      </c>
      <c r="J73" s="5" t="n">
        <v>0</v>
      </c>
      <c r="K73" s="5" t="n">
        <v>0</v>
      </c>
      <c r="L73" s="5" t="n">
        <v>0</v>
      </c>
    </row>
    <row r="74" spans="1:12">
      <c r="A74" s="4" t="s">
        <v>42</v>
      </c>
      <c r="J74" s="5" t="n">
        <v>0</v>
      </c>
      <c r="K74" s="5" t="n">
        <v>0</v>
      </c>
      <c r="L74" s="5" t="n">
        <v>0</v>
      </c>
    </row>
    <row r="75" spans="1:12">
      <c r="A75" s="4" t="s">
        <v>43</v>
      </c>
      <c r="J75" s="5" t="n">
        <v>0</v>
      </c>
      <c r="K75" s="5" t="n">
        <v>0</v>
      </c>
      <c r="L75" s="5" t="n">
        <v>0</v>
      </c>
    </row>
    <row r="76" spans="1:12">
      <c r="A76" s="4" t="s">
        <v>44</v>
      </c>
      <c r="J76" s="5" t="n">
        <v>0</v>
      </c>
      <c r="L76" s="5" t="n">
        <v>0</v>
      </c>
    </row>
    <row r="77" spans="1:12">
      <c r="A77" s="4" t="s">
        <v>45</v>
      </c>
      <c r="K77" s="5" t="n">
        <v>0</v>
      </c>
      <c r="L77" s="5" t="n">
        <v>0</v>
      </c>
    </row>
    <row r="78" spans="1:12">
      <c r="A78" s="4" t="s">
        <v>46</v>
      </c>
      <c r="J78" s="5" t="n">
        <v>0</v>
      </c>
      <c r="K78" s="5" t="n">
        <v>0</v>
      </c>
      <c r="L78" s="5" t="n">
        <v>0</v>
      </c>
    </row>
    <row r="79" spans="1:12">
      <c r="A79" s="4" t="s">
        <v>47</v>
      </c>
      <c r="J79" s="5" t="n">
        <v>0</v>
      </c>
      <c r="K79" s="5" t="n">
        <v>0</v>
      </c>
      <c r="L79" s="5" t="n">
        <v>0</v>
      </c>
    </row>
    <row r="80" spans="1:12">
      <c r="A80" s="4" t="s">
        <v>48</v>
      </c>
      <c r="J80" s="5" t="n">
        <v>0</v>
      </c>
    </row>
    <row r="81" spans="1:12">
      <c r="A81" s="4" t="s">
        <v>1285</v>
      </c>
      <c r="J81" s="7" t="n">
        <v>-239.7</v>
      </c>
      <c r="K81" s="7" t="n">
        <v>452.4</v>
      </c>
      <c r="L81" s="7" t="n">
        <v>243.3</v>
      </c>
    </row>
    <row r="82" spans="1:12">
      <c r="A82" s="4" t="s">
        <v>50</v>
      </c>
      <c r="J82" s="7" t="n">
        <v>-239.7</v>
      </c>
      <c r="K82" s="7" t="n">
        <v>452.4</v>
      </c>
      <c r="L82" s="7" t="n">
        <v>243.3</v>
      </c>
    </row>
    <row r="83" spans="1:12">
      <c r="A83" s="4" t="s">
        <v>51</v>
      </c>
      <c r="J83" s="7" t="n">
        <v>-114.8</v>
      </c>
      <c r="K83" s="7" t="n">
        <v>152.2</v>
      </c>
      <c r="L83" s="7" t="n">
        <v>114.1</v>
      </c>
    </row>
    <row r="84" spans="1:12">
      <c r="A84" s="4" t="s">
        <v>52</v>
      </c>
      <c r="J84" s="7" t="n">
        <v>-124.9</v>
      </c>
      <c r="K84" s="7" t="n">
        <v>300.2</v>
      </c>
      <c r="L84" s="7" t="n">
        <v>129.2</v>
      </c>
    </row>
    <row r="85" spans="1:12">
      <c r="A85" s="4" t="s">
        <v>53</v>
      </c>
      <c r="J85" s="5" t="n">
        <v>0</v>
      </c>
      <c r="K85" s="5" t="n">
        <v>0</v>
      </c>
      <c r="L85" s="5" t="n">
        <v>0</v>
      </c>
    </row>
    <row r="86" spans="1:12">
      <c r="A86" s="4" t="s">
        <v>54</v>
      </c>
      <c r="J86" s="6" t="n">
        <v>-124.9</v>
      </c>
      <c r="K86" s="6" t="n">
        <v>300.2</v>
      </c>
      <c r="L86" s="6" t="n">
        <v>129.2</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6</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276</v>
      </c>
    </row>
    <row r="4" spans="1:12">
      <c r="A4" s="4" t="s">
        <v>52</v>
      </c>
      <c r="B4" s="6" t="n">
        <v>5.2</v>
      </c>
      <c r="C4" s="6" t="n">
        <v>-119.4</v>
      </c>
      <c r="D4" s="6" t="n">
        <v>13.4</v>
      </c>
      <c r="E4" s="6" t="n">
        <v>21.1</v>
      </c>
      <c r="F4" s="6" t="n">
        <v>13.7</v>
      </c>
      <c r="G4" s="6" t="n">
        <v>-527.2</v>
      </c>
      <c r="H4" s="6" t="n">
        <v>-15.5</v>
      </c>
      <c r="I4" s="6" t="n">
        <v>-98.09999999999999</v>
      </c>
      <c r="J4" s="6" t="n">
        <v>-79.7</v>
      </c>
      <c r="K4" s="6" t="n">
        <v>-627.1</v>
      </c>
      <c r="L4" s="6" t="n">
        <v>-365.9</v>
      </c>
    </row>
    <row r="5" spans="1:12">
      <c r="A5" s="4" t="s">
        <v>1287</v>
      </c>
      <c r="J5" s="7" t="n">
        <v>39.1</v>
      </c>
      <c r="K5" s="7" t="n">
        <v>-47.1</v>
      </c>
      <c r="L5" s="5" t="n">
        <v>-37</v>
      </c>
    </row>
    <row r="6" spans="1:12">
      <c r="A6" s="4" t="s">
        <v>1288</v>
      </c>
      <c r="J6" s="7" t="n">
        <v>7.1</v>
      </c>
      <c r="K6" s="7" t="n">
        <v>19.6</v>
      </c>
      <c r="L6" s="5" t="n">
        <v>-32</v>
      </c>
    </row>
    <row r="7" spans="1:12">
      <c r="A7" s="4" t="s">
        <v>1289</v>
      </c>
      <c r="J7" s="7" t="n">
        <v>27.3</v>
      </c>
      <c r="K7" s="7" t="n">
        <v>-61.4</v>
      </c>
      <c r="L7" s="7" t="n">
        <v>-19.7</v>
      </c>
    </row>
    <row r="8" spans="1:12">
      <c r="A8" s="4" t="s">
        <v>78</v>
      </c>
      <c r="J8" s="7" t="n">
        <v>73.5</v>
      </c>
      <c r="K8" s="7" t="n">
        <v>-88.90000000000001</v>
      </c>
      <c r="L8" s="7" t="n">
        <v>-88.7</v>
      </c>
    </row>
    <row r="9" spans="1:12">
      <c r="A9" s="4" t="s">
        <v>79</v>
      </c>
      <c r="J9" s="7" t="n">
        <v>-6.2</v>
      </c>
      <c r="K9" s="5" t="n">
        <v>-716</v>
      </c>
      <c r="L9" s="7" t="n">
        <v>-454.6</v>
      </c>
    </row>
    <row r="10" spans="1:12">
      <c r="A10" s="4" t="s">
        <v>1290</v>
      </c>
      <c r="J10" s="7" t="n">
        <v>19.8</v>
      </c>
      <c r="K10" s="7" t="n">
        <v>4.1</v>
      </c>
      <c r="L10" s="7" t="n">
        <v>6.4</v>
      </c>
    </row>
    <row r="11" spans="1:12">
      <c r="A11" s="4" t="s">
        <v>81</v>
      </c>
      <c r="J11" s="5" t="n">
        <v>-26</v>
      </c>
      <c r="K11" s="7" t="n">
        <v>-720.1</v>
      </c>
      <c r="L11" s="5" t="n">
        <v>-461</v>
      </c>
    </row>
    <row r="12" spans="1:12">
      <c r="A12" s="4" t="s">
        <v>1280</v>
      </c>
    </row>
    <row r="13" spans="1:12">
      <c r="A13" s="3" t="s">
        <v>1276</v>
      </c>
    </row>
    <row r="14" spans="1:12">
      <c r="A14" s="4" t="s">
        <v>52</v>
      </c>
      <c r="J14" s="7" t="n">
        <v>-79.7</v>
      </c>
      <c r="K14" s="7" t="n">
        <v>-627.1</v>
      </c>
      <c r="L14" s="7" t="n">
        <v>-365.9</v>
      </c>
    </row>
    <row r="15" spans="1:12">
      <c r="A15" s="4" t="s">
        <v>1287</v>
      </c>
      <c r="J15" s="7" t="n">
        <v>39.1</v>
      </c>
      <c r="K15" s="7" t="n">
        <v>-47.1</v>
      </c>
      <c r="L15" s="5" t="n">
        <v>-37</v>
      </c>
    </row>
    <row r="16" spans="1:12">
      <c r="A16" s="4" t="s">
        <v>1288</v>
      </c>
      <c r="J16" s="7" t="n">
        <v>7.1</v>
      </c>
      <c r="K16" s="7" t="n">
        <v>19.6</v>
      </c>
      <c r="L16" s="5" t="n">
        <v>-32</v>
      </c>
    </row>
    <row r="17" spans="1:12">
      <c r="A17" s="4" t="s">
        <v>1289</v>
      </c>
      <c r="J17" s="7" t="n">
        <v>27.3</v>
      </c>
      <c r="K17" s="7" t="n">
        <v>-61.4</v>
      </c>
      <c r="L17" s="7" t="n">
        <v>-19.7</v>
      </c>
    </row>
    <row r="18" spans="1:12">
      <c r="A18" s="4" t="s">
        <v>78</v>
      </c>
      <c r="J18" s="7" t="n">
        <v>73.5</v>
      </c>
      <c r="K18" s="7" t="n">
        <v>-88.90000000000001</v>
      </c>
      <c r="L18" s="7" t="n">
        <v>-88.7</v>
      </c>
    </row>
    <row r="19" spans="1:12">
      <c r="A19" s="4" t="s">
        <v>79</v>
      </c>
      <c r="J19" s="7" t="n">
        <v>-6.2</v>
      </c>
      <c r="K19" s="5" t="n">
        <v>-716</v>
      </c>
      <c r="L19" s="7" t="n">
        <v>-454.6</v>
      </c>
    </row>
    <row r="20" spans="1:12">
      <c r="A20" s="4" t="s">
        <v>1290</v>
      </c>
      <c r="J20" s="5" t="n">
        <v>0</v>
      </c>
      <c r="K20" s="5" t="n">
        <v>0</v>
      </c>
      <c r="L20" s="5" t="n">
        <v>0</v>
      </c>
    </row>
    <row r="21" spans="1:12">
      <c r="A21" s="4" t="s">
        <v>81</v>
      </c>
      <c r="J21" s="7" t="n">
        <v>-6.2</v>
      </c>
      <c r="K21" s="5" t="n">
        <v>-716</v>
      </c>
      <c r="L21" s="7" t="n">
        <v>-454.6</v>
      </c>
    </row>
    <row r="22" spans="1:12">
      <c r="A22" s="4" t="s">
        <v>1281</v>
      </c>
    </row>
    <row r="23" spans="1:12">
      <c r="A23" s="3" t="s">
        <v>1276</v>
      </c>
    </row>
    <row r="24" spans="1:12">
      <c r="A24" s="4" t="s">
        <v>52</v>
      </c>
      <c r="J24" s="5" t="n">
        <v>-34</v>
      </c>
      <c r="K24" s="5" t="n">
        <v>-160</v>
      </c>
      <c r="L24" s="7" t="n">
        <v>-288.1</v>
      </c>
    </row>
    <row r="25" spans="1:12">
      <c r="A25" s="4" t="s">
        <v>1287</v>
      </c>
      <c r="J25" s="5" t="n">
        <v>0</v>
      </c>
      <c r="K25" s="5" t="n">
        <v>0</v>
      </c>
      <c r="L25" s="5" t="n">
        <v>0</v>
      </c>
    </row>
    <row r="26" spans="1:12">
      <c r="A26" s="4" t="s">
        <v>1288</v>
      </c>
      <c r="J26" s="5" t="n">
        <v>0</v>
      </c>
      <c r="K26" s="5" t="n">
        <v>0</v>
      </c>
      <c r="L26" s="5" t="n">
        <v>0</v>
      </c>
    </row>
    <row r="27" spans="1:12">
      <c r="A27" s="4" t="s">
        <v>1289</v>
      </c>
      <c r="J27" s="7" t="n">
        <v>-5.8</v>
      </c>
      <c r="K27" s="7" t="n">
        <v>17.2</v>
      </c>
      <c r="L27" s="7" t="n">
        <v>29.8</v>
      </c>
    </row>
    <row r="28" spans="1:12">
      <c r="A28" s="4" t="s">
        <v>78</v>
      </c>
      <c r="J28" s="7" t="n">
        <v>-5.8</v>
      </c>
      <c r="K28" s="7" t="n">
        <v>17.2</v>
      </c>
      <c r="L28" s="7" t="n">
        <v>29.8</v>
      </c>
    </row>
    <row r="29" spans="1:12">
      <c r="A29" s="4" t="s">
        <v>79</v>
      </c>
      <c r="J29" s="7" t="n">
        <v>-39.8</v>
      </c>
      <c r="K29" s="7" t="n">
        <v>-142.8</v>
      </c>
      <c r="L29" s="7" t="n">
        <v>-258.3</v>
      </c>
    </row>
    <row r="30" spans="1:12">
      <c r="A30" s="4" t="s">
        <v>1290</v>
      </c>
      <c r="J30" s="5" t="n">
        <v>0</v>
      </c>
      <c r="K30" s="5" t="n">
        <v>0</v>
      </c>
      <c r="L30" s="5" t="n">
        <v>0</v>
      </c>
    </row>
    <row r="31" spans="1:12">
      <c r="A31" s="4" t="s">
        <v>81</v>
      </c>
      <c r="J31" s="7" t="n">
        <v>-39.8</v>
      </c>
      <c r="K31" s="7" t="n">
        <v>-142.8</v>
      </c>
      <c r="L31" s="7" t="n">
        <v>-258.3</v>
      </c>
    </row>
    <row r="32" spans="1:12">
      <c r="A32" s="4" t="s">
        <v>1282</v>
      </c>
    </row>
    <row r="33" spans="1:12">
      <c r="A33" s="3" t="s">
        <v>1276</v>
      </c>
    </row>
    <row r="34" spans="1:12">
      <c r="A34" s="4" t="s">
        <v>52</v>
      </c>
      <c r="J34" s="7" t="n">
        <v>158.9</v>
      </c>
      <c r="K34" s="7" t="n">
        <v>-140.2</v>
      </c>
      <c r="L34" s="7" t="n">
        <v>158.9</v>
      </c>
    </row>
    <row r="35" spans="1:12">
      <c r="A35" s="4" t="s">
        <v>1287</v>
      </c>
      <c r="J35" s="7" t="n">
        <v>39.1</v>
      </c>
      <c r="K35" s="7" t="n">
        <v>-47.1</v>
      </c>
      <c r="L35" s="5" t="n">
        <v>-37</v>
      </c>
    </row>
    <row r="36" spans="1:12">
      <c r="A36" s="4" t="s">
        <v>1288</v>
      </c>
      <c r="J36" s="5" t="n">
        <v>0</v>
      </c>
      <c r="K36" s="5" t="n">
        <v>0</v>
      </c>
      <c r="L36" s="5" t="n">
        <v>0</v>
      </c>
    </row>
    <row r="37" spans="1:12">
      <c r="A37" s="4" t="s">
        <v>1289</v>
      </c>
      <c r="J37" s="7" t="n">
        <v>-10.7</v>
      </c>
      <c r="K37" s="7" t="n">
        <v>1.8</v>
      </c>
      <c r="L37" s="7" t="n">
        <v>3.1</v>
      </c>
    </row>
    <row r="38" spans="1:12">
      <c r="A38" s="4" t="s">
        <v>78</v>
      </c>
      <c r="J38" s="7" t="n">
        <v>28.4</v>
      </c>
      <c r="K38" s="7" t="n">
        <v>-45.3</v>
      </c>
      <c r="L38" s="7" t="n">
        <v>-33.9</v>
      </c>
    </row>
    <row r="39" spans="1:12">
      <c r="A39" s="4" t="s">
        <v>79</v>
      </c>
      <c r="J39" s="7" t="n">
        <v>187.3</v>
      </c>
      <c r="K39" s="7" t="n">
        <v>-185.5</v>
      </c>
      <c r="L39" s="5" t="n">
        <v>125</v>
      </c>
    </row>
    <row r="40" spans="1:12">
      <c r="A40" s="4" t="s">
        <v>1290</v>
      </c>
      <c r="J40" s="7" t="n">
        <v>19.8</v>
      </c>
      <c r="K40" s="7" t="n">
        <v>4.1</v>
      </c>
      <c r="L40" s="7" t="n">
        <v>6.4</v>
      </c>
    </row>
    <row r="41" spans="1:12">
      <c r="A41" s="4" t="s">
        <v>81</v>
      </c>
      <c r="J41" s="7" t="n">
        <v>167.5</v>
      </c>
      <c r="K41" s="7" t="n">
        <v>-189.6</v>
      </c>
      <c r="L41" s="7" t="n">
        <v>118.6</v>
      </c>
    </row>
    <row r="42" spans="1:12">
      <c r="A42" s="4" t="s">
        <v>1283</v>
      </c>
    </row>
    <row r="43" spans="1:12">
      <c r="A43" s="3" t="s">
        <v>1276</v>
      </c>
    </row>
    <row r="44" spans="1:12">
      <c r="A44" s="4" t="s">
        <v>52</v>
      </c>
      <c r="J44" s="7" t="n">
        <v>-124.9</v>
      </c>
      <c r="K44" s="7" t="n">
        <v>300.2</v>
      </c>
      <c r="L44" s="7" t="n">
        <v>129.2</v>
      </c>
    </row>
    <row r="45" spans="1:12">
      <c r="A45" s="4" t="s">
        <v>1287</v>
      </c>
      <c r="J45" s="7" t="n">
        <v>-39.1</v>
      </c>
      <c r="K45" s="7" t="n">
        <v>47.1</v>
      </c>
      <c r="L45" s="5" t="n">
        <v>37</v>
      </c>
    </row>
    <row r="46" spans="1:12">
      <c r="A46" s="4" t="s">
        <v>1288</v>
      </c>
      <c r="J46" s="5" t="n">
        <v>0</v>
      </c>
      <c r="K46" s="5" t="n">
        <v>0</v>
      </c>
      <c r="L46" s="5" t="n">
        <v>0</v>
      </c>
    </row>
    <row r="47" spans="1:12">
      <c r="A47" s="4" t="s">
        <v>1289</v>
      </c>
      <c r="J47" s="7" t="n">
        <v>16.5</v>
      </c>
      <c r="K47" s="5" t="n">
        <v>-19</v>
      </c>
      <c r="L47" s="7" t="n">
        <v>-32.9</v>
      </c>
    </row>
    <row r="48" spans="1:12">
      <c r="A48" s="4" t="s">
        <v>78</v>
      </c>
      <c r="J48" s="7" t="n">
        <v>-22.6</v>
      </c>
      <c r="K48" s="7" t="n">
        <v>28.1</v>
      </c>
      <c r="L48" s="7" t="n">
        <v>4.1</v>
      </c>
    </row>
    <row r="49" spans="1:12">
      <c r="A49" s="4" t="s">
        <v>79</v>
      </c>
      <c r="J49" s="7" t="n">
        <v>-147.5</v>
      </c>
      <c r="K49" s="7" t="n">
        <v>328.3</v>
      </c>
      <c r="L49" s="7" t="n">
        <v>133.3</v>
      </c>
    </row>
    <row r="50" spans="1:12">
      <c r="A50" s="4" t="s">
        <v>1290</v>
      </c>
      <c r="J50" s="5" t="n">
        <v>0</v>
      </c>
      <c r="K50" s="5" t="n">
        <v>0</v>
      </c>
      <c r="L50" s="5" t="n">
        <v>0</v>
      </c>
    </row>
    <row r="51" spans="1:12">
      <c r="A51" s="4" t="s">
        <v>81</v>
      </c>
      <c r="J51" s="6" t="n">
        <v>-147.5</v>
      </c>
      <c r="K51" s="6" t="n">
        <v>328.3</v>
      </c>
      <c r="L51" s="6" t="n">
        <v>133.3</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1</v>
      </c>
      <c r="B1" s="2" t="s">
        <v>1</v>
      </c>
    </row>
    <row r="2" spans="1:4">
      <c r="B2" s="2" t="s">
        <v>2</v>
      </c>
      <c r="C2" s="2" t="s">
        <v>33</v>
      </c>
      <c r="D2" s="2" t="s">
        <v>37</v>
      </c>
    </row>
    <row r="3" spans="1:4">
      <c r="A3" s="3" t="s">
        <v>1276</v>
      </c>
    </row>
    <row r="4" spans="1:4">
      <c r="A4" s="4" t="s">
        <v>1292</v>
      </c>
      <c r="B4" s="6" t="n">
        <v>22.4</v>
      </c>
      <c r="C4" s="6" t="n">
        <v>-43.7</v>
      </c>
      <c r="D4" s="6" t="n">
        <v>131.4</v>
      </c>
    </row>
    <row r="5" spans="1:4">
      <c r="A5" s="4" t="s">
        <v>142</v>
      </c>
      <c r="B5" s="7" t="n">
        <v>-122.7</v>
      </c>
      <c r="C5" s="7" t="n">
        <v>-202.2</v>
      </c>
      <c r="D5" s="7" t="n">
        <v>-144.5</v>
      </c>
    </row>
    <row r="6" spans="1:4">
      <c r="A6" s="4" t="s">
        <v>1293</v>
      </c>
      <c r="B6" s="5" t="n">
        <v>0</v>
      </c>
      <c r="C6" s="5" t="n">
        <v>0</v>
      </c>
      <c r="D6" s="5" t="n">
        <v>0</v>
      </c>
    </row>
    <row r="7" spans="1:4">
      <c r="A7" s="4" t="s">
        <v>143</v>
      </c>
      <c r="B7" s="5" t="n">
        <v>0</v>
      </c>
      <c r="C7" s="5" t="n">
        <v>0</v>
      </c>
      <c r="D7" s="7" t="n">
        <v>-0.5</v>
      </c>
    </row>
    <row r="8" spans="1:4">
      <c r="A8" s="4" t="s">
        <v>144</v>
      </c>
      <c r="B8" s="7" t="n">
        <v>3.1</v>
      </c>
      <c r="C8" s="7" t="n">
        <v>2.2</v>
      </c>
      <c r="D8" s="7" t="n">
        <v>-0.1</v>
      </c>
    </row>
    <row r="9" spans="1:4">
      <c r="A9" s="4" t="s">
        <v>145</v>
      </c>
      <c r="B9" s="7" t="n">
        <v>-119.6</v>
      </c>
      <c r="C9" s="5" t="n">
        <v>-200</v>
      </c>
      <c r="D9" s="7" t="n">
        <v>-145.1</v>
      </c>
    </row>
    <row r="10" spans="1:4">
      <c r="A10" s="4" t="s">
        <v>147</v>
      </c>
      <c r="B10" s="7" t="n">
        <v>8.5</v>
      </c>
      <c r="C10" s="7" t="n">
        <v>387.5</v>
      </c>
      <c r="D10" s="5" t="n">
        <v>0</v>
      </c>
    </row>
    <row r="11" spans="1:4">
      <c r="A11" s="4" t="s">
        <v>148</v>
      </c>
      <c r="B11" s="5" t="n">
        <v>-353</v>
      </c>
      <c r="C11" s="7" t="n">
        <v>-2.7</v>
      </c>
      <c r="D11" s="7" t="n">
        <v>-23.6</v>
      </c>
    </row>
    <row r="12" spans="1:4">
      <c r="A12" s="4" t="s">
        <v>149</v>
      </c>
      <c r="B12" s="7" t="n">
        <v>1.6</v>
      </c>
      <c r="C12" s="7" t="n">
        <v>3.1</v>
      </c>
      <c r="D12" s="7" t="n">
        <v>1.5</v>
      </c>
    </row>
    <row r="13" spans="1:4">
      <c r="A13" s="4" t="s">
        <v>150</v>
      </c>
      <c r="B13" s="7" t="n">
        <v>-0.8</v>
      </c>
      <c r="C13" s="7" t="n">
        <v>-10.4</v>
      </c>
      <c r="D13" s="5" t="n">
        <v>0</v>
      </c>
    </row>
    <row r="14" spans="1:4">
      <c r="A14" s="4" t="s">
        <v>48</v>
      </c>
      <c r="B14" s="7" t="n">
        <v>-35.8</v>
      </c>
      <c r="C14" s="5" t="n">
        <v>0</v>
      </c>
      <c r="D14" s="5" t="n">
        <v>0</v>
      </c>
    </row>
    <row r="15" spans="1:4">
      <c r="A15" s="4" t="s">
        <v>1293</v>
      </c>
      <c r="B15" s="5" t="n">
        <v>0</v>
      </c>
      <c r="C15" s="5" t="n">
        <v>0</v>
      </c>
      <c r="D15" s="5" t="n">
        <v>0</v>
      </c>
    </row>
    <row r="16" spans="1:4">
      <c r="A16" s="4" t="s">
        <v>151</v>
      </c>
      <c r="B16" s="7" t="n">
        <v>397.8</v>
      </c>
      <c r="C16" s="5" t="n">
        <v>0</v>
      </c>
      <c r="D16" s="5" t="n">
        <v>0</v>
      </c>
    </row>
    <row r="17" spans="1:4">
      <c r="A17" s="4" t="s">
        <v>1294</v>
      </c>
      <c r="B17" s="5" t="n">
        <v>0</v>
      </c>
      <c r="C17" s="7" t="n">
        <v>-25.8</v>
      </c>
      <c r="D17" s="7" t="n">
        <v>-66.5</v>
      </c>
    </row>
    <row r="18" spans="1:4">
      <c r="A18" s="4" t="s">
        <v>153</v>
      </c>
      <c r="B18" s="5" t="n">
        <v>-8</v>
      </c>
      <c r="C18" s="5" t="n">
        <v>-16</v>
      </c>
      <c r="D18" s="5" t="n">
        <v>-16</v>
      </c>
    </row>
    <row r="19" spans="1:4">
      <c r="A19" s="4" t="s">
        <v>154</v>
      </c>
      <c r="B19" s="7" t="n">
        <v>3.7</v>
      </c>
      <c r="C19" s="5" t="n">
        <v>0</v>
      </c>
      <c r="D19" s="5" t="n">
        <v>0</v>
      </c>
    </row>
    <row r="20" spans="1:4">
      <c r="A20" s="4" t="s">
        <v>155</v>
      </c>
      <c r="B20" s="5" t="n">
        <v>0</v>
      </c>
      <c r="C20" s="7" t="n">
        <v>-12.2</v>
      </c>
      <c r="D20" s="5" t="n">
        <v>0</v>
      </c>
    </row>
    <row r="21" spans="1:4">
      <c r="A21" s="4" t="s">
        <v>156</v>
      </c>
      <c r="B21" s="7" t="n">
        <v>-4.8</v>
      </c>
      <c r="C21" s="5" t="n">
        <v>0</v>
      </c>
      <c r="D21" s="7" t="n">
        <v>-1.4</v>
      </c>
    </row>
    <row r="22" spans="1:4">
      <c r="A22" s="4" t="s">
        <v>546</v>
      </c>
      <c r="D22" s="7" t="n">
        <v>0.1</v>
      </c>
    </row>
    <row r="23" spans="1:4">
      <c r="A23" s="4" t="s">
        <v>157</v>
      </c>
      <c r="B23" s="7" t="n">
        <v>9.199999999999999</v>
      </c>
      <c r="C23" s="7" t="n">
        <v>323.5</v>
      </c>
      <c r="D23" s="5" t="n">
        <v>-106</v>
      </c>
    </row>
    <row r="24" spans="1:4">
      <c r="A24" s="4" t="s">
        <v>158</v>
      </c>
      <c r="B24" s="5" t="n">
        <v>-88</v>
      </c>
      <c r="C24" s="7" t="n">
        <v>79.8</v>
      </c>
      <c r="D24" s="7" t="n">
        <v>-119.7</v>
      </c>
    </row>
    <row r="25" spans="1:4">
      <c r="A25" s="4" t="s">
        <v>1280</v>
      </c>
    </row>
    <row r="26" spans="1:4">
      <c r="A26" s="3" t="s">
        <v>1276</v>
      </c>
    </row>
    <row r="27" spans="1:4">
      <c r="A27" s="4" t="s">
        <v>1292</v>
      </c>
      <c r="B27" s="7" t="n">
        <v>-78.8</v>
      </c>
      <c r="C27" s="7" t="n">
        <v>-78.5</v>
      </c>
      <c r="D27" s="5" t="n">
        <v>-70</v>
      </c>
    </row>
    <row r="28" spans="1:4">
      <c r="A28" s="4" t="s">
        <v>142</v>
      </c>
      <c r="B28" s="7" t="n">
        <v>-0.9</v>
      </c>
      <c r="C28" s="7" t="n">
        <v>-0.5</v>
      </c>
      <c r="D28" s="7" t="n">
        <v>-0.6</v>
      </c>
    </row>
    <row r="29" spans="1:4">
      <c r="A29" s="4" t="s">
        <v>1293</v>
      </c>
      <c r="B29" s="5" t="n">
        <v>0</v>
      </c>
      <c r="C29" s="5" t="n">
        <v>0</v>
      </c>
      <c r="D29" s="5" t="n">
        <v>0</v>
      </c>
    </row>
    <row r="30" spans="1:4">
      <c r="A30" s="4" t="s">
        <v>143</v>
      </c>
      <c r="D30" s="5" t="n">
        <v>0</v>
      </c>
    </row>
    <row r="31" spans="1:4">
      <c r="A31" s="4" t="s">
        <v>144</v>
      </c>
      <c r="B31" s="5" t="n">
        <v>0</v>
      </c>
      <c r="C31" s="5" t="n">
        <v>0</v>
      </c>
      <c r="D31" s="5" t="n">
        <v>0</v>
      </c>
    </row>
    <row r="32" spans="1:4">
      <c r="A32" s="4" t="s">
        <v>145</v>
      </c>
      <c r="B32" s="7" t="n">
        <v>-0.9</v>
      </c>
      <c r="C32" s="7" t="n">
        <v>-0.5</v>
      </c>
      <c r="D32" s="7" t="n">
        <v>-0.6</v>
      </c>
    </row>
    <row r="33" spans="1:4">
      <c r="A33" s="4" t="s">
        <v>147</v>
      </c>
      <c r="B33" s="5" t="n">
        <v>0</v>
      </c>
      <c r="C33" s="7" t="n">
        <v>287.5</v>
      </c>
    </row>
    <row r="34" spans="1:4">
      <c r="A34" s="4" t="s">
        <v>148</v>
      </c>
      <c r="B34" s="7" t="n">
        <v>-350.4</v>
      </c>
      <c r="C34" s="7" t="n">
        <v>-0.7</v>
      </c>
      <c r="D34" s="7" t="n">
        <v>-0.6</v>
      </c>
    </row>
    <row r="35" spans="1:4">
      <c r="A35" s="4" t="s">
        <v>149</v>
      </c>
      <c r="B35" s="5" t="n">
        <v>0</v>
      </c>
      <c r="C35" s="5" t="n">
        <v>0</v>
      </c>
    </row>
    <row r="36" spans="1:4">
      <c r="A36" s="4" t="s">
        <v>150</v>
      </c>
      <c r="B36" s="5" t="n">
        <v>0</v>
      </c>
      <c r="C36" s="7" t="n">
        <v>-9.4</v>
      </c>
    </row>
    <row r="37" spans="1:4">
      <c r="A37" s="4" t="s">
        <v>48</v>
      </c>
      <c r="B37" s="7" t="n">
        <v>-35.8</v>
      </c>
    </row>
    <row r="38" spans="1:4">
      <c r="A38" s="4" t="s">
        <v>1293</v>
      </c>
      <c r="B38" s="7" t="n">
        <v>72.7</v>
      </c>
      <c r="C38" s="7" t="n">
        <v>-170.7</v>
      </c>
      <c r="D38" s="7" t="n">
        <v>137.3</v>
      </c>
    </row>
    <row r="39" spans="1:4">
      <c r="A39" s="4" t="s">
        <v>151</v>
      </c>
      <c r="B39" s="7" t="n">
        <v>397.8</v>
      </c>
    </row>
    <row r="40" spans="1:4">
      <c r="A40" s="4" t="s">
        <v>1294</v>
      </c>
      <c r="B40" s="5" t="n">
        <v>0</v>
      </c>
      <c r="C40" s="7" t="n">
        <v>-25.8</v>
      </c>
      <c r="D40" s="7" t="n">
        <v>-66.5</v>
      </c>
    </row>
    <row r="41" spans="1:4">
      <c r="A41" s="4" t="s">
        <v>153</v>
      </c>
      <c r="B41" s="5" t="n">
        <v>0</v>
      </c>
      <c r="C41" s="5" t="n">
        <v>0</v>
      </c>
      <c r="D41" s="5" t="n">
        <v>0</v>
      </c>
    </row>
    <row r="42" spans="1:4">
      <c r="A42" s="4" t="s">
        <v>154</v>
      </c>
      <c r="B42" s="5" t="n">
        <v>0</v>
      </c>
    </row>
    <row r="43" spans="1:4">
      <c r="A43" s="4" t="s">
        <v>155</v>
      </c>
      <c r="C43" s="5" t="n">
        <v>0</v>
      </c>
    </row>
    <row r="44" spans="1:4">
      <c r="A44" s="4" t="s">
        <v>156</v>
      </c>
      <c r="B44" s="7" t="n">
        <v>-4.8</v>
      </c>
    </row>
    <row r="45" spans="1:4">
      <c r="A45" s="4" t="s">
        <v>546</v>
      </c>
      <c r="D45" s="7" t="n">
        <v>-1.4</v>
      </c>
    </row>
    <row r="46" spans="1:4">
      <c r="A46" s="4" t="s">
        <v>157</v>
      </c>
      <c r="B46" s="7" t="n">
        <v>79.5</v>
      </c>
      <c r="C46" s="7" t="n">
        <v>80.90000000000001</v>
      </c>
      <c r="D46" s="7" t="n">
        <v>68.8</v>
      </c>
    </row>
    <row r="47" spans="1:4">
      <c r="A47" s="4" t="s">
        <v>158</v>
      </c>
      <c r="B47" s="7" t="n">
        <v>-0.2</v>
      </c>
      <c r="C47" s="7" t="n">
        <v>1.9</v>
      </c>
      <c r="D47" s="7" t="n">
        <v>-1.8</v>
      </c>
    </row>
    <row r="48" spans="1:4">
      <c r="A48" s="4" t="s">
        <v>1281</v>
      </c>
    </row>
    <row r="49" spans="1:4">
      <c r="A49" s="3" t="s">
        <v>1276</v>
      </c>
    </row>
    <row r="50" spans="1:4">
      <c r="A50" s="4" t="s">
        <v>1292</v>
      </c>
      <c r="B50" s="7" t="n">
        <v>-101.5</v>
      </c>
      <c r="C50" s="7" t="n">
        <v>-232.3</v>
      </c>
      <c r="D50" s="7" t="n">
        <v>-134.8</v>
      </c>
    </row>
    <row r="51" spans="1:4">
      <c r="A51" s="4" t="s">
        <v>142</v>
      </c>
      <c r="B51" s="7" t="n">
        <v>-38.5</v>
      </c>
      <c r="C51" s="7" t="n">
        <v>-98.7</v>
      </c>
      <c r="D51" s="7" t="n">
        <v>-66.90000000000001</v>
      </c>
    </row>
    <row r="52" spans="1:4">
      <c r="A52" s="4" t="s">
        <v>1293</v>
      </c>
      <c r="B52" s="5" t="n">
        <v>0</v>
      </c>
      <c r="C52" s="5" t="n">
        <v>0</v>
      </c>
      <c r="D52" s="5" t="n">
        <v>0</v>
      </c>
    </row>
    <row r="53" spans="1:4">
      <c r="A53" s="4" t="s">
        <v>143</v>
      </c>
      <c r="D53" s="5" t="n">
        <v>0</v>
      </c>
    </row>
    <row r="54" spans="1:4">
      <c r="A54" s="4" t="s">
        <v>144</v>
      </c>
      <c r="B54" s="7" t="n">
        <v>0.1</v>
      </c>
      <c r="C54" s="7" t="n">
        <v>0.2</v>
      </c>
      <c r="D54" s="7" t="n">
        <v>0.2</v>
      </c>
    </row>
    <row r="55" spans="1:4">
      <c r="A55" s="4" t="s">
        <v>145</v>
      </c>
      <c r="B55" s="7" t="n">
        <v>-38.4</v>
      </c>
      <c r="C55" s="7" t="n">
        <v>-98.5</v>
      </c>
      <c r="D55" s="7" t="n">
        <v>-66.7</v>
      </c>
    </row>
    <row r="56" spans="1:4">
      <c r="A56" s="4" t="s">
        <v>147</v>
      </c>
      <c r="B56" s="5" t="n">
        <v>0</v>
      </c>
      <c r="C56" s="5" t="n">
        <v>0</v>
      </c>
    </row>
    <row r="57" spans="1:4">
      <c r="A57" s="4" t="s">
        <v>148</v>
      </c>
      <c r="B57" s="7" t="n">
        <v>-0.3</v>
      </c>
      <c r="C57" s="7" t="n">
        <v>-0.2</v>
      </c>
      <c r="D57" s="7" t="n">
        <v>-0.1</v>
      </c>
    </row>
    <row r="58" spans="1:4">
      <c r="A58" s="4" t="s">
        <v>149</v>
      </c>
      <c r="B58" s="5" t="n">
        <v>0</v>
      </c>
      <c r="C58" s="5" t="n">
        <v>0</v>
      </c>
    </row>
    <row r="59" spans="1:4">
      <c r="A59" s="4" t="s">
        <v>150</v>
      </c>
      <c r="B59" s="5" t="n">
        <v>0</v>
      </c>
      <c r="C59" s="5" t="n">
        <v>0</v>
      </c>
    </row>
    <row r="60" spans="1:4">
      <c r="A60" s="4" t="s">
        <v>48</v>
      </c>
      <c r="B60" s="5" t="n">
        <v>0</v>
      </c>
    </row>
    <row r="61" spans="1:4">
      <c r="A61" s="4" t="s">
        <v>1293</v>
      </c>
      <c r="B61" s="7" t="n">
        <v>151.2</v>
      </c>
      <c r="C61" s="7" t="n">
        <v>330.7</v>
      </c>
      <c r="D61" s="7" t="n">
        <v>190.6</v>
      </c>
    </row>
    <row r="62" spans="1:4">
      <c r="A62" s="4" t="s">
        <v>151</v>
      </c>
      <c r="B62" s="5" t="n">
        <v>0</v>
      </c>
    </row>
    <row r="63" spans="1:4">
      <c r="A63" s="4" t="s">
        <v>1294</v>
      </c>
      <c r="B63" s="5" t="n">
        <v>0</v>
      </c>
      <c r="C63" s="5" t="n">
        <v>0</v>
      </c>
      <c r="D63" s="5" t="n">
        <v>0</v>
      </c>
    </row>
    <row r="64" spans="1:4">
      <c r="A64" s="4" t="s">
        <v>153</v>
      </c>
      <c r="B64" s="5" t="n">
        <v>0</v>
      </c>
      <c r="C64" s="5" t="n">
        <v>0</v>
      </c>
      <c r="D64" s="5" t="n">
        <v>0</v>
      </c>
    </row>
    <row r="65" spans="1:4">
      <c r="A65" s="4" t="s">
        <v>154</v>
      </c>
      <c r="B65" s="5" t="n">
        <v>0</v>
      </c>
    </row>
    <row r="66" spans="1:4">
      <c r="A66" s="4" t="s">
        <v>155</v>
      </c>
      <c r="C66" s="5" t="n">
        <v>0</v>
      </c>
    </row>
    <row r="67" spans="1:4">
      <c r="A67" s="4" t="s">
        <v>156</v>
      </c>
      <c r="B67" s="5" t="n">
        <v>0</v>
      </c>
    </row>
    <row r="68" spans="1:4">
      <c r="A68" s="4" t="s">
        <v>546</v>
      </c>
      <c r="D68" s="5" t="n">
        <v>0</v>
      </c>
    </row>
    <row r="69" spans="1:4">
      <c r="A69" s="4" t="s">
        <v>157</v>
      </c>
      <c r="B69" s="7" t="n">
        <v>150.9</v>
      </c>
      <c r="C69" s="7" t="n">
        <v>330.5</v>
      </c>
      <c r="D69" s="7" t="n">
        <v>190.5</v>
      </c>
    </row>
    <row r="70" spans="1:4">
      <c r="A70" s="4" t="s">
        <v>158</v>
      </c>
      <c r="B70" s="5" t="n">
        <v>11</v>
      </c>
      <c r="C70" s="7" t="n">
        <v>-0.3</v>
      </c>
      <c r="D70" s="5" t="n">
        <v>-11</v>
      </c>
    </row>
    <row r="71" spans="1:4">
      <c r="A71" s="4" t="s">
        <v>1282</v>
      </c>
    </row>
    <row r="72" spans="1:4">
      <c r="A72" s="3" t="s">
        <v>1276</v>
      </c>
    </row>
    <row r="73" spans="1:4">
      <c r="A73" s="4" t="s">
        <v>1292</v>
      </c>
      <c r="B73" s="7" t="n">
        <v>214.7</v>
      </c>
      <c r="C73" s="7" t="n">
        <v>291.1</v>
      </c>
      <c r="D73" s="7" t="n">
        <v>360.2</v>
      </c>
    </row>
    <row r="74" spans="1:4">
      <c r="A74" s="4" t="s">
        <v>142</v>
      </c>
      <c r="B74" s="7" t="n">
        <v>-83.3</v>
      </c>
      <c r="C74" s="5" t="n">
        <v>-103</v>
      </c>
      <c r="D74" s="5" t="n">
        <v>-77</v>
      </c>
    </row>
    <row r="75" spans="1:4">
      <c r="A75" s="4" t="s">
        <v>1293</v>
      </c>
      <c r="B75" s="7" t="n">
        <v>-223.9</v>
      </c>
      <c r="C75" s="5" t="n">
        <v>-160</v>
      </c>
      <c r="D75" s="7" t="n">
        <v>-327.9</v>
      </c>
    </row>
    <row r="76" spans="1:4">
      <c r="A76" s="4" t="s">
        <v>143</v>
      </c>
      <c r="D76" s="7" t="n">
        <v>-0.5</v>
      </c>
    </row>
    <row r="77" spans="1:4">
      <c r="A77" s="4" t="s">
        <v>144</v>
      </c>
      <c r="B77" s="5" t="n">
        <v>3</v>
      </c>
      <c r="C77" s="5" t="n">
        <v>2</v>
      </c>
      <c r="D77" s="7" t="n">
        <v>-0.3</v>
      </c>
    </row>
    <row r="78" spans="1:4">
      <c r="A78" s="4" t="s">
        <v>145</v>
      </c>
      <c r="B78" s="7" t="n">
        <v>-304.2</v>
      </c>
      <c r="C78" s="5" t="n">
        <v>-261</v>
      </c>
      <c r="D78" s="7" t="n">
        <v>-405.7</v>
      </c>
    </row>
    <row r="79" spans="1:4">
      <c r="A79" s="4" t="s">
        <v>147</v>
      </c>
      <c r="B79" s="7" t="n">
        <v>8.5</v>
      </c>
      <c r="C79" s="5" t="n">
        <v>100</v>
      </c>
    </row>
    <row r="80" spans="1:4">
      <c r="A80" s="4" t="s">
        <v>148</v>
      </c>
      <c r="B80" s="7" t="n">
        <v>-2.3</v>
      </c>
      <c r="C80" s="7" t="n">
        <v>-1.8</v>
      </c>
      <c r="D80" s="7" t="n">
        <v>-22.9</v>
      </c>
    </row>
    <row r="81" spans="1:4">
      <c r="A81" s="4" t="s">
        <v>149</v>
      </c>
      <c r="B81" s="7" t="n">
        <v>1.6</v>
      </c>
      <c r="C81" s="7" t="n">
        <v>3.1</v>
      </c>
    </row>
    <row r="82" spans="1:4">
      <c r="A82" s="4" t="s">
        <v>150</v>
      </c>
      <c r="B82" s="7" t="n">
        <v>-0.8</v>
      </c>
      <c r="C82" s="5" t="n">
        <v>-1</v>
      </c>
    </row>
    <row r="83" spans="1:4">
      <c r="A83" s="4" t="s">
        <v>48</v>
      </c>
      <c r="B83" s="5" t="n">
        <v>0</v>
      </c>
    </row>
    <row r="84" spans="1:4">
      <c r="A84" s="4" t="s">
        <v>1293</v>
      </c>
      <c r="B84" s="5" t="n">
        <v>0</v>
      </c>
      <c r="C84" s="5" t="n">
        <v>0</v>
      </c>
      <c r="D84" s="5" t="n">
        <v>0</v>
      </c>
    </row>
    <row r="85" spans="1:4">
      <c r="A85" s="4" t="s">
        <v>151</v>
      </c>
      <c r="B85" s="5" t="n">
        <v>0</v>
      </c>
    </row>
    <row r="86" spans="1:4">
      <c r="A86" s="4" t="s">
        <v>1294</v>
      </c>
      <c r="B86" s="5" t="n">
        <v>-12</v>
      </c>
      <c r="C86" s="5" t="n">
        <v>-24</v>
      </c>
      <c r="D86" s="5" t="n">
        <v>-24</v>
      </c>
    </row>
    <row r="87" spans="1:4">
      <c r="A87" s="4" t="s">
        <v>153</v>
      </c>
      <c r="B87" s="5" t="n">
        <v>-8</v>
      </c>
      <c r="C87" s="5" t="n">
        <v>-16</v>
      </c>
      <c r="D87" s="5" t="n">
        <v>-16</v>
      </c>
    </row>
    <row r="88" spans="1:4">
      <c r="A88" s="4" t="s">
        <v>154</v>
      </c>
      <c r="B88" s="7" t="n">
        <v>3.7</v>
      </c>
    </row>
    <row r="89" spans="1:4">
      <c r="A89" s="4" t="s">
        <v>155</v>
      </c>
      <c r="C89" s="7" t="n">
        <v>-12.2</v>
      </c>
    </row>
    <row r="90" spans="1:4">
      <c r="A90" s="4" t="s">
        <v>156</v>
      </c>
      <c r="B90" s="5" t="n">
        <v>0</v>
      </c>
    </row>
    <row r="91" spans="1:4">
      <c r="A91" s="4" t="s">
        <v>546</v>
      </c>
      <c r="D91" s="7" t="n">
        <v>1.5</v>
      </c>
    </row>
    <row r="92" spans="1:4">
      <c r="A92" s="4" t="s">
        <v>157</v>
      </c>
      <c r="B92" s="7" t="n">
        <v>-9.300000000000001</v>
      </c>
      <c r="C92" s="7" t="n">
        <v>48.1</v>
      </c>
      <c r="D92" s="7" t="n">
        <v>-61.4</v>
      </c>
    </row>
    <row r="93" spans="1:4">
      <c r="A93" s="4" t="s">
        <v>158</v>
      </c>
      <c r="B93" s="7" t="n">
        <v>-98.8</v>
      </c>
      <c r="C93" s="7" t="n">
        <v>78.2</v>
      </c>
      <c r="D93" s="7" t="n">
        <v>-106.9</v>
      </c>
    </row>
    <row r="94" spans="1:4">
      <c r="A94" s="4" t="s">
        <v>1283</v>
      </c>
    </row>
    <row r="95" spans="1:4">
      <c r="A95" s="3" t="s">
        <v>1276</v>
      </c>
    </row>
    <row r="96" spans="1:4">
      <c r="A96" s="4" t="s">
        <v>1292</v>
      </c>
      <c r="B96" s="5" t="n">
        <v>-12</v>
      </c>
      <c r="C96" s="5" t="n">
        <v>-24</v>
      </c>
      <c r="D96" s="5" t="n">
        <v>-24</v>
      </c>
    </row>
    <row r="97" spans="1:4">
      <c r="A97" s="4" t="s">
        <v>142</v>
      </c>
      <c r="B97" s="5" t="n">
        <v>0</v>
      </c>
      <c r="C97" s="5" t="n">
        <v>0</v>
      </c>
      <c r="D97" s="5" t="n">
        <v>0</v>
      </c>
    </row>
    <row r="98" spans="1:4">
      <c r="A98" s="4" t="s">
        <v>1293</v>
      </c>
      <c r="B98" s="7" t="n">
        <v>223.9</v>
      </c>
      <c r="C98" s="5" t="n">
        <v>160</v>
      </c>
      <c r="D98" s="7" t="n">
        <v>327.9</v>
      </c>
    </row>
    <row r="99" spans="1:4">
      <c r="A99" s="4" t="s">
        <v>143</v>
      </c>
      <c r="D99" s="5" t="n">
        <v>0</v>
      </c>
    </row>
    <row r="100" spans="1:4">
      <c r="A100" s="4" t="s">
        <v>144</v>
      </c>
      <c r="B100" s="5" t="n">
        <v>0</v>
      </c>
      <c r="C100" s="5" t="n">
        <v>0</v>
      </c>
      <c r="D100" s="5" t="n">
        <v>0</v>
      </c>
    </row>
    <row r="101" spans="1:4">
      <c r="A101" s="4" t="s">
        <v>145</v>
      </c>
      <c r="B101" s="7" t="n">
        <v>223.9</v>
      </c>
      <c r="C101" s="5" t="n">
        <v>160</v>
      </c>
      <c r="D101" s="7" t="n">
        <v>327.9</v>
      </c>
    </row>
    <row r="102" spans="1:4">
      <c r="A102" s="4" t="s">
        <v>147</v>
      </c>
      <c r="B102" s="5" t="n">
        <v>0</v>
      </c>
      <c r="C102" s="5" t="n">
        <v>0</v>
      </c>
    </row>
    <row r="103" spans="1:4">
      <c r="A103" s="4" t="s">
        <v>148</v>
      </c>
      <c r="B103" s="5" t="n">
        <v>0</v>
      </c>
      <c r="C103" s="5" t="n">
        <v>0</v>
      </c>
      <c r="D103" s="5" t="n">
        <v>0</v>
      </c>
    </row>
    <row r="104" spans="1:4">
      <c r="A104" s="4" t="s">
        <v>149</v>
      </c>
      <c r="B104" s="5" t="n">
        <v>0</v>
      </c>
      <c r="C104" s="5" t="n">
        <v>0</v>
      </c>
    </row>
    <row r="105" spans="1:4">
      <c r="A105" s="4" t="s">
        <v>150</v>
      </c>
      <c r="B105" s="5" t="n">
        <v>0</v>
      </c>
      <c r="C105" s="5" t="n">
        <v>0</v>
      </c>
    </row>
    <row r="106" spans="1:4">
      <c r="A106" s="4" t="s">
        <v>48</v>
      </c>
      <c r="B106" s="5" t="n">
        <v>0</v>
      </c>
    </row>
    <row r="107" spans="1:4">
      <c r="A107" s="4" t="s">
        <v>1293</v>
      </c>
      <c r="B107" s="7" t="n">
        <v>-223.9</v>
      </c>
      <c r="C107" s="5" t="n">
        <v>-160</v>
      </c>
      <c r="D107" s="7" t="n">
        <v>-327.9</v>
      </c>
    </row>
    <row r="108" spans="1:4">
      <c r="A108" s="4" t="s">
        <v>151</v>
      </c>
      <c r="B108" s="5" t="n">
        <v>0</v>
      </c>
    </row>
    <row r="109" spans="1:4">
      <c r="A109" s="4" t="s">
        <v>1294</v>
      </c>
      <c r="B109" s="5" t="n">
        <v>12</v>
      </c>
      <c r="C109" s="5" t="n">
        <v>24</v>
      </c>
      <c r="D109" s="5" t="n">
        <v>24</v>
      </c>
    </row>
    <row r="110" spans="1:4">
      <c r="A110" s="4" t="s">
        <v>153</v>
      </c>
      <c r="B110" s="5" t="n">
        <v>0</v>
      </c>
      <c r="C110" s="5" t="n">
        <v>0</v>
      </c>
      <c r="D110" s="5" t="n">
        <v>0</v>
      </c>
    </row>
    <row r="111" spans="1:4">
      <c r="A111" s="4" t="s">
        <v>154</v>
      </c>
      <c r="B111" s="5" t="n">
        <v>0</v>
      </c>
    </row>
    <row r="112" spans="1:4">
      <c r="A112" s="4" t="s">
        <v>155</v>
      </c>
      <c r="C112" s="5" t="n">
        <v>0</v>
      </c>
    </row>
    <row r="113" spans="1:4">
      <c r="A113" s="4" t="s">
        <v>156</v>
      </c>
      <c r="B113" s="5" t="n">
        <v>0</v>
      </c>
    </row>
    <row r="114" spans="1:4">
      <c r="A114" s="4" t="s">
        <v>546</v>
      </c>
      <c r="D114" s="5" t="n">
        <v>0</v>
      </c>
    </row>
    <row r="115" spans="1:4">
      <c r="A115" s="4" t="s">
        <v>157</v>
      </c>
      <c r="B115" s="7" t="n">
        <v>-211.9</v>
      </c>
      <c r="C115" s="5" t="n">
        <v>-136</v>
      </c>
      <c r="D115" s="7" t="n">
        <v>-303.9</v>
      </c>
    </row>
    <row r="116" spans="1:4">
      <c r="A116" s="4" t="s">
        <v>158</v>
      </c>
      <c r="B116" s="10" t="n">
        <v>0</v>
      </c>
      <c r="C116" s="10" t="n">
        <v>0</v>
      </c>
      <c r="D116" s="10" t="n">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95</v>
      </c>
      <c r="B1" s="2" t="s">
        <v>1</v>
      </c>
    </row>
    <row r="2" spans="1:4">
      <c r="B2" s="2" t="s">
        <v>2</v>
      </c>
      <c r="C2" s="2" t="s">
        <v>33</v>
      </c>
      <c r="D2" s="2" t="s">
        <v>37</v>
      </c>
    </row>
    <row r="3" spans="1:4">
      <c r="A3" s="3" t="s">
        <v>1296</v>
      </c>
    </row>
    <row r="4" spans="1:4">
      <c r="A4" s="4" t="s">
        <v>1297</v>
      </c>
      <c r="B4" s="6" t="n">
        <v>21.1</v>
      </c>
      <c r="C4" s="6" t="n">
        <v>22.6</v>
      </c>
      <c r="D4" s="6" t="n">
        <v>23.1</v>
      </c>
    </row>
    <row r="5" spans="1:4">
      <c r="A5" s="3" t="s">
        <v>1298</v>
      </c>
    </row>
    <row r="6" spans="1:4">
      <c r="A6" s="5" t="n">
        <v>2018</v>
      </c>
      <c r="B6" s="5" t="n">
        <v>20</v>
      </c>
    </row>
    <row r="7" spans="1:4">
      <c r="A7" s="5" t="n">
        <v>2019</v>
      </c>
      <c r="B7" s="7" t="n">
        <v>13.5</v>
      </c>
    </row>
    <row r="8" spans="1:4">
      <c r="A8" s="5" t="n">
        <v>2020</v>
      </c>
      <c r="B8" s="7" t="n">
        <v>12.5</v>
      </c>
    </row>
    <row r="9" spans="1:4">
      <c r="A9" s="5" t="n">
        <v>2021</v>
      </c>
      <c r="B9" s="7" t="n">
        <v>11.3</v>
      </c>
    </row>
    <row r="10" spans="1:4">
      <c r="A10" s="5" t="n">
        <v>2022</v>
      </c>
      <c r="B10" s="7" t="n">
        <v>6.2</v>
      </c>
    </row>
    <row r="11" spans="1:4">
      <c r="A11" s="4" t="s">
        <v>1299</v>
      </c>
      <c r="B11" s="7" t="n">
        <v>13.9</v>
      </c>
    </row>
    <row r="12" spans="1:4">
      <c r="A12" s="3" t="s">
        <v>1300</v>
      </c>
    </row>
    <row r="13" spans="1:4">
      <c r="A13" s="4" t="s">
        <v>1301</v>
      </c>
      <c r="B13" s="7" t="n">
        <v>62.8</v>
      </c>
    </row>
    <row r="14" spans="1:4">
      <c r="A14" s="3" t="s">
        <v>1302</v>
      </c>
    </row>
    <row r="15" spans="1:4">
      <c r="A15" s="4" t="s">
        <v>1303</v>
      </c>
      <c r="B15" s="5" t="n">
        <v>12</v>
      </c>
    </row>
    <row r="16" spans="1:4">
      <c r="A16" s="4" t="s">
        <v>1304</v>
      </c>
      <c r="B16" s="5" t="n">
        <v>7</v>
      </c>
    </row>
    <row r="17" spans="1:4">
      <c r="A17" s="3" t="s">
        <v>1305</v>
      </c>
    </row>
    <row r="18" spans="1:4">
      <c r="A18" s="4" t="s">
        <v>1306</v>
      </c>
      <c r="B18" s="5" t="n">
        <v>2</v>
      </c>
    </row>
    <row r="19" spans="1:4">
      <c r="A19" s="4" t="s">
        <v>1307</v>
      </c>
      <c r="B19" s="5" t="n">
        <v>8</v>
      </c>
    </row>
    <row r="20" spans="1:4">
      <c r="A20" s="4" t="s">
        <v>1308</v>
      </c>
      <c r="B20" s="5" t="n">
        <v>1</v>
      </c>
    </row>
    <row r="21" spans="1:4">
      <c r="A21" s="4" t="s">
        <v>1309</v>
      </c>
      <c r="B21" s="5" t="n">
        <v>1</v>
      </c>
    </row>
    <row r="22" spans="1:4">
      <c r="A22" s="4" t="s">
        <v>1310</v>
      </c>
      <c r="B22" s="10" t="n">
        <v>1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1</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247</v>
      </c>
    </row>
    <row r="4" spans="1:12">
      <c r="A4" s="4" t="s">
        <v>39</v>
      </c>
      <c r="B4" s="6" t="n">
        <v>909.9</v>
      </c>
      <c r="C4" s="6" t="n">
        <v>869.1</v>
      </c>
      <c r="D4" s="6" t="n">
        <v>880.2</v>
      </c>
      <c r="E4" s="6" t="n">
        <v>865.9</v>
      </c>
      <c r="F4" s="6" t="n">
        <v>796.1</v>
      </c>
      <c r="G4" s="6" t="n">
        <v>770.5</v>
      </c>
      <c r="H4" s="6" t="n">
        <v>810.5</v>
      </c>
      <c r="I4" s="6" t="n">
        <v>757.5</v>
      </c>
      <c r="J4" s="6" t="n">
        <v>3525.1</v>
      </c>
      <c r="K4" s="6" t="n">
        <v>3134.6</v>
      </c>
      <c r="L4" s="6" t="n">
        <v>3719.6</v>
      </c>
    </row>
    <row r="5" spans="1:12">
      <c r="A5" s="4" t="s">
        <v>42</v>
      </c>
      <c r="B5" s="7" t="n">
        <v>130.6</v>
      </c>
      <c r="C5" s="7" t="n">
        <v>93.3</v>
      </c>
      <c r="D5" s="7" t="n">
        <v>112.3</v>
      </c>
      <c r="E5" s="7" t="n">
        <v>112.8</v>
      </c>
      <c r="F5" s="7" t="n">
        <v>97.3</v>
      </c>
      <c r="G5" s="7" t="n">
        <v>50.2</v>
      </c>
      <c r="H5" s="7" t="n">
        <v>48.2</v>
      </c>
      <c r="I5" s="7" t="n">
        <v>-33.2</v>
      </c>
      <c r="J5" s="5" t="n">
        <v>449</v>
      </c>
      <c r="K5" s="7" t="n">
        <v>162.5</v>
      </c>
      <c r="L5" s="7" t="n">
        <v>60.3</v>
      </c>
    </row>
    <row r="6" spans="1:12">
      <c r="A6" s="4" t="s">
        <v>174</v>
      </c>
      <c r="B6" s="7" t="n">
        <v>5.2</v>
      </c>
      <c r="C6" s="7" t="n">
        <v>-119.4</v>
      </c>
      <c r="D6" s="7" t="n">
        <v>13.4</v>
      </c>
      <c r="E6" s="7" t="n">
        <v>21.1</v>
      </c>
      <c r="F6" s="7" t="n">
        <v>13.7</v>
      </c>
      <c r="G6" s="7" t="n">
        <v>-527.2</v>
      </c>
      <c r="H6" s="7" t="n">
        <v>-15.5</v>
      </c>
      <c r="I6" s="7" t="n">
        <v>-98.09999999999999</v>
      </c>
      <c r="J6" s="7" t="n">
        <v>-79.7</v>
      </c>
      <c r="K6" s="7" t="n">
        <v>-627.1</v>
      </c>
      <c r="L6" s="7" t="n">
        <v>-365.9</v>
      </c>
    </row>
    <row r="7" spans="1:12">
      <c r="A7" s="4" t="s">
        <v>1312</v>
      </c>
      <c r="B7" s="6" t="n">
        <v>1.7</v>
      </c>
      <c r="C7" s="6" t="n">
        <v>-121.2</v>
      </c>
      <c r="D7" s="6" t="n">
        <v>10.1</v>
      </c>
      <c r="E7" s="6" t="n">
        <v>17.5</v>
      </c>
      <c r="F7" s="6" t="n">
        <v>9.9</v>
      </c>
      <c r="G7" s="6" t="n">
        <v>-530.8</v>
      </c>
      <c r="H7" s="6" t="n">
        <v>-18.8</v>
      </c>
      <c r="I7" s="6" t="n">
        <v>-101.2</v>
      </c>
      <c r="J7" s="6" t="n">
        <v>-91.90000000000001</v>
      </c>
      <c r="K7" s="6" t="n">
        <v>-640.9</v>
      </c>
      <c r="L7" s="6" t="n">
        <v>-377.9</v>
      </c>
    </row>
    <row r="8" spans="1:12">
      <c r="A8" s="4" t="s">
        <v>1272</v>
      </c>
      <c r="J8" s="8" t="n">
        <v>-0.83</v>
      </c>
      <c r="K8" s="8" t="n">
        <v>-5.97</v>
      </c>
      <c r="L8" s="8" t="n">
        <v>-3.53</v>
      </c>
    </row>
    <row r="9" spans="1:12">
      <c r="A9" s="4" t="s">
        <v>57</v>
      </c>
      <c r="B9" s="8" t="n">
        <v>0.01</v>
      </c>
      <c r="C9" s="8" t="n">
        <v>-1.12</v>
      </c>
      <c r="D9" s="8" t="n">
        <v>0.09</v>
      </c>
      <c r="E9" s="8" t="n">
        <v>0.16</v>
      </c>
      <c r="F9" s="8" t="n">
        <v>0.09</v>
      </c>
      <c r="G9" s="8" t="n">
        <v>-4.95</v>
      </c>
      <c r="H9" s="8" t="n">
        <v>-0.18</v>
      </c>
      <c r="I9" s="8" t="n">
        <v>-0.9399999999999999</v>
      </c>
      <c r="J9" s="9" t="n">
        <v>-0.83</v>
      </c>
      <c r="K9" s="9" t="n">
        <v>-5.97</v>
      </c>
      <c r="L9" s="9" t="n">
        <v>-3.53</v>
      </c>
    </row>
    <row r="10" spans="1:12">
      <c r="A10" s="4" t="s">
        <v>1273</v>
      </c>
      <c r="J10" s="9" t="n">
        <v>-0.83</v>
      </c>
      <c r="K10" s="9" t="n">
        <v>-5.97</v>
      </c>
      <c r="L10" s="9" t="n">
        <v>-3.53</v>
      </c>
    </row>
    <row r="11" spans="1:12">
      <c r="A11" s="4" t="s">
        <v>59</v>
      </c>
      <c r="B11" s="8" t="n">
        <v>0.01</v>
      </c>
      <c r="C11" s="8" t="n">
        <v>-1.12</v>
      </c>
      <c r="D11" s="8" t="n">
        <v>0.09</v>
      </c>
      <c r="E11" s="8" t="n">
        <v>0.16</v>
      </c>
      <c r="F11" s="8" t="n">
        <v>0.09</v>
      </c>
      <c r="G11" s="8" t="n">
        <v>-4.95</v>
      </c>
      <c r="H11" s="8" t="n">
        <v>-0.18</v>
      </c>
      <c r="I11" s="8" t="n">
        <v>-0.9399999999999999</v>
      </c>
      <c r="J11" s="8" t="n">
        <v>-0.83</v>
      </c>
      <c r="K11" s="8" t="n">
        <v>-5.97</v>
      </c>
      <c r="L11" s="8" t="n">
        <v>-3.53</v>
      </c>
    </row>
    <row r="12" spans="1:12">
      <c r="A12" s="4" t="s">
        <v>1313</v>
      </c>
      <c r="B12" s="7" t="n">
        <v>118.6</v>
      </c>
      <c r="C12" s="7" t="n">
        <v>108.9</v>
      </c>
      <c r="D12" s="7" t="n">
        <v>108.9</v>
      </c>
      <c r="E12" s="7" t="n">
        <v>108.8</v>
      </c>
      <c r="F12" s="7" t="n">
        <v>108.9</v>
      </c>
      <c r="G12" s="7" t="n">
        <v>108.9</v>
      </c>
      <c r="H12" s="7" t="n">
        <v>108.9</v>
      </c>
      <c r="I12" s="5" t="n">
        <v>109</v>
      </c>
      <c r="J12" s="7" t="n">
        <v>110.1</v>
      </c>
      <c r="K12" s="7" t="n">
        <v>107.3</v>
      </c>
      <c r="L12" s="7" t="n">
        <v>107.3</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314</v>
      </c>
      <c r="B1" s="2" t="s">
        <v>1315</v>
      </c>
      <c r="C1" s="2" t="s">
        <v>2</v>
      </c>
      <c r="D1" s="2" t="s">
        <v>31</v>
      </c>
      <c r="E1" s="2" t="s">
        <v>33</v>
      </c>
      <c r="F1" s="2" t="s">
        <v>34</v>
      </c>
      <c r="G1" s="2" t="s">
        <v>35</v>
      </c>
      <c r="H1" s="2" t="s">
        <v>36</v>
      </c>
      <c r="I1" s="2" t="s">
        <v>37</v>
      </c>
      <c r="J1" s="2" t="s">
        <v>2</v>
      </c>
      <c r="K1" s="2" t="s">
        <v>33</v>
      </c>
      <c r="L1" s="2" t="s">
        <v>37</v>
      </c>
    </row>
    <row r="2" spans="1:12">
      <c r="A2" s="3" t="s">
        <v>1316</v>
      </c>
    </row>
    <row r="3" spans="1:12">
      <c r="A3" s="4" t="s">
        <v>1317</v>
      </c>
      <c r="K3" s="6" t="n">
        <v>48.8</v>
      </c>
    </row>
    <row r="4" spans="1:12">
      <c r="A4" s="4" t="s">
        <v>1318</v>
      </c>
      <c r="E4" s="6" t="n">
        <v>-32.4</v>
      </c>
      <c r="G4" s="6" t="n">
        <v>-11.4</v>
      </c>
      <c r="H4" s="10" t="n">
        <v>12</v>
      </c>
    </row>
    <row r="5" spans="1:12">
      <c r="A5" s="4" t="s">
        <v>1319</v>
      </c>
      <c r="K5" s="4" t="s">
        <v>657</v>
      </c>
    </row>
    <row r="6" spans="1:12">
      <c r="A6" s="4" t="s">
        <v>1320</v>
      </c>
      <c r="J6" s="10" t="n">
        <v>-54</v>
      </c>
      <c r="K6" s="6" t="n">
        <v>-39.9</v>
      </c>
      <c r="L6" s="6" t="n">
        <v>131.5</v>
      </c>
    </row>
    <row r="7" spans="1:12">
      <c r="A7" s="4" t="s">
        <v>1082</v>
      </c>
      <c r="E7" s="7" t="n">
        <v>-22.5</v>
      </c>
      <c r="F7" s="6" t="n">
        <v>173.1</v>
      </c>
    </row>
    <row r="8" spans="1:12">
      <c r="A8" s="4" t="s">
        <v>44</v>
      </c>
      <c r="D8" s="6" t="n">
        <v>114.4</v>
      </c>
      <c r="J8" s="7" t="n">
        <v>114.4</v>
      </c>
      <c r="K8" s="5" t="n">
        <v>0</v>
      </c>
      <c r="L8" s="7" t="n">
        <v>126.6</v>
      </c>
    </row>
    <row r="9" spans="1:12">
      <c r="A9" s="4" t="s">
        <v>1321</v>
      </c>
      <c r="D9" s="6" t="n">
        <v>113.6</v>
      </c>
    </row>
    <row r="10" spans="1:12">
      <c r="A10" s="4" t="s">
        <v>48</v>
      </c>
      <c r="C10" s="10" t="n">
        <v>37</v>
      </c>
      <c r="J10" s="5" t="n">
        <v>37</v>
      </c>
      <c r="K10" s="5" t="n">
        <v>0</v>
      </c>
      <c r="L10" s="5" t="n">
        <v>0</v>
      </c>
    </row>
    <row r="11" spans="1:12">
      <c r="A11" s="4" t="s">
        <v>1070</v>
      </c>
      <c r="C11" s="7" t="n">
        <v>-4.1</v>
      </c>
      <c r="J11" s="7" t="n">
        <v>-4.1</v>
      </c>
      <c r="K11" s="5" t="n">
        <v>0</v>
      </c>
      <c r="L11" s="5" t="n">
        <v>0</v>
      </c>
    </row>
    <row r="12" spans="1:12">
      <c r="A12" s="4" t="s">
        <v>991</v>
      </c>
      <c r="B12" s="5" t="n">
        <v>17</v>
      </c>
    </row>
    <row r="13" spans="1:12">
      <c r="A13" s="4" t="s">
        <v>496</v>
      </c>
    </row>
    <row r="14" spans="1:12">
      <c r="A14" s="3" t="s">
        <v>1316</v>
      </c>
    </row>
    <row r="15" spans="1:12">
      <c r="A15" s="4" t="s">
        <v>44</v>
      </c>
      <c r="I15" s="6" t="n">
        <v>126.6</v>
      </c>
    </row>
    <row r="16" spans="1:12">
      <c r="A16" s="4" t="s">
        <v>1252</v>
      </c>
    </row>
    <row r="17" spans="1:12">
      <c r="A17" s="3" t="s">
        <v>1316</v>
      </c>
    </row>
    <row r="18" spans="1:12">
      <c r="A18" s="4" t="s">
        <v>1253</v>
      </c>
      <c r="I18" s="7" t="n">
        <v>6.3</v>
      </c>
    </row>
    <row r="19" spans="1:12">
      <c r="A19" s="4" t="s">
        <v>1322</v>
      </c>
    </row>
    <row r="20" spans="1:12">
      <c r="A20" s="3" t="s">
        <v>1316</v>
      </c>
    </row>
    <row r="21" spans="1:12">
      <c r="A21" s="4" t="s">
        <v>1317</v>
      </c>
      <c r="H21" s="5" t="n">
        <v>9</v>
      </c>
    </row>
    <row r="22" spans="1:12">
      <c r="A22" s="4" t="s">
        <v>1246</v>
      </c>
      <c r="H22" s="7" t="n">
        <v>6.7</v>
      </c>
    </row>
    <row r="23" spans="1:12">
      <c r="A23" s="4" t="s">
        <v>1323</v>
      </c>
    </row>
    <row r="24" spans="1:12">
      <c r="A24" s="3" t="s">
        <v>1316</v>
      </c>
    </row>
    <row r="25" spans="1:12">
      <c r="A25" s="4" t="s">
        <v>1317</v>
      </c>
      <c r="G25" s="7" t="n">
        <v>22.4</v>
      </c>
      <c r="H25" s="7" t="n">
        <v>26.4</v>
      </c>
    </row>
    <row r="26" spans="1:12">
      <c r="A26" s="4" t="s">
        <v>1246</v>
      </c>
      <c r="G26" s="6" t="n">
        <v>8.4</v>
      </c>
      <c r="H26" s="6" t="n">
        <v>19.7</v>
      </c>
    </row>
    <row r="27" spans="1:12">
      <c r="A27" s="4" t="s">
        <v>1182</v>
      </c>
    </row>
    <row r="28" spans="1:12">
      <c r="A28" s="3" t="s">
        <v>1316</v>
      </c>
    </row>
    <row r="29" spans="1:12">
      <c r="A29" s="4" t="s">
        <v>1317</v>
      </c>
      <c r="F29" s="7" t="n">
        <v>471.3</v>
      </c>
    </row>
    <row r="30" spans="1:12">
      <c r="A30" s="4" t="s">
        <v>1246</v>
      </c>
      <c r="F30" s="7" t="n">
        <v>310.3</v>
      </c>
    </row>
    <row r="31" spans="1:12">
      <c r="A31" s="4" t="s">
        <v>1183</v>
      </c>
      <c r="L31" s="6" t="n">
        <v>54.5</v>
      </c>
    </row>
    <row r="32" spans="1:12">
      <c r="A32" s="4" t="s">
        <v>1184</v>
      </c>
    </row>
    <row r="33" spans="1:12">
      <c r="A33" s="3" t="s">
        <v>1316</v>
      </c>
    </row>
    <row r="34" spans="1:12">
      <c r="A34" s="4" t="s">
        <v>1317</v>
      </c>
      <c r="E34" s="7" t="n">
        <v>15.4</v>
      </c>
      <c r="F34" s="7" t="n">
        <v>16.3</v>
      </c>
      <c r="K34" s="5" t="n">
        <v>28</v>
      </c>
    </row>
    <row r="35" spans="1:12">
      <c r="A35" s="4" t="s">
        <v>1246</v>
      </c>
      <c r="E35" s="5" t="n">
        <v>10</v>
      </c>
      <c r="F35" s="7" t="n">
        <v>10.7</v>
      </c>
    </row>
    <row r="36" spans="1:12">
      <c r="A36" s="4" t="s">
        <v>1179</v>
      </c>
    </row>
    <row r="37" spans="1:12">
      <c r="A37" s="3" t="s">
        <v>1316</v>
      </c>
    </row>
    <row r="38" spans="1:12">
      <c r="A38" s="4" t="s">
        <v>1317</v>
      </c>
      <c r="E38" s="7" t="n">
        <v>13.2</v>
      </c>
      <c r="K38" s="7" t="n">
        <v>20.8</v>
      </c>
    </row>
    <row r="39" spans="1:12">
      <c r="A39" s="4" t="s">
        <v>1246</v>
      </c>
      <c r="E39" s="7" t="n">
        <v>8.6</v>
      </c>
    </row>
    <row r="40" spans="1:12">
      <c r="A40" s="4" t="s">
        <v>1177</v>
      </c>
    </row>
    <row r="41" spans="1:12">
      <c r="A41" s="3" t="s">
        <v>1316</v>
      </c>
    </row>
    <row r="42" spans="1:12">
      <c r="A42" s="4" t="s">
        <v>465</v>
      </c>
      <c r="F42" s="7" t="n">
        <v>11.3</v>
      </c>
    </row>
    <row r="43" spans="1:12">
      <c r="A43" s="4" t="s">
        <v>1324</v>
      </c>
      <c r="F43" s="6" t="n">
        <v>7.4</v>
      </c>
    </row>
    <row r="44" spans="1:12">
      <c r="A44" s="4" t="s">
        <v>1178</v>
      </c>
    </row>
    <row r="45" spans="1:12">
      <c r="A45" s="3" t="s">
        <v>1316</v>
      </c>
    </row>
    <row r="46" spans="1:12">
      <c r="A46" s="4" t="s">
        <v>465</v>
      </c>
      <c r="I46" s="6" t="n">
        <v>25.4</v>
      </c>
    </row>
    <row r="47" spans="1:12">
      <c r="A47" s="4" t="s">
        <v>563</v>
      </c>
    </row>
    <row r="48" spans="1:12">
      <c r="A48" s="3" t="s">
        <v>1316</v>
      </c>
    </row>
    <row r="49" spans="1:12">
      <c r="A49" s="4" t="s">
        <v>560</v>
      </c>
      <c r="C49" s="10" t="n">
        <v>0</v>
      </c>
      <c r="E49" s="10" t="n">
        <v>350</v>
      </c>
      <c r="J49" s="10" t="n">
        <v>0</v>
      </c>
      <c r="K49" s="10" t="n">
        <v>350</v>
      </c>
    </row>
    <row r="50" spans="1:12">
      <c r="A50" s="4" t="s">
        <v>1325</v>
      </c>
      <c r="E50" s="4" t="s">
        <v>564</v>
      </c>
      <c r="K50" s="4" t="s">
        <v>56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38</v>
      </c>
    </row>
    <row r="4" spans="1:12">
      <c r="A4" s="4" t="s">
        <v>39</v>
      </c>
      <c r="B4" s="6" t="n">
        <v>909.9</v>
      </c>
      <c r="C4" s="6" t="n">
        <v>869.1</v>
      </c>
      <c r="D4" s="6" t="n">
        <v>880.2</v>
      </c>
      <c r="E4" s="6" t="n">
        <v>865.9</v>
      </c>
      <c r="F4" s="6" t="n">
        <v>796.1</v>
      </c>
      <c r="G4" s="6" t="n">
        <v>770.5</v>
      </c>
      <c r="H4" s="6" t="n">
        <v>810.5</v>
      </c>
      <c r="I4" s="6" t="n">
        <v>757.5</v>
      </c>
      <c r="J4" s="6" t="n">
        <v>3525.1</v>
      </c>
      <c r="K4" s="6" t="n">
        <v>3134.6</v>
      </c>
      <c r="L4" s="6" t="n">
        <v>3719.6</v>
      </c>
    </row>
    <row r="5" spans="1:12">
      <c r="A5" s="3" t="s">
        <v>40</v>
      </c>
    </row>
    <row r="6" spans="1:12">
      <c r="A6" s="4" t="s">
        <v>41</v>
      </c>
      <c r="J6" s="7" t="n">
        <v>3076.1</v>
      </c>
      <c r="K6" s="7" t="n">
        <v>2972.1</v>
      </c>
      <c r="L6" s="7" t="n">
        <v>3659.3</v>
      </c>
    </row>
    <row r="7" spans="1:12">
      <c r="A7" s="4" t="s">
        <v>42</v>
      </c>
      <c r="B7" s="7" t="n">
        <v>130.6</v>
      </c>
      <c r="C7" s="7" t="n">
        <v>93.3</v>
      </c>
      <c r="D7" s="7" t="n">
        <v>112.3</v>
      </c>
      <c r="E7" s="7" t="n">
        <v>112.8</v>
      </c>
      <c r="F7" s="7" t="n">
        <v>97.3</v>
      </c>
      <c r="G7" s="7" t="n">
        <v>50.2</v>
      </c>
      <c r="H7" s="7" t="n">
        <v>48.2</v>
      </c>
      <c r="I7" s="7" t="n">
        <v>-33.2</v>
      </c>
      <c r="J7" s="5" t="n">
        <v>449</v>
      </c>
      <c r="K7" s="7" t="n">
        <v>162.5</v>
      </c>
      <c r="L7" s="7" t="n">
        <v>60.3</v>
      </c>
    </row>
    <row r="8" spans="1:12">
      <c r="A8" s="4" t="s">
        <v>43</v>
      </c>
      <c r="J8" s="7" t="n">
        <v>254.3</v>
      </c>
      <c r="K8" s="7" t="n">
        <v>247.7</v>
      </c>
      <c r="L8" s="7" t="n">
        <v>238.8</v>
      </c>
    </row>
    <row r="9" spans="1:12">
      <c r="A9" s="4" t="s">
        <v>44</v>
      </c>
      <c r="C9" s="7" t="n">
        <v>114.4</v>
      </c>
      <c r="J9" s="7" t="n">
        <v>114.4</v>
      </c>
      <c r="K9" s="5" t="n">
        <v>0</v>
      </c>
      <c r="L9" s="7" t="n">
        <v>126.6</v>
      </c>
    </row>
    <row r="10" spans="1:12">
      <c r="A10" s="4" t="s">
        <v>45</v>
      </c>
      <c r="J10" s="5" t="n">
        <v>0</v>
      </c>
      <c r="K10" s="7" t="n">
        <v>527.2</v>
      </c>
      <c r="L10" s="7" t="n">
        <v>64.3</v>
      </c>
    </row>
    <row r="11" spans="1:12">
      <c r="A11" s="4" t="s">
        <v>46</v>
      </c>
      <c r="J11" s="7" t="n">
        <v>80.3</v>
      </c>
      <c r="K11" s="7" t="n">
        <v>-612.4</v>
      </c>
      <c r="L11" s="7" t="n">
        <v>-369.4</v>
      </c>
    </row>
    <row r="12" spans="1:12">
      <c r="A12" s="4" t="s">
        <v>47</v>
      </c>
      <c r="J12" s="7" t="n">
        <v>-133.8</v>
      </c>
      <c r="K12" s="5" t="n">
        <v>-124</v>
      </c>
      <c r="L12" s="7" t="n">
        <v>-110.2</v>
      </c>
    </row>
    <row r="13" spans="1:12">
      <c r="A13" s="4" t="s">
        <v>48</v>
      </c>
      <c r="B13" s="5" t="n">
        <v>-37</v>
      </c>
      <c r="J13" s="5" t="n">
        <v>-37</v>
      </c>
      <c r="K13" s="5" t="n">
        <v>0</v>
      </c>
      <c r="L13" s="5" t="n">
        <v>0</v>
      </c>
    </row>
    <row r="14" spans="1:12">
      <c r="A14" s="4" t="s">
        <v>49</v>
      </c>
      <c r="J14" s="5" t="n">
        <v>4</v>
      </c>
      <c r="K14" s="7" t="n">
        <v>2.4</v>
      </c>
      <c r="L14" s="7" t="n">
        <v>1.6</v>
      </c>
    </row>
    <row r="15" spans="1:12">
      <c r="A15" s="4" t="s">
        <v>50</v>
      </c>
      <c r="J15" s="7" t="n">
        <v>-86.5</v>
      </c>
      <c r="K15" s="5" t="n">
        <v>-734</v>
      </c>
      <c r="L15" s="5" t="n">
        <v>-478</v>
      </c>
    </row>
    <row r="16" spans="1:12">
      <c r="A16" s="4" t="s">
        <v>51</v>
      </c>
      <c r="J16" s="7" t="n">
        <v>-6.8</v>
      </c>
      <c r="K16" s="7" t="n">
        <v>-106.9</v>
      </c>
      <c r="L16" s="7" t="n">
        <v>-112.1</v>
      </c>
    </row>
    <row r="17" spans="1:12">
      <c r="A17" s="4" t="s">
        <v>52</v>
      </c>
      <c r="B17" s="7" t="n">
        <v>5.2</v>
      </c>
      <c r="C17" s="7" t="n">
        <v>-119.4</v>
      </c>
      <c r="D17" s="7" t="n">
        <v>13.4</v>
      </c>
      <c r="E17" s="7" t="n">
        <v>21.1</v>
      </c>
      <c r="F17" s="7" t="n">
        <v>13.7</v>
      </c>
      <c r="G17" s="7" t="n">
        <v>-527.2</v>
      </c>
      <c r="H17" s="7" t="n">
        <v>-15.5</v>
      </c>
      <c r="I17" s="7" t="n">
        <v>-98.09999999999999</v>
      </c>
      <c r="J17" s="7" t="n">
        <v>-79.7</v>
      </c>
      <c r="K17" s="7" t="n">
        <v>-627.1</v>
      </c>
      <c r="L17" s="7" t="n">
        <v>-365.9</v>
      </c>
    </row>
    <row r="18" spans="1:12">
      <c r="A18" s="4" t="s">
        <v>53</v>
      </c>
      <c r="J18" s="7" t="n">
        <v>12.2</v>
      </c>
      <c r="K18" s="7" t="n">
        <v>13.8</v>
      </c>
      <c r="L18" s="5" t="n">
        <v>12</v>
      </c>
    </row>
    <row r="19" spans="1:12">
      <c r="A19" s="4" t="s">
        <v>54</v>
      </c>
      <c r="B19" s="6" t="n">
        <v>1.7</v>
      </c>
      <c r="C19" s="6" t="n">
        <v>-121.2</v>
      </c>
      <c r="D19" s="6" t="n">
        <v>10.1</v>
      </c>
      <c r="E19" s="6" t="n">
        <v>17.5</v>
      </c>
      <c r="F19" s="6" t="n">
        <v>9.9</v>
      </c>
      <c r="G19" s="6" t="n">
        <v>-530.8</v>
      </c>
      <c r="H19" s="6" t="n">
        <v>-18.8</v>
      </c>
      <c r="I19" s="6" t="n">
        <v>-101.2</v>
      </c>
      <c r="J19" s="6" t="n">
        <v>-91.90000000000001</v>
      </c>
      <c r="K19" s="6" t="n">
        <v>-640.9</v>
      </c>
      <c r="L19" s="6" t="n">
        <v>-377.9</v>
      </c>
    </row>
    <row r="20" spans="1:12">
      <c r="A20" s="3" t="s">
        <v>55</v>
      </c>
    </row>
    <row r="21" spans="1:12">
      <c r="A21" s="4" t="s">
        <v>56</v>
      </c>
      <c r="J21" s="8" t="n">
        <v>-0.83</v>
      </c>
      <c r="K21" s="8" t="n">
        <v>-5.97</v>
      </c>
      <c r="L21" s="8" t="n">
        <v>-3.53</v>
      </c>
    </row>
    <row r="22" spans="1:12">
      <c r="A22" s="4" t="s">
        <v>57</v>
      </c>
      <c r="B22" s="8" t="n">
        <v>0.01</v>
      </c>
      <c r="C22" s="8" t="n">
        <v>-1.12</v>
      </c>
      <c r="D22" s="8" t="n">
        <v>0.09</v>
      </c>
      <c r="E22" s="8" t="n">
        <v>0.16</v>
      </c>
      <c r="F22" s="8" t="n">
        <v>0.09</v>
      </c>
      <c r="G22" s="8" t="n">
        <v>-4.95</v>
      </c>
      <c r="H22" s="8" t="n">
        <v>-0.18</v>
      </c>
      <c r="I22" s="8" t="n">
        <v>-0.9399999999999999</v>
      </c>
      <c r="J22" s="9" t="n">
        <v>-0.83</v>
      </c>
      <c r="K22" s="9" t="n">
        <v>-5.97</v>
      </c>
      <c r="L22" s="9" t="n">
        <v>-3.53</v>
      </c>
    </row>
    <row r="23" spans="1:12">
      <c r="A23" s="3" t="s">
        <v>58</v>
      </c>
    </row>
    <row r="24" spans="1:12">
      <c r="A24" s="4" t="s">
        <v>56</v>
      </c>
      <c r="J24" s="9" t="n">
        <v>-0.83</v>
      </c>
      <c r="K24" s="9" t="n">
        <v>-5.97</v>
      </c>
      <c r="L24" s="9" t="n">
        <v>-3.53</v>
      </c>
    </row>
    <row r="25" spans="1:12">
      <c r="A25" s="4" t="s">
        <v>59</v>
      </c>
      <c r="B25" s="8" t="n">
        <v>0.01</v>
      </c>
      <c r="C25" s="8" t="n">
        <v>-1.12</v>
      </c>
      <c r="D25" s="8" t="n">
        <v>0.09</v>
      </c>
      <c r="E25" s="8" t="n">
        <v>0.16</v>
      </c>
      <c r="F25" s="8" t="n">
        <v>0.09</v>
      </c>
      <c r="G25" s="8" t="n">
        <v>-4.95</v>
      </c>
      <c r="H25" s="8" t="n">
        <v>-0.18</v>
      </c>
      <c r="I25" s="8" t="n">
        <v>-0.9399999999999999</v>
      </c>
      <c r="J25" s="8" t="n">
        <v>-0.83</v>
      </c>
      <c r="K25" s="8" t="n">
        <v>-5.97</v>
      </c>
      <c r="L25" s="8" t="n">
        <v>-3.53</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1</v>
      </c>
      <c r="B1" s="2" t="s">
        <v>1</v>
      </c>
    </row>
    <row r="2" spans="1:2">
      <c r="B2" s="2" t="s">
        <v>2</v>
      </c>
    </row>
    <row r="3" spans="1:2">
      <c r="A3" s="3" t="s">
        <v>221</v>
      </c>
    </row>
    <row r="4" spans="1:2">
      <c r="A4" s="4" t="s">
        <v>17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2</v>
      </c>
    </row>
    <row r="3" spans="1:2">
      <c r="A3" s="3" t="s">
        <v>221</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0</v>
      </c>
      <c r="B1" s="2" t="s">
        <v>1</v>
      </c>
    </row>
    <row r="2" spans="1:4">
      <c r="B2" s="2" t="s">
        <v>2</v>
      </c>
      <c r="C2" s="2" t="s">
        <v>33</v>
      </c>
      <c r="D2" s="2" t="s">
        <v>37</v>
      </c>
    </row>
    <row r="3" spans="1:4">
      <c r="A3" s="3" t="s">
        <v>61</v>
      </c>
    </row>
    <row r="4" spans="1:4">
      <c r="A4" s="4" t="s">
        <v>52</v>
      </c>
      <c r="B4" s="6" t="n">
        <v>-79.7</v>
      </c>
      <c r="C4" s="6" t="n">
        <v>-627.1</v>
      </c>
      <c r="D4" s="6" t="n">
        <v>-365.9</v>
      </c>
    </row>
    <row r="5" spans="1:4">
      <c r="A5" s="3" t="s">
        <v>62</v>
      </c>
    </row>
    <row r="6" spans="1:4">
      <c r="A6" s="4" t="s">
        <v>63</v>
      </c>
      <c r="B6" s="7" t="n">
        <v>39.1</v>
      </c>
      <c r="C6" s="7" t="n">
        <v>-47.1</v>
      </c>
      <c r="D6" s="5" t="n">
        <v>-37</v>
      </c>
    </row>
    <row r="7" spans="1:4">
      <c r="A7" s="4" t="s">
        <v>64</v>
      </c>
      <c r="B7" s="5" t="n">
        <v>0</v>
      </c>
      <c r="C7" s="5" t="n">
        <v>0</v>
      </c>
      <c r="D7" s="5" t="n">
        <v>0</v>
      </c>
    </row>
    <row r="8" spans="1:4">
      <c r="A8" s="4" t="s">
        <v>65</v>
      </c>
      <c r="B8" s="7" t="n">
        <v>39.1</v>
      </c>
      <c r="C8" s="7" t="n">
        <v>-47.1</v>
      </c>
      <c r="D8" s="5" t="n">
        <v>-37</v>
      </c>
    </row>
    <row r="9" spans="1:4">
      <c r="A9" s="3" t="s">
        <v>66</v>
      </c>
    </row>
    <row r="10" spans="1:4">
      <c r="A10" s="4" t="s">
        <v>67</v>
      </c>
      <c r="B10" s="5" t="n">
        <v>0</v>
      </c>
      <c r="C10" s="5" t="n">
        <v>0</v>
      </c>
      <c r="D10" s="5" t="n">
        <v>0</v>
      </c>
    </row>
    <row r="11" spans="1:4">
      <c r="A11" s="3" t="s">
        <v>68</v>
      </c>
    </row>
    <row r="12" spans="1:4">
      <c r="A12" s="4" t="s">
        <v>69</v>
      </c>
      <c r="B12" s="7" t="n">
        <v>14.3</v>
      </c>
      <c r="C12" s="7" t="n">
        <v>21.2</v>
      </c>
      <c r="D12" s="7" t="n">
        <v>-33.3</v>
      </c>
    </row>
    <row r="13" spans="1:4">
      <c r="A13" s="4" t="s">
        <v>70</v>
      </c>
      <c r="B13" s="7" t="n">
        <v>-7.2</v>
      </c>
      <c r="C13" s="7" t="n">
        <v>7.9</v>
      </c>
      <c r="D13" s="7" t="n">
        <v>-18.2</v>
      </c>
    </row>
    <row r="14" spans="1:4">
      <c r="A14" s="4" t="s">
        <v>71</v>
      </c>
      <c r="B14" s="5" t="n">
        <v>0</v>
      </c>
      <c r="C14" s="7" t="n">
        <v>9.5</v>
      </c>
      <c r="D14" s="7" t="n">
        <v>-19.5</v>
      </c>
    </row>
    <row r="15" spans="1:4">
      <c r="A15" s="4" t="s">
        <v>65</v>
      </c>
      <c r="B15" s="7" t="n">
        <v>7.1</v>
      </c>
      <c r="C15" s="7" t="n">
        <v>19.6</v>
      </c>
      <c r="D15" s="5" t="n">
        <v>-32</v>
      </c>
    </row>
    <row r="16" spans="1:4">
      <c r="A16" s="3" t="s">
        <v>72</v>
      </c>
    </row>
    <row r="17" spans="1:4">
      <c r="A17" s="4" t="s">
        <v>73</v>
      </c>
      <c r="B17" s="7" t="n">
        <v>71.59999999999999</v>
      </c>
      <c r="C17" s="5" t="n">
        <v>75</v>
      </c>
      <c r="D17" s="5" t="n">
        <v>75</v>
      </c>
    </row>
    <row r="18" spans="1:4">
      <c r="A18" s="4" t="s">
        <v>74</v>
      </c>
      <c r="B18" s="7" t="n">
        <v>-42.7</v>
      </c>
      <c r="C18" s="7" t="n">
        <v>-92.09999999999999</v>
      </c>
      <c r="D18" s="7" t="n">
        <v>-95.8</v>
      </c>
    </row>
    <row r="19" spans="1:4">
      <c r="A19" s="3" t="s">
        <v>75</v>
      </c>
    </row>
    <row r="20" spans="1:4">
      <c r="A20" s="4" t="s">
        <v>76</v>
      </c>
      <c r="B20" s="7" t="n">
        <v>-1.6</v>
      </c>
      <c r="C20" s="7" t="n">
        <v>-0.4</v>
      </c>
      <c r="D20" s="7" t="n">
        <v>6.2</v>
      </c>
    </row>
    <row r="21" spans="1:4">
      <c r="A21" s="4" t="s">
        <v>77</v>
      </c>
      <c r="B21" s="5" t="n">
        <v>0</v>
      </c>
      <c r="C21" s="7" t="n">
        <v>43.9</v>
      </c>
      <c r="D21" s="7" t="n">
        <v>5.1</v>
      </c>
    </row>
    <row r="22" spans="1:4">
      <c r="A22" s="4" t="s">
        <v>65</v>
      </c>
      <c r="B22" s="7" t="n">
        <v>27.3</v>
      </c>
      <c r="C22" s="7" t="n">
        <v>-61.4</v>
      </c>
      <c r="D22" s="7" t="n">
        <v>-19.7</v>
      </c>
    </row>
    <row r="23" spans="1:4">
      <c r="A23" s="4" t="s">
        <v>78</v>
      </c>
      <c r="B23" s="7" t="n">
        <v>73.5</v>
      </c>
      <c r="C23" s="7" t="n">
        <v>-88.90000000000001</v>
      </c>
      <c r="D23" s="7" t="n">
        <v>-88.7</v>
      </c>
    </row>
    <row r="24" spans="1:4">
      <c r="A24" s="4" t="s">
        <v>79</v>
      </c>
      <c r="B24" s="7" t="n">
        <v>-6.2</v>
      </c>
      <c r="C24" s="5" t="n">
        <v>-716</v>
      </c>
      <c r="D24" s="7" t="n">
        <v>-454.6</v>
      </c>
    </row>
    <row r="25" spans="1:4">
      <c r="A25" s="4" t="s">
        <v>80</v>
      </c>
      <c r="B25" s="7" t="n">
        <v>19.8</v>
      </c>
      <c r="C25" s="7" t="n">
        <v>4.1</v>
      </c>
      <c r="D25" s="7" t="n">
        <v>6.4</v>
      </c>
    </row>
    <row r="26" spans="1:4">
      <c r="A26" s="4" t="s">
        <v>81</v>
      </c>
      <c r="B26" s="10" t="n">
        <v>-26</v>
      </c>
      <c r="C26" s="6" t="n">
        <v>-720.1</v>
      </c>
      <c r="D26" s="10" t="n">
        <v>-46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8</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137</v>
      </c>
      <c r="B9" s="4" t="s">
        <v>260</v>
      </c>
    </row>
    <row r="10" spans="1:2">
      <c r="A10" s="4" t="s">
        <v>261</v>
      </c>
      <c r="B10" s="4" t="s">
        <v>262</v>
      </c>
    </row>
    <row r="11" spans="1:2">
      <c r="A11" s="4" t="s">
        <v>90</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25</v>
      </c>
      <c r="B17" s="4" t="s">
        <v>274</v>
      </c>
    </row>
    <row r="18" spans="1:2">
      <c r="A18" s="4" t="s">
        <v>275</v>
      </c>
      <c r="B18" s="4" t="s">
        <v>276</v>
      </c>
    </row>
    <row r="19" spans="1:2">
      <c r="A19" s="4" t="s">
        <v>277</v>
      </c>
      <c r="B19" s="4" t="s">
        <v>278</v>
      </c>
    </row>
    <row r="20" spans="1:2">
      <c r="A20" s="4" t="s">
        <v>279</v>
      </c>
      <c r="B20" s="4" t="s">
        <v>280</v>
      </c>
    </row>
    <row r="21" spans="1:2">
      <c r="A21" s="4" t="s">
        <v>202</v>
      </c>
      <c r="B21" s="4" t="s">
        <v>281</v>
      </c>
    </row>
    <row r="22" spans="1:2">
      <c r="A22" s="4" t="s">
        <v>212</v>
      </c>
      <c r="B22" s="4" t="s">
        <v>282</v>
      </c>
    </row>
    <row r="23" spans="1:2">
      <c r="A23" s="4" t="s">
        <v>283</v>
      </c>
      <c r="B23"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5</v>
      </c>
      <c r="B1" s="2" t="s">
        <v>1</v>
      </c>
    </row>
    <row r="2" spans="1:2">
      <c r="B2" s="2" t="s">
        <v>2</v>
      </c>
    </row>
    <row r="3" spans="1:2">
      <c r="A3" s="3" t="s">
        <v>190</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90</v>
      </c>
      <c r="B1" s="2" t="s">
        <v>1</v>
      </c>
    </row>
    <row r="2" spans="1:2">
      <c r="B2" s="2" t="s">
        <v>2</v>
      </c>
    </row>
    <row r="3" spans="1:2">
      <c r="A3" s="3" t="s">
        <v>193</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3" t="s">
        <v>197</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203</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1</v>
      </c>
      <c r="B1" s="2" t="s">
        <v>1</v>
      </c>
    </row>
    <row r="2" spans="1:2">
      <c r="B2" s="2" t="s">
        <v>2</v>
      </c>
    </row>
    <row r="3" spans="1:2">
      <c r="A3" s="3" t="s">
        <v>207</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6</v>
      </c>
      <c r="B1" s="2" t="s">
        <v>1</v>
      </c>
    </row>
    <row r="2" spans="1:2">
      <c r="B2" s="2" t="s">
        <v>2</v>
      </c>
    </row>
    <row r="3" spans="1:2">
      <c r="A3" s="3" t="s">
        <v>210</v>
      </c>
    </row>
    <row r="4" spans="1:2">
      <c r="A4" s="4" t="s">
        <v>307</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09</v>
      </c>
      <c r="B1" s="2" t="s">
        <v>1</v>
      </c>
    </row>
    <row r="2" spans="1:2">
      <c r="B2" s="2" t="s">
        <v>2</v>
      </c>
    </row>
    <row r="3" spans="1:2">
      <c r="A3" s="3" t="s">
        <v>213</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6</v>
      </c>
      <c r="B1" s="2" t="s">
        <v>1</v>
      </c>
    </row>
    <row r="2" spans="1:2">
      <c r="B2" s="2" t="s">
        <v>2</v>
      </c>
    </row>
    <row r="3" spans="1:2">
      <c r="A3" s="3" t="s">
        <v>216</v>
      </c>
    </row>
    <row r="4" spans="1:2">
      <c r="A4" s="4" t="s">
        <v>317</v>
      </c>
      <c r="B4"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33</v>
      </c>
    </row>
    <row r="2" spans="1:3">
      <c r="A2" s="3" t="s">
        <v>83</v>
      </c>
    </row>
    <row r="3" spans="1:3">
      <c r="A3" s="4" t="s">
        <v>84</v>
      </c>
      <c r="B3" s="6" t="n">
        <v>141.6</v>
      </c>
      <c r="C3" s="6" t="n">
        <v>229.6</v>
      </c>
    </row>
    <row r="4" spans="1:3">
      <c r="A4" s="4" t="s">
        <v>85</v>
      </c>
      <c r="B4" s="7" t="n">
        <v>545.3</v>
      </c>
      <c r="C4" s="7" t="n">
        <v>452.1</v>
      </c>
    </row>
    <row r="5" spans="1:3">
      <c r="A5" s="4" t="s">
        <v>86</v>
      </c>
      <c r="B5" s="7" t="n">
        <v>1176.1</v>
      </c>
      <c r="C5" s="5" t="n">
        <v>1037</v>
      </c>
    </row>
    <row r="6" spans="1:3">
      <c r="A6" s="4" t="s">
        <v>87</v>
      </c>
      <c r="B6" s="7" t="n">
        <v>52.7</v>
      </c>
      <c r="C6" s="7" t="n">
        <v>47.8</v>
      </c>
    </row>
    <row r="7" spans="1:3">
      <c r="A7" s="4" t="s">
        <v>88</v>
      </c>
      <c r="B7" s="7" t="n">
        <v>1915.7</v>
      </c>
      <c r="C7" s="7" t="n">
        <v>1766.5</v>
      </c>
    </row>
    <row r="8" spans="1:3">
      <c r="A8" s="4" t="s">
        <v>89</v>
      </c>
      <c r="B8" s="7" t="n">
        <v>2495.7</v>
      </c>
      <c r="C8" s="7" t="n">
        <v>2498.9</v>
      </c>
    </row>
    <row r="9" spans="1:3">
      <c r="A9" s="4" t="s">
        <v>90</v>
      </c>
      <c r="B9" s="7" t="n">
        <v>531.4</v>
      </c>
      <c r="C9" s="7" t="n">
        <v>641.9</v>
      </c>
    </row>
    <row r="10" spans="1:3">
      <c r="A10" s="4" t="s">
        <v>91</v>
      </c>
      <c r="B10" s="7" t="n">
        <v>242.6</v>
      </c>
      <c r="C10" s="7" t="n">
        <v>262.7</v>
      </c>
    </row>
    <row r="11" spans="1:3">
      <c r="A11" s="4" t="s">
        <v>92</v>
      </c>
      <c r="B11" s="7" t="n">
        <v>5185.4</v>
      </c>
      <c r="C11" s="5" t="n">
        <v>5170</v>
      </c>
    </row>
    <row r="12" spans="1:3">
      <c r="A12" s="3" t="s">
        <v>93</v>
      </c>
    </row>
    <row r="13" spans="1:3">
      <c r="A13" s="4" t="s">
        <v>94</v>
      </c>
      <c r="B13" s="7" t="n">
        <v>420.1</v>
      </c>
      <c r="C13" s="7" t="n">
        <v>294.3</v>
      </c>
    </row>
    <row r="14" spans="1:3">
      <c r="A14" s="4" t="s">
        <v>95</v>
      </c>
      <c r="B14" s="7" t="n">
        <v>282.4</v>
      </c>
      <c r="C14" s="7" t="n">
        <v>309.3</v>
      </c>
    </row>
    <row r="15" spans="1:3">
      <c r="A15" s="4" t="s">
        <v>96</v>
      </c>
      <c r="B15" s="7" t="n">
        <v>10.1</v>
      </c>
      <c r="C15" s="7" t="n">
        <v>105.1</v>
      </c>
    </row>
    <row r="16" spans="1:3">
      <c r="A16" s="4" t="s">
        <v>97</v>
      </c>
      <c r="B16" s="7" t="n">
        <v>712.6</v>
      </c>
      <c r="C16" s="7" t="n">
        <v>708.7</v>
      </c>
    </row>
    <row r="17" spans="1:3">
      <c r="A17" s="4" t="s">
        <v>98</v>
      </c>
      <c r="B17" s="7" t="n">
        <v>1530.6</v>
      </c>
      <c r="C17" s="7" t="n">
        <v>1771.9</v>
      </c>
    </row>
    <row r="18" spans="1:3">
      <c r="A18" s="4" t="s">
        <v>99</v>
      </c>
      <c r="B18" s="7" t="n">
        <v>317.8</v>
      </c>
      <c r="C18" s="7" t="n">
        <v>317.7</v>
      </c>
    </row>
    <row r="19" spans="1:3">
      <c r="A19" s="4" t="s">
        <v>100</v>
      </c>
      <c r="B19" s="5" t="n">
        <v>697</v>
      </c>
      <c r="C19" s="7" t="n">
        <v>827.9</v>
      </c>
    </row>
    <row r="20" spans="1:3">
      <c r="A20" s="4" t="s">
        <v>101</v>
      </c>
      <c r="B20" s="7" t="n">
        <v>9.699999999999999</v>
      </c>
      <c r="C20" s="7" t="n">
        <v>15.6</v>
      </c>
    </row>
    <row r="21" spans="1:3">
      <c r="A21" s="4" t="s">
        <v>102</v>
      </c>
      <c r="B21" s="7" t="n">
        <v>73.2</v>
      </c>
      <c r="C21" s="7" t="n">
        <v>83.40000000000001</v>
      </c>
    </row>
    <row r="22" spans="1:3">
      <c r="A22" s="4" t="s">
        <v>103</v>
      </c>
      <c r="B22" s="7" t="n">
        <v>3340.9</v>
      </c>
      <c r="C22" s="7" t="n">
        <v>3725.2</v>
      </c>
    </row>
    <row r="23" spans="1:3">
      <c r="A23" s="4" t="s">
        <v>104</v>
      </c>
      <c r="B23" s="5" t="n">
        <v>0</v>
      </c>
    </row>
    <row r="24" spans="1:3">
      <c r="A24" s="3" t="s">
        <v>105</v>
      </c>
    </row>
    <row r="25" spans="1:3">
      <c r="A25" s="4" t="s">
        <v>106</v>
      </c>
      <c r="B25" s="5" t="n">
        <v>0</v>
      </c>
      <c r="C25" s="5" t="n">
        <v>0</v>
      </c>
    </row>
    <row r="26" spans="1:3">
      <c r="A26" s="4" t="s">
        <v>107</v>
      </c>
      <c r="B26" s="7" t="n">
        <v>12.7</v>
      </c>
      <c r="C26" s="5" t="n">
        <v>11</v>
      </c>
    </row>
    <row r="27" spans="1:3">
      <c r="A27" s="4" t="s">
        <v>108</v>
      </c>
      <c r="B27" s="7" t="n">
        <v>1596.3</v>
      </c>
      <c r="C27" s="7" t="n">
        <v>1188.8</v>
      </c>
    </row>
    <row r="28" spans="1:3">
      <c r="A28" s="4" t="s">
        <v>109</v>
      </c>
      <c r="B28" s="7" t="n">
        <v>1184.3</v>
      </c>
      <c r="C28" s="7" t="n">
        <v>1277.1</v>
      </c>
    </row>
    <row r="29" spans="1:3">
      <c r="A29" s="4" t="s">
        <v>110</v>
      </c>
      <c r="B29" s="7" t="n">
        <v>-26.1</v>
      </c>
      <c r="C29" s="5" t="n">
        <v>-28</v>
      </c>
    </row>
    <row r="30" spans="1:3">
      <c r="A30" s="4" t="s">
        <v>111</v>
      </c>
      <c r="B30" s="7" t="n">
        <v>-1027.8</v>
      </c>
      <c r="C30" s="7" t="n">
        <v>-1093.7</v>
      </c>
    </row>
    <row r="31" spans="1:3">
      <c r="A31" s="4" t="s">
        <v>112</v>
      </c>
      <c r="B31" s="7" t="n">
        <v>1739.4</v>
      </c>
      <c r="C31" s="7" t="n">
        <v>1355.2</v>
      </c>
    </row>
    <row r="32" spans="1:3">
      <c r="A32" s="3" t="s">
        <v>113</v>
      </c>
    </row>
    <row r="33" spans="1:3">
      <c r="A33" s="4" t="s">
        <v>114</v>
      </c>
      <c r="B33" s="7" t="n">
        <v>105.1</v>
      </c>
      <c r="C33" s="7" t="n">
        <v>89.59999999999999</v>
      </c>
    </row>
    <row r="34" spans="1:3">
      <c r="A34" s="4" t="s">
        <v>115</v>
      </c>
      <c r="B34" s="7" t="n">
        <v>1844.5</v>
      </c>
      <c r="C34" s="7" t="n">
        <v>1444.8</v>
      </c>
    </row>
    <row r="35" spans="1:3">
      <c r="A35" s="4" t="s">
        <v>116</v>
      </c>
      <c r="B35" s="6" t="n">
        <v>5185.4</v>
      </c>
      <c r="C35" s="10" t="n">
        <v>517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320</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row r="11" spans="1:2">
      <c r="A11" s="4" t="s">
        <v>335</v>
      </c>
      <c r="B11" s="4" t="s">
        <v>336</v>
      </c>
    </row>
    <row r="12" spans="1:2">
      <c r="A12" s="4" t="s">
        <v>337</v>
      </c>
      <c r="B12" s="4" t="s">
        <v>338</v>
      </c>
    </row>
    <row r="13" spans="1:2">
      <c r="A13" s="4" t="s">
        <v>339</v>
      </c>
      <c r="B13" s="4" t="s">
        <v>340</v>
      </c>
    </row>
    <row r="14" spans="1:2">
      <c r="A14" s="4" t="s">
        <v>341</v>
      </c>
      <c r="B14" s="4" t="s">
        <v>342</v>
      </c>
    </row>
    <row r="15" spans="1:2">
      <c r="A15" s="4" t="s">
        <v>343</v>
      </c>
      <c r="B15" s="4" t="s">
        <v>344</v>
      </c>
    </row>
    <row r="16" spans="1:2">
      <c r="A16" s="4" t="s">
        <v>345</v>
      </c>
      <c r="B16" s="4" t="s">
        <v>346</v>
      </c>
    </row>
    <row r="17" spans="1:2">
      <c r="A17" s="4" t="s">
        <v>347</v>
      </c>
      <c r="B17" s="4" t="s">
        <v>348</v>
      </c>
    </row>
    <row r="18" spans="1:2">
      <c r="A18" s="4" t="s">
        <v>349</v>
      </c>
      <c r="B18" s="4" t="s">
        <v>350</v>
      </c>
    </row>
    <row r="19" spans="1:2">
      <c r="A19" s="4" t="s">
        <v>351</v>
      </c>
      <c r="B19"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53</v>
      </c>
      <c r="B1" s="2" t="s">
        <v>1</v>
      </c>
    </row>
    <row r="2" spans="1:2">
      <c r="B2" s="2" t="s">
        <v>2</v>
      </c>
    </row>
    <row r="3" spans="1:2">
      <c r="A3" s="3" t="s">
        <v>221</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8</v>
      </c>
      <c r="B1" s="2" t="s">
        <v>1</v>
      </c>
    </row>
    <row r="2" spans="1:2">
      <c r="B2" s="2" t="s">
        <v>2</v>
      </c>
    </row>
    <row r="3" spans="1:2">
      <c r="A3" s="3" t="s">
        <v>221</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80"/>
  </cols>
  <sheetData>
    <row r="1" spans="1:2">
      <c r="A1" s="1" t="s">
        <v>363</v>
      </c>
      <c r="B1" s="2" t="s">
        <v>1</v>
      </c>
    </row>
    <row r="2" spans="1:2">
      <c r="B2" s="2" t="s">
        <v>2</v>
      </c>
    </row>
    <row r="3" spans="1:2">
      <c r="A3" s="3" t="s">
        <v>226</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row r="10" spans="1:2">
      <c r="A10" s="4" t="s">
        <v>376</v>
      </c>
      <c r="B10" s="4" t="s">
        <v>377</v>
      </c>
    </row>
    <row r="11" spans="1:2">
      <c r="A11" s="4" t="s">
        <v>378</v>
      </c>
      <c r="B11"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380</v>
      </c>
      <c r="B1" s="2" t="s">
        <v>1</v>
      </c>
    </row>
    <row r="2" spans="1:2">
      <c r="B2" s="2" t="s">
        <v>2</v>
      </c>
    </row>
    <row r="3" spans="1:2">
      <c r="A3" s="3" t="s">
        <v>229</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1</v>
      </c>
      <c r="B1" s="2" t="s">
        <v>1</v>
      </c>
    </row>
    <row r="2" spans="1:2">
      <c r="B2" s="2" t="s">
        <v>2</v>
      </c>
    </row>
    <row r="3" spans="1:2">
      <c r="A3" s="3" t="s">
        <v>232</v>
      </c>
    </row>
    <row r="4" spans="1:2">
      <c r="A4" s="4" t="s">
        <v>392</v>
      </c>
      <c r="B4"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4</v>
      </c>
      <c r="B1" s="2" t="s">
        <v>1</v>
      </c>
    </row>
    <row r="2" spans="1:2">
      <c r="B2" s="2" t="s">
        <v>2</v>
      </c>
    </row>
    <row r="3" spans="1:2">
      <c r="A3" s="3" t="s">
        <v>238</v>
      </c>
    </row>
    <row r="4" spans="1:2">
      <c r="A4" s="4" t="s">
        <v>395</v>
      </c>
      <c r="B4" s="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97</v>
      </c>
      <c r="B1" s="2" t="s">
        <v>1</v>
      </c>
    </row>
    <row r="2" spans="1:2">
      <c r="B2" s="2" t="s">
        <v>2</v>
      </c>
    </row>
    <row r="3" spans="1:2">
      <c r="A3" s="3" t="s">
        <v>241</v>
      </c>
    </row>
    <row r="4" spans="1:2">
      <c r="A4" s="4" t="s">
        <v>398</v>
      </c>
      <c r="B4" s="4" t="s">
        <v>399</v>
      </c>
    </row>
    <row r="5" spans="1:2">
      <c r="A5" s="4" t="s">
        <v>400</v>
      </c>
      <c r="B5" s="4" t="s">
        <v>401</v>
      </c>
    </row>
    <row r="6" spans="1:2">
      <c r="A6" s="4" t="s">
        <v>402</v>
      </c>
      <c r="B6" s="4" t="s">
        <v>403</v>
      </c>
    </row>
    <row r="7" spans="1:2">
      <c r="A7" s="4" t="s">
        <v>404</v>
      </c>
      <c r="B7" s="4" t="s">
        <v>4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6</v>
      </c>
      <c r="B1" s="2" t="s">
        <v>1</v>
      </c>
    </row>
    <row r="2" spans="1:2">
      <c r="B2" s="2" t="s">
        <v>2</v>
      </c>
    </row>
    <row r="3" spans="1:2">
      <c r="A3" s="3" t="s">
        <v>247</v>
      </c>
    </row>
    <row r="4" spans="1:2">
      <c r="A4" s="4" t="s">
        <v>407</v>
      </c>
      <c r="B4" s="4" t="s">
        <v>4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3</v>
      </c>
    </row>
    <row r="2" spans="1:3">
      <c r="A2" s="3" t="s">
        <v>410</v>
      </c>
    </row>
    <row r="3" spans="1:3">
      <c r="A3" s="4" t="s">
        <v>411</v>
      </c>
      <c r="B3" s="6" t="n">
        <v>1.2</v>
      </c>
      <c r="C3" s="6" t="n">
        <v>1.5</v>
      </c>
    </row>
    <row r="4" spans="1:3">
      <c r="A4" s="4" t="s">
        <v>412</v>
      </c>
    </row>
    <row r="5" spans="1:3">
      <c r="A5" s="3" t="s">
        <v>410</v>
      </c>
    </row>
    <row r="6" spans="1:3">
      <c r="A6" s="4" t="s">
        <v>413</v>
      </c>
      <c r="B6" s="4" t="s">
        <v>4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7</v>
      </c>
      <c r="B1" s="2" t="s">
        <v>2</v>
      </c>
      <c r="C1" s="2" t="s">
        <v>33</v>
      </c>
    </row>
    <row r="2" spans="1:3">
      <c r="A2" s="3" t="s">
        <v>118</v>
      </c>
    </row>
    <row r="3" spans="1:3">
      <c r="A3" s="4" t="s">
        <v>119</v>
      </c>
      <c r="B3" s="8" t="n">
        <v>0.1</v>
      </c>
      <c r="C3" s="8" t="n">
        <v>0.1</v>
      </c>
    </row>
    <row r="4" spans="1:3">
      <c r="A4" s="4" t="s">
        <v>120</v>
      </c>
      <c r="B4" s="5" t="n">
        <v>50000000</v>
      </c>
      <c r="C4" s="5" t="n">
        <v>50000000</v>
      </c>
    </row>
    <row r="5" spans="1:3">
      <c r="A5" s="4" t="s">
        <v>121</v>
      </c>
      <c r="B5" s="5" t="n">
        <v>0</v>
      </c>
      <c r="C5" s="5" t="n">
        <v>0</v>
      </c>
    </row>
    <row r="6" spans="1:3">
      <c r="A6" s="4" t="s">
        <v>122</v>
      </c>
      <c r="B6" s="8" t="n">
        <v>0.1</v>
      </c>
      <c r="C6" s="8" t="n">
        <v>0.1</v>
      </c>
    </row>
    <row r="7" spans="1:3">
      <c r="A7" s="4" t="s">
        <v>123</v>
      </c>
      <c r="B7" s="5" t="n">
        <v>500000000</v>
      </c>
      <c r="C7" s="5" t="n">
        <v>500000000</v>
      </c>
    </row>
    <row r="8" spans="1:3">
      <c r="A8" s="4" t="s">
        <v>124</v>
      </c>
      <c r="B8" s="5" t="n">
        <v>126695171</v>
      </c>
      <c r="C8" s="5" t="n">
        <v>109695171</v>
      </c>
    </row>
    <row r="9" spans="1:3">
      <c r="A9" s="4" t="s">
        <v>125</v>
      </c>
      <c r="B9" s="5" t="n">
        <v>125857197</v>
      </c>
      <c r="C9" s="5" t="n">
        <v>108925254</v>
      </c>
    </row>
    <row r="10" spans="1:3">
      <c r="A10" s="4" t="s">
        <v>126</v>
      </c>
      <c r="B10" s="5" t="n">
        <v>837974</v>
      </c>
      <c r="C10" s="5" t="n">
        <v>7699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5</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416</v>
      </c>
    </row>
    <row r="4" spans="1:12">
      <c r="A4" s="4" t="s">
        <v>39</v>
      </c>
      <c r="B4" s="6" t="n">
        <v>909.9</v>
      </c>
      <c r="C4" s="6" t="n">
        <v>869.1</v>
      </c>
      <c r="D4" s="6" t="n">
        <v>880.2</v>
      </c>
      <c r="E4" s="6" t="n">
        <v>865.9</v>
      </c>
      <c r="F4" s="6" t="n">
        <v>796.1</v>
      </c>
      <c r="G4" s="6" t="n">
        <v>770.5</v>
      </c>
      <c r="H4" s="6" t="n">
        <v>810.5</v>
      </c>
      <c r="I4" s="6" t="n">
        <v>757.5</v>
      </c>
      <c r="J4" s="6" t="n">
        <v>3525.1</v>
      </c>
      <c r="K4" s="6" t="n">
        <v>3134.6</v>
      </c>
      <c r="L4" s="6" t="n">
        <v>3719.6</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0"/>
    <col customWidth="1" max="3" min="3" width="22"/>
    <col customWidth="1" max="4" min="4" width="22"/>
  </cols>
  <sheetData>
    <row r="1" spans="1:4">
      <c r="A1" s="1" t="s">
        <v>417</v>
      </c>
      <c r="B1" s="2" t="s">
        <v>1</v>
      </c>
    </row>
    <row r="2" spans="1:4">
      <c r="B2" s="2" t="s">
        <v>418</v>
      </c>
      <c r="C2" s="2" t="s">
        <v>419</v>
      </c>
      <c r="D2" s="2" t="s">
        <v>420</v>
      </c>
    </row>
    <row r="3" spans="1:4">
      <c r="A3" s="3" t="s">
        <v>421</v>
      </c>
    </row>
    <row r="4" spans="1:4">
      <c r="A4" s="4" t="s">
        <v>422</v>
      </c>
      <c r="B4" s="5" t="n">
        <v>8600</v>
      </c>
    </row>
    <row r="5" spans="1:4">
      <c r="A5" s="4" t="s">
        <v>423</v>
      </c>
      <c r="B5" s="4" t="s">
        <v>424</v>
      </c>
    </row>
    <row r="6" spans="1:4">
      <c r="A6" s="4" t="s">
        <v>425</v>
      </c>
      <c r="B6" s="4" t="s">
        <v>426</v>
      </c>
    </row>
    <row r="7" spans="1:4">
      <c r="A7" s="4" t="s">
        <v>427</v>
      </c>
    </row>
    <row r="8" spans="1:4">
      <c r="A8" s="3" t="s">
        <v>421</v>
      </c>
    </row>
    <row r="9" spans="1:4">
      <c r="A9" s="4" t="s">
        <v>422</v>
      </c>
      <c r="B9" s="5" t="n">
        <v>600</v>
      </c>
    </row>
    <row r="10" spans="1:4">
      <c r="A10" s="4" t="s">
        <v>428</v>
      </c>
    </row>
    <row r="11" spans="1:4">
      <c r="A11" s="3" t="s">
        <v>421</v>
      </c>
    </row>
    <row r="12" spans="1:4">
      <c r="A12" s="4" t="s">
        <v>429</v>
      </c>
      <c r="B12" s="5" t="n">
        <v>0</v>
      </c>
      <c r="C12" s="5" t="n">
        <v>0</v>
      </c>
      <c r="D12" s="5" t="n">
        <v>0</v>
      </c>
    </row>
    <row r="13" spans="1:4">
      <c r="A13" s="4" t="s">
        <v>430</v>
      </c>
    </row>
    <row r="14" spans="1:4">
      <c r="A14" s="3" t="s">
        <v>421</v>
      </c>
    </row>
    <row r="15" spans="1:4">
      <c r="A15" s="4" t="s">
        <v>422</v>
      </c>
      <c r="B15" s="5" t="n">
        <v>3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3</v>
      </c>
    </row>
    <row r="2" spans="1:3">
      <c r="A2" s="3" t="s">
        <v>188</v>
      </c>
    </row>
    <row r="3" spans="1:3">
      <c r="A3" s="4" t="s">
        <v>432</v>
      </c>
      <c r="B3" s="6" t="n">
        <v>5.9</v>
      </c>
      <c r="C3" s="6" t="n">
        <v>7.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3</v>
      </c>
      <c r="D2" s="2" t="s">
        <v>37</v>
      </c>
    </row>
    <row r="3" spans="1:4">
      <c r="A3" s="3" t="s">
        <v>188</v>
      </c>
    </row>
    <row r="4" spans="1:4">
      <c r="A4" s="4" t="s">
        <v>434</v>
      </c>
      <c r="B4" s="6" t="n">
        <v>13.3</v>
      </c>
      <c r="C4" s="6" t="n">
        <v>14.7</v>
      </c>
      <c r="D4" s="6" t="n">
        <v>14.2</v>
      </c>
    </row>
    <row r="5" spans="1:4">
      <c r="A5" s="4" t="s">
        <v>435</v>
      </c>
      <c r="B5" s="6" t="n">
        <v>1.4</v>
      </c>
      <c r="C5" s="6" t="n">
        <v>2.2</v>
      </c>
      <c r="D5" s="6" t="n">
        <v>1.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36</v>
      </c>
      <c r="B1" s="2" t="s">
        <v>30</v>
      </c>
      <c r="C1" s="2" t="s">
        <v>1</v>
      </c>
    </row>
    <row r="2" spans="1:5">
      <c r="B2" s="2" t="s">
        <v>437</v>
      </c>
      <c r="C2" s="2" t="s">
        <v>438</v>
      </c>
      <c r="D2" s="2" t="s">
        <v>2</v>
      </c>
      <c r="E2" s="2" t="s">
        <v>439</v>
      </c>
    </row>
    <row r="3" spans="1:5">
      <c r="A3" s="4" t="s">
        <v>440</v>
      </c>
    </row>
    <row r="4" spans="1:5">
      <c r="A4" s="3" t="s">
        <v>441</v>
      </c>
    </row>
    <row r="5" spans="1:5">
      <c r="A5" s="4" t="s">
        <v>442</v>
      </c>
      <c r="D5" s="6" t="n">
        <v>54.3</v>
      </c>
    </row>
    <row r="6" spans="1:5">
      <c r="A6" s="4" t="s">
        <v>443</v>
      </c>
    </row>
    <row r="7" spans="1:5">
      <c r="A7" s="3" t="s">
        <v>441</v>
      </c>
    </row>
    <row r="8" spans="1:5">
      <c r="A8" s="4" t="s">
        <v>442</v>
      </c>
      <c r="B8" s="10" t="n">
        <v>-6</v>
      </c>
    </row>
    <row r="9" spans="1:5">
      <c r="A9" s="4" t="s">
        <v>444</v>
      </c>
    </row>
    <row r="10" spans="1:5">
      <c r="A10" s="3" t="s">
        <v>441</v>
      </c>
    </row>
    <row r="11" spans="1:5">
      <c r="A11" s="4" t="s">
        <v>442</v>
      </c>
      <c r="C11" s="10" t="n">
        <v>-5</v>
      </c>
    </row>
    <row r="12" spans="1:5">
      <c r="A12" s="4" t="s">
        <v>445</v>
      </c>
    </row>
    <row r="13" spans="1:5">
      <c r="A13" s="3" t="s">
        <v>441</v>
      </c>
    </row>
    <row r="14" spans="1:5">
      <c r="A14" s="4" t="s">
        <v>446</v>
      </c>
      <c r="E14" s="6" t="n">
        <v>15.5</v>
      </c>
    </row>
    <row r="15" spans="1:5">
      <c r="A15" s="4" t="s">
        <v>447</v>
      </c>
      <c r="E15" s="5" t="n">
        <v>33</v>
      </c>
    </row>
    <row r="16" spans="1:5">
      <c r="A16" s="4" t="s">
        <v>448</v>
      </c>
      <c r="E16" s="10" t="n">
        <v>3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s>
  <sheetData>
    <row r="1" spans="1:6">
      <c r="A1" s="1" t="s">
        <v>449</v>
      </c>
      <c r="B1" s="2" t="s">
        <v>30</v>
      </c>
      <c r="D1" s="2" t="s">
        <v>1</v>
      </c>
    </row>
    <row r="2" spans="1:6">
      <c r="B2" s="2" t="s">
        <v>34</v>
      </c>
      <c r="C2" s="2" t="s">
        <v>37</v>
      </c>
      <c r="D2" s="2" t="s">
        <v>2</v>
      </c>
      <c r="E2" s="2" t="s">
        <v>33</v>
      </c>
      <c r="F2" s="2" t="s">
        <v>37</v>
      </c>
    </row>
    <row r="3" spans="1:6">
      <c r="A3" s="3" t="s">
        <v>421</v>
      </c>
    </row>
    <row r="4" spans="1:6">
      <c r="A4" s="4" t="s">
        <v>450</v>
      </c>
      <c r="D4" s="6" t="n">
        <v>162.8</v>
      </c>
      <c r="E4" s="6" t="n">
        <v>149.6</v>
      </c>
    </row>
    <row r="5" spans="1:6">
      <c r="A5" s="4" t="s">
        <v>451</v>
      </c>
      <c r="D5" s="7" t="n">
        <v>955.5</v>
      </c>
      <c r="E5" s="7" t="n">
        <v>837.9</v>
      </c>
    </row>
    <row r="6" spans="1:6">
      <c r="A6" s="4" t="s">
        <v>452</v>
      </c>
      <c r="D6" s="5" t="n">
        <v>165</v>
      </c>
      <c r="E6" s="7" t="n">
        <v>161.7</v>
      </c>
    </row>
    <row r="7" spans="1:6">
      <c r="A7" s="4" t="s">
        <v>453</v>
      </c>
      <c r="D7" s="7" t="n">
        <v>1283.3</v>
      </c>
      <c r="E7" s="7" t="n">
        <v>1149.2</v>
      </c>
    </row>
    <row r="8" spans="1:6">
      <c r="A8" s="4" t="s">
        <v>454</v>
      </c>
      <c r="D8" s="7" t="n">
        <v>43.1</v>
      </c>
      <c r="E8" s="7" t="n">
        <v>97.3</v>
      </c>
    </row>
    <row r="9" spans="1:6">
      <c r="A9" s="4" t="s">
        <v>455</v>
      </c>
      <c r="D9" s="7" t="n">
        <v>-121.5</v>
      </c>
      <c r="E9" s="5" t="n">
        <v>-169</v>
      </c>
    </row>
    <row r="10" spans="1:6">
      <c r="A10" s="4" t="s">
        <v>456</v>
      </c>
      <c r="D10" s="7" t="n">
        <v>-28.8</v>
      </c>
      <c r="E10" s="7" t="n">
        <v>-40.5</v>
      </c>
    </row>
    <row r="11" spans="1:6">
      <c r="A11" s="4" t="s">
        <v>457</v>
      </c>
      <c r="D11" s="7" t="n">
        <v>1176.1</v>
      </c>
      <c r="E11" s="5" t="n">
        <v>1037</v>
      </c>
    </row>
    <row r="12" spans="1:6">
      <c r="A12" s="4" t="s">
        <v>458</v>
      </c>
      <c r="D12" s="7" t="n">
        <v>821.2</v>
      </c>
      <c r="E12" s="7" t="n">
        <v>736.3</v>
      </c>
    </row>
    <row r="13" spans="1:6">
      <c r="A13" s="3" t="s">
        <v>459</v>
      </c>
    </row>
    <row r="14" spans="1:6">
      <c r="A14" s="4" t="s">
        <v>460</v>
      </c>
      <c r="D14" s="7" t="n">
        <v>-54.2</v>
      </c>
      <c r="E14" s="7" t="n">
        <v>-39.1</v>
      </c>
      <c r="F14" s="6" t="n">
        <v>131.6</v>
      </c>
    </row>
    <row r="15" spans="1:6">
      <c r="A15" s="4" t="s">
        <v>461</v>
      </c>
      <c r="D15" s="5" t="n">
        <v>54</v>
      </c>
      <c r="E15" s="7" t="n">
        <v>39.9</v>
      </c>
      <c r="F15" s="7" t="n">
        <v>-131.5</v>
      </c>
    </row>
    <row r="16" spans="1:6">
      <c r="A16" s="4" t="s">
        <v>462</v>
      </c>
      <c r="D16" s="7" t="n">
        <v>-0.2</v>
      </c>
      <c r="E16" s="7" t="n">
        <v>0.8</v>
      </c>
      <c r="F16" s="7" t="n">
        <v>0.1</v>
      </c>
    </row>
    <row r="17" spans="1:6">
      <c r="A17" s="4" t="s">
        <v>463</v>
      </c>
      <c r="D17" s="6" t="n">
        <v>4.6</v>
      </c>
      <c r="E17" s="7" t="n">
        <v>61.5</v>
      </c>
      <c r="F17" s="7" t="n">
        <v>9.6</v>
      </c>
    </row>
    <row r="18" spans="1:6">
      <c r="A18" s="4" t="s">
        <v>464</v>
      </c>
    </row>
    <row r="19" spans="1:6">
      <c r="A19" s="3" t="s">
        <v>459</v>
      </c>
    </row>
    <row r="20" spans="1:6">
      <c r="A20" s="4" t="s">
        <v>465</v>
      </c>
      <c r="E20" s="6" t="n">
        <v>17.7</v>
      </c>
      <c r="F20" s="6" t="n">
        <v>24.5</v>
      </c>
    </row>
    <row r="21" spans="1:6">
      <c r="A21" s="4" t="s">
        <v>466</v>
      </c>
    </row>
    <row r="22" spans="1:6">
      <c r="A22" s="3" t="s">
        <v>459</v>
      </c>
    </row>
    <row r="23" spans="1:6">
      <c r="A23" s="4" t="s">
        <v>465</v>
      </c>
      <c r="B23" s="6" t="n">
        <v>11.3</v>
      </c>
    </row>
    <row r="24" spans="1:6">
      <c r="A24" s="4" t="s">
        <v>467</v>
      </c>
    </row>
    <row r="25" spans="1:6">
      <c r="A25" s="3" t="s">
        <v>459</v>
      </c>
    </row>
    <row r="26" spans="1:6">
      <c r="A26" s="4" t="s">
        <v>465</v>
      </c>
      <c r="C26" s="6" t="n">
        <v>25.4</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68</v>
      </c>
      <c r="B1" s="2" t="s">
        <v>1</v>
      </c>
    </row>
    <row r="2" spans="1:4">
      <c r="B2" s="2" t="s">
        <v>2</v>
      </c>
      <c r="C2" s="2" t="s">
        <v>33</v>
      </c>
      <c r="D2" s="2" t="s">
        <v>37</v>
      </c>
    </row>
    <row r="3" spans="1:4">
      <c r="A3" s="3" t="s">
        <v>469</v>
      </c>
    </row>
    <row r="4" spans="1:4">
      <c r="A4" s="4" t="s">
        <v>470</v>
      </c>
      <c r="B4" s="6" t="n">
        <v>31.7</v>
      </c>
      <c r="C4" s="6" t="n">
        <v>31.4</v>
      </c>
    </row>
    <row r="5" spans="1:4">
      <c r="A5" s="4" t="s">
        <v>471</v>
      </c>
      <c r="B5" s="7" t="n">
        <v>844.5</v>
      </c>
      <c r="C5" s="7" t="n">
        <v>829.6</v>
      </c>
    </row>
    <row r="6" spans="1:4">
      <c r="A6" s="4" t="s">
        <v>472</v>
      </c>
      <c r="B6" s="7" t="n">
        <v>3597.6</v>
      </c>
      <c r="C6" s="7" t="n">
        <v>3497.2</v>
      </c>
    </row>
    <row r="7" spans="1:4">
      <c r="A7" s="4" t="s">
        <v>473</v>
      </c>
      <c r="B7" s="7" t="n">
        <v>4473.8</v>
      </c>
      <c r="C7" s="7" t="n">
        <v>4358.2</v>
      </c>
    </row>
    <row r="8" spans="1:4">
      <c r="A8" s="4" t="s">
        <v>474</v>
      </c>
      <c r="B8" s="7" t="n">
        <v>-1978.1</v>
      </c>
      <c r="C8" s="7" t="n">
        <v>-1859.3</v>
      </c>
    </row>
    <row r="9" spans="1:4">
      <c r="A9" s="4" t="s">
        <v>89</v>
      </c>
      <c r="B9" s="7" t="n">
        <v>2495.7</v>
      </c>
      <c r="C9" s="7" t="n">
        <v>2498.9</v>
      </c>
    </row>
    <row r="10" spans="1:4">
      <c r="A10" s="4" t="s">
        <v>475</v>
      </c>
      <c r="B10" s="7" t="n">
        <v>90.7</v>
      </c>
      <c r="C10" s="7" t="n">
        <v>87.40000000000001</v>
      </c>
    </row>
    <row r="11" spans="1:4">
      <c r="A11" s="3" t="s">
        <v>476</v>
      </c>
    </row>
    <row r="12" spans="1:4">
      <c r="A12" s="4" t="s">
        <v>477</v>
      </c>
      <c r="B12" s="5" t="n">
        <v>10</v>
      </c>
      <c r="C12" s="5" t="n">
        <v>10</v>
      </c>
      <c r="D12" s="10" t="n">
        <v>10</v>
      </c>
    </row>
    <row r="13" spans="1:4">
      <c r="A13" s="4" t="s">
        <v>478</v>
      </c>
      <c r="B13" s="7" t="n">
        <v>160.8</v>
      </c>
      <c r="C13" s="7" t="n">
        <v>170.3</v>
      </c>
      <c r="D13" s="7" t="n">
        <v>189.9</v>
      </c>
    </row>
    <row r="14" spans="1:4">
      <c r="A14" s="4" t="s">
        <v>479</v>
      </c>
    </row>
    <row r="15" spans="1:4">
      <c r="A15" s="3" t="s">
        <v>476</v>
      </c>
    </row>
    <row r="16" spans="1:4">
      <c r="A16" s="4" t="s">
        <v>480</v>
      </c>
      <c r="B16" s="7" t="n">
        <v>135.2</v>
      </c>
      <c r="C16" s="7" t="n">
        <v>141.9</v>
      </c>
      <c r="D16" s="7" t="n">
        <v>159.6</v>
      </c>
    </row>
    <row r="17" spans="1:4">
      <c r="A17" s="4" t="s">
        <v>477</v>
      </c>
      <c r="B17" s="7" t="n">
        <v>25.6</v>
      </c>
      <c r="C17" s="7" t="n">
        <v>28.4</v>
      </c>
      <c r="D17" s="7" t="n">
        <v>30.3</v>
      </c>
    </row>
    <row r="18" spans="1:4">
      <c r="A18" s="4" t="s">
        <v>478</v>
      </c>
      <c r="B18" s="6" t="n">
        <v>160.8</v>
      </c>
      <c r="C18" s="6" t="n">
        <v>170.3</v>
      </c>
      <c r="D18" s="6" t="n">
        <v>189.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5"/>
    <col customWidth="1" max="6" min="6" width="21"/>
    <col customWidth="1" max="7" min="7" width="21"/>
  </cols>
  <sheetData>
    <row r="1" spans="1:7">
      <c r="A1" s="1" t="s">
        <v>481</v>
      </c>
      <c r="B1" s="2" t="s">
        <v>30</v>
      </c>
      <c r="E1" s="2" t="s">
        <v>1</v>
      </c>
    </row>
    <row r="2" spans="1:7">
      <c r="B2" s="2" t="s">
        <v>482</v>
      </c>
      <c r="C2" s="2" t="s">
        <v>483</v>
      </c>
      <c r="D2" s="2" t="s">
        <v>484</v>
      </c>
      <c r="E2" s="2" t="s">
        <v>485</v>
      </c>
      <c r="F2" s="2" t="s">
        <v>486</v>
      </c>
      <c r="G2" s="2" t="s">
        <v>484</v>
      </c>
    </row>
    <row r="3" spans="1:7">
      <c r="A3" s="3" t="s">
        <v>487</v>
      </c>
    </row>
    <row r="4" spans="1:7">
      <c r="A4" s="4" t="s">
        <v>90</v>
      </c>
      <c r="B4" s="10" t="n">
        <v>531400000</v>
      </c>
      <c r="E4" s="10" t="n">
        <v>531400000</v>
      </c>
      <c r="F4" s="10" t="n">
        <v>641900000</v>
      </c>
    </row>
    <row r="5" spans="1:7">
      <c r="A5" s="4" t="s">
        <v>488</v>
      </c>
      <c r="E5" s="5" t="n">
        <v>-110500000</v>
      </c>
    </row>
    <row r="6" spans="1:7">
      <c r="A6" s="4" t="s">
        <v>44</v>
      </c>
      <c r="C6" s="10" t="n">
        <v>-114400000</v>
      </c>
      <c r="E6" s="5" t="n">
        <v>-114400000</v>
      </c>
      <c r="F6" s="5" t="n">
        <v>0</v>
      </c>
      <c r="G6" s="10" t="n">
        <v>-126600000</v>
      </c>
    </row>
    <row r="7" spans="1:7">
      <c r="A7" s="4" t="s">
        <v>489</v>
      </c>
      <c r="B7" s="5" t="n">
        <v>241000000</v>
      </c>
      <c r="E7" s="5" t="n">
        <v>241000000</v>
      </c>
      <c r="F7" s="5" t="n">
        <v>126600000</v>
      </c>
    </row>
    <row r="8" spans="1:7">
      <c r="A8" s="4" t="s">
        <v>490</v>
      </c>
    </row>
    <row r="9" spans="1:7">
      <c r="A9" s="3" t="s">
        <v>487</v>
      </c>
    </row>
    <row r="10" spans="1:7">
      <c r="A10" s="4" t="s">
        <v>90</v>
      </c>
      <c r="B10" s="5" t="n">
        <v>531400000</v>
      </c>
      <c r="E10" s="5" t="n">
        <v>531400000</v>
      </c>
    </row>
    <row r="11" spans="1:7">
      <c r="A11" s="4" t="s">
        <v>44</v>
      </c>
      <c r="B11" s="10" t="n">
        <v>0</v>
      </c>
      <c r="E11" s="5" t="n">
        <v>-114400000</v>
      </c>
      <c r="F11" s="10" t="n">
        <v>0</v>
      </c>
    </row>
    <row r="12" spans="1:7">
      <c r="A12" s="4" t="s">
        <v>491</v>
      </c>
      <c r="E12" s="10" t="n">
        <v>3900000</v>
      </c>
    </row>
    <row r="13" spans="1:7">
      <c r="A13" s="4" t="s">
        <v>492</v>
      </c>
      <c r="E13" s="5" t="n">
        <v>2</v>
      </c>
    </row>
    <row r="14" spans="1:7">
      <c r="A14" s="4" t="s">
        <v>493</v>
      </c>
    </row>
    <row r="15" spans="1:7">
      <c r="A15" s="3" t="s">
        <v>487</v>
      </c>
    </row>
    <row r="16" spans="1:7">
      <c r="A16" s="4" t="s">
        <v>494</v>
      </c>
      <c r="F16" s="4" t="s">
        <v>495</v>
      </c>
    </row>
    <row r="17" spans="1:7">
      <c r="A17" s="4" t="s">
        <v>496</v>
      </c>
    </row>
    <row r="18" spans="1:7">
      <c r="A18" s="3" t="s">
        <v>487</v>
      </c>
    </row>
    <row r="19" spans="1:7">
      <c r="A19" s="4" t="s">
        <v>44</v>
      </c>
      <c r="D19" s="10" t="n">
        <v>-126600000</v>
      </c>
    </row>
  </sheetData>
  <mergeCells count="3">
    <mergeCell ref="A1:A2"/>
    <mergeCell ref="B1:D1"/>
    <mergeCell ref="E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3</v>
      </c>
      <c r="D2" s="2" t="s">
        <v>37</v>
      </c>
    </row>
    <row r="3" spans="1:4">
      <c r="A3" s="3" t="s">
        <v>498</v>
      </c>
    </row>
    <row r="4" spans="1:4">
      <c r="A4" s="4" t="s">
        <v>499</v>
      </c>
      <c r="B4" s="10" t="n">
        <v>10</v>
      </c>
      <c r="C4" s="10" t="n">
        <v>10</v>
      </c>
      <c r="D4" s="10" t="n">
        <v>10</v>
      </c>
    </row>
    <row r="5" spans="1:4">
      <c r="A5" s="4" t="s">
        <v>500</v>
      </c>
      <c r="B5" s="7" t="n">
        <v>191.7</v>
      </c>
      <c r="C5" s="7" t="n">
        <v>191.7</v>
      </c>
    </row>
    <row r="6" spans="1:4">
      <c r="A6" s="4" t="s">
        <v>501</v>
      </c>
      <c r="B6" s="7" t="n">
        <v>-53.7</v>
      </c>
      <c r="C6" s="7" t="n">
        <v>-43.5</v>
      </c>
    </row>
    <row r="7" spans="1:4">
      <c r="A7" s="3" t="s">
        <v>502</v>
      </c>
    </row>
    <row r="8" spans="1:4">
      <c r="A8" s="5" t="n">
        <v>2018</v>
      </c>
      <c r="B8" s="5" t="n">
        <v>10</v>
      </c>
    </row>
    <row r="9" spans="1:4">
      <c r="A9" s="5" t="n">
        <v>2019</v>
      </c>
      <c r="B9" s="5" t="n">
        <v>10</v>
      </c>
    </row>
    <row r="10" spans="1:4">
      <c r="A10" s="5" t="n">
        <v>2020</v>
      </c>
      <c r="B10" s="5" t="n">
        <v>10</v>
      </c>
    </row>
    <row r="11" spans="1:4">
      <c r="A11" s="5" t="n">
        <v>2021</v>
      </c>
      <c r="B11" s="5" t="n">
        <v>10</v>
      </c>
    </row>
    <row r="12" spans="1:4">
      <c r="A12" s="5" t="n">
        <v>2022</v>
      </c>
      <c r="B12" s="5" t="n">
        <v>10</v>
      </c>
    </row>
    <row r="13" spans="1:4">
      <c r="A13" s="4" t="s">
        <v>503</v>
      </c>
    </row>
    <row r="14" spans="1:4">
      <c r="A14" s="3" t="s">
        <v>498</v>
      </c>
    </row>
    <row r="15" spans="1:4">
      <c r="A15" s="4" t="s">
        <v>500</v>
      </c>
      <c r="B15" s="7" t="n">
        <v>91.40000000000001</v>
      </c>
      <c r="C15" s="7" t="n">
        <v>91.40000000000001</v>
      </c>
    </row>
    <row r="16" spans="1:4">
      <c r="A16" s="4" t="s">
        <v>501</v>
      </c>
      <c r="B16" s="7" t="n">
        <v>-27.4</v>
      </c>
      <c r="C16" s="5" t="n">
        <v>-23</v>
      </c>
    </row>
    <row r="17" spans="1:4">
      <c r="A17" s="4" t="s">
        <v>504</v>
      </c>
    </row>
    <row r="18" spans="1:4">
      <c r="A18" s="3" t="s">
        <v>498</v>
      </c>
    </row>
    <row r="19" spans="1:4">
      <c r="A19" s="4" t="s">
        <v>500</v>
      </c>
      <c r="B19" s="7" t="n">
        <v>35.7</v>
      </c>
      <c r="C19" s="7" t="n">
        <v>35.7</v>
      </c>
    </row>
    <row r="20" spans="1:4">
      <c r="A20" s="4" t="s">
        <v>501</v>
      </c>
      <c r="B20" s="7" t="n">
        <v>-9.1</v>
      </c>
      <c r="C20" s="7" t="n">
        <v>-7.6</v>
      </c>
    </row>
    <row r="21" spans="1:4">
      <c r="A21" s="4" t="s">
        <v>505</v>
      </c>
    </row>
    <row r="22" spans="1:4">
      <c r="A22" s="3" t="s">
        <v>498</v>
      </c>
    </row>
    <row r="23" spans="1:4">
      <c r="A23" s="4" t="s">
        <v>500</v>
      </c>
      <c r="B23" s="7" t="n">
        <v>64.59999999999999</v>
      </c>
      <c r="C23" s="7" t="n">
        <v>64.59999999999999</v>
      </c>
    </row>
    <row r="24" spans="1:4">
      <c r="A24" s="4" t="s">
        <v>501</v>
      </c>
      <c r="B24" s="6" t="n">
        <v>-17.2</v>
      </c>
      <c r="C24" s="6" t="n">
        <v>-12.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6</v>
      </c>
      <c r="B1" s="2" t="s">
        <v>1</v>
      </c>
    </row>
    <row r="2" spans="1:5">
      <c r="B2" s="2" t="s">
        <v>2</v>
      </c>
      <c r="C2" s="2" t="s">
        <v>33</v>
      </c>
      <c r="D2" s="2" t="s">
        <v>37</v>
      </c>
      <c r="E2" s="2" t="s">
        <v>507</v>
      </c>
    </row>
    <row r="3" spans="1:5">
      <c r="A3" s="3" t="s">
        <v>508</v>
      </c>
    </row>
    <row r="4" spans="1:5">
      <c r="A4" s="4" t="s">
        <v>84</v>
      </c>
      <c r="B4" s="6" t="n">
        <v>141.6</v>
      </c>
      <c r="C4" s="6" t="n">
        <v>229.6</v>
      </c>
      <c r="D4" s="6" t="n">
        <v>149.8</v>
      </c>
      <c r="E4" s="6" t="n">
        <v>269.5</v>
      </c>
    </row>
    <row r="5" spans="1:5">
      <c r="A5" s="4" t="s">
        <v>411</v>
      </c>
      <c r="B5" s="7" t="n">
        <v>1.2</v>
      </c>
      <c r="C5" s="7" t="n">
        <v>1.5</v>
      </c>
    </row>
    <row r="6" spans="1:5">
      <c r="A6" s="4" t="s">
        <v>509</v>
      </c>
      <c r="B6" s="10" t="n">
        <v>10</v>
      </c>
    </row>
    <row r="7" spans="1:5">
      <c r="A7" s="4" t="s">
        <v>510</v>
      </c>
    </row>
    <row r="8" spans="1:5">
      <c r="A8" s="3" t="s">
        <v>508</v>
      </c>
    </row>
    <row r="9" spans="1:5">
      <c r="A9" s="4" t="s">
        <v>511</v>
      </c>
      <c r="B9" s="4" t="s">
        <v>512</v>
      </c>
    </row>
    <row r="10" spans="1:5">
      <c r="A10" s="4" t="s">
        <v>84</v>
      </c>
      <c r="B10" s="6" t="n">
        <v>26.2</v>
      </c>
    </row>
    <row r="11" spans="1:5">
      <c r="A11" s="4" t="s">
        <v>513</v>
      </c>
    </row>
    <row r="12" spans="1:5">
      <c r="A12" s="3" t="s">
        <v>508</v>
      </c>
    </row>
    <row r="13" spans="1:5">
      <c r="A13" s="4" t="s">
        <v>511</v>
      </c>
      <c r="B13" s="4" t="s">
        <v>514</v>
      </c>
    </row>
    <row r="14" spans="1:5">
      <c r="A14" s="4" t="s">
        <v>84</v>
      </c>
      <c r="B14" s="10" t="n">
        <v>7</v>
      </c>
    </row>
    <row r="15" spans="1:5">
      <c r="A15" s="4" t="s">
        <v>412</v>
      </c>
    </row>
    <row r="16" spans="1:5">
      <c r="A16" s="3" t="s">
        <v>508</v>
      </c>
    </row>
    <row r="17" spans="1:5">
      <c r="A17" s="4" t="s">
        <v>413</v>
      </c>
      <c r="B17" s="4" t="s">
        <v>414</v>
      </c>
    </row>
    <row r="18" spans="1:5">
      <c r="A18" s="4" t="s">
        <v>515</v>
      </c>
      <c r="B18" s="6" t="n">
        <v>38.6</v>
      </c>
      <c r="C18" s="7" t="n">
        <v>20.3</v>
      </c>
      <c r="D18" s="7" t="n">
        <v>55.4</v>
      </c>
    </row>
    <row r="19" spans="1:5">
      <c r="A19" s="4" t="s">
        <v>516</v>
      </c>
    </row>
    <row r="20" spans="1:5">
      <c r="A20" s="3" t="s">
        <v>508</v>
      </c>
    </row>
    <row r="21" spans="1:5">
      <c r="A21" s="4" t="s">
        <v>517</v>
      </c>
      <c r="B21" s="4" t="s">
        <v>426</v>
      </c>
    </row>
    <row r="22" spans="1:5">
      <c r="A22" s="4" t="s">
        <v>518</v>
      </c>
    </row>
    <row r="23" spans="1:5">
      <c r="A23" s="3" t="s">
        <v>508</v>
      </c>
    </row>
    <row r="24" spans="1:5">
      <c r="A24" s="4" t="s">
        <v>517</v>
      </c>
      <c r="B24" s="4" t="s">
        <v>414</v>
      </c>
    </row>
    <row r="25" spans="1:5">
      <c r="A25" s="4" t="s">
        <v>496</v>
      </c>
    </row>
    <row r="26" spans="1:5">
      <c r="A26" s="3" t="s">
        <v>508</v>
      </c>
    </row>
    <row r="27" spans="1:5">
      <c r="A27" s="4" t="s">
        <v>519</v>
      </c>
      <c r="B27" s="6" t="n">
        <v>0.6</v>
      </c>
      <c r="C27" s="6" t="n">
        <v>0.5</v>
      </c>
      <c r="D27" s="6" t="n">
        <v>-0.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27</v>
      </c>
      <c r="B1" s="2" t="s">
        <v>1</v>
      </c>
    </row>
    <row r="2" spans="1:5">
      <c r="B2" s="2" t="s">
        <v>2</v>
      </c>
      <c r="D2" s="2" t="s">
        <v>33</v>
      </c>
      <c r="E2" s="2" t="s">
        <v>37</v>
      </c>
    </row>
    <row r="3" spans="1:5">
      <c r="A3" s="3" t="s">
        <v>128</v>
      </c>
    </row>
    <row r="4" spans="1:5">
      <c r="A4" s="4" t="s">
        <v>52</v>
      </c>
      <c r="B4" s="6" t="n">
        <v>-79.7</v>
      </c>
      <c r="D4" s="6" t="n">
        <v>-627.1</v>
      </c>
      <c r="E4" s="6" t="n">
        <v>-365.9</v>
      </c>
    </row>
    <row r="5" spans="1:5">
      <c r="A5" s="3" t="s">
        <v>129</v>
      </c>
    </row>
    <row r="6" spans="1:5">
      <c r="A6" s="4" t="s">
        <v>130</v>
      </c>
      <c r="B6" s="7" t="n">
        <v>160.8</v>
      </c>
      <c r="D6" s="7" t="n">
        <v>170.3</v>
      </c>
      <c r="E6" s="7" t="n">
        <v>189.9</v>
      </c>
    </row>
    <row r="7" spans="1:5">
      <c r="A7" s="4" t="s">
        <v>131</v>
      </c>
      <c r="B7" s="7" t="n">
        <v>-1.4</v>
      </c>
      <c r="D7" s="7" t="n">
        <v>-119.8</v>
      </c>
      <c r="E7" s="5" t="n">
        <v>-118</v>
      </c>
    </row>
    <row r="8" spans="1:5">
      <c r="A8" s="4" t="s">
        <v>44</v>
      </c>
      <c r="B8" s="7" t="n">
        <v>114.4</v>
      </c>
      <c r="D8" s="5" t="n">
        <v>0</v>
      </c>
      <c r="E8" s="7" t="n">
        <v>126.6</v>
      </c>
    </row>
    <row r="9" spans="1:5">
      <c r="A9" s="4" t="s">
        <v>132</v>
      </c>
      <c r="B9" s="5" t="n">
        <v>0</v>
      </c>
      <c r="D9" s="7" t="n">
        <v>471.3</v>
      </c>
      <c r="E9" s="7" t="n">
        <v>54.5</v>
      </c>
    </row>
    <row r="10" spans="1:5">
      <c r="A10" s="4" t="s">
        <v>48</v>
      </c>
      <c r="B10" s="5" t="n">
        <v>37</v>
      </c>
      <c r="D10" s="5" t="n">
        <v>0</v>
      </c>
      <c r="E10" s="5" t="n">
        <v>0</v>
      </c>
    </row>
    <row r="11" spans="1:5">
      <c r="A11" s="3" t="s">
        <v>133</v>
      </c>
    </row>
    <row r="12" spans="1:5">
      <c r="A12" s="4" t="s">
        <v>134</v>
      </c>
      <c r="B12" s="7" t="n">
        <v>-110.3</v>
      </c>
      <c r="C12" s="4" t="s">
        <v>135</v>
      </c>
      <c r="D12" s="5" t="n">
        <v>-80</v>
      </c>
      <c r="E12" s="7" t="n">
        <v>14.3</v>
      </c>
    </row>
    <row r="13" spans="1:5">
      <c r="A13" s="4" t="s">
        <v>136</v>
      </c>
      <c r="B13" s="7" t="n">
        <v>-93.2</v>
      </c>
      <c r="D13" s="7" t="n">
        <v>-51.8</v>
      </c>
      <c r="E13" s="7" t="n">
        <v>203.3</v>
      </c>
    </row>
    <row r="14" spans="1:5">
      <c r="A14" s="4" t="s">
        <v>137</v>
      </c>
      <c r="B14" s="7" t="n">
        <v>-139.2</v>
      </c>
      <c r="D14" s="7" t="n">
        <v>234.7</v>
      </c>
      <c r="E14" s="7" t="n">
        <v>201.2</v>
      </c>
    </row>
    <row r="15" spans="1:5">
      <c r="A15" s="4" t="s">
        <v>94</v>
      </c>
      <c r="B15" s="7" t="n">
        <v>125.8</v>
      </c>
      <c r="D15" s="7" t="n">
        <v>-51.2</v>
      </c>
      <c r="E15" s="7" t="n">
        <v>-211.3</v>
      </c>
    </row>
    <row r="16" spans="1:5">
      <c r="A16" s="4" t="s">
        <v>138</v>
      </c>
      <c r="B16" s="7" t="n">
        <v>-1.9</v>
      </c>
      <c r="D16" s="7" t="n">
        <v>9.300000000000001</v>
      </c>
      <c r="E16" s="7" t="n">
        <v>55.8</v>
      </c>
    </row>
    <row r="17" spans="1:5">
      <c r="A17" s="4" t="s">
        <v>139</v>
      </c>
      <c r="B17" s="7" t="n">
        <v>10.1</v>
      </c>
      <c r="D17" s="7" t="n">
        <v>0.6</v>
      </c>
      <c r="E17" s="5" t="n">
        <v>-19</v>
      </c>
    </row>
    <row r="18" spans="1:5">
      <c r="A18" s="4" t="s">
        <v>140</v>
      </c>
      <c r="B18" s="7" t="n">
        <v>22.4</v>
      </c>
      <c r="D18" s="7" t="n">
        <v>-43.7</v>
      </c>
      <c r="E18" s="7" t="n">
        <v>131.4</v>
      </c>
    </row>
    <row r="19" spans="1:5">
      <c r="A19" s="3" t="s">
        <v>141</v>
      </c>
    </row>
    <row r="20" spans="1:5">
      <c r="A20" s="4" t="s">
        <v>142</v>
      </c>
      <c r="B20" s="7" t="n">
        <v>-122.7</v>
      </c>
      <c r="D20" s="7" t="n">
        <v>-202.2</v>
      </c>
      <c r="E20" s="7" t="n">
        <v>-144.5</v>
      </c>
    </row>
    <row r="21" spans="1:5">
      <c r="A21" s="4" t="s">
        <v>143</v>
      </c>
      <c r="B21" s="5" t="n">
        <v>0</v>
      </c>
      <c r="D21" s="5" t="n">
        <v>0</v>
      </c>
      <c r="E21" s="7" t="n">
        <v>-0.5</v>
      </c>
    </row>
    <row r="22" spans="1:5">
      <c r="A22" s="4" t="s">
        <v>144</v>
      </c>
      <c r="B22" s="7" t="n">
        <v>3.1</v>
      </c>
      <c r="D22" s="7" t="n">
        <v>2.2</v>
      </c>
      <c r="E22" s="7" t="n">
        <v>-0.1</v>
      </c>
    </row>
    <row r="23" spans="1:5">
      <c r="A23" s="4" t="s">
        <v>145</v>
      </c>
      <c r="B23" s="7" t="n">
        <v>-119.6</v>
      </c>
      <c r="D23" s="5" t="n">
        <v>-200</v>
      </c>
      <c r="E23" s="7" t="n">
        <v>-145.1</v>
      </c>
    </row>
    <row r="24" spans="1:5">
      <c r="A24" s="3" t="s">
        <v>146</v>
      </c>
    </row>
    <row r="25" spans="1:5">
      <c r="A25" s="4" t="s">
        <v>147</v>
      </c>
      <c r="B25" s="7" t="n">
        <v>8.5</v>
      </c>
      <c r="D25" s="7" t="n">
        <v>387.5</v>
      </c>
      <c r="E25" s="5" t="n">
        <v>0</v>
      </c>
    </row>
    <row r="26" spans="1:5">
      <c r="A26" s="4" t="s">
        <v>148</v>
      </c>
      <c r="B26" s="5" t="n">
        <v>-353</v>
      </c>
      <c r="D26" s="7" t="n">
        <v>-2.7</v>
      </c>
      <c r="E26" s="7" t="n">
        <v>-23.6</v>
      </c>
    </row>
    <row r="27" spans="1:5">
      <c r="A27" s="4" t="s">
        <v>149</v>
      </c>
      <c r="B27" s="7" t="n">
        <v>1.6</v>
      </c>
      <c r="D27" s="7" t="n">
        <v>3.1</v>
      </c>
      <c r="E27" s="7" t="n">
        <v>1.5</v>
      </c>
    </row>
    <row r="28" spans="1:5">
      <c r="A28" s="4" t="s">
        <v>150</v>
      </c>
      <c r="B28" s="7" t="n">
        <v>-0.8</v>
      </c>
      <c r="D28" s="7" t="n">
        <v>-10.4</v>
      </c>
      <c r="E28" s="5" t="n">
        <v>0</v>
      </c>
    </row>
    <row r="29" spans="1:5">
      <c r="A29" s="4" t="s">
        <v>48</v>
      </c>
      <c r="B29" s="7" t="n">
        <v>-35.8</v>
      </c>
      <c r="D29" s="5" t="n">
        <v>0</v>
      </c>
      <c r="E29" s="5" t="n">
        <v>0</v>
      </c>
    </row>
    <row r="30" spans="1:5">
      <c r="A30" s="4" t="s">
        <v>151</v>
      </c>
      <c r="B30" s="7" t="n">
        <v>397.8</v>
      </c>
      <c r="D30" s="5" t="n">
        <v>0</v>
      </c>
      <c r="E30" s="5" t="n">
        <v>0</v>
      </c>
    </row>
    <row r="31" spans="1:5">
      <c r="A31" s="4" t="s">
        <v>152</v>
      </c>
      <c r="B31" s="5" t="n">
        <v>0</v>
      </c>
      <c r="D31" s="7" t="n">
        <v>-25.8</v>
      </c>
      <c r="E31" s="7" t="n">
        <v>-66.5</v>
      </c>
    </row>
    <row r="32" spans="1:5">
      <c r="A32" s="4" t="s">
        <v>153</v>
      </c>
      <c r="B32" s="5" t="n">
        <v>-8</v>
      </c>
      <c r="D32" s="5" t="n">
        <v>-16</v>
      </c>
      <c r="E32" s="5" t="n">
        <v>-16</v>
      </c>
    </row>
    <row r="33" spans="1:5">
      <c r="A33" s="4" t="s">
        <v>154</v>
      </c>
      <c r="B33" s="7" t="n">
        <v>3.7</v>
      </c>
      <c r="D33" s="5" t="n">
        <v>0</v>
      </c>
      <c r="E33" s="5" t="n">
        <v>0</v>
      </c>
    </row>
    <row r="34" spans="1:5">
      <c r="A34" s="4" t="s">
        <v>155</v>
      </c>
      <c r="B34" s="5" t="n">
        <v>0</v>
      </c>
      <c r="D34" s="7" t="n">
        <v>-12.2</v>
      </c>
      <c r="E34" s="5" t="n">
        <v>0</v>
      </c>
    </row>
    <row r="35" spans="1:5">
      <c r="A35" s="4" t="s">
        <v>156</v>
      </c>
      <c r="B35" s="7" t="n">
        <v>-4.8</v>
      </c>
      <c r="D35" s="5" t="n">
        <v>0</v>
      </c>
      <c r="E35" s="7" t="n">
        <v>-1.4</v>
      </c>
    </row>
    <row r="36" spans="1:5">
      <c r="A36" s="4" t="s">
        <v>157</v>
      </c>
      <c r="B36" s="7" t="n">
        <v>9.199999999999999</v>
      </c>
      <c r="D36" s="7" t="n">
        <v>323.5</v>
      </c>
      <c r="E36" s="5" t="n">
        <v>-106</v>
      </c>
    </row>
    <row r="37" spans="1:5">
      <c r="A37" s="4" t="s">
        <v>158</v>
      </c>
      <c r="B37" s="5" t="n">
        <v>-88</v>
      </c>
      <c r="D37" s="7" t="n">
        <v>79.8</v>
      </c>
      <c r="E37" s="7" t="n">
        <v>-119.7</v>
      </c>
    </row>
    <row r="38" spans="1:5">
      <c r="A38" s="4" t="s">
        <v>159</v>
      </c>
      <c r="B38" s="7" t="n">
        <v>229.6</v>
      </c>
      <c r="D38" s="7" t="n">
        <v>149.8</v>
      </c>
      <c r="E38" s="7" t="n">
        <v>269.5</v>
      </c>
    </row>
    <row r="39" spans="1:5">
      <c r="A39" s="4" t="s">
        <v>160</v>
      </c>
      <c r="B39" s="6" t="n">
        <v>141.6</v>
      </c>
      <c r="D39" s="6" t="n">
        <v>229.6</v>
      </c>
      <c r="E39" s="6" t="n">
        <v>149.8</v>
      </c>
    </row>
    <row r="40" spans="1:5"/>
    <row r="41" spans="1:5">
      <c r="A41" s="4" t="s">
        <v>135</v>
      </c>
      <c r="B41" s="4" t="s">
        <v>161</v>
      </c>
    </row>
  </sheetData>
  <mergeCells count="5">
    <mergeCell ref="A1:A2"/>
    <mergeCell ref="B1:E1"/>
    <mergeCell ref="B2:C2"/>
    <mergeCell ref="A40:E40"/>
    <mergeCell ref="B41:E4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20</v>
      </c>
      <c r="B1" s="2" t="s">
        <v>1</v>
      </c>
    </row>
    <row r="2" spans="1:4">
      <c r="B2" s="2" t="s">
        <v>2</v>
      </c>
      <c r="C2" s="2" t="s">
        <v>33</v>
      </c>
      <c r="D2" s="2" t="s">
        <v>37</v>
      </c>
    </row>
    <row r="3" spans="1:4">
      <c r="A3" s="3" t="s">
        <v>521</v>
      </c>
    </row>
    <row r="4" spans="1:4">
      <c r="A4" s="4" t="s">
        <v>522</v>
      </c>
      <c r="B4" s="6" t="n">
        <v>23.5</v>
      </c>
      <c r="C4" s="6" t="n">
        <v>23.3</v>
      </c>
      <c r="D4" s="10" t="n">
        <v>25</v>
      </c>
    </row>
    <row r="5" spans="1:4">
      <c r="A5" s="4" t="s">
        <v>523</v>
      </c>
      <c r="B5" s="6" t="n">
        <v>0.1</v>
      </c>
      <c r="C5" s="6" t="n">
        <v>-0.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33</v>
      </c>
    </row>
    <row r="3" spans="1:3">
      <c r="A3" s="3" t="s">
        <v>203</v>
      </c>
    </row>
    <row r="4" spans="1:3">
      <c r="A4" s="4" t="s">
        <v>525</v>
      </c>
      <c r="B4" s="6" t="n">
        <v>23.3</v>
      </c>
      <c r="C4" s="10" t="n">
        <v>25</v>
      </c>
    </row>
    <row r="5" spans="1:3">
      <c r="A5" s="4" t="s">
        <v>526</v>
      </c>
      <c r="B5" s="7" t="n">
        <v>0.8</v>
      </c>
      <c r="C5" s="7" t="n">
        <v>0.7</v>
      </c>
    </row>
    <row r="6" spans="1:3">
      <c r="A6" s="4" t="s">
        <v>527</v>
      </c>
      <c r="B6" s="7" t="n">
        <v>-0.7</v>
      </c>
      <c r="C6" s="5" t="n">
        <v>-2</v>
      </c>
    </row>
    <row r="7" spans="1:3">
      <c r="A7" s="4" t="s">
        <v>523</v>
      </c>
      <c r="B7" s="7" t="n">
        <v>0.1</v>
      </c>
      <c r="C7" s="7" t="n">
        <v>-0.4</v>
      </c>
    </row>
    <row r="8" spans="1:3">
      <c r="A8" s="4" t="s">
        <v>528</v>
      </c>
      <c r="B8" s="6" t="n">
        <v>23.5</v>
      </c>
      <c r="C8" s="6" t="n">
        <v>23.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9</v>
      </c>
      <c r="B1" s="2" t="s">
        <v>2</v>
      </c>
      <c r="C1" s="2" t="s">
        <v>33</v>
      </c>
      <c r="D1" s="2" t="s">
        <v>37</v>
      </c>
      <c r="E1" s="2" t="s">
        <v>507</v>
      </c>
    </row>
    <row r="2" spans="1:5">
      <c r="A2" s="3" t="s">
        <v>530</v>
      </c>
    </row>
    <row r="3" spans="1:5">
      <c r="A3" s="4" t="s">
        <v>531</v>
      </c>
      <c r="B3" s="6" t="n">
        <v>140.2</v>
      </c>
      <c r="C3" s="6" t="n">
        <v>164.1</v>
      </c>
    </row>
    <row r="4" spans="1:5">
      <c r="A4" s="4" t="s">
        <v>532</v>
      </c>
      <c r="B4" s="7" t="n">
        <v>1.4</v>
      </c>
      <c r="C4" s="7" t="n">
        <v>65.5</v>
      </c>
    </row>
    <row r="5" spans="1:5">
      <c r="A5" s="4" t="s">
        <v>533</v>
      </c>
      <c r="B5" s="6" t="n">
        <v>141.6</v>
      </c>
      <c r="C5" s="6" t="n">
        <v>229.6</v>
      </c>
      <c r="D5" s="6" t="n">
        <v>149.8</v>
      </c>
      <c r="E5" s="6" t="n">
        <v>26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3</v>
      </c>
      <c r="D2" s="2" t="s">
        <v>37</v>
      </c>
    </row>
    <row r="3" spans="1:4">
      <c r="A3" s="3" t="s">
        <v>535</v>
      </c>
    </row>
    <row r="4" spans="1:4">
      <c r="A4" s="4" t="s">
        <v>536</v>
      </c>
      <c r="B4" s="6" t="n">
        <v>5.9</v>
      </c>
      <c r="C4" s="6" t="n">
        <v>7.3</v>
      </c>
    </row>
    <row r="5" spans="1:4">
      <c r="A5" s="4" t="s">
        <v>537</v>
      </c>
      <c r="B5" s="7" t="n">
        <v>0.1</v>
      </c>
      <c r="C5" s="7" t="n">
        <v>4.8</v>
      </c>
      <c r="D5" s="6" t="n">
        <v>1.1</v>
      </c>
    </row>
    <row r="6" spans="1:4">
      <c r="A6" s="4" t="s">
        <v>538</v>
      </c>
      <c r="B6" s="6" t="n">
        <v>1.5</v>
      </c>
      <c r="C6" s="10" t="n">
        <v>2</v>
      </c>
      <c r="D6" s="6" t="n">
        <v>1.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3</v>
      </c>
    </row>
    <row r="2" spans="1:3">
      <c r="A2" s="3" t="s">
        <v>207</v>
      </c>
    </row>
    <row r="3" spans="1:3">
      <c r="A3" s="4" t="s">
        <v>540</v>
      </c>
      <c r="B3" s="6" t="n">
        <v>61.6</v>
      </c>
      <c r="C3" s="6" t="n">
        <v>54.6</v>
      </c>
    </row>
    <row r="4" spans="1:3">
      <c r="A4" s="4" t="s">
        <v>541</v>
      </c>
      <c r="B4" s="6" t="n">
        <v>36.2</v>
      </c>
      <c r="C4" s="6" t="n">
        <v>40.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3</v>
      </c>
      <c r="D2" s="2" t="s">
        <v>37</v>
      </c>
    </row>
    <row r="3" spans="1:4">
      <c r="A3" s="3" t="s">
        <v>543</v>
      </c>
    </row>
    <row r="4" spans="1:4">
      <c r="A4" s="4" t="s">
        <v>544</v>
      </c>
      <c r="B4" s="6" t="n">
        <v>3.5</v>
      </c>
      <c r="C4" s="6" t="n">
        <v>1.4</v>
      </c>
      <c r="D4" s="10" t="n">
        <v>2</v>
      </c>
    </row>
    <row r="5" spans="1:4">
      <c r="A5" s="4" t="s">
        <v>545</v>
      </c>
      <c r="B5" s="7" t="n">
        <v>0.5</v>
      </c>
      <c r="C5" s="5" t="n">
        <v>1</v>
      </c>
      <c r="D5" s="5" t="n">
        <v>0</v>
      </c>
    </row>
    <row r="6" spans="1:4">
      <c r="A6" s="4" t="s">
        <v>546</v>
      </c>
      <c r="B6" s="5" t="n">
        <v>0</v>
      </c>
      <c r="C6" s="5" t="n">
        <v>0</v>
      </c>
      <c r="D6" s="7" t="n">
        <v>-0.4</v>
      </c>
    </row>
    <row r="7" spans="1:4">
      <c r="A7" s="4" t="s">
        <v>49</v>
      </c>
      <c r="B7" s="10" t="n">
        <v>4</v>
      </c>
      <c r="C7" s="6" t="n">
        <v>2.4</v>
      </c>
      <c r="D7" s="6" t="n">
        <v>1.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56"/>
    <col customWidth="1" max="3" min="3" width="15"/>
    <col customWidth="1" max="4" min="4" width="23"/>
    <col customWidth="1" max="5" min="5" width="23"/>
    <col customWidth="1" max="6" min="6" width="14"/>
    <col customWidth="1" max="7" min="7" width="4"/>
    <col customWidth="1" max="8" min="8" width="14"/>
  </cols>
  <sheetData>
    <row r="1" spans="1:8">
      <c r="A1" s="1" t="s">
        <v>547</v>
      </c>
      <c r="C1" s="2" t="s">
        <v>30</v>
      </c>
      <c r="D1" s="2" t="s">
        <v>1</v>
      </c>
    </row>
    <row r="2" spans="1:8">
      <c r="C2" s="2" t="s">
        <v>31</v>
      </c>
      <c r="D2" s="2" t="s">
        <v>2</v>
      </c>
      <c r="E2" s="2" t="s">
        <v>33</v>
      </c>
      <c r="F2" s="2" t="s">
        <v>548</v>
      </c>
      <c r="G2" s="2" t="s">
        <v>135</v>
      </c>
      <c r="H2" s="2" t="s">
        <v>549</v>
      </c>
    </row>
    <row r="3" spans="1:8">
      <c r="A3" s="3" t="s">
        <v>550</v>
      </c>
    </row>
    <row r="4" spans="1:8">
      <c r="A4" s="4" t="s">
        <v>551</v>
      </c>
      <c r="D4" s="6" t="n">
        <v>13.1</v>
      </c>
      <c r="E4" s="6" t="n">
        <v>17.1</v>
      </c>
    </row>
    <row r="5" spans="1:8">
      <c r="A5" s="4" t="s">
        <v>552</v>
      </c>
      <c r="D5" s="7" t="n">
        <v>1540.7</v>
      </c>
      <c r="E5" s="5" t="n">
        <v>1877</v>
      </c>
    </row>
    <row r="6" spans="1:8">
      <c r="A6" s="4" t="s">
        <v>96</v>
      </c>
      <c r="D6" s="7" t="n">
        <v>10.1</v>
      </c>
      <c r="E6" s="7" t="n">
        <v>105.1</v>
      </c>
    </row>
    <row r="7" spans="1:8">
      <c r="A7" s="4" t="s">
        <v>553</v>
      </c>
      <c r="D7" s="6" t="n">
        <v>1530.6</v>
      </c>
      <c r="E7" s="6" t="n">
        <v>1771.9</v>
      </c>
    </row>
    <row r="8" spans="1:8">
      <c r="A8" s="4" t="s">
        <v>554</v>
      </c>
    </row>
    <row r="9" spans="1:8">
      <c r="A9" s="3" t="s">
        <v>550</v>
      </c>
    </row>
    <row r="10" spans="1:8">
      <c r="A10" s="4" t="s">
        <v>555</v>
      </c>
      <c r="B10" s="4" t="s">
        <v>135</v>
      </c>
      <c r="D10" s="4" t="s">
        <v>556</v>
      </c>
      <c r="E10" s="4" t="s">
        <v>556</v>
      </c>
    </row>
    <row r="11" spans="1:8">
      <c r="A11" s="4" t="s">
        <v>557</v>
      </c>
      <c r="F11" s="4" t="s">
        <v>558</v>
      </c>
      <c r="H11" s="4" t="s">
        <v>559</v>
      </c>
    </row>
    <row r="12" spans="1:8">
      <c r="A12" s="4" t="s">
        <v>560</v>
      </c>
      <c r="B12" s="4" t="s">
        <v>135</v>
      </c>
      <c r="D12" s="10" t="n">
        <v>500</v>
      </c>
      <c r="E12" s="10" t="n">
        <v>500</v>
      </c>
    </row>
    <row r="13" spans="1:8">
      <c r="A13" s="4" t="s">
        <v>561</v>
      </c>
    </row>
    <row r="14" spans="1:8">
      <c r="A14" s="3" t="s">
        <v>550</v>
      </c>
    </row>
    <row r="15" spans="1:8">
      <c r="A15" s="4" t="s">
        <v>555</v>
      </c>
      <c r="D15" s="4" t="s">
        <v>556</v>
      </c>
      <c r="E15" s="4" t="s">
        <v>556</v>
      </c>
    </row>
    <row r="16" spans="1:8">
      <c r="A16" s="4" t="s">
        <v>557</v>
      </c>
      <c r="D16" s="4" t="s">
        <v>562</v>
      </c>
      <c r="E16" s="4" t="s">
        <v>562</v>
      </c>
    </row>
    <row r="17" spans="1:8">
      <c r="A17" s="4" t="s">
        <v>560</v>
      </c>
      <c r="D17" s="10" t="n">
        <v>500</v>
      </c>
      <c r="E17" s="10" t="n">
        <v>500</v>
      </c>
    </row>
    <row r="18" spans="1:8">
      <c r="A18" s="4" t="s">
        <v>563</v>
      </c>
    </row>
    <row r="19" spans="1:8">
      <c r="A19" s="3" t="s">
        <v>550</v>
      </c>
    </row>
    <row r="20" spans="1:8">
      <c r="A20" s="4" t="s">
        <v>555</v>
      </c>
      <c r="E20" s="4" t="s">
        <v>556</v>
      </c>
    </row>
    <row r="21" spans="1:8">
      <c r="A21" s="4" t="s">
        <v>557</v>
      </c>
      <c r="E21" s="4" t="s">
        <v>564</v>
      </c>
    </row>
    <row r="22" spans="1:8">
      <c r="A22" s="4" t="s">
        <v>560</v>
      </c>
      <c r="D22" s="10" t="n">
        <v>0</v>
      </c>
      <c r="E22" s="10" t="n">
        <v>350</v>
      </c>
    </row>
    <row r="23" spans="1:8">
      <c r="A23" s="4" t="s">
        <v>565</v>
      </c>
    </row>
    <row r="24" spans="1:8">
      <c r="A24" s="3" t="s">
        <v>550</v>
      </c>
    </row>
    <row r="25" spans="1:8">
      <c r="A25" s="4" t="s">
        <v>555</v>
      </c>
      <c r="D25" s="4" t="s">
        <v>556</v>
      </c>
      <c r="E25" s="4" t="s">
        <v>556</v>
      </c>
    </row>
    <row r="26" spans="1:8">
      <c r="A26" s="4" t="s">
        <v>557</v>
      </c>
      <c r="D26" s="4" t="s">
        <v>566</v>
      </c>
      <c r="E26" s="4" t="s">
        <v>566</v>
      </c>
    </row>
    <row r="27" spans="1:8">
      <c r="A27" s="4" t="s">
        <v>560</v>
      </c>
      <c r="D27" s="6" t="n">
        <v>287.5</v>
      </c>
      <c r="E27" s="6" t="n">
        <v>287.5</v>
      </c>
    </row>
    <row r="28" spans="1:8">
      <c r="A28" s="4" t="s">
        <v>567</v>
      </c>
    </row>
    <row r="29" spans="1:8">
      <c r="A29" s="3" t="s">
        <v>550</v>
      </c>
    </row>
    <row r="30" spans="1:8">
      <c r="A30" s="4" t="s">
        <v>555</v>
      </c>
      <c r="D30" s="4" t="s">
        <v>556</v>
      </c>
    </row>
    <row r="31" spans="1:8">
      <c r="A31" s="4" t="s">
        <v>560</v>
      </c>
      <c r="D31" s="10" t="n">
        <v>100</v>
      </c>
      <c r="E31" s="10" t="n">
        <v>100</v>
      </c>
    </row>
    <row r="32" spans="1:8">
      <c r="A32" s="4" t="s">
        <v>568</v>
      </c>
    </row>
    <row r="33" spans="1:8">
      <c r="A33" s="3" t="s">
        <v>550</v>
      </c>
    </row>
    <row r="34" spans="1:8">
      <c r="A34" s="4" t="s">
        <v>555</v>
      </c>
      <c r="D34" s="4" t="s">
        <v>569</v>
      </c>
      <c r="E34" s="4" t="s">
        <v>569</v>
      </c>
    </row>
    <row r="35" spans="1:8">
      <c r="A35" s="4" t="s">
        <v>557</v>
      </c>
      <c r="D35" s="4" t="s">
        <v>570</v>
      </c>
      <c r="E35" s="4" t="s">
        <v>570</v>
      </c>
    </row>
    <row r="36" spans="1:8">
      <c r="A36" s="4" t="s">
        <v>560</v>
      </c>
      <c r="D36" s="10" t="n">
        <v>150</v>
      </c>
      <c r="E36" s="10" t="n">
        <v>150</v>
      </c>
    </row>
    <row r="37" spans="1:8">
      <c r="A37" s="4" t="s">
        <v>571</v>
      </c>
    </row>
    <row r="38" spans="1:8">
      <c r="A38" s="3" t="s">
        <v>550</v>
      </c>
    </row>
    <row r="39" spans="1:8">
      <c r="A39" s="4" t="s">
        <v>560</v>
      </c>
      <c r="D39" s="5" t="n">
        <v>0</v>
      </c>
      <c r="E39" s="5" t="n">
        <v>0</v>
      </c>
    </row>
    <row r="40" spans="1:8">
      <c r="A40" s="4" t="s">
        <v>572</v>
      </c>
    </row>
    <row r="41" spans="1:8">
      <c r="A41" s="3" t="s">
        <v>550</v>
      </c>
    </row>
    <row r="42" spans="1:8">
      <c r="A42" s="4" t="s">
        <v>560</v>
      </c>
      <c r="D42" s="5" t="n">
        <v>10</v>
      </c>
      <c r="E42" s="7" t="n">
        <v>2.2</v>
      </c>
    </row>
    <row r="43" spans="1:8">
      <c r="A43" s="4" t="s">
        <v>573</v>
      </c>
    </row>
    <row r="44" spans="1:8">
      <c r="A44" s="3" t="s">
        <v>550</v>
      </c>
    </row>
    <row r="45" spans="1:8">
      <c r="A45" s="4" t="s">
        <v>560</v>
      </c>
      <c r="D45" s="6" t="n">
        <v>6.3</v>
      </c>
      <c r="E45" s="6" t="n">
        <v>4.4</v>
      </c>
    </row>
    <row r="46" spans="1:8">
      <c r="A46" s="4" t="s">
        <v>574</v>
      </c>
    </row>
    <row r="47" spans="1:8">
      <c r="A47" s="3" t="s">
        <v>550</v>
      </c>
    </row>
    <row r="48" spans="1:8">
      <c r="A48" s="4" t="s">
        <v>557</v>
      </c>
      <c r="D48" s="4" t="s">
        <v>558</v>
      </c>
    </row>
    <row r="49" spans="1:8">
      <c r="A49" s="4" t="s">
        <v>575</v>
      </c>
    </row>
    <row r="50" spans="1:8">
      <c r="A50" s="3" t="s">
        <v>550</v>
      </c>
    </row>
    <row r="51" spans="1:8">
      <c r="A51" s="4" t="s">
        <v>576</v>
      </c>
      <c r="C51" s="4" t="s">
        <v>577</v>
      </c>
      <c r="E51" s="4" t="s">
        <v>578</v>
      </c>
    </row>
    <row r="52" spans="1:8">
      <c r="A52" s="4" t="s">
        <v>579</v>
      </c>
    </row>
    <row r="53" spans="1:8">
      <c r="A53" s="3" t="s">
        <v>550</v>
      </c>
    </row>
    <row r="54" spans="1:8">
      <c r="A54" s="4" t="s">
        <v>576</v>
      </c>
      <c r="D54" s="4" t="s">
        <v>580</v>
      </c>
      <c r="E54" s="4" t="s">
        <v>581</v>
      </c>
    </row>
    <row r="55" spans="1:8">
      <c r="A55" s="4" t="s">
        <v>582</v>
      </c>
    </row>
    <row r="56" spans="1:8">
      <c r="A56" s="3" t="s">
        <v>550</v>
      </c>
    </row>
    <row r="57" spans="1:8">
      <c r="A57" s="4" t="s">
        <v>576</v>
      </c>
      <c r="D57" s="4" t="s">
        <v>583</v>
      </c>
      <c r="E57" s="4" t="s">
        <v>584</v>
      </c>
    </row>
    <row r="58" spans="1:8"/>
    <row r="59" spans="1:8">
      <c r="A59" s="4" t="s">
        <v>135</v>
      </c>
      <c r="B59" s="4" t="s">
        <v>585</v>
      </c>
    </row>
  </sheetData>
  <mergeCells count="60">
    <mergeCell ref="A1:B2"/>
    <mergeCell ref="D1:E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A58:G58"/>
    <mergeCell ref="B59:G5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103"/>
  <sheetViews>
    <sheetView workbookViewId="0">
      <selection activeCell="A1" sqref="A1"/>
    </sheetView>
  </sheetViews>
  <sheetFormatPr baseColWidth="8" defaultRowHeight="15" outlineLevelCol="0"/>
  <cols>
    <col customWidth="1" max="1" min="1" width="80"/>
    <col customWidth="1" max="2" min="2" width="56"/>
    <col customWidth="1" max="3" min="3" width="31"/>
    <col customWidth="1" max="4" min="4" width="21"/>
    <col customWidth="1" max="5" min="5" width="14"/>
    <col customWidth="1" max="6" min="6" width="21"/>
    <col customWidth="1" max="7" min="7" width="21"/>
    <col customWidth="1" max="8" min="8" width="21"/>
    <col customWidth="1" max="9" min="9" width="20"/>
    <col customWidth="1" max="10" min="10" width="14"/>
    <col customWidth="1" max="11" min="11" width="4"/>
    <col customWidth="1" max="12" min="12" width="14"/>
    <col customWidth="1" max="13" min="13" width="14"/>
  </cols>
  <sheetData>
    <row r="1" spans="1:13">
      <c r="A1" s="1" t="s">
        <v>586</v>
      </c>
      <c r="C1" s="2" t="s">
        <v>587</v>
      </c>
      <c r="D1" s="2" t="s">
        <v>482</v>
      </c>
      <c r="E1" s="2" t="s">
        <v>31</v>
      </c>
      <c r="F1" s="2" t="s">
        <v>482</v>
      </c>
      <c r="G1" s="2" t="s">
        <v>486</v>
      </c>
      <c r="H1" s="2" t="s">
        <v>484</v>
      </c>
      <c r="I1" s="2" t="s">
        <v>588</v>
      </c>
      <c r="J1" s="2" t="s">
        <v>548</v>
      </c>
      <c r="K1" s="2" t="s">
        <v>135</v>
      </c>
      <c r="L1" s="2" t="s">
        <v>507</v>
      </c>
      <c r="M1" s="2" t="s">
        <v>549</v>
      </c>
    </row>
    <row r="2" spans="1:13">
      <c r="A2" s="3" t="s">
        <v>589</v>
      </c>
    </row>
    <row r="3" spans="1:13">
      <c r="A3" s="4" t="s">
        <v>590</v>
      </c>
      <c r="F3" s="10" t="n">
        <v>134900000</v>
      </c>
      <c r="G3" s="10" t="n">
        <v>125400000</v>
      </c>
      <c r="H3" s="10" t="n">
        <v>111400000</v>
      </c>
    </row>
    <row r="4" spans="1:13">
      <c r="A4" s="4" t="s">
        <v>591</v>
      </c>
      <c r="F4" s="5" t="n">
        <v>2600000</v>
      </c>
      <c r="G4" s="5" t="n">
        <v>4700000</v>
      </c>
      <c r="H4" s="5" t="n">
        <v>2200000</v>
      </c>
    </row>
    <row r="5" spans="1:13">
      <c r="A5" s="4" t="s">
        <v>592</v>
      </c>
      <c r="F5" s="5" t="n">
        <v>133800000</v>
      </c>
      <c r="G5" s="5" t="n">
        <v>127200000</v>
      </c>
      <c r="H5" s="5" t="n">
        <v>113400000</v>
      </c>
    </row>
    <row r="6" spans="1:13">
      <c r="A6" s="4" t="s">
        <v>593</v>
      </c>
      <c r="F6" s="5" t="n">
        <v>1100000</v>
      </c>
      <c r="G6" s="5" t="n">
        <v>1400000</v>
      </c>
      <c r="H6" s="5" t="n">
        <v>1200000</v>
      </c>
    </row>
    <row r="7" spans="1:13">
      <c r="A7" s="3" t="s">
        <v>594</v>
      </c>
    </row>
    <row r="8" spans="1:13">
      <c r="A8" s="5" t="n">
        <v>2018</v>
      </c>
      <c r="D8" s="10" t="n">
        <v>10100000</v>
      </c>
      <c r="F8" s="5" t="n">
        <v>10100000</v>
      </c>
    </row>
    <row r="9" spans="1:13">
      <c r="A9" s="5" t="n">
        <v>2019</v>
      </c>
      <c r="D9" s="5" t="n">
        <v>4500000</v>
      </c>
      <c r="F9" s="5" t="n">
        <v>4500000</v>
      </c>
    </row>
    <row r="10" spans="1:13">
      <c r="A10" s="5" t="n">
        <v>2020</v>
      </c>
      <c r="D10" s="5" t="n">
        <v>1100000</v>
      </c>
      <c r="F10" s="5" t="n">
        <v>1100000</v>
      </c>
    </row>
    <row r="11" spans="1:13">
      <c r="A11" s="5" t="n">
        <v>2021</v>
      </c>
      <c r="D11" s="5" t="n">
        <v>500500000</v>
      </c>
      <c r="F11" s="5" t="n">
        <v>500500000</v>
      </c>
    </row>
    <row r="12" spans="1:13">
      <c r="A12" s="5" t="n">
        <v>2022</v>
      </c>
      <c r="D12" s="5" t="n">
        <v>387700000</v>
      </c>
      <c r="F12" s="5" t="n">
        <v>387700000</v>
      </c>
    </row>
    <row r="13" spans="1:13">
      <c r="A13" s="3" t="s">
        <v>550</v>
      </c>
    </row>
    <row r="14" spans="1:13">
      <c r="A14" s="4" t="s">
        <v>595</v>
      </c>
      <c r="F14" s="5" t="n">
        <v>800000</v>
      </c>
      <c r="G14" s="5" t="n">
        <v>10400000</v>
      </c>
      <c r="H14" s="5" t="n">
        <v>0</v>
      </c>
    </row>
    <row r="15" spans="1:13">
      <c r="A15" s="4" t="s">
        <v>48</v>
      </c>
      <c r="D15" s="5" t="n">
        <v>37000000</v>
      </c>
      <c r="F15" s="5" t="n">
        <v>37000000</v>
      </c>
      <c r="G15" s="5" t="n">
        <v>0</v>
      </c>
      <c r="H15" s="5" t="n">
        <v>0</v>
      </c>
    </row>
    <row r="16" spans="1:13">
      <c r="A16" s="4" t="s">
        <v>596</v>
      </c>
      <c r="F16" s="5" t="n">
        <v>35800000</v>
      </c>
      <c r="G16" s="5" t="n">
        <v>0</v>
      </c>
      <c r="H16" s="5" t="n">
        <v>0</v>
      </c>
    </row>
    <row r="17" spans="1:13">
      <c r="A17" s="4" t="s">
        <v>597</v>
      </c>
      <c r="F17" s="10" t="n">
        <v>1200000</v>
      </c>
    </row>
    <row r="18" spans="1:13">
      <c r="A18" s="4" t="s">
        <v>554</v>
      </c>
    </row>
    <row r="19" spans="1:13">
      <c r="A19" s="3" t="s">
        <v>550</v>
      </c>
    </row>
    <row r="20" spans="1:13">
      <c r="A20" s="4" t="s">
        <v>557</v>
      </c>
      <c r="J20" s="4" t="s">
        <v>558</v>
      </c>
      <c r="M20" s="4" t="s">
        <v>559</v>
      </c>
    </row>
    <row r="21" spans="1:13">
      <c r="A21" s="4" t="s">
        <v>598</v>
      </c>
      <c r="F21" s="4" t="s">
        <v>599</v>
      </c>
    </row>
    <row r="22" spans="1:13">
      <c r="A22" s="4" t="s">
        <v>600</v>
      </c>
      <c r="F22" s="5" t="n">
        <v>4</v>
      </c>
    </row>
    <row r="23" spans="1:13">
      <c r="A23" s="4" t="s">
        <v>601</v>
      </c>
      <c r="F23" s="4" t="s">
        <v>581</v>
      </c>
    </row>
    <row r="24" spans="1:13">
      <c r="A24" s="4" t="s">
        <v>602</v>
      </c>
      <c r="G24" s="5" t="n">
        <v>1300000</v>
      </c>
    </row>
    <row r="25" spans="1:13">
      <c r="A25" s="4" t="s">
        <v>560</v>
      </c>
      <c r="B25" s="4" t="s">
        <v>135</v>
      </c>
      <c r="D25" s="10" t="n">
        <v>500000000</v>
      </c>
      <c r="F25" s="10" t="n">
        <v>500000000</v>
      </c>
      <c r="G25" s="5" t="n">
        <v>500000000</v>
      </c>
    </row>
    <row r="26" spans="1:13">
      <c r="A26" s="4" t="s">
        <v>603</v>
      </c>
    </row>
    <row r="27" spans="1:13">
      <c r="A27" s="3" t="s">
        <v>550</v>
      </c>
    </row>
    <row r="28" spans="1:13">
      <c r="A28" s="4" t="s">
        <v>557</v>
      </c>
      <c r="D28" s="4" t="s">
        <v>558</v>
      </c>
      <c r="F28" s="4" t="s">
        <v>558</v>
      </c>
    </row>
    <row r="29" spans="1:13">
      <c r="A29" s="4" t="s">
        <v>604</v>
      </c>
    </row>
    <row r="30" spans="1:13">
      <c r="A30" s="3" t="s">
        <v>550</v>
      </c>
    </row>
    <row r="31" spans="1:13">
      <c r="A31" s="4" t="s">
        <v>605</v>
      </c>
      <c r="D31" s="10" t="n">
        <v>500000000</v>
      </c>
      <c r="F31" s="10" t="n">
        <v>500000000</v>
      </c>
    </row>
    <row r="32" spans="1:13">
      <c r="A32" s="4" t="s">
        <v>606</v>
      </c>
    </row>
    <row r="33" spans="1:13">
      <c r="A33" s="3" t="s">
        <v>550</v>
      </c>
    </row>
    <row r="34" spans="1:13">
      <c r="A34" s="4" t="s">
        <v>607</v>
      </c>
      <c r="F34" s="10" t="n">
        <v>37000000</v>
      </c>
      <c r="G34" s="10" t="n">
        <v>82000000</v>
      </c>
    </row>
    <row r="35" spans="1:13">
      <c r="A35" s="4" t="s">
        <v>608</v>
      </c>
      <c r="F35" s="4" t="s">
        <v>609</v>
      </c>
      <c r="G35" s="4" t="s">
        <v>610</v>
      </c>
    </row>
    <row r="36" spans="1:13">
      <c r="A36" s="4" t="s">
        <v>571</v>
      </c>
    </row>
    <row r="37" spans="1:13">
      <c r="A37" s="3" t="s">
        <v>550</v>
      </c>
    </row>
    <row r="38" spans="1:13">
      <c r="A38" s="4" t="s">
        <v>560</v>
      </c>
      <c r="D38" s="5" t="n">
        <v>0</v>
      </c>
      <c r="F38" s="10" t="n">
        <v>0</v>
      </c>
      <c r="G38" s="10" t="n">
        <v>0</v>
      </c>
    </row>
    <row r="39" spans="1:13">
      <c r="A39" s="4" t="s">
        <v>611</v>
      </c>
      <c r="D39" s="5" t="n">
        <v>42300000</v>
      </c>
      <c r="F39" s="5" t="n">
        <v>42300000</v>
      </c>
    </row>
    <row r="40" spans="1:13">
      <c r="A40" s="4" t="s">
        <v>567</v>
      </c>
    </row>
    <row r="41" spans="1:13">
      <c r="A41" s="3" t="s">
        <v>550</v>
      </c>
    </row>
    <row r="42" spans="1:13">
      <c r="A42" s="4" t="s">
        <v>595</v>
      </c>
      <c r="F42" s="5" t="n">
        <v>800000</v>
      </c>
      <c r="G42" s="5" t="n">
        <v>1000000</v>
      </c>
    </row>
    <row r="43" spans="1:13">
      <c r="A43" s="4" t="s">
        <v>560</v>
      </c>
      <c r="D43" s="10" t="n">
        <v>100000000</v>
      </c>
      <c r="F43" s="5" t="n">
        <v>100000000</v>
      </c>
      <c r="G43" s="10" t="n">
        <v>100000000</v>
      </c>
    </row>
    <row r="44" spans="1:13">
      <c r="A44" s="4" t="s">
        <v>612</v>
      </c>
      <c r="F44" s="10" t="n">
        <v>50000000</v>
      </c>
    </row>
    <row r="45" spans="1:13">
      <c r="A45" s="4" t="s">
        <v>613</v>
      </c>
    </row>
    <row r="46" spans="1:13">
      <c r="A46" s="3" t="s">
        <v>550</v>
      </c>
    </row>
    <row r="47" spans="1:13">
      <c r="A47" s="4" t="s">
        <v>576</v>
      </c>
      <c r="E47" s="4" t="s">
        <v>577</v>
      </c>
      <c r="G47" s="4" t="s">
        <v>578</v>
      </c>
    </row>
    <row r="48" spans="1:13">
      <c r="A48" s="4" t="s">
        <v>614</v>
      </c>
    </row>
    <row r="49" spans="1:13">
      <c r="A49" s="3" t="s">
        <v>550</v>
      </c>
    </row>
    <row r="50" spans="1:13">
      <c r="A50" s="4" t="s">
        <v>557</v>
      </c>
      <c r="D50" s="4" t="s">
        <v>566</v>
      </c>
      <c r="F50" s="4" t="s">
        <v>566</v>
      </c>
      <c r="G50" s="4" t="s">
        <v>566</v>
      </c>
    </row>
    <row r="51" spans="1:13">
      <c r="A51" s="4" t="s">
        <v>560</v>
      </c>
      <c r="D51" s="10" t="n">
        <v>287500000</v>
      </c>
      <c r="F51" s="10" t="n">
        <v>287500000</v>
      </c>
      <c r="G51" s="10" t="n">
        <v>287500000</v>
      </c>
    </row>
    <row r="52" spans="1:13">
      <c r="A52" s="4" t="s">
        <v>615</v>
      </c>
    </row>
    <row r="53" spans="1:13">
      <c r="A53" s="3" t="s">
        <v>550</v>
      </c>
    </row>
    <row r="54" spans="1:13">
      <c r="A54" s="4" t="s">
        <v>557</v>
      </c>
      <c r="D54" s="4" t="s">
        <v>566</v>
      </c>
      <c r="F54" s="4" t="s">
        <v>566</v>
      </c>
    </row>
    <row r="55" spans="1:13">
      <c r="A55" s="4" t="s">
        <v>595</v>
      </c>
      <c r="C55" s="10" t="n">
        <v>9400000</v>
      </c>
    </row>
    <row r="56" spans="1:13">
      <c r="A56" s="4" t="s">
        <v>616</v>
      </c>
      <c r="C56" s="4" t="s">
        <v>617</v>
      </c>
    </row>
    <row r="57" spans="1:13">
      <c r="A57" s="4" t="s">
        <v>98</v>
      </c>
      <c r="I57" s="10" t="n">
        <v>287500000</v>
      </c>
    </row>
    <row r="58" spans="1:13">
      <c r="A58" s="4" t="s">
        <v>618</v>
      </c>
      <c r="C58" s="11" t="n">
        <v>0.06920419999999999</v>
      </c>
    </row>
    <row r="59" spans="1:13">
      <c r="A59" s="4" t="s">
        <v>619</v>
      </c>
      <c r="C59" s="5" t="n">
        <v>19900000</v>
      </c>
    </row>
    <row r="60" spans="1:13">
      <c r="A60" s="4" t="s">
        <v>620</v>
      </c>
      <c r="C60" s="8" t="n">
        <v>14.45</v>
      </c>
    </row>
    <row r="61" spans="1:13">
      <c r="A61" s="4" t="s">
        <v>563</v>
      </c>
    </row>
    <row r="62" spans="1:13">
      <c r="A62" s="3" t="s">
        <v>550</v>
      </c>
    </row>
    <row r="63" spans="1:13">
      <c r="A63" s="4" t="s">
        <v>557</v>
      </c>
      <c r="G63" s="4" t="s">
        <v>564</v>
      </c>
    </row>
    <row r="64" spans="1:13">
      <c r="A64" s="4" t="s">
        <v>560</v>
      </c>
      <c r="D64" s="10" t="n">
        <v>0</v>
      </c>
      <c r="F64" s="10" t="n">
        <v>0</v>
      </c>
      <c r="G64" s="10" t="n">
        <v>350000000</v>
      </c>
    </row>
    <row r="65" spans="1:13">
      <c r="A65" s="4" t="s">
        <v>621</v>
      </c>
    </row>
    <row r="66" spans="1:13">
      <c r="A66" s="3" t="s">
        <v>550</v>
      </c>
    </row>
    <row r="67" spans="1:13">
      <c r="A67" s="4" t="s">
        <v>557</v>
      </c>
      <c r="L67" s="4" t="s">
        <v>622</v>
      </c>
    </row>
    <row r="68" spans="1:13">
      <c r="A68" s="4" t="s">
        <v>623</v>
      </c>
      <c r="H68" s="5" t="n">
        <v>5700000</v>
      </c>
    </row>
    <row r="69" spans="1:13">
      <c r="A69" s="4" t="s">
        <v>624</v>
      </c>
    </row>
    <row r="70" spans="1:13">
      <c r="A70" s="3" t="s">
        <v>550</v>
      </c>
    </row>
    <row r="71" spans="1:13">
      <c r="A71" s="4" t="s">
        <v>557</v>
      </c>
      <c r="L71" s="4" t="s">
        <v>625</v>
      </c>
    </row>
    <row r="72" spans="1:13">
      <c r="A72" s="4" t="s">
        <v>623</v>
      </c>
      <c r="H72" s="10" t="n">
        <v>10000000</v>
      </c>
    </row>
    <row r="73" spans="1:13">
      <c r="A73" s="4" t="s">
        <v>626</v>
      </c>
    </row>
    <row r="74" spans="1:13">
      <c r="A74" s="3" t="s">
        <v>550</v>
      </c>
    </row>
    <row r="75" spans="1:13">
      <c r="A75" s="4" t="s">
        <v>605</v>
      </c>
      <c r="D75" s="10" t="n">
        <v>20000000</v>
      </c>
      <c r="F75" s="10" t="n">
        <v>20000000</v>
      </c>
    </row>
    <row r="76" spans="1:13">
      <c r="A76" s="4" t="s">
        <v>511</v>
      </c>
      <c r="D76" s="4" t="s">
        <v>512</v>
      </c>
      <c r="F76" s="4" t="s">
        <v>512</v>
      </c>
    </row>
    <row r="77" spans="1:13">
      <c r="A77" s="4" t="s">
        <v>627</v>
      </c>
    </row>
    <row r="78" spans="1:13">
      <c r="A78" s="3" t="s">
        <v>550</v>
      </c>
    </row>
    <row r="79" spans="1:13">
      <c r="A79" s="4" t="s">
        <v>605</v>
      </c>
      <c r="D79" s="10" t="n">
        <v>400000000</v>
      </c>
      <c r="F79" s="10" t="n">
        <v>400000000</v>
      </c>
    </row>
    <row r="80" spans="1:13">
      <c r="A80" s="4" t="s">
        <v>595</v>
      </c>
      <c r="F80" s="10" t="n">
        <v>1000000</v>
      </c>
      <c r="G80" s="10" t="n">
        <v>2400000</v>
      </c>
    </row>
    <row r="81" spans="1:13">
      <c r="A81" s="4" t="s">
        <v>628</v>
      </c>
      <c r="D81" s="5" t="n">
        <v>1</v>
      </c>
      <c r="F81" s="5" t="n">
        <v>1</v>
      </c>
    </row>
    <row r="82" spans="1:13">
      <c r="A82" s="4" t="s">
        <v>629</v>
      </c>
      <c r="D82" s="4" t="s">
        <v>630</v>
      </c>
      <c r="F82" s="4" t="s">
        <v>630</v>
      </c>
    </row>
    <row r="83" spans="1:13">
      <c r="A83" s="4" t="s">
        <v>631</v>
      </c>
      <c r="D83" s="10" t="n">
        <v>50000000</v>
      </c>
      <c r="F83" s="10" t="n">
        <v>50000000</v>
      </c>
    </row>
    <row r="84" spans="1:13">
      <c r="A84" s="4" t="s">
        <v>632</v>
      </c>
      <c r="D84" s="5" t="n">
        <v>40000000</v>
      </c>
      <c r="F84" s="5" t="n">
        <v>40000000</v>
      </c>
    </row>
    <row r="85" spans="1:13">
      <c r="A85" s="4" t="s">
        <v>633</v>
      </c>
      <c r="D85" s="5" t="n">
        <v>700000000</v>
      </c>
      <c r="F85" s="10" t="n">
        <v>700000000</v>
      </c>
    </row>
    <row r="86" spans="1:13">
      <c r="A86" s="4" t="s">
        <v>634</v>
      </c>
      <c r="F86" s="4" t="s">
        <v>635</v>
      </c>
    </row>
    <row r="87" spans="1:13">
      <c r="A87" s="4" t="s">
        <v>636</v>
      </c>
    </row>
    <row r="88" spans="1:13">
      <c r="A88" s="3" t="s">
        <v>550</v>
      </c>
    </row>
    <row r="89" spans="1:13">
      <c r="A89" s="4" t="s">
        <v>576</v>
      </c>
      <c r="F89" s="4" t="s">
        <v>580</v>
      </c>
      <c r="G89" s="4" t="s">
        <v>581</v>
      </c>
    </row>
    <row r="90" spans="1:13">
      <c r="A90" s="4" t="s">
        <v>637</v>
      </c>
    </row>
    <row r="91" spans="1:13">
      <c r="A91" s="3" t="s">
        <v>550</v>
      </c>
    </row>
    <row r="92" spans="1:13">
      <c r="A92" s="4" t="s">
        <v>576</v>
      </c>
      <c r="F92" s="4" t="s">
        <v>638</v>
      </c>
    </row>
    <row r="93" spans="1:13">
      <c r="A93" s="4" t="s">
        <v>639</v>
      </c>
    </row>
    <row r="94" spans="1:13">
      <c r="A94" s="3" t="s">
        <v>550</v>
      </c>
    </row>
    <row r="95" spans="1:13">
      <c r="A95" s="4" t="s">
        <v>576</v>
      </c>
      <c r="F95" s="4" t="s">
        <v>583</v>
      </c>
      <c r="G95" s="4" t="s">
        <v>584</v>
      </c>
    </row>
    <row r="96" spans="1:13">
      <c r="A96" s="4" t="s">
        <v>640</v>
      </c>
    </row>
    <row r="97" spans="1:13">
      <c r="A97" s="3" t="s">
        <v>550</v>
      </c>
    </row>
    <row r="98" spans="1:13">
      <c r="A98" s="4" t="s">
        <v>576</v>
      </c>
      <c r="F98" s="4" t="s">
        <v>641</v>
      </c>
    </row>
    <row r="99" spans="1:13">
      <c r="A99" s="4" t="s">
        <v>642</v>
      </c>
    </row>
    <row r="100" spans="1:13">
      <c r="A100" s="3" t="s">
        <v>550</v>
      </c>
    </row>
    <row r="101" spans="1:13">
      <c r="A101" s="4" t="s">
        <v>605</v>
      </c>
      <c r="D101" s="10" t="n">
        <v>200000000</v>
      </c>
      <c r="F101" s="10" t="n">
        <v>200000000</v>
      </c>
    </row>
    <row r="102" spans="1:13"/>
    <row r="103" spans="1:13">
      <c r="A103" s="4" t="s">
        <v>135</v>
      </c>
      <c r="B103" s="4" t="s">
        <v>585</v>
      </c>
    </row>
  </sheetData>
  <mergeCells count="103">
    <mergeCell ref="A1:B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J49:K49"/>
    <mergeCell ref="J50:K50"/>
    <mergeCell ref="J51:K51"/>
    <mergeCell ref="J52:K52"/>
    <mergeCell ref="J53:K53"/>
    <mergeCell ref="J54:K54"/>
    <mergeCell ref="J55:K55"/>
    <mergeCell ref="J56:K56"/>
    <mergeCell ref="J57:K57"/>
    <mergeCell ref="J58:K58"/>
    <mergeCell ref="J59:K59"/>
    <mergeCell ref="J60:K60"/>
    <mergeCell ref="J61:K61"/>
    <mergeCell ref="J62:K62"/>
    <mergeCell ref="J63:K63"/>
    <mergeCell ref="J64:K64"/>
    <mergeCell ref="J65:K65"/>
    <mergeCell ref="J66:K66"/>
    <mergeCell ref="J67:K67"/>
    <mergeCell ref="J68:K68"/>
    <mergeCell ref="J69:K69"/>
    <mergeCell ref="J70:K70"/>
    <mergeCell ref="J71:K71"/>
    <mergeCell ref="J72:K72"/>
    <mergeCell ref="J73:K73"/>
    <mergeCell ref="J74:K74"/>
    <mergeCell ref="J75:K75"/>
    <mergeCell ref="J76:K76"/>
    <mergeCell ref="J77:K77"/>
    <mergeCell ref="J78:K78"/>
    <mergeCell ref="J79:K79"/>
    <mergeCell ref="J80:K80"/>
    <mergeCell ref="J81:K81"/>
    <mergeCell ref="J82:K82"/>
    <mergeCell ref="J83:K83"/>
    <mergeCell ref="J84:K84"/>
    <mergeCell ref="J85:K85"/>
    <mergeCell ref="J86:K86"/>
    <mergeCell ref="J87:K87"/>
    <mergeCell ref="J88:K88"/>
    <mergeCell ref="J89:K89"/>
    <mergeCell ref="J90:K90"/>
    <mergeCell ref="J91:K91"/>
    <mergeCell ref="J92:K92"/>
    <mergeCell ref="J93:K93"/>
    <mergeCell ref="J94:K94"/>
    <mergeCell ref="J95:K95"/>
    <mergeCell ref="J96:K96"/>
    <mergeCell ref="J97:K97"/>
    <mergeCell ref="J98:K98"/>
    <mergeCell ref="J99:K99"/>
    <mergeCell ref="J100:K100"/>
    <mergeCell ref="J101:K101"/>
    <mergeCell ref="A102:L102"/>
    <mergeCell ref="B103:L10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1"/>
    <col customWidth="1" max="7" min="7" width="21"/>
  </cols>
  <sheetData>
    <row r="1" spans="1:7">
      <c r="A1" s="1" t="s">
        <v>643</v>
      </c>
      <c r="B1" s="2" t="s">
        <v>1</v>
      </c>
    </row>
    <row r="2" spans="1:7">
      <c r="B2" s="2" t="s">
        <v>644</v>
      </c>
      <c r="C2" s="2" t="s">
        <v>486</v>
      </c>
      <c r="D2" s="2" t="s">
        <v>645</v>
      </c>
      <c r="E2" s="2" t="s">
        <v>484</v>
      </c>
      <c r="F2" s="2" t="s">
        <v>646</v>
      </c>
      <c r="G2" s="2" t="s">
        <v>647</v>
      </c>
    </row>
    <row r="3" spans="1:7">
      <c r="A3" s="3" t="s">
        <v>213</v>
      </c>
    </row>
    <row r="4" spans="1:7">
      <c r="A4" s="4" t="s">
        <v>648</v>
      </c>
      <c r="B4" s="5" t="n">
        <v>2021</v>
      </c>
    </row>
    <row r="5" spans="1:7">
      <c r="A5" s="4" t="s">
        <v>649</v>
      </c>
      <c r="B5" s="4" t="s">
        <v>650</v>
      </c>
    </row>
    <row r="6" spans="1:7">
      <c r="A6" s="3" t="s">
        <v>651</v>
      </c>
    </row>
    <row r="7" spans="1:7">
      <c r="A7" s="4" t="s">
        <v>652</v>
      </c>
      <c r="B7" s="6" t="n">
        <v>-7.6</v>
      </c>
    </row>
    <row r="8" spans="1:7">
      <c r="A8" s="4" t="s">
        <v>653</v>
      </c>
    </row>
    <row r="9" spans="1:7">
      <c r="A9" s="3" t="s">
        <v>651</v>
      </c>
    </row>
    <row r="10" spans="1:7">
      <c r="A10" s="4" t="s">
        <v>654</v>
      </c>
      <c r="B10" s="5" t="n">
        <v>18</v>
      </c>
    </row>
    <row r="11" spans="1:7">
      <c r="A11" s="4" t="s">
        <v>655</v>
      </c>
    </row>
    <row r="12" spans="1:7">
      <c r="A12" s="3" t="s">
        <v>651</v>
      </c>
    </row>
    <row r="13" spans="1:7">
      <c r="A13" s="4" t="s">
        <v>656</v>
      </c>
      <c r="B13" s="4" t="s">
        <v>657</v>
      </c>
    </row>
    <row r="14" spans="1:7">
      <c r="A14" s="4" t="s">
        <v>658</v>
      </c>
      <c r="B14" s="4" t="s">
        <v>424</v>
      </c>
    </row>
    <row r="15" spans="1:7">
      <c r="A15" s="4" t="s">
        <v>659</v>
      </c>
      <c r="C15" s="6" t="n">
        <v>1.3</v>
      </c>
      <c r="E15" s="6" t="n">
        <v>3.3</v>
      </c>
    </row>
    <row r="16" spans="1:7">
      <c r="A16" s="4" t="s">
        <v>660</v>
      </c>
      <c r="B16" s="4" t="s">
        <v>426</v>
      </c>
    </row>
    <row r="17" spans="1:7">
      <c r="A17" s="4" t="s">
        <v>661</v>
      </c>
    </row>
    <row r="18" spans="1:7">
      <c r="A18" s="3" t="s">
        <v>651</v>
      </c>
    </row>
    <row r="19" spans="1:7">
      <c r="A19" s="4" t="s">
        <v>662</v>
      </c>
      <c r="D19" s="12" t="n">
        <v>211.9</v>
      </c>
    </row>
    <row r="20" spans="1:7">
      <c r="A20" s="4" t="s">
        <v>663</v>
      </c>
      <c r="E20" s="7" t="n">
        <v>56.5</v>
      </c>
    </row>
    <row r="21" spans="1:7">
      <c r="A21" s="4" t="s">
        <v>664</v>
      </c>
      <c r="E21" s="7" t="n">
        <v>14.3</v>
      </c>
    </row>
    <row r="22" spans="1:7">
      <c r="A22" s="4" t="s">
        <v>665</v>
      </c>
    </row>
    <row r="23" spans="1:7">
      <c r="A23" s="3" t="s">
        <v>651</v>
      </c>
    </row>
    <row r="24" spans="1:7">
      <c r="A24" s="4" t="s">
        <v>666</v>
      </c>
      <c r="D24" s="7" t="n">
        <v>139.2</v>
      </c>
      <c r="F24" s="13" t="n">
        <v>0</v>
      </c>
      <c r="G24" s="12" t="n">
        <v>43.2</v>
      </c>
    </row>
    <row r="25" spans="1:7">
      <c r="A25" s="4" t="s">
        <v>667</v>
      </c>
      <c r="D25" s="12" t="n">
        <v>244.7</v>
      </c>
    </row>
    <row r="26" spans="1:7">
      <c r="A26" s="4" t="s">
        <v>668</v>
      </c>
    </row>
    <row r="27" spans="1:7">
      <c r="A27" s="3" t="s">
        <v>651</v>
      </c>
    </row>
    <row r="28" spans="1:7">
      <c r="A28" s="4" t="s">
        <v>669</v>
      </c>
      <c r="B28" s="6" t="n">
        <v>-2.7</v>
      </c>
      <c r="C28" s="10" t="n">
        <v>1</v>
      </c>
      <c r="E28" s="10" t="n">
        <v>9</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3</v>
      </c>
    </row>
    <row r="2" spans="1:3">
      <c r="A2" s="3" t="s">
        <v>671</v>
      </c>
    </row>
    <row r="3" spans="1:3">
      <c r="A3" s="4" t="s">
        <v>672</v>
      </c>
      <c r="B3" s="6" t="n">
        <v>16.5</v>
      </c>
      <c r="C3" s="6" t="n">
        <v>9.1</v>
      </c>
    </row>
    <row r="4" spans="1:3">
      <c r="A4" s="4" t="s">
        <v>673</v>
      </c>
      <c r="B4" s="7" t="n">
        <v>5.5</v>
      </c>
      <c r="C4" s="7" t="n">
        <v>18.7</v>
      </c>
    </row>
    <row r="5" spans="1:3">
      <c r="A5" s="4" t="s">
        <v>674</v>
      </c>
    </row>
    <row r="6" spans="1:3">
      <c r="A6" s="3" t="s">
        <v>671</v>
      </c>
    </row>
    <row r="7" spans="1:3">
      <c r="A7" s="4" t="s">
        <v>672</v>
      </c>
      <c r="B7" s="7" t="n">
        <v>16.4</v>
      </c>
      <c r="C7" s="7" t="n">
        <v>8.5</v>
      </c>
    </row>
    <row r="8" spans="1:3">
      <c r="A8" s="4" t="s">
        <v>673</v>
      </c>
      <c r="B8" s="7" t="n">
        <v>5.5</v>
      </c>
      <c r="C8" s="7" t="n">
        <v>18.7</v>
      </c>
    </row>
    <row r="9" spans="1:3">
      <c r="A9" s="4" t="s">
        <v>675</v>
      </c>
    </row>
    <row r="10" spans="1:3">
      <c r="A10" s="3" t="s">
        <v>671</v>
      </c>
    </row>
    <row r="11" spans="1:3">
      <c r="A11" s="4" t="s">
        <v>672</v>
      </c>
      <c r="B11" s="7" t="n">
        <v>0.1</v>
      </c>
      <c r="C11" s="7" t="n">
        <v>0.6</v>
      </c>
    </row>
    <row r="12" spans="1:3">
      <c r="A12" s="4" t="s">
        <v>676</v>
      </c>
    </row>
    <row r="13" spans="1:3">
      <c r="A13" s="3" t="s">
        <v>671</v>
      </c>
    </row>
    <row r="14" spans="1:3">
      <c r="A14" s="4" t="s">
        <v>672</v>
      </c>
      <c r="B14" s="5" t="n">
        <v>0</v>
      </c>
      <c r="C14" s="7" t="n">
        <v>2.4</v>
      </c>
    </row>
    <row r="15" spans="1:3">
      <c r="A15" s="4" t="s">
        <v>677</v>
      </c>
    </row>
    <row r="16" spans="1:3">
      <c r="A16" s="3" t="s">
        <v>671</v>
      </c>
    </row>
    <row r="17" spans="1:3">
      <c r="A17" s="4" t="s">
        <v>672</v>
      </c>
      <c r="B17" s="5" t="n">
        <v>0</v>
      </c>
      <c r="C17" s="7" t="n">
        <v>0.2</v>
      </c>
    </row>
    <row r="18" spans="1:3">
      <c r="A18" s="4" t="s">
        <v>678</v>
      </c>
    </row>
    <row r="19" spans="1:3">
      <c r="A19" s="3" t="s">
        <v>671</v>
      </c>
    </row>
    <row r="20" spans="1:3">
      <c r="A20" s="4" t="s">
        <v>673</v>
      </c>
      <c r="B20" s="5" t="n">
        <v>0</v>
      </c>
      <c r="C20" s="7" t="n">
        <v>0.1</v>
      </c>
    </row>
    <row r="21" spans="1:3">
      <c r="A21" s="4" t="s">
        <v>679</v>
      </c>
    </row>
    <row r="22" spans="1:3">
      <c r="A22" s="3" t="s">
        <v>671</v>
      </c>
    </row>
    <row r="23" spans="1:3">
      <c r="A23" s="4" t="s">
        <v>672</v>
      </c>
      <c r="B23" s="7" t="n">
        <v>0.1</v>
      </c>
      <c r="C23" s="7" t="n">
        <v>0.6</v>
      </c>
    </row>
    <row r="24" spans="1:3">
      <c r="A24" s="4" t="s">
        <v>680</v>
      </c>
    </row>
    <row r="25" spans="1:3">
      <c r="A25" s="3" t="s">
        <v>671</v>
      </c>
    </row>
    <row r="26" spans="1:3">
      <c r="A26" s="4" t="s">
        <v>672</v>
      </c>
      <c r="B26" s="7" t="n">
        <v>10.5</v>
      </c>
      <c r="C26" s="7" t="n">
        <v>2.2</v>
      </c>
    </row>
    <row r="27" spans="1:3">
      <c r="A27" s="4" t="s">
        <v>681</v>
      </c>
    </row>
    <row r="28" spans="1:3">
      <c r="A28" s="3" t="s">
        <v>671</v>
      </c>
    </row>
    <row r="29" spans="1:3">
      <c r="A29" s="4" t="s">
        <v>672</v>
      </c>
      <c r="B29" s="7" t="n">
        <v>5.5</v>
      </c>
      <c r="C29" s="7" t="n">
        <v>3.3</v>
      </c>
    </row>
    <row r="30" spans="1:3">
      <c r="A30" s="4" t="s">
        <v>682</v>
      </c>
    </row>
    <row r="31" spans="1:3">
      <c r="A31" s="3" t="s">
        <v>671</v>
      </c>
    </row>
    <row r="32" spans="1:3">
      <c r="A32" s="4" t="s">
        <v>673</v>
      </c>
      <c r="B32" s="7" t="n">
        <v>2.1</v>
      </c>
      <c r="C32" s="7" t="n">
        <v>6.7</v>
      </c>
    </row>
    <row r="33" spans="1:3">
      <c r="A33" s="4" t="s">
        <v>683</v>
      </c>
    </row>
    <row r="34" spans="1:3">
      <c r="A34" s="3" t="s">
        <v>671</v>
      </c>
    </row>
    <row r="35" spans="1:3">
      <c r="A35" s="4" t="s">
        <v>673</v>
      </c>
      <c r="B35" s="7" t="n">
        <v>2.2</v>
      </c>
      <c r="C35" s="7" t="n">
        <v>9.4</v>
      </c>
    </row>
    <row r="36" spans="1:3">
      <c r="A36" s="4" t="s">
        <v>684</v>
      </c>
    </row>
    <row r="37" spans="1:3">
      <c r="A37" s="3" t="s">
        <v>671</v>
      </c>
    </row>
    <row r="38" spans="1:3">
      <c r="A38" s="4" t="s">
        <v>672</v>
      </c>
      <c r="B38" s="7" t="n">
        <v>0.1</v>
      </c>
      <c r="C38" s="7" t="n">
        <v>0.2</v>
      </c>
    </row>
    <row r="39" spans="1:3">
      <c r="A39" s="4" t="s">
        <v>685</v>
      </c>
    </row>
    <row r="40" spans="1:3">
      <c r="A40" s="3" t="s">
        <v>671</v>
      </c>
    </row>
    <row r="41" spans="1:3">
      <c r="A41" s="4" t="s">
        <v>672</v>
      </c>
      <c r="B41" s="7" t="n">
        <v>0.3</v>
      </c>
      <c r="C41" s="7" t="n">
        <v>0.2</v>
      </c>
    </row>
    <row r="42" spans="1:3">
      <c r="A42" s="4" t="s">
        <v>686</v>
      </c>
    </row>
    <row r="43" spans="1:3">
      <c r="A43" s="3" t="s">
        <v>671</v>
      </c>
    </row>
    <row r="44" spans="1:3">
      <c r="A44" s="4" t="s">
        <v>673</v>
      </c>
      <c r="B44" s="7" t="n">
        <v>0.9</v>
      </c>
      <c r="C44" s="7" t="n">
        <v>2.5</v>
      </c>
    </row>
    <row r="45" spans="1:3">
      <c r="A45" s="4" t="s">
        <v>687</v>
      </c>
    </row>
    <row r="46" spans="1:3">
      <c r="A46" s="3" t="s">
        <v>671</v>
      </c>
    </row>
    <row r="47" spans="1:3">
      <c r="A47" s="4" t="s">
        <v>673</v>
      </c>
      <c r="B47" s="6" t="n">
        <v>0.3</v>
      </c>
      <c r="C47" s="10"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62</v>
      </c>
      <c r="B1" s="2" t="s">
        <v>163</v>
      </c>
      <c r="D1" s="2" t="s">
        <v>1</v>
      </c>
    </row>
    <row r="2" spans="1:5">
      <c r="B2" s="2" t="s">
        <v>32</v>
      </c>
      <c r="C2" s="2" t="s">
        <v>164</v>
      </c>
      <c r="D2" s="2" t="s">
        <v>2</v>
      </c>
      <c r="E2" s="2" t="s">
        <v>33</v>
      </c>
    </row>
    <row r="3" spans="1:5">
      <c r="A3" s="4" t="s">
        <v>165</v>
      </c>
      <c r="D3" s="6" t="n">
        <v>143.4</v>
      </c>
      <c r="E3" s="6" t="n">
        <v>125.1</v>
      </c>
    </row>
    <row r="4" spans="1:5">
      <c r="A4" s="4" t="s">
        <v>166</v>
      </c>
    </row>
    <row r="5" spans="1:5">
      <c r="A5" s="4" t="s">
        <v>165</v>
      </c>
      <c r="B5" s="10" t="n">
        <v>135</v>
      </c>
      <c r="C5" s="10" t="n">
        <v>115</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88</v>
      </c>
      <c r="C1" s="2" t="s">
        <v>1</v>
      </c>
    </row>
    <row r="2" spans="1:4">
      <c r="C2" s="2" t="s">
        <v>2</v>
      </c>
      <c r="D2" s="2" t="s">
        <v>33</v>
      </c>
    </row>
    <row r="3" spans="1:4">
      <c r="A3" s="4" t="s">
        <v>689</v>
      </c>
    </row>
    <row r="4" spans="1:4">
      <c r="A4" s="3" t="s">
        <v>690</v>
      </c>
    </row>
    <row r="5" spans="1:4">
      <c r="A5" s="4" t="s">
        <v>691</v>
      </c>
      <c r="C5" s="6" t="n">
        <v>11.1</v>
      </c>
      <c r="D5" s="6" t="n">
        <v>13.2</v>
      </c>
    </row>
    <row r="6" spans="1:4">
      <c r="A6" s="4" t="s">
        <v>692</v>
      </c>
    </row>
    <row r="7" spans="1:4">
      <c r="A7" s="3" t="s">
        <v>690</v>
      </c>
    </row>
    <row r="8" spans="1:4">
      <c r="A8" s="4" t="s">
        <v>693</v>
      </c>
      <c r="B8" s="4" t="s">
        <v>135</v>
      </c>
      <c r="C8" s="7" t="n">
        <v>4.5</v>
      </c>
      <c r="D8" s="7" t="n">
        <v>-4.1</v>
      </c>
    </row>
    <row r="9" spans="1:4">
      <c r="A9" s="4" t="s">
        <v>694</v>
      </c>
    </row>
    <row r="10" spans="1:4">
      <c r="A10" s="3" t="s">
        <v>690</v>
      </c>
    </row>
    <row r="11" spans="1:4">
      <c r="A11" s="4" t="s">
        <v>695</v>
      </c>
      <c r="B11" s="4" t="s">
        <v>696</v>
      </c>
      <c r="C11" s="5" t="n">
        <v>0</v>
      </c>
      <c r="D11" s="7" t="n">
        <v>-0.8</v>
      </c>
    </row>
    <row r="12" spans="1:4">
      <c r="A12" s="4" t="s">
        <v>697</v>
      </c>
    </row>
    <row r="13" spans="1:4">
      <c r="A13" s="3" t="s">
        <v>690</v>
      </c>
    </row>
    <row r="14" spans="1:4">
      <c r="A14" s="4" t="s">
        <v>691</v>
      </c>
      <c r="C14" s="7" t="n">
        <v>14.1</v>
      </c>
      <c r="D14" s="7" t="n">
        <v>9.4</v>
      </c>
    </row>
    <row r="15" spans="1:4">
      <c r="A15" s="4" t="s">
        <v>698</v>
      </c>
    </row>
    <row r="16" spans="1:4">
      <c r="A16" s="3" t="s">
        <v>690</v>
      </c>
    </row>
    <row r="17" spans="1:4">
      <c r="A17" s="4" t="s">
        <v>693</v>
      </c>
      <c r="B17" s="4" t="s">
        <v>135</v>
      </c>
      <c r="C17" s="7" t="n">
        <v>-2.1</v>
      </c>
      <c r="D17" s="7" t="n">
        <v>-12.1</v>
      </c>
    </row>
    <row r="18" spans="1:4">
      <c r="A18" s="4" t="s">
        <v>699</v>
      </c>
    </row>
    <row r="19" spans="1:4">
      <c r="A19" s="3" t="s">
        <v>690</v>
      </c>
    </row>
    <row r="20" spans="1:4">
      <c r="A20" s="4" t="s">
        <v>695</v>
      </c>
      <c r="B20" s="4" t="s">
        <v>696</v>
      </c>
      <c r="C20" s="5" t="n">
        <v>0</v>
      </c>
      <c r="D20" s="5" t="n">
        <v>0</v>
      </c>
    </row>
    <row r="21" spans="1:4">
      <c r="A21" s="4" t="s">
        <v>700</v>
      </c>
    </row>
    <row r="22" spans="1:4">
      <c r="A22" s="3" t="s">
        <v>690</v>
      </c>
    </row>
    <row r="23" spans="1:4">
      <c r="A23" s="4" t="s">
        <v>691</v>
      </c>
      <c r="C23" s="7" t="n">
        <v>-2.8</v>
      </c>
      <c r="D23" s="7" t="n">
        <v>3.8</v>
      </c>
    </row>
    <row r="24" spans="1:4">
      <c r="A24" s="4" t="s">
        <v>701</v>
      </c>
    </row>
    <row r="25" spans="1:4">
      <c r="A25" s="3" t="s">
        <v>690</v>
      </c>
    </row>
    <row r="26" spans="1:4">
      <c r="A26" s="4" t="s">
        <v>693</v>
      </c>
      <c r="B26" s="4" t="s">
        <v>135</v>
      </c>
      <c r="C26" s="7" t="n">
        <v>-3.3</v>
      </c>
      <c r="D26" s="7" t="n">
        <v>-8.4</v>
      </c>
    </row>
    <row r="27" spans="1:4">
      <c r="A27" s="4" t="s">
        <v>702</v>
      </c>
    </row>
    <row r="28" spans="1:4">
      <c r="A28" s="3" t="s">
        <v>690</v>
      </c>
    </row>
    <row r="29" spans="1:4">
      <c r="A29" s="4" t="s">
        <v>695</v>
      </c>
      <c r="B29" s="4" t="s">
        <v>696</v>
      </c>
      <c r="C29" s="5" t="n">
        <v>0</v>
      </c>
      <c r="D29" s="7" t="n">
        <v>-0.8</v>
      </c>
    </row>
    <row r="30" spans="1:4">
      <c r="A30" s="4" t="s">
        <v>703</v>
      </c>
    </row>
    <row r="31" spans="1:4">
      <c r="A31" s="3" t="s">
        <v>690</v>
      </c>
    </row>
    <row r="32" spans="1:4">
      <c r="A32" s="4" t="s">
        <v>691</v>
      </c>
      <c r="C32" s="7" t="n">
        <v>-0.2</v>
      </c>
      <c r="D32" s="5" t="n">
        <v>0</v>
      </c>
    </row>
    <row r="33" spans="1:4">
      <c r="A33" s="4" t="s">
        <v>704</v>
      </c>
    </row>
    <row r="34" spans="1:4">
      <c r="A34" s="3" t="s">
        <v>690</v>
      </c>
    </row>
    <row r="35" spans="1:4">
      <c r="A35" s="4" t="s">
        <v>693</v>
      </c>
      <c r="B35" s="4" t="s">
        <v>135</v>
      </c>
      <c r="C35" s="7" t="n">
        <v>9.9</v>
      </c>
      <c r="D35" s="7" t="n">
        <v>16.4</v>
      </c>
    </row>
    <row r="36" spans="1:4">
      <c r="A36" s="4" t="s">
        <v>705</v>
      </c>
    </row>
    <row r="37" spans="1:4">
      <c r="A37" s="3" t="s">
        <v>690</v>
      </c>
    </row>
    <row r="38" spans="1:4">
      <c r="A38" s="4" t="s">
        <v>695</v>
      </c>
      <c r="B38" s="4" t="s">
        <v>696</v>
      </c>
      <c r="C38" s="10" t="n">
        <v>0</v>
      </c>
      <c r="D38" s="10" t="n">
        <v>0</v>
      </c>
    </row>
    <row r="39" spans="1:4"/>
    <row r="40" spans="1:4">
      <c r="A40" s="4" t="s">
        <v>135</v>
      </c>
      <c r="B40" s="4" t="s">
        <v>706</v>
      </c>
    </row>
    <row r="41" spans="1:4">
      <c r="A41" s="4" t="s">
        <v>696</v>
      </c>
      <c r="B41" s="4" t="s">
        <v>707</v>
      </c>
    </row>
  </sheetData>
  <mergeCells count="5">
    <mergeCell ref="A1:B2"/>
    <mergeCell ref="C1:D1"/>
    <mergeCell ref="A39:C39"/>
    <mergeCell ref="B40:C40"/>
    <mergeCell ref="B41:C4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08</v>
      </c>
      <c r="B1" s="2" t="s">
        <v>1</v>
      </c>
    </row>
    <row r="2" spans="1:4">
      <c r="B2" s="2" t="s">
        <v>482</v>
      </c>
      <c r="C2" s="2" t="s">
        <v>486</v>
      </c>
      <c r="D2" s="2" t="s">
        <v>646</v>
      </c>
    </row>
    <row r="3" spans="1:4">
      <c r="A3" s="4" t="s">
        <v>704</v>
      </c>
    </row>
    <row r="4" spans="1:4">
      <c r="A4" s="3" t="s">
        <v>690</v>
      </c>
    </row>
    <row r="5" spans="1:4">
      <c r="A5" s="4" t="s">
        <v>709</v>
      </c>
      <c r="B5" s="6" t="n">
        <v>-0.8</v>
      </c>
      <c r="C5" s="6" t="n">
        <v>-0.2</v>
      </c>
    </row>
    <row r="6" spans="1:4">
      <c r="A6" s="4" t="s">
        <v>710</v>
      </c>
    </row>
    <row r="7" spans="1:4">
      <c r="A7" s="3" t="s">
        <v>690</v>
      </c>
    </row>
    <row r="8" spans="1:4">
      <c r="A8" s="4" t="s">
        <v>666</v>
      </c>
      <c r="D8" s="13" t="n">
        <v>1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33</v>
      </c>
    </row>
    <row r="2" spans="1:3">
      <c r="A2" s="4" t="s">
        <v>712</v>
      </c>
    </row>
    <row r="3" spans="1:3">
      <c r="A3" s="3" t="s">
        <v>713</v>
      </c>
    </row>
    <row r="4" spans="1:3">
      <c r="A4" s="4" t="s">
        <v>84</v>
      </c>
      <c r="B4" s="6" t="n">
        <v>141.6</v>
      </c>
      <c r="C4" s="6" t="n">
        <v>229.6</v>
      </c>
    </row>
    <row r="5" spans="1:3">
      <c r="A5" s="4" t="s">
        <v>714</v>
      </c>
      <c r="B5" s="5" t="n">
        <v>0</v>
      </c>
      <c r="C5" s="5" t="n">
        <v>0</v>
      </c>
    </row>
    <row r="6" spans="1:3">
      <c r="A6" s="4" t="s">
        <v>715</v>
      </c>
      <c r="B6" s="5" t="n">
        <v>0</v>
      </c>
      <c r="C6" s="5" t="n">
        <v>0</v>
      </c>
    </row>
    <row r="7" spans="1:3">
      <c r="A7" s="4" t="s">
        <v>209</v>
      </c>
      <c r="B7" s="7" t="n">
        <v>1736.9</v>
      </c>
      <c r="C7" s="7" t="n">
        <v>1868.4</v>
      </c>
    </row>
    <row r="8" spans="1:3">
      <c r="A8" s="4" t="s">
        <v>716</v>
      </c>
    </row>
    <row r="9" spans="1:3">
      <c r="A9" s="3" t="s">
        <v>713</v>
      </c>
    </row>
    <row r="10" spans="1:3">
      <c r="A10" s="4" t="s">
        <v>84</v>
      </c>
      <c r="B10" s="5" t="n">
        <v>0</v>
      </c>
      <c r="C10" s="5" t="n">
        <v>0</v>
      </c>
    </row>
    <row r="11" spans="1:3">
      <c r="A11" s="4" t="s">
        <v>714</v>
      </c>
      <c r="B11" s="7" t="n">
        <v>16.5</v>
      </c>
      <c r="C11" s="7" t="n">
        <v>9.1</v>
      </c>
    </row>
    <row r="12" spans="1:3">
      <c r="A12" s="4" t="s">
        <v>715</v>
      </c>
      <c r="B12" s="7" t="n">
        <v>5.5</v>
      </c>
      <c r="C12" s="7" t="n">
        <v>18.7</v>
      </c>
    </row>
    <row r="13" spans="1:3">
      <c r="A13" s="4" t="s">
        <v>209</v>
      </c>
      <c r="B13" s="7" t="n">
        <v>116.3</v>
      </c>
      <c r="C13" s="7" t="n">
        <v>106.6</v>
      </c>
    </row>
    <row r="14" spans="1:3">
      <c r="A14" s="4" t="s">
        <v>717</v>
      </c>
    </row>
    <row r="15" spans="1:3">
      <c r="A15" s="3" t="s">
        <v>713</v>
      </c>
    </row>
    <row r="16" spans="1:3">
      <c r="A16" s="4" t="s">
        <v>84</v>
      </c>
      <c r="B16" s="7" t="n">
        <v>141.6</v>
      </c>
      <c r="C16" s="7" t="n">
        <v>229.6</v>
      </c>
    </row>
    <row r="17" spans="1:3">
      <c r="A17" s="4" t="s">
        <v>714</v>
      </c>
      <c r="B17" s="7" t="n">
        <v>16.5</v>
      </c>
      <c r="C17" s="7" t="n">
        <v>9.1</v>
      </c>
    </row>
    <row r="18" spans="1:3">
      <c r="A18" s="4" t="s">
        <v>715</v>
      </c>
      <c r="B18" s="7" t="n">
        <v>5.5</v>
      </c>
      <c r="C18" s="7" t="n">
        <v>18.7</v>
      </c>
    </row>
    <row r="19" spans="1:3">
      <c r="A19" s="4" t="s">
        <v>209</v>
      </c>
      <c r="B19" s="7" t="n">
        <v>1553.8</v>
      </c>
      <c r="C19" s="7" t="n">
        <v>1894.1</v>
      </c>
    </row>
    <row r="20" spans="1:3">
      <c r="A20" s="4" t="s">
        <v>718</v>
      </c>
    </row>
    <row r="21" spans="1:3">
      <c r="A21" s="3" t="s">
        <v>713</v>
      </c>
    </row>
    <row r="22" spans="1:3">
      <c r="A22" s="4" t="s">
        <v>84</v>
      </c>
      <c r="B22" s="7" t="n">
        <v>141.6</v>
      </c>
      <c r="C22" s="7" t="n">
        <v>229.6</v>
      </c>
    </row>
    <row r="23" spans="1:3">
      <c r="A23" s="4" t="s">
        <v>714</v>
      </c>
      <c r="B23" s="7" t="n">
        <v>16.5</v>
      </c>
      <c r="C23" s="7" t="n">
        <v>9.1</v>
      </c>
    </row>
    <row r="24" spans="1:3">
      <c r="A24" s="4" t="s">
        <v>715</v>
      </c>
      <c r="B24" s="7" t="n">
        <v>5.5</v>
      </c>
      <c r="C24" s="7" t="n">
        <v>18.7</v>
      </c>
    </row>
    <row r="25" spans="1:3">
      <c r="A25" s="4" t="s">
        <v>209</v>
      </c>
      <c r="B25" s="6" t="n">
        <v>1853.2</v>
      </c>
      <c r="C25" s="10" t="n">
        <v>197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 customWidth="1" max="5" min="5" width="4"/>
    <col customWidth="1" max="6" min="6" width="14"/>
  </cols>
  <sheetData>
    <row r="1" spans="1:6">
      <c r="A1" s="1" t="s">
        <v>719</v>
      </c>
      <c r="B1" s="2" t="s">
        <v>2</v>
      </c>
      <c r="C1" s="2" t="s">
        <v>33</v>
      </c>
      <c r="D1" s="2" t="s">
        <v>548</v>
      </c>
      <c r="E1" s="2" t="s">
        <v>135</v>
      </c>
      <c r="F1" s="2" t="s">
        <v>549</v>
      </c>
    </row>
    <row r="2" spans="1:6">
      <c r="A2" s="4" t="s">
        <v>563</v>
      </c>
    </row>
    <row r="3" spans="1:6">
      <c r="A3" s="3" t="s">
        <v>720</v>
      </c>
    </row>
    <row r="4" spans="1:6">
      <c r="A4" s="4" t="s">
        <v>557</v>
      </c>
      <c r="C4" s="4" t="s">
        <v>564</v>
      </c>
    </row>
    <row r="5" spans="1:6">
      <c r="A5" s="4" t="s">
        <v>561</v>
      </c>
    </row>
    <row r="6" spans="1:6">
      <c r="A6" s="3" t="s">
        <v>720</v>
      </c>
    </row>
    <row r="7" spans="1:6">
      <c r="A7" s="4" t="s">
        <v>557</v>
      </c>
      <c r="B7" s="4" t="s">
        <v>562</v>
      </c>
      <c r="C7" s="4" t="s">
        <v>562</v>
      </c>
    </row>
    <row r="8" spans="1:6">
      <c r="A8" s="4" t="s">
        <v>721</v>
      </c>
    </row>
    <row r="9" spans="1:6">
      <c r="A9" s="3" t="s">
        <v>720</v>
      </c>
    </row>
    <row r="10" spans="1:6">
      <c r="A10" s="4" t="s">
        <v>557</v>
      </c>
      <c r="B10" s="4" t="s">
        <v>562</v>
      </c>
    </row>
    <row r="11" spans="1:6">
      <c r="A11" s="4" t="s">
        <v>614</v>
      </c>
    </row>
    <row r="12" spans="1:6">
      <c r="A12" s="3" t="s">
        <v>720</v>
      </c>
    </row>
    <row r="13" spans="1:6">
      <c r="A13" s="4" t="s">
        <v>557</v>
      </c>
      <c r="B13" s="4" t="s">
        <v>566</v>
      </c>
      <c r="C13" s="4" t="s">
        <v>566</v>
      </c>
    </row>
    <row r="14" spans="1:6">
      <c r="A14" s="4" t="s">
        <v>554</v>
      </c>
    </row>
    <row r="15" spans="1:6">
      <c r="A15" s="3" t="s">
        <v>720</v>
      </c>
    </row>
    <row r="16" spans="1:6">
      <c r="A16" s="4" t="s">
        <v>557</v>
      </c>
      <c r="D16" s="4" t="s">
        <v>558</v>
      </c>
      <c r="F16" s="4" t="s">
        <v>559</v>
      </c>
    </row>
    <row r="17" spans="1:6">
      <c r="A17" s="4" t="s">
        <v>722</v>
      </c>
    </row>
    <row r="18" spans="1:6">
      <c r="A18" s="3" t="s">
        <v>720</v>
      </c>
    </row>
    <row r="19" spans="1:6">
      <c r="A19" s="4" t="s">
        <v>557</v>
      </c>
      <c r="F19" s="4" t="s">
        <v>559</v>
      </c>
    </row>
    <row r="20" spans="1:6">
      <c r="A20" s="4" t="s">
        <v>568</v>
      </c>
    </row>
    <row r="21" spans="1:6">
      <c r="A21" s="3" t="s">
        <v>720</v>
      </c>
    </row>
    <row r="22" spans="1:6">
      <c r="A22" s="4" t="s">
        <v>557</v>
      </c>
      <c r="B22" s="4" t="s">
        <v>570</v>
      </c>
      <c r="C22" s="4" t="s">
        <v>570</v>
      </c>
    </row>
    <row r="23" spans="1:6">
      <c r="A23" s="4" t="s">
        <v>723</v>
      </c>
    </row>
    <row r="24" spans="1:6">
      <c r="A24" s="3" t="s">
        <v>720</v>
      </c>
    </row>
    <row r="25" spans="1:6">
      <c r="A25" s="4" t="s">
        <v>557</v>
      </c>
      <c r="B25" s="4" t="s">
        <v>570</v>
      </c>
    </row>
    <row r="26" spans="1:6">
      <c r="A26" s="4" t="s">
        <v>724</v>
      </c>
    </row>
    <row r="27" spans="1:6">
      <c r="A27" s="3" t="s">
        <v>720</v>
      </c>
    </row>
    <row r="28" spans="1:6">
      <c r="A28" s="4" t="s">
        <v>557</v>
      </c>
      <c r="B28" s="4" t="s">
        <v>566</v>
      </c>
    </row>
    <row r="29" spans="1:6"/>
    <row r="30" spans="1:6">
      <c r="A30" s="4" t="s">
        <v>135</v>
      </c>
      <c r="B30" s="4" t="s">
        <v>585</v>
      </c>
    </row>
  </sheetData>
  <mergeCells count="29">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A29:F29"/>
    <mergeCell ref="B30:F3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725</v>
      </c>
      <c r="B1" s="2" t="s">
        <v>163</v>
      </c>
      <c r="D1" s="2" t="s">
        <v>1</v>
      </c>
    </row>
    <row r="2" spans="1:9">
      <c r="B2" s="2" t="s">
        <v>32</v>
      </c>
      <c r="C2" s="2" t="s">
        <v>164</v>
      </c>
      <c r="D2" s="2" t="s">
        <v>438</v>
      </c>
      <c r="E2" s="2" t="s">
        <v>2</v>
      </c>
      <c r="F2" s="2" t="s">
        <v>33</v>
      </c>
      <c r="G2" s="2" t="s">
        <v>37</v>
      </c>
      <c r="H2" s="2" t="s">
        <v>507</v>
      </c>
      <c r="I2" s="2" t="s">
        <v>549</v>
      </c>
    </row>
    <row r="3" spans="1:9">
      <c r="A3" s="3" t="s">
        <v>726</v>
      </c>
    </row>
    <row r="4" spans="1:9">
      <c r="A4" s="4" t="s">
        <v>727</v>
      </c>
      <c r="E4" s="10" t="n">
        <v>52</v>
      </c>
    </row>
    <row r="5" spans="1:9">
      <c r="A5" s="4" t="s">
        <v>728</v>
      </c>
      <c r="E5" s="7" t="n">
        <v>35.5</v>
      </c>
      <c r="F5" s="6" t="n">
        <v>34.5</v>
      </c>
      <c r="G5" s="6" t="n">
        <v>41.2</v>
      </c>
    </row>
    <row r="6" spans="1:9">
      <c r="A6" s="4" t="s">
        <v>729</v>
      </c>
    </row>
    <row r="7" spans="1:9">
      <c r="A7" s="3" t="s">
        <v>726</v>
      </c>
    </row>
    <row r="8" spans="1:9">
      <c r="A8" s="4" t="s">
        <v>165</v>
      </c>
      <c r="E8" s="5" t="n">
        <v>0</v>
      </c>
      <c r="F8" s="10" t="n">
        <v>0</v>
      </c>
    </row>
    <row r="9" spans="1:9">
      <c r="A9" s="4" t="s">
        <v>727</v>
      </c>
      <c r="E9" s="5" t="n">
        <v>23</v>
      </c>
    </row>
    <row r="10" spans="1:9">
      <c r="A10" s="4" t="s">
        <v>728</v>
      </c>
      <c r="E10" s="6" t="n">
        <v>1.7</v>
      </c>
    </row>
    <row r="11" spans="1:9">
      <c r="A11" s="4" t="s">
        <v>730</v>
      </c>
      <c r="E11" s="4" t="s">
        <v>731</v>
      </c>
    </row>
    <row r="12" spans="1:9">
      <c r="A12" s="4" t="s">
        <v>732</v>
      </c>
      <c r="E12" s="4" t="s">
        <v>733</v>
      </c>
    </row>
    <row r="13" spans="1:9">
      <c r="A13" s="4" t="s">
        <v>734</v>
      </c>
      <c r="E13" s="5" t="n">
        <v>2038</v>
      </c>
    </row>
    <row r="14" spans="1:9">
      <c r="A14" s="4" t="s">
        <v>735</v>
      </c>
      <c r="E14" s="4" t="s">
        <v>736</v>
      </c>
      <c r="F14" s="4" t="s">
        <v>736</v>
      </c>
      <c r="G14" s="4" t="s">
        <v>736</v>
      </c>
    </row>
    <row r="15" spans="1:9">
      <c r="A15" s="4" t="s">
        <v>737</v>
      </c>
      <c r="E15" s="6" t="n">
        <v>0.6</v>
      </c>
      <c r="F15" s="6" t="n">
        <v>0.7</v>
      </c>
      <c r="G15" s="6" t="n">
        <v>1.8</v>
      </c>
    </row>
    <row r="16" spans="1:9">
      <c r="A16" s="4" t="s">
        <v>738</v>
      </c>
    </row>
    <row r="17" spans="1:9">
      <c r="A17" s="3" t="s">
        <v>726</v>
      </c>
    </row>
    <row r="18" spans="1:9">
      <c r="A18" s="4" t="s">
        <v>737</v>
      </c>
      <c r="E18" s="7" t="n">
        <v>0.6</v>
      </c>
    </row>
    <row r="19" spans="1:9">
      <c r="A19" s="4" t="s">
        <v>739</v>
      </c>
    </row>
    <row r="20" spans="1:9">
      <c r="A20" s="3" t="s">
        <v>726</v>
      </c>
    </row>
    <row r="21" spans="1:9">
      <c r="A21" s="4" t="s">
        <v>165</v>
      </c>
      <c r="E21" s="7" t="n">
        <v>143.4</v>
      </c>
      <c r="F21" s="7" t="n">
        <v>125.1</v>
      </c>
    </row>
    <row r="22" spans="1:9">
      <c r="A22" s="4" t="s">
        <v>727</v>
      </c>
      <c r="E22" s="5" t="n">
        <v>29</v>
      </c>
    </row>
    <row r="23" spans="1:9">
      <c r="A23" s="4" t="s">
        <v>740</v>
      </c>
      <c r="E23" s="6" t="n">
        <v>2810.5</v>
      </c>
      <c r="F23" s="6" t="n">
        <v>2710.7</v>
      </c>
    </row>
    <row r="24" spans="1:9">
      <c r="A24" s="4" t="s">
        <v>735</v>
      </c>
      <c r="E24" s="4" t="s">
        <v>741</v>
      </c>
      <c r="F24" s="4" t="s">
        <v>742</v>
      </c>
      <c r="G24" s="4" t="s">
        <v>742</v>
      </c>
    </row>
    <row r="25" spans="1:9">
      <c r="A25" s="4" t="s">
        <v>743</v>
      </c>
      <c r="E25" s="4" t="s">
        <v>744</v>
      </c>
      <c r="F25" s="4" t="s">
        <v>745</v>
      </c>
      <c r="G25" s="4" t="s">
        <v>746</v>
      </c>
      <c r="H25" s="4" t="s">
        <v>747</v>
      </c>
      <c r="I25" s="4" t="s">
        <v>748</v>
      </c>
    </row>
    <row r="26" spans="1:9">
      <c r="A26" s="4" t="s">
        <v>737</v>
      </c>
      <c r="E26" s="6" t="n">
        <v>2129.6</v>
      </c>
      <c r="F26" s="6" t="n">
        <v>1894.6</v>
      </c>
      <c r="G26" s="6" t="n">
        <v>1962.3</v>
      </c>
    </row>
    <row r="27" spans="1:9">
      <c r="A27" s="4" t="s">
        <v>749</v>
      </c>
      <c r="E27" s="4" t="s">
        <v>750</v>
      </c>
    </row>
    <row r="28" spans="1:9">
      <c r="A28" s="4" t="s">
        <v>751</v>
      </c>
    </row>
    <row r="29" spans="1:9">
      <c r="A29" s="3" t="s">
        <v>726</v>
      </c>
    </row>
    <row r="30" spans="1:9">
      <c r="A30" s="4" t="s">
        <v>737</v>
      </c>
      <c r="E30" s="6" t="n">
        <v>137.5</v>
      </c>
      <c r="F30" s="7" t="n">
        <v>142.6</v>
      </c>
    </row>
    <row r="31" spans="1:9">
      <c r="A31" s="4" t="s">
        <v>752</v>
      </c>
    </row>
    <row r="32" spans="1:9">
      <c r="A32" s="3" t="s">
        <v>726</v>
      </c>
    </row>
    <row r="33" spans="1:9">
      <c r="A33" s="4" t="s">
        <v>737</v>
      </c>
      <c r="E33" s="7" t="n">
        <v>307.4</v>
      </c>
      <c r="F33" s="7" t="n">
        <v>283.9</v>
      </c>
    </row>
    <row r="34" spans="1:9">
      <c r="A34" s="4" t="s">
        <v>753</v>
      </c>
    </row>
    <row r="35" spans="1:9">
      <c r="A35" s="3" t="s">
        <v>726</v>
      </c>
    </row>
    <row r="36" spans="1:9">
      <c r="A36" s="4" t="s">
        <v>737</v>
      </c>
      <c r="E36" s="7" t="n">
        <v>93.90000000000001</v>
      </c>
      <c r="F36" s="7" t="n">
        <v>96.5</v>
      </c>
    </row>
    <row r="37" spans="1:9">
      <c r="A37" s="4" t="s">
        <v>754</v>
      </c>
    </row>
    <row r="38" spans="1:9">
      <c r="A38" s="3" t="s">
        <v>726</v>
      </c>
    </row>
    <row r="39" spans="1:9">
      <c r="A39" s="4" t="s">
        <v>737</v>
      </c>
      <c r="E39" s="5" t="n">
        <v>0</v>
      </c>
      <c r="F39" s="7" t="n">
        <v>0.2</v>
      </c>
      <c r="G39" s="6" t="n">
        <v>194.6</v>
      </c>
    </row>
    <row r="40" spans="1:9">
      <c r="A40" s="4" t="s">
        <v>755</v>
      </c>
    </row>
    <row r="41" spans="1:9">
      <c r="A41" s="3" t="s">
        <v>726</v>
      </c>
    </row>
    <row r="42" spans="1:9">
      <c r="A42" s="4" t="s">
        <v>737</v>
      </c>
      <c r="E42" s="5" t="n">
        <v>0</v>
      </c>
      <c r="F42" s="5" t="n">
        <v>0</v>
      </c>
    </row>
    <row r="43" spans="1:9">
      <c r="A43" s="4" t="s">
        <v>756</v>
      </c>
    </row>
    <row r="44" spans="1:9">
      <c r="A44" s="3" t="s">
        <v>726</v>
      </c>
    </row>
    <row r="45" spans="1:9">
      <c r="A45" s="4" t="s">
        <v>737</v>
      </c>
      <c r="E45" s="5" t="n">
        <v>0</v>
      </c>
      <c r="F45" s="5" t="n">
        <v>0</v>
      </c>
    </row>
    <row r="46" spans="1:9">
      <c r="A46" s="4" t="s">
        <v>757</v>
      </c>
    </row>
    <row r="47" spans="1:9">
      <c r="A47" s="3" t="s">
        <v>726</v>
      </c>
    </row>
    <row r="48" spans="1:9">
      <c r="A48" s="4" t="s">
        <v>737</v>
      </c>
      <c r="E48" s="5" t="n">
        <v>0</v>
      </c>
      <c r="F48" s="10" t="n">
        <v>0</v>
      </c>
    </row>
    <row r="49" spans="1:9">
      <c r="A49" s="4" t="s">
        <v>758</v>
      </c>
    </row>
    <row r="50" spans="1:9">
      <c r="A50" s="3" t="s">
        <v>726</v>
      </c>
    </row>
    <row r="51" spans="1:9">
      <c r="A51" s="4" t="s">
        <v>735</v>
      </c>
      <c r="D51" s="4" t="s">
        <v>741</v>
      </c>
    </row>
    <row r="52" spans="1:9">
      <c r="A52" s="4" t="s">
        <v>759</v>
      </c>
    </row>
    <row r="53" spans="1:9">
      <c r="A53" s="3" t="s">
        <v>726</v>
      </c>
    </row>
    <row r="54" spans="1:9">
      <c r="A54" s="4" t="s">
        <v>760</v>
      </c>
      <c r="F54" s="4" t="s">
        <v>761</v>
      </c>
    </row>
    <row r="55" spans="1:9">
      <c r="A55" s="4" t="s">
        <v>762</v>
      </c>
    </row>
    <row r="56" spans="1:9">
      <c r="A56" s="3" t="s">
        <v>726</v>
      </c>
    </row>
    <row r="57" spans="1:9">
      <c r="A57" s="4" t="s">
        <v>763</v>
      </c>
      <c r="E57" s="5" t="n">
        <v>9</v>
      </c>
    </row>
    <row r="58" spans="1:9">
      <c r="A58" s="4" t="s">
        <v>764</v>
      </c>
    </row>
    <row r="59" spans="1:9">
      <c r="A59" s="3" t="s">
        <v>726</v>
      </c>
    </row>
    <row r="60" spans="1:9">
      <c r="A60" s="4" t="s">
        <v>165</v>
      </c>
      <c r="B60" s="10" t="n">
        <v>135</v>
      </c>
      <c r="C60" s="10" t="n">
        <v>115</v>
      </c>
    </row>
    <row r="61" spans="1:9">
      <c r="A61" s="4" t="s">
        <v>763</v>
      </c>
      <c r="E61" s="10" t="n">
        <v>40</v>
      </c>
    </row>
    <row r="62" spans="1:9">
      <c r="A62" s="4" t="s">
        <v>765</v>
      </c>
      <c r="E62" s="4" t="s">
        <v>766</v>
      </c>
    </row>
    <row r="63" spans="1:9">
      <c r="A63" s="4" t="s">
        <v>767</v>
      </c>
      <c r="E63" s="5" t="n">
        <v>3</v>
      </c>
      <c r="F63" s="5" t="n">
        <v>3</v>
      </c>
    </row>
    <row r="64" spans="1:9">
      <c r="A64" s="4" t="s">
        <v>768</v>
      </c>
      <c r="E64" s="6" t="n">
        <v>71.3</v>
      </c>
      <c r="F64" s="6" t="n">
        <v>47.1</v>
      </c>
    </row>
    <row r="65" spans="1:9">
      <c r="A65" s="4" t="s">
        <v>769</v>
      </c>
      <c r="F65" s="7" t="n">
        <v>0.7</v>
      </c>
    </row>
    <row r="66" spans="1:9">
      <c r="A66" s="4" t="s">
        <v>770</v>
      </c>
    </row>
    <row r="67" spans="1:9">
      <c r="A67" s="3" t="s">
        <v>726</v>
      </c>
    </row>
    <row r="68" spans="1:9">
      <c r="A68" s="4" t="s">
        <v>771</v>
      </c>
      <c r="E68" s="5" t="n">
        <v>84</v>
      </c>
    </row>
    <row r="69" spans="1:9">
      <c r="A69" s="4" t="s">
        <v>772</v>
      </c>
    </row>
    <row r="70" spans="1:9">
      <c r="A70" s="3" t="s">
        <v>726</v>
      </c>
    </row>
    <row r="71" spans="1:9">
      <c r="A71" s="4" t="s">
        <v>771</v>
      </c>
      <c r="E71" s="5" t="n">
        <v>72</v>
      </c>
    </row>
    <row r="72" spans="1:9">
      <c r="A72" s="4" t="s">
        <v>773</v>
      </c>
    </row>
    <row r="73" spans="1:9">
      <c r="A73" s="3" t="s">
        <v>726</v>
      </c>
    </row>
    <row r="74" spans="1:9">
      <c r="A74" s="4" t="s">
        <v>771</v>
      </c>
      <c r="E74" s="5" t="n">
        <v>11</v>
      </c>
    </row>
    <row r="75" spans="1:9">
      <c r="A75" s="4" t="s">
        <v>774</v>
      </c>
    </row>
    <row r="76" spans="1:9">
      <c r="A76" s="3" t="s">
        <v>726</v>
      </c>
    </row>
    <row r="77" spans="1:9">
      <c r="A77" s="4" t="s">
        <v>771</v>
      </c>
      <c r="E77" s="5" t="n">
        <v>10</v>
      </c>
    </row>
    <row r="78" spans="1:9">
      <c r="A78" s="4" t="s">
        <v>775</v>
      </c>
    </row>
    <row r="79" spans="1:9">
      <c r="A79" s="3" t="s">
        <v>726</v>
      </c>
    </row>
    <row r="80" spans="1:9">
      <c r="A80" s="4" t="s">
        <v>776</v>
      </c>
      <c r="E80" s="10" t="n">
        <v>22</v>
      </c>
    </row>
    <row r="81" spans="1:9">
      <c r="A81" s="4" t="s">
        <v>777</v>
      </c>
    </row>
    <row r="82" spans="1:9">
      <c r="A82" s="3" t="s">
        <v>726</v>
      </c>
    </row>
    <row r="83" spans="1:9">
      <c r="A83" s="4" t="s">
        <v>776</v>
      </c>
      <c r="F83" s="10" t="n">
        <v>47</v>
      </c>
    </row>
  </sheetData>
  <mergeCells count="3">
    <mergeCell ref="A1:A2"/>
    <mergeCell ref="B1:C1"/>
    <mergeCell ref="D1:I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78</v>
      </c>
      <c r="B1" s="2" t="s">
        <v>1</v>
      </c>
    </row>
    <row r="2" spans="1:4">
      <c r="B2" s="2" t="s">
        <v>2</v>
      </c>
      <c r="C2" s="2" t="s">
        <v>33</v>
      </c>
      <c r="D2" s="2" t="s">
        <v>37</v>
      </c>
    </row>
    <row r="3" spans="1:4">
      <c r="A3" s="3" t="s">
        <v>779</v>
      </c>
    </row>
    <row r="4" spans="1:4">
      <c r="A4" s="4" t="s">
        <v>780</v>
      </c>
      <c r="B4" s="6" t="n">
        <v>35.5</v>
      </c>
      <c r="C4" s="6" t="n">
        <v>34.5</v>
      </c>
      <c r="D4" s="6" t="n">
        <v>41.2</v>
      </c>
    </row>
    <row r="5" spans="1:4">
      <c r="A5" s="4" t="s">
        <v>739</v>
      </c>
    </row>
    <row r="6" spans="1:4">
      <c r="A6" s="3" t="s">
        <v>779</v>
      </c>
    </row>
    <row r="7" spans="1:4">
      <c r="A7" s="4" t="s">
        <v>781</v>
      </c>
      <c r="B7" s="5" t="n">
        <v>0</v>
      </c>
      <c r="C7" s="7" t="n">
        <v>6.7</v>
      </c>
    </row>
    <row r="8" spans="1:4">
      <c r="A8" s="4" t="s">
        <v>782</v>
      </c>
      <c r="B8" s="7" t="n">
        <v>14.1</v>
      </c>
      <c r="C8" s="7" t="n">
        <v>20.6</v>
      </c>
      <c r="D8" s="7" t="n">
        <v>22.8</v>
      </c>
    </row>
    <row r="9" spans="1:4">
      <c r="A9" s="4" t="s">
        <v>783</v>
      </c>
      <c r="B9" s="7" t="n">
        <v>116.7</v>
      </c>
      <c r="C9" s="7" t="n">
        <v>125.4</v>
      </c>
      <c r="D9" s="5" t="n">
        <v>121</v>
      </c>
    </row>
    <row r="10" spans="1:4">
      <c r="A10" s="4" t="s">
        <v>784</v>
      </c>
      <c r="B10" s="7" t="n">
        <v>-146.9</v>
      </c>
      <c r="C10" s="7" t="n">
        <v>-148.7</v>
      </c>
      <c r="D10" s="7" t="n">
        <v>-168.3</v>
      </c>
    </row>
    <row r="11" spans="1:4">
      <c r="A11" s="4" t="s">
        <v>785</v>
      </c>
      <c r="B11" s="7" t="n">
        <v>1.3</v>
      </c>
      <c r="C11" s="7" t="n">
        <v>1.3</v>
      </c>
      <c r="D11" s="7" t="n">
        <v>1.3</v>
      </c>
    </row>
    <row r="12" spans="1:4">
      <c r="A12" s="4" t="s">
        <v>73</v>
      </c>
      <c r="B12" s="7" t="n">
        <v>62.6</v>
      </c>
      <c r="C12" s="7" t="n">
        <v>65.40000000000001</v>
      </c>
      <c r="D12" s="7" t="n">
        <v>60.4</v>
      </c>
    </row>
    <row r="13" spans="1:4">
      <c r="A13" s="4" t="s">
        <v>786</v>
      </c>
      <c r="B13" s="5" t="n">
        <v>0</v>
      </c>
      <c r="C13" s="5" t="n">
        <v>0</v>
      </c>
    </row>
    <row r="14" spans="1:4">
      <c r="A14" s="4" t="s">
        <v>787</v>
      </c>
      <c r="B14" s="5" t="n">
        <v>0</v>
      </c>
      <c r="C14" s="7" t="n">
        <v>1.1</v>
      </c>
      <c r="D14" s="5" t="n">
        <v>0</v>
      </c>
    </row>
    <row r="15" spans="1:4">
      <c r="A15" s="4" t="s">
        <v>788</v>
      </c>
      <c r="B15" s="7" t="n">
        <v>47.8</v>
      </c>
      <c r="C15" s="7" t="n">
        <v>65.09999999999999</v>
      </c>
      <c r="D15" s="7" t="n">
        <v>37.2</v>
      </c>
    </row>
    <row r="16" spans="1:4">
      <c r="A16" s="4" t="s">
        <v>729</v>
      </c>
    </row>
    <row r="17" spans="1:4">
      <c r="A17" s="3" t="s">
        <v>779</v>
      </c>
    </row>
    <row r="18" spans="1:4">
      <c r="A18" s="4" t="s">
        <v>781</v>
      </c>
      <c r="B18" s="5" t="n">
        <v>0</v>
      </c>
      <c r="C18" s="5" t="n">
        <v>0</v>
      </c>
    </row>
    <row r="19" spans="1:4">
      <c r="A19" s="4" t="s">
        <v>780</v>
      </c>
      <c r="B19" s="7" t="n">
        <v>1.7</v>
      </c>
    </row>
    <row r="20" spans="1:4">
      <c r="A20" s="4" t="s">
        <v>782</v>
      </c>
      <c r="B20" s="7" t="n">
        <v>2.4</v>
      </c>
      <c r="C20" s="7" t="n">
        <v>2.6</v>
      </c>
      <c r="D20" s="7" t="n">
        <v>2.7</v>
      </c>
    </row>
    <row r="21" spans="1:4">
      <c r="A21" s="4" t="s">
        <v>783</v>
      </c>
      <c r="B21" s="7" t="n">
        <v>14.6</v>
      </c>
      <c r="C21" s="5" t="n">
        <v>16</v>
      </c>
      <c r="D21" s="7" t="n">
        <v>17.9</v>
      </c>
    </row>
    <row r="22" spans="1:4">
      <c r="A22" s="4" t="s">
        <v>784</v>
      </c>
      <c r="B22" s="5" t="n">
        <v>0</v>
      </c>
      <c r="C22" s="7" t="n">
        <v>-0.1</v>
      </c>
      <c r="D22" s="7" t="n">
        <v>-0.1</v>
      </c>
    </row>
    <row r="23" spans="1:4">
      <c r="A23" s="4" t="s">
        <v>785</v>
      </c>
      <c r="B23" s="7" t="n">
        <v>-2.9</v>
      </c>
      <c r="C23" s="7" t="n">
        <v>-1.7</v>
      </c>
      <c r="D23" s="7" t="n">
        <v>4.9</v>
      </c>
    </row>
    <row r="24" spans="1:4">
      <c r="A24" s="4" t="s">
        <v>73</v>
      </c>
      <c r="B24" s="5" t="n">
        <v>9</v>
      </c>
      <c r="C24" s="7" t="n">
        <v>9.6</v>
      </c>
      <c r="D24" s="7" t="n">
        <v>14.6</v>
      </c>
    </row>
    <row r="25" spans="1:4">
      <c r="A25" s="4" t="s">
        <v>786</v>
      </c>
      <c r="B25" s="5" t="n">
        <v>0</v>
      </c>
      <c r="C25" s="7" t="n">
        <v>-22.5</v>
      </c>
    </row>
    <row r="26" spans="1:4">
      <c r="A26" s="4" t="s">
        <v>787</v>
      </c>
      <c r="B26" s="5" t="n">
        <v>0</v>
      </c>
      <c r="C26" s="7" t="n">
        <v>2.3</v>
      </c>
      <c r="D26" s="5" t="n">
        <v>0</v>
      </c>
    </row>
    <row r="27" spans="1:4">
      <c r="A27" s="4" t="s">
        <v>788</v>
      </c>
      <c r="B27" s="6" t="n">
        <v>23.1</v>
      </c>
      <c r="C27" s="6" t="n">
        <v>28.7</v>
      </c>
      <c r="D27" s="10" t="n">
        <v>4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 customWidth="1" max="5" min="5" width="14"/>
  </cols>
  <sheetData>
    <row r="1" spans="1:5">
      <c r="A1" s="1" t="s">
        <v>789</v>
      </c>
      <c r="C1" s="2" t="s">
        <v>1</v>
      </c>
    </row>
    <row r="2" spans="1:5">
      <c r="C2" s="2" t="s">
        <v>2</v>
      </c>
      <c r="D2" s="2" t="s">
        <v>33</v>
      </c>
      <c r="E2" s="2" t="s">
        <v>37</v>
      </c>
    </row>
    <row r="3" spans="1:5">
      <c r="A3" s="4" t="s">
        <v>739</v>
      </c>
    </row>
    <row r="4" spans="1:5">
      <c r="A4" s="3" t="s">
        <v>779</v>
      </c>
    </row>
    <row r="5" spans="1:5">
      <c r="A5" s="4" t="s">
        <v>790</v>
      </c>
      <c r="C5" s="10" t="n">
        <v>0</v>
      </c>
      <c r="D5" s="6" t="n">
        <v>-6.7</v>
      </c>
    </row>
    <row r="6" spans="1:5">
      <c r="A6" s="4" t="s">
        <v>786</v>
      </c>
      <c r="C6" s="10" t="n">
        <v>0</v>
      </c>
      <c r="D6" s="10" t="n">
        <v>0</v>
      </c>
    </row>
    <row r="7" spans="1:5">
      <c r="A7" s="4" t="s">
        <v>791</v>
      </c>
      <c r="B7" s="4" t="s">
        <v>135</v>
      </c>
      <c r="C7" s="4" t="s">
        <v>792</v>
      </c>
      <c r="D7" s="4" t="s">
        <v>793</v>
      </c>
      <c r="E7" s="4" t="s">
        <v>794</v>
      </c>
    </row>
    <row r="8" spans="1:5">
      <c r="A8" s="4" t="s">
        <v>735</v>
      </c>
      <c r="C8" s="4" t="s">
        <v>741</v>
      </c>
      <c r="D8" s="4" t="s">
        <v>742</v>
      </c>
      <c r="E8" s="4" t="s">
        <v>742</v>
      </c>
    </row>
    <row r="9" spans="1:5">
      <c r="A9" s="4" t="s">
        <v>795</v>
      </c>
      <c r="D9" s="4" t="s">
        <v>638</v>
      </c>
    </row>
    <row r="10" spans="1:5">
      <c r="A10" s="4" t="s">
        <v>796</v>
      </c>
    </row>
    <row r="11" spans="1:5">
      <c r="A11" s="3" t="s">
        <v>779</v>
      </c>
    </row>
    <row r="12" spans="1:5">
      <c r="A12" s="4" t="s">
        <v>795</v>
      </c>
      <c r="C12" s="4" t="s">
        <v>797</v>
      </c>
      <c r="D12" s="4" t="s">
        <v>577</v>
      </c>
      <c r="E12" s="4" t="s">
        <v>577</v>
      </c>
    </row>
    <row r="13" spans="1:5">
      <c r="A13" s="4" t="s">
        <v>795</v>
      </c>
      <c r="C13" s="4" t="s">
        <v>797</v>
      </c>
    </row>
    <row r="14" spans="1:5">
      <c r="A14" s="4" t="s">
        <v>798</v>
      </c>
    </row>
    <row r="15" spans="1:5">
      <c r="A15" s="3" t="s">
        <v>779</v>
      </c>
    </row>
    <row r="16" spans="1:5">
      <c r="A16" s="4" t="s">
        <v>795</v>
      </c>
      <c r="C16" s="4" t="s">
        <v>638</v>
      </c>
      <c r="D16" s="4" t="s">
        <v>578</v>
      </c>
      <c r="E16" s="4" t="s">
        <v>578</v>
      </c>
    </row>
    <row r="17" spans="1:5">
      <c r="A17" s="4" t="s">
        <v>795</v>
      </c>
      <c r="C17" s="4" t="s">
        <v>638</v>
      </c>
    </row>
    <row r="18" spans="1:5">
      <c r="A18" s="4" t="s">
        <v>729</v>
      </c>
    </row>
    <row r="19" spans="1:5">
      <c r="A19" s="3" t="s">
        <v>779</v>
      </c>
    </row>
    <row r="20" spans="1:5">
      <c r="A20" s="4" t="s">
        <v>790</v>
      </c>
      <c r="C20" s="10" t="n">
        <v>0</v>
      </c>
      <c r="D20" s="10" t="n">
        <v>0</v>
      </c>
    </row>
    <row r="21" spans="1:5">
      <c r="A21" s="4" t="s">
        <v>786</v>
      </c>
      <c r="C21" s="10" t="n">
        <v>0</v>
      </c>
      <c r="D21" s="6" t="n">
        <v>-22.5</v>
      </c>
    </row>
    <row r="22" spans="1:5">
      <c r="A22" s="4" t="s">
        <v>791</v>
      </c>
      <c r="B22" s="4" t="s">
        <v>135</v>
      </c>
      <c r="C22" s="4" t="s">
        <v>799</v>
      </c>
      <c r="E22" s="4" t="s">
        <v>800</v>
      </c>
    </row>
    <row r="23" spans="1:5">
      <c r="A23" s="4" t="s">
        <v>795</v>
      </c>
      <c r="C23" s="4" t="s">
        <v>801</v>
      </c>
      <c r="D23" s="4" t="s">
        <v>801</v>
      </c>
      <c r="E23" s="4" t="s">
        <v>801</v>
      </c>
    </row>
    <row r="24" spans="1:5">
      <c r="A24" s="4" t="s">
        <v>735</v>
      </c>
      <c r="C24" s="4" t="s">
        <v>736</v>
      </c>
      <c r="D24" s="4" t="s">
        <v>736</v>
      </c>
      <c r="E24" s="4" t="s">
        <v>736</v>
      </c>
    </row>
    <row r="25" spans="1:5">
      <c r="A25" s="4" t="s">
        <v>795</v>
      </c>
      <c r="C25" s="4" t="s">
        <v>801</v>
      </c>
      <c r="D25" s="4" t="s">
        <v>801</v>
      </c>
    </row>
    <row r="26" spans="1:5">
      <c r="A26" s="4" t="s">
        <v>802</v>
      </c>
    </row>
    <row r="27" spans="1:5">
      <c r="A27" s="3" t="s">
        <v>779</v>
      </c>
    </row>
    <row r="28" spans="1:5">
      <c r="A28" s="4" t="s">
        <v>791</v>
      </c>
      <c r="B28" s="4" t="s">
        <v>135</v>
      </c>
      <c r="D28" s="4" t="s">
        <v>803</v>
      </c>
    </row>
    <row r="29" spans="1:5">
      <c r="A29" s="4" t="s">
        <v>804</v>
      </c>
    </row>
    <row r="30" spans="1:5">
      <c r="A30" s="3" t="s">
        <v>779</v>
      </c>
    </row>
    <row r="31" spans="1:5">
      <c r="A31" s="4" t="s">
        <v>791</v>
      </c>
      <c r="B31" s="4" t="s">
        <v>135</v>
      </c>
      <c r="D31" s="4" t="s">
        <v>733</v>
      </c>
    </row>
    <row r="32" spans="1:5"/>
    <row r="33" spans="1:5">
      <c r="A33" s="4" t="s">
        <v>135</v>
      </c>
      <c r="B33" s="4" t="s">
        <v>805</v>
      </c>
    </row>
  </sheetData>
  <mergeCells count="4">
    <mergeCell ref="A1:B2"/>
    <mergeCell ref="C1:E1"/>
    <mergeCell ref="A32:D32"/>
    <mergeCell ref="B33:D3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806</v>
      </c>
      <c r="B1" s="2" t="s">
        <v>2</v>
      </c>
      <c r="C1" s="2" t="s">
        <v>33</v>
      </c>
    </row>
    <row r="2" spans="1:3">
      <c r="A2" s="4" t="s">
        <v>739</v>
      </c>
    </row>
    <row r="3" spans="1:3">
      <c r="A3" s="3" t="s">
        <v>779</v>
      </c>
    </row>
    <row r="4" spans="1:3">
      <c r="A4" s="4" t="s">
        <v>791</v>
      </c>
      <c r="B4" s="4" t="s">
        <v>807</v>
      </c>
      <c r="C4" s="4" t="s">
        <v>792</v>
      </c>
    </row>
    <row r="5" spans="1:3">
      <c r="A5" s="4" t="s">
        <v>795</v>
      </c>
      <c r="C5" s="4" t="s">
        <v>638</v>
      </c>
    </row>
    <row r="6" spans="1:3">
      <c r="A6" s="4" t="s">
        <v>796</v>
      </c>
    </row>
    <row r="7" spans="1:3">
      <c r="A7" s="3" t="s">
        <v>779</v>
      </c>
    </row>
    <row r="8" spans="1:3">
      <c r="A8" s="4" t="s">
        <v>795</v>
      </c>
      <c r="B8" s="4" t="s">
        <v>797</v>
      </c>
    </row>
    <row r="9" spans="1:3">
      <c r="A9" s="4" t="s">
        <v>798</v>
      </c>
    </row>
    <row r="10" spans="1:3">
      <c r="A10" s="3" t="s">
        <v>779</v>
      </c>
    </row>
    <row r="11" spans="1:3">
      <c r="A11" s="4" t="s">
        <v>795</v>
      </c>
      <c r="B11" s="4" t="s">
        <v>638</v>
      </c>
    </row>
    <row r="12" spans="1:3">
      <c r="A12" s="4" t="s">
        <v>729</v>
      </c>
    </row>
    <row r="13" spans="1:3">
      <c r="A13" s="3" t="s">
        <v>779</v>
      </c>
    </row>
    <row r="14" spans="1:3">
      <c r="A14" s="4" t="s">
        <v>791</v>
      </c>
      <c r="B14" s="4" t="s">
        <v>808</v>
      </c>
      <c r="C14" s="4" t="s">
        <v>799</v>
      </c>
    </row>
    <row r="15" spans="1:3">
      <c r="A15" s="4" t="s">
        <v>795</v>
      </c>
      <c r="B15" s="4" t="s">
        <v>801</v>
      </c>
      <c r="C15" s="4" t="s">
        <v>80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09</v>
      </c>
      <c r="B1" s="2" t="s">
        <v>1</v>
      </c>
    </row>
    <row r="2" spans="1:4">
      <c r="B2" s="2" t="s">
        <v>2</v>
      </c>
      <c r="C2" s="2" t="s">
        <v>33</v>
      </c>
      <c r="D2" s="2" t="s">
        <v>37</v>
      </c>
    </row>
    <row r="3" spans="1:4">
      <c r="A3" s="4" t="s">
        <v>739</v>
      </c>
    </row>
    <row r="4" spans="1:4">
      <c r="A4" s="3" t="s">
        <v>810</v>
      </c>
    </row>
    <row r="5" spans="1:4">
      <c r="A5" s="4" t="s">
        <v>811</v>
      </c>
      <c r="B5" s="6" t="n">
        <v>2727.7</v>
      </c>
      <c r="C5" s="6" t="n">
        <v>2805.9</v>
      </c>
    </row>
    <row r="6" spans="1:4">
      <c r="A6" s="4" t="s">
        <v>812</v>
      </c>
      <c r="B6" s="7" t="n">
        <v>14.1</v>
      </c>
      <c r="C6" s="7" t="n">
        <v>20.6</v>
      </c>
      <c r="D6" s="6" t="n">
        <v>22.8</v>
      </c>
    </row>
    <row r="7" spans="1:4">
      <c r="A7" s="4" t="s">
        <v>813</v>
      </c>
      <c r="B7" s="7" t="n">
        <v>116.7</v>
      </c>
      <c r="C7" s="7" t="n">
        <v>125.4</v>
      </c>
      <c r="D7" s="5" t="n">
        <v>121</v>
      </c>
    </row>
    <row r="8" spans="1:4">
      <c r="A8" s="4" t="s">
        <v>776</v>
      </c>
      <c r="B8" s="7" t="n">
        <v>-220.1</v>
      </c>
      <c r="C8" s="7" t="n">
        <v>-255.4</v>
      </c>
    </row>
    <row r="9" spans="1:4">
      <c r="A9" s="4" t="s">
        <v>814</v>
      </c>
      <c r="B9" s="5" t="n">
        <v>0</v>
      </c>
      <c r="C9" s="5" t="n">
        <v>0</v>
      </c>
    </row>
    <row r="10" spans="1:4">
      <c r="A10" s="4" t="s">
        <v>815</v>
      </c>
      <c r="B10" s="5" t="n">
        <v>0</v>
      </c>
      <c r="C10" s="7" t="n">
        <v>0.2</v>
      </c>
    </row>
    <row r="11" spans="1:4">
      <c r="A11" s="4" t="s">
        <v>816</v>
      </c>
      <c r="B11" s="7" t="n">
        <v>7.4</v>
      </c>
      <c r="C11" s="7" t="n">
        <v>-17.3</v>
      </c>
    </row>
    <row r="12" spans="1:4">
      <c r="A12" s="4" t="s">
        <v>817</v>
      </c>
      <c r="B12" s="7" t="n">
        <v>174.6</v>
      </c>
      <c r="C12" s="7" t="n">
        <v>57.8</v>
      </c>
    </row>
    <row r="13" spans="1:4">
      <c r="A13" s="4" t="s">
        <v>818</v>
      </c>
      <c r="B13" s="7" t="n">
        <v>9.4</v>
      </c>
      <c r="C13" s="7" t="n">
        <v>-3.9</v>
      </c>
    </row>
    <row r="14" spans="1:4">
      <c r="A14" s="4" t="s">
        <v>790</v>
      </c>
      <c r="B14" s="5" t="n">
        <v>0</v>
      </c>
      <c r="C14" s="7" t="n">
        <v>-6.7</v>
      </c>
    </row>
    <row r="15" spans="1:4">
      <c r="A15" s="4" t="s">
        <v>786</v>
      </c>
      <c r="B15" s="5" t="n">
        <v>0</v>
      </c>
      <c r="C15" s="5" t="n">
        <v>0</v>
      </c>
    </row>
    <row r="16" spans="1:4">
      <c r="A16" s="4" t="s">
        <v>819</v>
      </c>
      <c r="B16" s="5" t="n">
        <v>0</v>
      </c>
      <c r="C16" s="7" t="n">
        <v>1.1</v>
      </c>
    </row>
    <row r="17" spans="1:4">
      <c r="A17" s="4" t="s">
        <v>820</v>
      </c>
      <c r="B17" s="7" t="n">
        <v>2829.8</v>
      </c>
      <c r="C17" s="7" t="n">
        <v>2727.7</v>
      </c>
      <c r="D17" s="7" t="n">
        <v>2805.9</v>
      </c>
    </row>
    <row r="18" spans="1:4">
      <c r="A18" s="4" t="s">
        <v>729</v>
      </c>
    </row>
    <row r="19" spans="1:4">
      <c r="A19" s="3" t="s">
        <v>810</v>
      </c>
    </row>
    <row r="20" spans="1:4">
      <c r="A20" s="4" t="s">
        <v>811</v>
      </c>
      <c r="B20" s="7" t="n">
        <v>354.8</v>
      </c>
      <c r="C20" s="7" t="n">
        <v>400.8</v>
      </c>
    </row>
    <row r="21" spans="1:4">
      <c r="A21" s="4" t="s">
        <v>812</v>
      </c>
      <c r="B21" s="7" t="n">
        <v>2.4</v>
      </c>
      <c r="C21" s="7" t="n">
        <v>2.6</v>
      </c>
      <c r="D21" s="7" t="n">
        <v>2.7</v>
      </c>
    </row>
    <row r="22" spans="1:4">
      <c r="A22" s="4" t="s">
        <v>813</v>
      </c>
      <c r="B22" s="7" t="n">
        <v>14.6</v>
      </c>
      <c r="C22" s="5" t="n">
        <v>16</v>
      </c>
      <c r="D22" s="7" t="n">
        <v>17.9</v>
      </c>
    </row>
    <row r="23" spans="1:4">
      <c r="A23" s="4" t="s">
        <v>776</v>
      </c>
      <c r="B23" s="7" t="n">
        <v>-38.6</v>
      </c>
      <c r="C23" s="7" t="n">
        <v>-47.7</v>
      </c>
    </row>
    <row r="24" spans="1:4">
      <c r="A24" s="4" t="s">
        <v>814</v>
      </c>
      <c r="B24" s="7" t="n">
        <v>0.6</v>
      </c>
      <c r="C24" s="7" t="n">
        <v>0.8</v>
      </c>
    </row>
    <row r="25" spans="1:4">
      <c r="A25" s="4" t="s">
        <v>815</v>
      </c>
      <c r="B25" s="5" t="n">
        <v>0</v>
      </c>
      <c r="C25" s="5" t="n">
        <v>0</v>
      </c>
    </row>
    <row r="26" spans="1:4">
      <c r="A26" s="4" t="s">
        <v>816</v>
      </c>
      <c r="B26" s="5" t="n">
        <v>0</v>
      </c>
      <c r="C26" s="5" t="n">
        <v>0</v>
      </c>
    </row>
    <row r="27" spans="1:4">
      <c r="A27" s="4" t="s">
        <v>817</v>
      </c>
      <c r="B27" s="7" t="n">
        <v>16.6</v>
      </c>
      <c r="C27" s="7" t="n">
        <v>4.6</v>
      </c>
    </row>
    <row r="28" spans="1:4">
      <c r="A28" s="4" t="s">
        <v>818</v>
      </c>
      <c r="B28" s="7" t="n">
        <v>-0.5</v>
      </c>
      <c r="C28" s="7" t="n">
        <v>-2.1</v>
      </c>
    </row>
    <row r="29" spans="1:4">
      <c r="A29" s="4" t="s">
        <v>790</v>
      </c>
      <c r="B29" s="5" t="n">
        <v>0</v>
      </c>
      <c r="C29" s="5" t="n">
        <v>0</v>
      </c>
    </row>
    <row r="30" spans="1:4">
      <c r="A30" s="4" t="s">
        <v>786</v>
      </c>
      <c r="B30" s="5" t="n">
        <v>0</v>
      </c>
      <c r="C30" s="7" t="n">
        <v>-22.5</v>
      </c>
    </row>
    <row r="31" spans="1:4">
      <c r="A31" s="4" t="s">
        <v>819</v>
      </c>
      <c r="B31" s="5" t="n">
        <v>0</v>
      </c>
      <c r="C31" s="7" t="n">
        <v>2.3</v>
      </c>
    </row>
    <row r="32" spans="1:4">
      <c r="A32" s="4" t="s">
        <v>820</v>
      </c>
      <c r="B32" s="6" t="n">
        <v>349.9</v>
      </c>
      <c r="C32" s="6" t="n">
        <v>354.8</v>
      </c>
      <c r="D32" s="6" t="n">
        <v>400.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21</v>
      </c>
      <c r="B1" s="2" t="s">
        <v>1</v>
      </c>
    </row>
    <row r="2" spans="1:3">
      <c r="B2" s="2" t="s">
        <v>2</v>
      </c>
      <c r="C2" s="2" t="s">
        <v>33</v>
      </c>
    </row>
    <row r="3" spans="1:3">
      <c r="A3" s="4" t="s">
        <v>739</v>
      </c>
    </row>
    <row r="4" spans="1:3">
      <c r="A4" s="3" t="s">
        <v>822</v>
      </c>
    </row>
    <row r="5" spans="1:3">
      <c r="A5" s="4" t="s">
        <v>823</v>
      </c>
      <c r="B5" s="6" t="n">
        <v>1894.6</v>
      </c>
      <c r="C5" s="6" t="n">
        <v>1962.3</v>
      </c>
    </row>
    <row r="6" spans="1:3">
      <c r="A6" s="4" t="s">
        <v>824</v>
      </c>
      <c r="B6" s="7" t="n">
        <v>304.1</v>
      </c>
      <c r="C6" s="7" t="n">
        <v>79.7</v>
      </c>
    </row>
    <row r="7" spans="1:3">
      <c r="A7" s="4" t="s">
        <v>165</v>
      </c>
      <c r="B7" s="7" t="n">
        <v>143.4</v>
      </c>
      <c r="C7" s="7" t="n">
        <v>125.1</v>
      </c>
    </row>
    <row r="8" spans="1:3">
      <c r="A8" s="4" t="s">
        <v>815</v>
      </c>
      <c r="B8" s="5" t="n">
        <v>0</v>
      </c>
      <c r="C8" s="7" t="n">
        <v>0.2</v>
      </c>
    </row>
    <row r="9" spans="1:3">
      <c r="A9" s="4" t="s">
        <v>816</v>
      </c>
      <c r="B9" s="7" t="n">
        <v>7.6</v>
      </c>
      <c r="C9" s="7" t="n">
        <v>-17.3</v>
      </c>
    </row>
    <row r="10" spans="1:3">
      <c r="A10" s="4" t="s">
        <v>776</v>
      </c>
      <c r="B10" s="7" t="n">
        <v>220.1</v>
      </c>
      <c r="C10" s="7" t="n">
        <v>255.4</v>
      </c>
    </row>
    <row r="11" spans="1:3">
      <c r="A11" s="4" t="s">
        <v>825</v>
      </c>
      <c r="B11" s="7" t="n">
        <v>2129.6</v>
      </c>
      <c r="C11" s="7" t="n">
        <v>1894.6</v>
      </c>
    </row>
    <row r="12" spans="1:3">
      <c r="A12" s="4" t="s">
        <v>729</v>
      </c>
    </row>
    <row r="13" spans="1:3">
      <c r="A13" s="3" t="s">
        <v>822</v>
      </c>
    </row>
    <row r="14" spans="1:3">
      <c r="A14" s="4" t="s">
        <v>823</v>
      </c>
      <c r="B14" s="7" t="n">
        <v>0.7</v>
      </c>
      <c r="C14" s="7" t="n">
        <v>1.8</v>
      </c>
    </row>
    <row r="15" spans="1:3">
      <c r="A15" s="4" t="s">
        <v>824</v>
      </c>
      <c r="B15" s="7" t="n">
        <v>0.2</v>
      </c>
      <c r="C15" s="7" t="n">
        <v>-0.8</v>
      </c>
    </row>
    <row r="16" spans="1:3">
      <c r="A16" s="4" t="s">
        <v>165</v>
      </c>
      <c r="B16" s="5" t="n">
        <v>0</v>
      </c>
      <c r="C16" s="5" t="n">
        <v>0</v>
      </c>
    </row>
    <row r="17" spans="1:3">
      <c r="A17" s="4" t="s">
        <v>815</v>
      </c>
      <c r="B17" s="5" t="n">
        <v>0</v>
      </c>
      <c r="C17" s="5" t="n">
        <v>0</v>
      </c>
    </row>
    <row r="18" spans="1:3">
      <c r="A18" s="4" t="s">
        <v>816</v>
      </c>
      <c r="B18" s="5" t="n">
        <v>0</v>
      </c>
      <c r="C18" s="5" t="n">
        <v>0</v>
      </c>
    </row>
    <row r="19" spans="1:3">
      <c r="A19" s="4" t="s">
        <v>776</v>
      </c>
      <c r="B19" s="7" t="n">
        <v>0.3</v>
      </c>
      <c r="C19" s="7" t="n">
        <v>0.3</v>
      </c>
    </row>
    <row r="20" spans="1:3">
      <c r="A20" s="4" t="s">
        <v>825</v>
      </c>
      <c r="B20" s="6" t="n">
        <v>0.6</v>
      </c>
      <c r="C20" s="6" t="n">
        <v>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9"/>
    <col customWidth="1" max="2" min="2" width="11"/>
    <col customWidth="1" max="3" min="3" width="13"/>
    <col customWidth="1" max="4" min="4" width="27"/>
    <col customWidth="1" max="5" min="5" width="18"/>
    <col customWidth="1" max="6" min="6" width="15"/>
    <col customWidth="1" max="7" min="7" width="46"/>
    <col customWidth="1" max="8" min="8" width="25"/>
  </cols>
  <sheetData>
    <row r="1" spans="1:8">
      <c r="A1" s="1" t="s">
        <v>167</v>
      </c>
      <c r="B1" s="2" t="s">
        <v>65</v>
      </c>
      <c r="C1" s="2" t="s">
        <v>168</v>
      </c>
      <c r="D1" s="2" t="s">
        <v>169</v>
      </c>
      <c r="E1" s="2" t="s">
        <v>170</v>
      </c>
      <c r="F1" s="2" t="s">
        <v>126</v>
      </c>
      <c r="G1" s="2" t="s">
        <v>171</v>
      </c>
      <c r="H1" s="2" t="s">
        <v>114</v>
      </c>
    </row>
    <row r="2" spans="1:8">
      <c r="A2" s="4" t="s">
        <v>172</v>
      </c>
      <c r="B2" s="6" t="n">
        <v>2709.3</v>
      </c>
      <c r="C2" s="10" t="n">
        <v>11</v>
      </c>
      <c r="D2" s="6" t="n">
        <v>1164.2</v>
      </c>
      <c r="E2" s="6" t="n">
        <v>2398.9</v>
      </c>
      <c r="F2" s="6" t="n">
        <v>-44.3</v>
      </c>
      <c r="G2" s="6" t="n">
        <v>-931.4</v>
      </c>
      <c r="H2" s="6" t="n">
        <v>110.9</v>
      </c>
    </row>
    <row r="3" spans="1:8">
      <c r="A3" s="3" t="s">
        <v>173</v>
      </c>
    </row>
    <row r="4" spans="1:8">
      <c r="A4" s="4" t="s">
        <v>174</v>
      </c>
      <c r="B4" s="7" t="n">
        <v>-365.9</v>
      </c>
      <c r="E4" s="7" t="n">
        <v>-377.9</v>
      </c>
      <c r="H4" s="5" t="n">
        <v>12</v>
      </c>
    </row>
    <row r="5" spans="1:8">
      <c r="A5" s="4" t="s">
        <v>175</v>
      </c>
      <c r="B5" s="7" t="n">
        <v>-88.7</v>
      </c>
      <c r="G5" s="7" t="n">
        <v>-83.09999999999999</v>
      </c>
      <c r="H5" s="7" t="n">
        <v>-5.6</v>
      </c>
    </row>
    <row r="6" spans="1:8">
      <c r="A6" s="4" t="s">
        <v>176</v>
      </c>
      <c r="B6" s="7" t="n">
        <v>-66.5</v>
      </c>
      <c r="E6" s="7" t="n">
        <v>-66.5</v>
      </c>
    </row>
    <row r="7" spans="1:8">
      <c r="A7" s="4" t="s">
        <v>177</v>
      </c>
      <c r="B7" s="5" t="n">
        <v>-16</v>
      </c>
      <c r="H7" s="5" t="n">
        <v>-16</v>
      </c>
    </row>
    <row r="8" spans="1:8">
      <c r="A8" s="4" t="s">
        <v>104</v>
      </c>
      <c r="B8" s="5" t="n">
        <v>0</v>
      </c>
      <c r="E8" s="7" t="n">
        <v>-0.3</v>
      </c>
      <c r="H8" s="7" t="n">
        <v>0.3</v>
      </c>
    </row>
    <row r="9" spans="1:8">
      <c r="A9" s="4" t="s">
        <v>178</v>
      </c>
      <c r="B9" s="7" t="n">
        <v>12.2</v>
      </c>
      <c r="D9" s="7" t="n">
        <v>-2.5</v>
      </c>
      <c r="E9" s="7" t="n">
        <v>-8.300000000000001</v>
      </c>
      <c r="F9" s="5" t="n">
        <v>23</v>
      </c>
    </row>
    <row r="10" spans="1:8">
      <c r="A10" s="4" t="s">
        <v>179</v>
      </c>
      <c r="B10" s="7" t="n">
        <v>2184.4</v>
      </c>
      <c r="C10" s="5" t="n">
        <v>11</v>
      </c>
      <c r="D10" s="7" t="n">
        <v>1161.7</v>
      </c>
      <c r="E10" s="7" t="n">
        <v>1945.9</v>
      </c>
      <c r="F10" s="7" t="n">
        <v>-21.3</v>
      </c>
      <c r="G10" s="7" t="n">
        <v>-1014.5</v>
      </c>
      <c r="H10" s="7" t="n">
        <v>101.6</v>
      </c>
    </row>
    <row r="11" spans="1:8">
      <c r="A11" s="3" t="s">
        <v>173</v>
      </c>
    </row>
    <row r="12" spans="1:8">
      <c r="A12" s="4" t="s">
        <v>174</v>
      </c>
      <c r="B12" s="7" t="n">
        <v>-627.1</v>
      </c>
      <c r="E12" s="7" t="n">
        <v>-640.9</v>
      </c>
      <c r="H12" s="7" t="n">
        <v>13.8</v>
      </c>
    </row>
    <row r="13" spans="1:8">
      <c r="A13" s="4" t="s">
        <v>175</v>
      </c>
      <c r="B13" s="7" t="n">
        <v>-88.90000000000001</v>
      </c>
      <c r="G13" s="7" t="n">
        <v>-79.2</v>
      </c>
      <c r="H13" s="7" t="n">
        <v>-9.699999999999999</v>
      </c>
    </row>
    <row r="14" spans="1:8">
      <c r="A14" s="4" t="s">
        <v>176</v>
      </c>
      <c r="B14" s="7" t="n">
        <v>-25.8</v>
      </c>
      <c r="E14" s="7" t="n">
        <v>-25.8</v>
      </c>
    </row>
    <row r="15" spans="1:8">
      <c r="A15" s="4" t="s">
        <v>180</v>
      </c>
      <c r="B15" s="7" t="n">
        <v>-0.1</v>
      </c>
      <c r="H15" s="7" t="n">
        <v>-0.1</v>
      </c>
    </row>
    <row r="16" spans="1:8">
      <c r="A16" s="4" t="s">
        <v>177</v>
      </c>
      <c r="B16" s="5" t="n">
        <v>-16</v>
      </c>
      <c r="H16" s="5" t="n">
        <v>-16</v>
      </c>
    </row>
    <row r="17" spans="1:8">
      <c r="A17" s="4" t="s">
        <v>178</v>
      </c>
      <c r="B17" s="7" t="n">
        <v>18.3</v>
      </c>
      <c r="D17" s="7" t="n">
        <v>27.1</v>
      </c>
      <c r="E17" s="7" t="n">
        <v>-2.1</v>
      </c>
      <c r="F17" s="7" t="n">
        <v>-6.7</v>
      </c>
    </row>
    <row r="18" spans="1:8">
      <c r="A18" s="4" t="s">
        <v>181</v>
      </c>
      <c r="B18" s="7" t="n">
        <v>1444.8</v>
      </c>
      <c r="C18" s="5" t="n">
        <v>11</v>
      </c>
      <c r="D18" s="7" t="n">
        <v>1188.8</v>
      </c>
      <c r="E18" s="7" t="n">
        <v>1277.1</v>
      </c>
      <c r="F18" s="5" t="n">
        <v>-28</v>
      </c>
      <c r="G18" s="7" t="n">
        <v>-1093.7</v>
      </c>
      <c r="H18" s="7" t="n">
        <v>89.59999999999999</v>
      </c>
    </row>
    <row r="19" spans="1:8">
      <c r="A19" s="3" t="s">
        <v>173</v>
      </c>
    </row>
    <row r="20" spans="1:8">
      <c r="A20" s="4" t="s">
        <v>174</v>
      </c>
      <c r="B20" s="7" t="n">
        <v>-79.7</v>
      </c>
      <c r="E20" s="7" t="n">
        <v>-91.90000000000001</v>
      </c>
      <c r="H20" s="7" t="n">
        <v>12.2</v>
      </c>
    </row>
    <row r="21" spans="1:8">
      <c r="A21" s="4" t="s">
        <v>175</v>
      </c>
      <c r="B21" s="7" t="n">
        <v>73.5</v>
      </c>
      <c r="G21" s="7" t="n">
        <v>65.90000000000001</v>
      </c>
      <c r="H21" s="7" t="n">
        <v>7.6</v>
      </c>
    </row>
    <row r="22" spans="1:8">
      <c r="A22" s="4" t="s">
        <v>151</v>
      </c>
      <c r="B22" s="7" t="n">
        <v>397.8</v>
      </c>
      <c r="C22" s="7" t="n">
        <v>1.7</v>
      </c>
      <c r="D22" s="7" t="n">
        <v>396.1</v>
      </c>
    </row>
    <row r="23" spans="1:8">
      <c r="A23" s="4" t="s">
        <v>177</v>
      </c>
      <c r="B23" s="5" t="n">
        <v>-8</v>
      </c>
      <c r="H23" s="5" t="n">
        <v>-8</v>
      </c>
    </row>
    <row r="24" spans="1:8">
      <c r="A24" s="4" t="s">
        <v>182</v>
      </c>
      <c r="B24" s="7" t="n">
        <v>3.7</v>
      </c>
      <c r="H24" s="7" t="n">
        <v>3.7</v>
      </c>
    </row>
    <row r="25" spans="1:8">
      <c r="A25" s="4" t="s">
        <v>178</v>
      </c>
      <c r="B25" s="7" t="n">
        <v>12.4</v>
      </c>
      <c r="D25" s="7" t="n">
        <v>11.4</v>
      </c>
      <c r="E25" s="7" t="n">
        <v>-0.9</v>
      </c>
      <c r="F25" s="7" t="n">
        <v>1.9</v>
      </c>
    </row>
    <row r="26" spans="1:8">
      <c r="A26" s="4" t="s">
        <v>183</v>
      </c>
      <c r="B26" s="6" t="n">
        <v>1844.5</v>
      </c>
      <c r="C26" s="6" t="n">
        <v>12.7</v>
      </c>
      <c r="D26" s="6" t="n">
        <v>1596.3</v>
      </c>
      <c r="E26" s="6" t="n">
        <v>1184.3</v>
      </c>
      <c r="F26" s="6" t="n">
        <v>-26.1</v>
      </c>
      <c r="G26" s="6" t="n">
        <v>-1027.8</v>
      </c>
      <c r="H26" s="6" t="n">
        <v>105.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26</v>
      </c>
      <c r="B1" s="2" t="s">
        <v>2</v>
      </c>
      <c r="C1" s="2" t="s">
        <v>33</v>
      </c>
    </row>
    <row r="2" spans="1:3">
      <c r="A2" s="4" t="s">
        <v>739</v>
      </c>
    </row>
    <row r="3" spans="1:3">
      <c r="A3" s="3" t="s">
        <v>779</v>
      </c>
    </row>
    <row r="4" spans="1:3">
      <c r="A4" s="4" t="s">
        <v>827</v>
      </c>
      <c r="B4" s="6" t="n">
        <v>2.1</v>
      </c>
      <c r="C4" s="10" t="n">
        <v>0</v>
      </c>
    </row>
    <row r="5" spans="1:3">
      <c r="A5" s="4" t="s">
        <v>828</v>
      </c>
      <c r="B5" s="7" t="n">
        <v>-5.3</v>
      </c>
      <c r="C5" s="7" t="n">
        <v>-5.2</v>
      </c>
    </row>
    <row r="6" spans="1:3">
      <c r="A6" s="4" t="s">
        <v>829</v>
      </c>
      <c r="B6" s="5" t="n">
        <v>-697</v>
      </c>
      <c r="C6" s="7" t="n">
        <v>-827.9</v>
      </c>
    </row>
    <row r="7" spans="1:3">
      <c r="A7" s="4" t="s">
        <v>830</v>
      </c>
      <c r="B7" s="7" t="n">
        <v>-700.2</v>
      </c>
      <c r="C7" s="7" t="n">
        <v>-833.1</v>
      </c>
    </row>
    <row r="8" spans="1:3">
      <c r="A8" s="4" t="s">
        <v>729</v>
      </c>
    </row>
    <row r="9" spans="1:3">
      <c r="A9" s="3" t="s">
        <v>779</v>
      </c>
    </row>
    <row r="10" spans="1:3">
      <c r="A10" s="4" t="s">
        <v>827</v>
      </c>
      <c r="B10" s="5" t="n">
        <v>0</v>
      </c>
      <c r="C10" s="5" t="n">
        <v>0</v>
      </c>
    </row>
    <row r="11" spans="1:3">
      <c r="A11" s="4" t="s">
        <v>828</v>
      </c>
      <c r="B11" s="7" t="n">
        <v>-31.5</v>
      </c>
      <c r="C11" s="7" t="n">
        <v>-36.4</v>
      </c>
    </row>
    <row r="12" spans="1:3">
      <c r="A12" s="4" t="s">
        <v>829</v>
      </c>
      <c r="B12" s="7" t="n">
        <v>-317.8</v>
      </c>
      <c r="C12" s="7" t="n">
        <v>-317.7</v>
      </c>
    </row>
    <row r="13" spans="1:3">
      <c r="A13" s="4" t="s">
        <v>830</v>
      </c>
      <c r="B13" s="6" t="n">
        <v>-349.3</v>
      </c>
      <c r="C13" s="6" t="n">
        <v>-354.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31</v>
      </c>
      <c r="B1" s="2" t="s">
        <v>1</v>
      </c>
    </row>
    <row r="2" spans="1:4">
      <c r="B2" s="2" t="s">
        <v>2</v>
      </c>
      <c r="C2" s="2" t="s">
        <v>33</v>
      </c>
      <c r="D2" s="2" t="s">
        <v>37</v>
      </c>
    </row>
    <row r="3" spans="1:4">
      <c r="A3" s="3" t="s">
        <v>832</v>
      </c>
    </row>
    <row r="4" spans="1:4">
      <c r="A4" s="4" t="s">
        <v>73</v>
      </c>
      <c r="B4" s="6" t="n">
        <v>71.59999999999999</v>
      </c>
      <c r="C4" s="10" t="n">
        <v>75</v>
      </c>
      <c r="D4" s="10" t="n">
        <v>75</v>
      </c>
    </row>
    <row r="5" spans="1:4">
      <c r="A5" s="4" t="s">
        <v>76</v>
      </c>
      <c r="B5" s="7" t="n">
        <v>-1.6</v>
      </c>
      <c r="C5" s="7" t="n">
        <v>-0.4</v>
      </c>
      <c r="D5" s="7" t="n">
        <v>6.2</v>
      </c>
    </row>
    <row r="6" spans="1:4">
      <c r="A6" s="4" t="s">
        <v>74</v>
      </c>
      <c r="B6" s="7" t="n">
        <v>-42.7</v>
      </c>
      <c r="C6" s="7" t="n">
        <v>-92.09999999999999</v>
      </c>
      <c r="D6" s="7" t="n">
        <v>-95.8</v>
      </c>
    </row>
    <row r="7" spans="1:4">
      <c r="A7" s="4" t="s">
        <v>739</v>
      </c>
    </row>
    <row r="8" spans="1:4">
      <c r="A8" s="3" t="s">
        <v>832</v>
      </c>
    </row>
    <row r="9" spans="1:4">
      <c r="A9" s="4" t="s">
        <v>833</v>
      </c>
      <c r="B9" s="7" t="n">
        <v>-1462.7</v>
      </c>
      <c r="C9" s="7" t="n">
        <v>-1418.2</v>
      </c>
    </row>
    <row r="10" spans="1:4">
      <c r="A10" s="4" t="s">
        <v>73</v>
      </c>
      <c r="B10" s="7" t="n">
        <v>62.6</v>
      </c>
      <c r="C10" s="7" t="n">
        <v>65.40000000000001</v>
      </c>
    </row>
    <row r="11" spans="1:4">
      <c r="A11" s="4" t="s">
        <v>76</v>
      </c>
      <c r="B11" s="7" t="n">
        <v>1.3</v>
      </c>
      <c r="C11" s="7" t="n">
        <v>1.3</v>
      </c>
    </row>
    <row r="12" spans="1:4">
      <c r="A12" s="4" t="s">
        <v>74</v>
      </c>
      <c r="B12" s="7" t="n">
        <v>-27.3</v>
      </c>
      <c r="C12" s="7" t="n">
        <v>-111.2</v>
      </c>
    </row>
    <row r="13" spans="1:4">
      <c r="A13" s="4" t="s">
        <v>834</v>
      </c>
      <c r="B13" s="7" t="n">
        <v>-1426.1</v>
      </c>
      <c r="C13" s="7" t="n">
        <v>-1462.7</v>
      </c>
      <c r="D13" s="7" t="n">
        <v>-1418.2</v>
      </c>
    </row>
    <row r="14" spans="1:4">
      <c r="A14" s="4" t="s">
        <v>835</v>
      </c>
      <c r="B14" s="7" t="n">
        <v>36.6</v>
      </c>
      <c r="C14" s="7" t="n">
        <v>-44.5</v>
      </c>
    </row>
    <row r="15" spans="1:4">
      <c r="A15" s="4" t="s">
        <v>729</v>
      </c>
    </row>
    <row r="16" spans="1:4">
      <c r="A16" s="3" t="s">
        <v>832</v>
      </c>
    </row>
    <row r="17" spans="1:4">
      <c r="A17" s="4" t="s">
        <v>833</v>
      </c>
      <c r="B17" s="7" t="n">
        <v>-74.40000000000001</v>
      </c>
      <c r="C17" s="7" t="n">
        <v>-101.4</v>
      </c>
    </row>
    <row r="18" spans="1:4">
      <c r="A18" s="4" t="s">
        <v>73</v>
      </c>
      <c r="B18" s="5" t="n">
        <v>9</v>
      </c>
      <c r="C18" s="7" t="n">
        <v>9.6</v>
      </c>
    </row>
    <row r="19" spans="1:4">
      <c r="A19" s="4" t="s">
        <v>76</v>
      </c>
      <c r="B19" s="7" t="n">
        <v>-2.9</v>
      </c>
      <c r="C19" s="7" t="n">
        <v>-1.7</v>
      </c>
    </row>
    <row r="20" spans="1:4">
      <c r="A20" s="4" t="s">
        <v>74</v>
      </c>
      <c r="B20" s="7" t="n">
        <v>-15.4</v>
      </c>
      <c r="C20" s="7" t="n">
        <v>19.1</v>
      </c>
    </row>
    <row r="21" spans="1:4">
      <c r="A21" s="4" t="s">
        <v>834</v>
      </c>
      <c r="B21" s="7" t="n">
        <v>-83.7</v>
      </c>
      <c r="C21" s="7" t="n">
        <v>-74.40000000000001</v>
      </c>
      <c r="D21" s="6" t="n">
        <v>-101.4</v>
      </c>
    </row>
    <row r="22" spans="1:4">
      <c r="A22" s="4" t="s">
        <v>835</v>
      </c>
      <c r="B22" s="6" t="n">
        <v>-9.300000000000001</v>
      </c>
      <c r="C22" s="10" t="n">
        <v>2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836</v>
      </c>
      <c r="B1" s="2" t="s">
        <v>2</v>
      </c>
      <c r="C1" s="2" t="s">
        <v>33</v>
      </c>
      <c r="D1" s="2" t="s">
        <v>37</v>
      </c>
    </row>
    <row r="2" spans="1:4">
      <c r="A2" s="4" t="s">
        <v>739</v>
      </c>
    </row>
    <row r="3" spans="1:4">
      <c r="A3" s="3" t="s">
        <v>779</v>
      </c>
    </row>
    <row r="4" spans="1:4">
      <c r="A4" s="4" t="s">
        <v>837</v>
      </c>
      <c r="B4" s="10" t="n">
        <v>-1</v>
      </c>
      <c r="C4" s="6" t="n">
        <v>-2.3</v>
      </c>
    </row>
    <row r="5" spans="1:4">
      <c r="A5" s="4" t="s">
        <v>838</v>
      </c>
      <c r="B5" s="7" t="n">
        <v>-1425.1</v>
      </c>
      <c r="C5" s="7" t="n">
        <v>-1460.4</v>
      </c>
    </row>
    <row r="6" spans="1:4">
      <c r="A6" s="4" t="s">
        <v>839</v>
      </c>
      <c r="B6" s="7" t="n">
        <v>-1426.1</v>
      </c>
      <c r="C6" s="7" t="n">
        <v>-1462.7</v>
      </c>
      <c r="D6" s="6" t="n">
        <v>-1418.2</v>
      </c>
    </row>
    <row r="7" spans="1:4">
      <c r="A7" s="4" t="s">
        <v>840</v>
      </c>
      <c r="B7" s="7" t="n">
        <v>525.6</v>
      </c>
      <c r="C7" s="7" t="n">
        <v>543.4</v>
      </c>
    </row>
    <row r="8" spans="1:4">
      <c r="A8" s="4" t="s">
        <v>111</v>
      </c>
      <c r="B8" s="7" t="n">
        <v>-900.5</v>
      </c>
      <c r="C8" s="7" t="n">
        <v>-919.3</v>
      </c>
    </row>
    <row r="9" spans="1:4">
      <c r="A9" s="4" t="s">
        <v>729</v>
      </c>
    </row>
    <row r="10" spans="1:4">
      <c r="A10" s="3" t="s">
        <v>779</v>
      </c>
    </row>
    <row r="11" spans="1:4">
      <c r="A11" s="4" t="s">
        <v>837</v>
      </c>
      <c r="B11" s="7" t="n">
        <v>11.7</v>
      </c>
      <c r="C11" s="7" t="n">
        <v>14.6</v>
      </c>
    </row>
    <row r="12" spans="1:4">
      <c r="A12" s="4" t="s">
        <v>838</v>
      </c>
      <c r="B12" s="7" t="n">
        <v>-95.40000000000001</v>
      </c>
      <c r="C12" s="5" t="n">
        <v>-89</v>
      </c>
    </row>
    <row r="13" spans="1:4">
      <c r="A13" s="4" t="s">
        <v>839</v>
      </c>
      <c r="B13" s="7" t="n">
        <v>-83.7</v>
      </c>
      <c r="C13" s="7" t="n">
        <v>-74.40000000000001</v>
      </c>
      <c r="D13" s="6" t="n">
        <v>-101.4</v>
      </c>
    </row>
    <row r="14" spans="1:4">
      <c r="A14" s="4" t="s">
        <v>840</v>
      </c>
      <c r="B14" s="7" t="n">
        <v>29.7</v>
      </c>
      <c r="C14" s="7" t="n">
        <v>28.2</v>
      </c>
    </row>
    <row r="15" spans="1:4">
      <c r="A15" s="4" t="s">
        <v>111</v>
      </c>
      <c r="B15" s="10" t="n">
        <v>-54</v>
      </c>
      <c r="C15" s="6" t="n">
        <v>-46.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3"/>
    <col customWidth="1" max="2" min="2" width="21"/>
  </cols>
  <sheetData>
    <row r="1" spans="1:2">
      <c r="A1" s="1" t="s">
        <v>841</v>
      </c>
      <c r="B1" s="2" t="s">
        <v>482</v>
      </c>
    </row>
    <row r="2" spans="1:2">
      <c r="A2" s="3" t="s">
        <v>779</v>
      </c>
    </row>
    <row r="3" spans="1:2">
      <c r="A3" s="4" t="s">
        <v>785</v>
      </c>
      <c r="B3" s="6" t="n">
        <v>-2.5</v>
      </c>
    </row>
    <row r="4" spans="1:2">
      <c r="A4" s="4" t="s">
        <v>73</v>
      </c>
      <c r="B4" s="7" t="n">
        <v>76.5</v>
      </c>
    </row>
    <row r="5" spans="1:2">
      <c r="A5" s="4" t="s">
        <v>842</v>
      </c>
      <c r="B5" s="5" t="n">
        <v>74</v>
      </c>
    </row>
    <row r="6" spans="1:2">
      <c r="A6" s="4" t="s">
        <v>739</v>
      </c>
    </row>
    <row r="7" spans="1:2">
      <c r="A7" s="3" t="s">
        <v>779</v>
      </c>
    </row>
    <row r="8" spans="1:2">
      <c r="A8" s="4" t="s">
        <v>785</v>
      </c>
      <c r="B8" s="7" t="n">
        <v>0.4</v>
      </c>
    </row>
    <row r="9" spans="1:2">
      <c r="A9" s="4" t="s">
        <v>73</v>
      </c>
      <c r="B9" s="7" t="n">
        <v>65.90000000000001</v>
      </c>
    </row>
    <row r="10" spans="1:2">
      <c r="A10" s="4" t="s">
        <v>842</v>
      </c>
      <c r="B10" s="7" t="n">
        <v>66.3</v>
      </c>
    </row>
    <row r="11" spans="1:2">
      <c r="A11" s="4" t="s">
        <v>729</v>
      </c>
    </row>
    <row r="12" spans="1:2">
      <c r="A12" s="3" t="s">
        <v>779</v>
      </c>
    </row>
    <row r="13" spans="1:2">
      <c r="A13" s="4" t="s">
        <v>785</v>
      </c>
      <c r="B13" s="7" t="n">
        <v>-2.9</v>
      </c>
    </row>
    <row r="14" spans="1:2">
      <c r="A14" s="4" t="s">
        <v>73</v>
      </c>
      <c r="B14" s="7" t="n">
        <v>10.6</v>
      </c>
    </row>
    <row r="15" spans="1:2">
      <c r="A15" s="4" t="s">
        <v>842</v>
      </c>
      <c r="B15" s="6" t="n">
        <v>7.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33</v>
      </c>
    </row>
    <row r="2" spans="1:3">
      <c r="A2" s="3" t="s">
        <v>779</v>
      </c>
    </row>
    <row r="3" spans="1:3">
      <c r="A3" s="4" t="s">
        <v>844</v>
      </c>
      <c r="B3" s="6" t="n">
        <v>2737.4</v>
      </c>
      <c r="C3" s="6" t="n">
        <v>2727.7</v>
      </c>
    </row>
    <row r="4" spans="1:3">
      <c r="A4" s="4" t="s">
        <v>740</v>
      </c>
      <c r="B4" s="5" t="n">
        <v>2718</v>
      </c>
      <c r="C4" s="7" t="n">
        <v>2710.7</v>
      </c>
    </row>
    <row r="5" spans="1:3">
      <c r="A5" s="4" t="s">
        <v>737</v>
      </c>
      <c r="B5" s="6" t="n">
        <v>2035.1</v>
      </c>
      <c r="C5" s="6" t="n">
        <v>1894.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5"/>
    <col customWidth="1" max="2" min="2" width="21"/>
  </cols>
  <sheetData>
    <row r="1" spans="1:2">
      <c r="A1" s="1" t="s">
        <v>845</v>
      </c>
      <c r="B1" s="2" t="s">
        <v>482</v>
      </c>
    </row>
    <row r="2" spans="1:2">
      <c r="A2" s="4" t="s">
        <v>739</v>
      </c>
    </row>
    <row r="3" spans="1:2">
      <c r="A3" s="3" t="s">
        <v>846</v>
      </c>
    </row>
    <row r="4" spans="1:2">
      <c r="A4" s="5" t="n">
        <v>2018</v>
      </c>
      <c r="B4" s="10" t="n">
        <v>201</v>
      </c>
    </row>
    <row r="5" spans="1:2">
      <c r="A5" s="5" t="n">
        <v>2019</v>
      </c>
      <c r="B5" s="7" t="n">
        <v>194.1</v>
      </c>
    </row>
    <row r="6" spans="1:2">
      <c r="A6" s="5" t="n">
        <v>2020</v>
      </c>
      <c r="B6" s="5" t="n">
        <v>192</v>
      </c>
    </row>
    <row r="7" spans="1:2">
      <c r="A7" s="5" t="n">
        <v>2021</v>
      </c>
      <c r="B7" s="7" t="n">
        <v>188.8</v>
      </c>
    </row>
    <row r="8" spans="1:2">
      <c r="A8" s="5" t="n">
        <v>2022</v>
      </c>
      <c r="B8" s="7" t="n">
        <v>186.8</v>
      </c>
    </row>
    <row r="9" spans="1:2">
      <c r="A9" s="4" t="s">
        <v>847</v>
      </c>
      <c r="B9" s="7" t="n">
        <v>891.5</v>
      </c>
    </row>
    <row r="10" spans="1:2">
      <c r="A10" s="4" t="s">
        <v>729</v>
      </c>
    </row>
    <row r="11" spans="1:2">
      <c r="A11" s="3" t="s">
        <v>846</v>
      </c>
    </row>
    <row r="12" spans="1:2">
      <c r="A12" s="5" t="n">
        <v>2018</v>
      </c>
      <c r="B12" s="7" t="n">
        <v>32.1</v>
      </c>
    </row>
    <row r="13" spans="1:2">
      <c r="A13" s="5" t="n">
        <v>2019</v>
      </c>
      <c r="B13" s="7" t="n">
        <v>31.2</v>
      </c>
    </row>
    <row r="14" spans="1:2">
      <c r="A14" s="5" t="n">
        <v>2020</v>
      </c>
      <c r="B14" s="7" t="n">
        <v>29.7</v>
      </c>
    </row>
    <row r="15" spans="1:2">
      <c r="A15" s="5" t="n">
        <v>2021</v>
      </c>
      <c r="B15" s="7" t="n">
        <v>28.1</v>
      </c>
    </row>
    <row r="16" spans="1:2">
      <c r="A16" s="5" t="n">
        <v>2022</v>
      </c>
      <c r="B16" s="7" t="n">
        <v>26.2</v>
      </c>
    </row>
    <row r="17" spans="1:2">
      <c r="A17" s="4" t="s">
        <v>847</v>
      </c>
      <c r="B17" s="5" t="n">
        <v>109</v>
      </c>
    </row>
    <row r="18" spans="1:2">
      <c r="A18" s="3" t="s">
        <v>848</v>
      </c>
    </row>
    <row r="19" spans="1:2">
      <c r="A19" s="5" t="n">
        <v>2018</v>
      </c>
      <c r="B19" s="7" t="n">
        <v>0.8</v>
      </c>
    </row>
    <row r="20" spans="1:2">
      <c r="A20" s="5" t="n">
        <v>2019</v>
      </c>
      <c r="B20" s="7" t="n">
        <v>0.8</v>
      </c>
    </row>
    <row r="21" spans="1:2">
      <c r="A21" s="5" t="n">
        <v>2020</v>
      </c>
      <c r="B21" s="7" t="n">
        <v>0.8</v>
      </c>
    </row>
    <row r="22" spans="1:2">
      <c r="A22" s="5" t="n">
        <v>2021</v>
      </c>
      <c r="B22" s="7" t="n">
        <v>0.7</v>
      </c>
    </row>
    <row r="23" spans="1:2">
      <c r="A23" s="5" t="n">
        <v>2022</v>
      </c>
      <c r="B23" s="7" t="n">
        <v>0.7</v>
      </c>
    </row>
    <row r="24" spans="1:2">
      <c r="A24" s="4" t="s">
        <v>847</v>
      </c>
      <c r="B24" s="6" t="n">
        <v>2.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49</v>
      </c>
      <c r="B1" s="2" t="s">
        <v>1</v>
      </c>
    </row>
    <row r="2" spans="1:2">
      <c r="B2" s="2" t="s">
        <v>482</v>
      </c>
    </row>
    <row r="3" spans="1:2">
      <c r="A3" s="3" t="s">
        <v>779</v>
      </c>
    </row>
    <row r="4" spans="1:2">
      <c r="A4" s="4" t="s">
        <v>850</v>
      </c>
      <c r="B4" s="6" t="n">
        <v>0.3</v>
      </c>
    </row>
    <row r="5" spans="1:2">
      <c r="A5" s="4" t="s">
        <v>851</v>
      </c>
      <c r="B5" s="7" t="n">
        <v>-0.3</v>
      </c>
    </row>
    <row r="6" spans="1:2">
      <c r="A6" s="4" t="s">
        <v>852</v>
      </c>
      <c r="B6" s="7" t="n">
        <v>5.7</v>
      </c>
    </row>
    <row r="7" spans="1:2">
      <c r="A7" s="4" t="s">
        <v>853</v>
      </c>
      <c r="B7" s="6" t="n">
        <v>-5.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33</v>
      </c>
      <c r="C2" s="2" t="s">
        <v>2</v>
      </c>
      <c r="D2" s="2" t="s">
        <v>37</v>
      </c>
    </row>
    <row r="3" spans="1:4">
      <c r="A3" s="3" t="s">
        <v>779</v>
      </c>
    </row>
    <row r="4" spans="1:4">
      <c r="A4" s="4" t="s">
        <v>737</v>
      </c>
      <c r="B4" s="6" t="n">
        <v>1894.6</v>
      </c>
      <c r="C4" s="6" t="n">
        <v>2129.6</v>
      </c>
      <c r="D4" s="6" t="n">
        <v>1962.3</v>
      </c>
    </row>
    <row r="5" spans="1:4">
      <c r="A5" s="4" t="s">
        <v>855</v>
      </c>
      <c r="B5" s="5" t="n">
        <v>1369</v>
      </c>
      <c r="C5" s="7" t="n">
        <v>1404.4</v>
      </c>
    </row>
    <row r="6" spans="1:4">
      <c r="A6" s="4" t="s">
        <v>856</v>
      </c>
    </row>
    <row r="7" spans="1:4">
      <c r="A7" s="3" t="s">
        <v>779</v>
      </c>
    </row>
    <row r="8" spans="1:4">
      <c r="A8" s="4" t="s">
        <v>737</v>
      </c>
      <c r="B8" s="7" t="n">
        <v>191.2</v>
      </c>
      <c r="C8" s="7" t="n">
        <v>323.5</v>
      </c>
    </row>
    <row r="9" spans="1:4">
      <c r="A9" s="4" t="s">
        <v>857</v>
      </c>
    </row>
    <row r="10" spans="1:4">
      <c r="A10" s="3" t="s">
        <v>779</v>
      </c>
    </row>
    <row r="11" spans="1:4">
      <c r="A11" s="4" t="s">
        <v>737</v>
      </c>
      <c r="B11" s="7" t="n">
        <v>334.2</v>
      </c>
      <c r="C11" s="7" t="n">
        <v>401.7</v>
      </c>
    </row>
    <row r="12" spans="1:4">
      <c r="A12" s="4" t="s">
        <v>858</v>
      </c>
    </row>
    <row r="13" spans="1:4">
      <c r="A13" s="3" t="s">
        <v>779</v>
      </c>
    </row>
    <row r="14" spans="1:4">
      <c r="A14" s="4" t="s">
        <v>737</v>
      </c>
      <c r="B14" s="7" t="n">
        <v>0.2</v>
      </c>
      <c r="C14" s="5" t="n">
        <v>0</v>
      </c>
      <c r="D14" s="7" t="n">
        <v>194.6</v>
      </c>
    </row>
    <row r="15" spans="1:4">
      <c r="A15" s="4" t="s">
        <v>859</v>
      </c>
      <c r="B15" s="5" t="n">
        <v>0</v>
      </c>
    </row>
    <row r="16" spans="1:4">
      <c r="A16" s="4" t="s">
        <v>860</v>
      </c>
    </row>
    <row r="17" spans="1:4">
      <c r="A17" s="3" t="s">
        <v>779</v>
      </c>
    </row>
    <row r="18" spans="1:4">
      <c r="A18" s="4" t="s">
        <v>737</v>
      </c>
      <c r="B18" s="7" t="n">
        <v>47.1</v>
      </c>
      <c r="C18" s="7" t="n">
        <v>71.3</v>
      </c>
    </row>
    <row r="19" spans="1:4">
      <c r="A19" s="4" t="s">
        <v>855</v>
      </c>
      <c r="B19" s="5" t="n">
        <v>0</v>
      </c>
      <c r="C19" s="5" t="n">
        <v>0</v>
      </c>
    </row>
    <row r="20" spans="1:4">
      <c r="A20" s="4" t="s">
        <v>861</v>
      </c>
    </row>
    <row r="21" spans="1:4">
      <c r="A21" s="3" t="s">
        <v>779</v>
      </c>
    </row>
    <row r="22" spans="1:4">
      <c r="A22" s="4" t="s">
        <v>737</v>
      </c>
      <c r="B22" s="7" t="n">
        <v>47.1</v>
      </c>
      <c r="C22" s="7" t="n">
        <v>71.3</v>
      </c>
    </row>
    <row r="23" spans="1:4">
      <c r="A23" s="4" t="s">
        <v>862</v>
      </c>
    </row>
    <row r="24" spans="1:4">
      <c r="A24" s="3" t="s">
        <v>779</v>
      </c>
    </row>
    <row r="25" spans="1:4">
      <c r="A25" s="4" t="s">
        <v>737</v>
      </c>
      <c r="B25" s="5" t="n">
        <v>0</v>
      </c>
      <c r="C25" s="5" t="n">
        <v>0</v>
      </c>
    </row>
    <row r="26" spans="1:4">
      <c r="A26" s="4" t="s">
        <v>863</v>
      </c>
    </row>
    <row r="27" spans="1:4">
      <c r="A27" s="3" t="s">
        <v>779</v>
      </c>
    </row>
    <row r="28" spans="1:4">
      <c r="A28" s="4" t="s">
        <v>737</v>
      </c>
      <c r="B28" s="5" t="n">
        <v>0</v>
      </c>
      <c r="C28" s="5" t="n">
        <v>0</v>
      </c>
    </row>
    <row r="29" spans="1:4">
      <c r="A29" s="4" t="s">
        <v>864</v>
      </c>
    </row>
    <row r="30" spans="1:4">
      <c r="A30" s="3" t="s">
        <v>779</v>
      </c>
    </row>
    <row r="31" spans="1:4">
      <c r="A31" s="4" t="s">
        <v>737</v>
      </c>
      <c r="B31" s="7" t="n">
        <v>311.1</v>
      </c>
      <c r="C31" s="5" t="n">
        <v>416</v>
      </c>
    </row>
    <row r="32" spans="1:4">
      <c r="A32" s="4" t="s">
        <v>855</v>
      </c>
      <c r="B32" s="5" t="n">
        <v>204</v>
      </c>
      <c r="C32" s="7" t="n">
        <v>267.7</v>
      </c>
    </row>
    <row r="33" spans="1:4">
      <c r="A33" s="4" t="s">
        <v>865</v>
      </c>
    </row>
    <row r="34" spans="1:4">
      <c r="A34" s="3" t="s">
        <v>779</v>
      </c>
    </row>
    <row r="35" spans="1:4">
      <c r="A35" s="4" t="s">
        <v>737</v>
      </c>
      <c r="B35" s="7" t="n">
        <v>107.1</v>
      </c>
      <c r="C35" s="7" t="n">
        <v>148.3</v>
      </c>
    </row>
    <row r="36" spans="1:4">
      <c r="A36" s="4" t="s">
        <v>866</v>
      </c>
    </row>
    <row r="37" spans="1:4">
      <c r="A37" s="3" t="s">
        <v>779</v>
      </c>
    </row>
    <row r="38" spans="1:4">
      <c r="A38" s="4" t="s">
        <v>737</v>
      </c>
      <c r="B38" s="5" t="n">
        <v>0</v>
      </c>
      <c r="C38" s="5" t="n">
        <v>0</v>
      </c>
    </row>
    <row r="39" spans="1:4">
      <c r="A39" s="4" t="s">
        <v>867</v>
      </c>
    </row>
    <row r="40" spans="1:4">
      <c r="A40" s="3" t="s">
        <v>779</v>
      </c>
    </row>
    <row r="41" spans="1:4">
      <c r="A41" s="4" t="s">
        <v>737</v>
      </c>
      <c r="B41" s="5" t="n">
        <v>0</v>
      </c>
      <c r="C41" s="5" t="n">
        <v>0</v>
      </c>
    </row>
    <row r="42" spans="1:4">
      <c r="A42" s="4" t="s">
        <v>868</v>
      </c>
    </row>
    <row r="43" spans="1:4">
      <c r="A43" s="3" t="s">
        <v>779</v>
      </c>
    </row>
    <row r="44" spans="1:4">
      <c r="A44" s="4" t="s">
        <v>737</v>
      </c>
      <c r="B44" s="7" t="n">
        <v>375.7</v>
      </c>
      <c r="C44" s="7" t="n">
        <v>432.5</v>
      </c>
    </row>
    <row r="45" spans="1:4">
      <c r="A45" s="4" t="s">
        <v>855</v>
      </c>
      <c r="B45" s="7" t="n">
        <v>339.2</v>
      </c>
      <c r="C45" s="7" t="n">
        <v>385.9</v>
      </c>
    </row>
    <row r="46" spans="1:4">
      <c r="A46" s="4" t="s">
        <v>869</v>
      </c>
    </row>
    <row r="47" spans="1:4">
      <c r="A47" s="3" t="s">
        <v>779</v>
      </c>
    </row>
    <row r="48" spans="1:4">
      <c r="A48" s="4" t="s">
        <v>737</v>
      </c>
      <c r="B48" s="7" t="n">
        <v>36.5</v>
      </c>
      <c r="C48" s="7" t="n">
        <v>46.6</v>
      </c>
    </row>
    <row r="49" spans="1:4">
      <c r="A49" s="4" t="s">
        <v>870</v>
      </c>
    </row>
    <row r="50" spans="1:4">
      <c r="A50" s="3" t="s">
        <v>779</v>
      </c>
    </row>
    <row r="51" spans="1:4">
      <c r="A51" s="4" t="s">
        <v>737</v>
      </c>
      <c r="B51" s="5" t="n">
        <v>0</v>
      </c>
      <c r="C51" s="5" t="n">
        <v>0</v>
      </c>
    </row>
    <row r="52" spans="1:4">
      <c r="A52" s="4" t="s">
        <v>871</v>
      </c>
    </row>
    <row r="53" spans="1:4">
      <c r="A53" s="3" t="s">
        <v>779</v>
      </c>
    </row>
    <row r="54" spans="1:4">
      <c r="A54" s="4" t="s">
        <v>737</v>
      </c>
      <c r="B54" s="5" t="n">
        <v>0</v>
      </c>
      <c r="C54" s="5" t="n">
        <v>0</v>
      </c>
    </row>
    <row r="55" spans="1:4">
      <c r="A55" s="4" t="s">
        <v>872</v>
      </c>
    </row>
    <row r="56" spans="1:4">
      <c r="A56" s="3" t="s">
        <v>779</v>
      </c>
    </row>
    <row r="57" spans="1:4">
      <c r="A57" s="4" t="s">
        <v>737</v>
      </c>
      <c r="B57" s="7" t="n">
        <v>412.2</v>
      </c>
      <c r="C57" s="7" t="n">
        <v>501.1</v>
      </c>
    </row>
    <row r="58" spans="1:4">
      <c r="A58" s="4" t="s">
        <v>855</v>
      </c>
      <c r="B58" s="7" t="n">
        <v>82.3</v>
      </c>
      <c r="C58" s="7" t="n">
        <v>92.59999999999999</v>
      </c>
    </row>
    <row r="59" spans="1:4">
      <c r="A59" s="4" t="s">
        <v>873</v>
      </c>
    </row>
    <row r="60" spans="1:4">
      <c r="A60" s="3" t="s">
        <v>779</v>
      </c>
    </row>
    <row r="61" spans="1:4">
      <c r="A61" s="4" t="s">
        <v>737</v>
      </c>
      <c r="B61" s="7" t="n">
        <v>0.5</v>
      </c>
      <c r="C61" s="5" t="n">
        <v>10</v>
      </c>
    </row>
    <row r="62" spans="1:4">
      <c r="A62" s="4" t="s">
        <v>874</v>
      </c>
    </row>
    <row r="63" spans="1:4">
      <c r="A63" s="3" t="s">
        <v>779</v>
      </c>
    </row>
    <row r="64" spans="1:4">
      <c r="A64" s="4" t="s">
        <v>737</v>
      </c>
      <c r="B64" s="7" t="n">
        <v>329.2</v>
      </c>
      <c r="C64" s="7" t="n">
        <v>398.5</v>
      </c>
    </row>
    <row r="65" spans="1:4">
      <c r="A65" s="4" t="s">
        <v>875</v>
      </c>
    </row>
    <row r="66" spans="1:4">
      <c r="A66" s="3" t="s">
        <v>779</v>
      </c>
    </row>
    <row r="67" spans="1:4">
      <c r="A67" s="4" t="s">
        <v>737</v>
      </c>
      <c r="B67" s="7" t="n">
        <v>0.2</v>
      </c>
      <c r="C67" s="5" t="n">
        <v>0</v>
      </c>
      <c r="D67" s="7" t="n">
        <v>0.3</v>
      </c>
    </row>
    <row r="68" spans="1:4">
      <c r="A68" s="4" t="s">
        <v>859</v>
      </c>
      <c r="B68" s="5" t="n">
        <v>0</v>
      </c>
    </row>
    <row r="69" spans="1:4">
      <c r="A69" s="4" t="s">
        <v>876</v>
      </c>
    </row>
    <row r="70" spans="1:4">
      <c r="A70" s="3" t="s">
        <v>779</v>
      </c>
    </row>
    <row r="71" spans="1:4">
      <c r="A71" s="4" t="s">
        <v>737</v>
      </c>
      <c r="B71" s="7" t="n">
        <v>225.5</v>
      </c>
      <c r="C71" s="7" t="n">
        <v>169.9</v>
      </c>
    </row>
    <row r="72" spans="1:4">
      <c r="A72" s="4" t="s">
        <v>855</v>
      </c>
      <c r="B72" s="7" t="n">
        <v>225.5</v>
      </c>
      <c r="C72" s="7" t="n">
        <v>122.6</v>
      </c>
    </row>
    <row r="73" spans="1:4">
      <c r="A73" s="4" t="s">
        <v>877</v>
      </c>
    </row>
    <row r="74" spans="1:4">
      <c r="A74" s="3" t="s">
        <v>779</v>
      </c>
    </row>
    <row r="75" spans="1:4">
      <c r="A75" s="4" t="s">
        <v>737</v>
      </c>
      <c r="B75" s="5" t="n">
        <v>0</v>
      </c>
      <c r="C75" s="7" t="n">
        <v>47.3</v>
      </c>
    </row>
    <row r="76" spans="1:4">
      <c r="A76" s="4" t="s">
        <v>878</v>
      </c>
    </row>
    <row r="77" spans="1:4">
      <c r="A77" s="3" t="s">
        <v>779</v>
      </c>
    </row>
    <row r="78" spans="1:4">
      <c r="A78" s="4" t="s">
        <v>737</v>
      </c>
      <c r="B78" s="5" t="n">
        <v>0</v>
      </c>
      <c r="C78" s="5" t="n">
        <v>0</v>
      </c>
    </row>
    <row r="79" spans="1:4">
      <c r="A79" s="4" t="s">
        <v>879</v>
      </c>
    </row>
    <row r="80" spans="1:4">
      <c r="A80" s="3" t="s">
        <v>779</v>
      </c>
    </row>
    <row r="81" spans="1:4">
      <c r="A81" s="4" t="s">
        <v>737</v>
      </c>
      <c r="B81" s="5" t="n">
        <v>0</v>
      </c>
      <c r="C81" s="5" t="n">
        <v>0</v>
      </c>
      <c r="D81" s="6" t="n">
        <v>194.3</v>
      </c>
    </row>
    <row r="82" spans="1:4">
      <c r="A82" s="4" t="s">
        <v>859</v>
      </c>
      <c r="B82" s="5" t="n">
        <v>0</v>
      </c>
    </row>
    <row r="83" spans="1:4">
      <c r="A83" s="4" t="s">
        <v>880</v>
      </c>
    </row>
    <row r="84" spans="1:4">
      <c r="A84" s="3" t="s">
        <v>779</v>
      </c>
    </row>
    <row r="85" spans="1:4">
      <c r="A85" s="4" t="s">
        <v>737</v>
      </c>
      <c r="B85" s="7" t="n">
        <v>142.6</v>
      </c>
      <c r="C85" s="7" t="n">
        <v>137.5</v>
      </c>
    </row>
    <row r="86" spans="1:4">
      <c r="A86" s="4" t="s">
        <v>855</v>
      </c>
      <c r="B86" s="7" t="n">
        <v>142.6</v>
      </c>
      <c r="C86" s="7" t="n">
        <v>137.5</v>
      </c>
    </row>
    <row r="87" spans="1:4">
      <c r="A87" s="4" t="s">
        <v>881</v>
      </c>
    </row>
    <row r="88" spans="1:4">
      <c r="A88" s="3" t="s">
        <v>779</v>
      </c>
    </row>
    <row r="89" spans="1:4">
      <c r="A89" s="4" t="s">
        <v>737</v>
      </c>
      <c r="B89" s="5" t="n">
        <v>0</v>
      </c>
      <c r="C89" s="5" t="n">
        <v>0</v>
      </c>
    </row>
    <row r="90" spans="1:4">
      <c r="A90" s="4" t="s">
        <v>882</v>
      </c>
    </row>
    <row r="91" spans="1:4">
      <c r="A91" s="3" t="s">
        <v>779</v>
      </c>
    </row>
    <row r="92" spans="1:4">
      <c r="A92" s="4" t="s">
        <v>737</v>
      </c>
      <c r="B92" s="5" t="n">
        <v>0</v>
      </c>
      <c r="C92" s="5" t="n">
        <v>0</v>
      </c>
    </row>
    <row r="93" spans="1:4">
      <c r="A93" s="4" t="s">
        <v>883</v>
      </c>
    </row>
    <row r="94" spans="1:4">
      <c r="A94" s="3" t="s">
        <v>779</v>
      </c>
    </row>
    <row r="95" spans="1:4">
      <c r="A95" s="4" t="s">
        <v>737</v>
      </c>
      <c r="B95" s="5" t="n">
        <v>0</v>
      </c>
      <c r="C95" s="5" t="n">
        <v>0</v>
      </c>
    </row>
    <row r="96" spans="1:4">
      <c r="A96" s="4" t="s">
        <v>884</v>
      </c>
    </row>
    <row r="97" spans="1:4">
      <c r="A97" s="3" t="s">
        <v>779</v>
      </c>
    </row>
    <row r="98" spans="1:4">
      <c r="A98" s="4" t="s">
        <v>737</v>
      </c>
      <c r="B98" s="7" t="n">
        <v>283.9</v>
      </c>
      <c r="C98" s="7" t="n">
        <v>307.4</v>
      </c>
    </row>
    <row r="99" spans="1:4">
      <c r="A99" s="4" t="s">
        <v>855</v>
      </c>
      <c r="B99" s="7" t="n">
        <v>283.9</v>
      </c>
      <c r="C99" s="7" t="n">
        <v>307.4</v>
      </c>
    </row>
    <row r="100" spans="1:4">
      <c r="A100" s="4" t="s">
        <v>885</v>
      </c>
    </row>
    <row r="101" spans="1:4">
      <c r="A101" s="3" t="s">
        <v>779</v>
      </c>
    </row>
    <row r="102" spans="1:4">
      <c r="A102" s="4" t="s">
        <v>737</v>
      </c>
      <c r="B102" s="5" t="n">
        <v>0</v>
      </c>
      <c r="C102" s="5" t="n">
        <v>0</v>
      </c>
    </row>
    <row r="103" spans="1:4">
      <c r="A103" s="4" t="s">
        <v>886</v>
      </c>
    </row>
    <row r="104" spans="1:4">
      <c r="A104" s="3" t="s">
        <v>779</v>
      </c>
    </row>
    <row r="105" spans="1:4">
      <c r="A105" s="4" t="s">
        <v>737</v>
      </c>
      <c r="B105" s="5" t="n">
        <v>0</v>
      </c>
      <c r="C105" s="5" t="n">
        <v>0</v>
      </c>
    </row>
    <row r="106" spans="1:4">
      <c r="A106" s="4" t="s">
        <v>887</v>
      </c>
    </row>
    <row r="107" spans="1:4">
      <c r="A107" s="3" t="s">
        <v>779</v>
      </c>
    </row>
    <row r="108" spans="1:4">
      <c r="A108" s="4" t="s">
        <v>737</v>
      </c>
      <c r="B108" s="5" t="n">
        <v>0</v>
      </c>
      <c r="C108" s="5" t="n">
        <v>0</v>
      </c>
    </row>
    <row r="109" spans="1:4">
      <c r="A109" s="4" t="s">
        <v>888</v>
      </c>
    </row>
    <row r="110" spans="1:4">
      <c r="A110" s="3" t="s">
        <v>779</v>
      </c>
    </row>
    <row r="111" spans="1:4">
      <c r="A111" s="4" t="s">
        <v>737</v>
      </c>
      <c r="B111" s="7" t="n">
        <v>96.5</v>
      </c>
      <c r="C111" s="7" t="n">
        <v>93.90000000000001</v>
      </c>
    </row>
    <row r="112" spans="1:4">
      <c r="A112" s="4" t="s">
        <v>855</v>
      </c>
      <c r="B112" s="7" t="n">
        <v>91.5</v>
      </c>
      <c r="C112" s="7" t="n">
        <v>90.7</v>
      </c>
    </row>
    <row r="113" spans="1:4">
      <c r="A113" s="4" t="s">
        <v>889</v>
      </c>
    </row>
    <row r="114" spans="1:4">
      <c r="A114" s="3" t="s">
        <v>779</v>
      </c>
    </row>
    <row r="115" spans="1:4">
      <c r="A115" s="4" t="s">
        <v>737</v>
      </c>
      <c r="B115" s="5" t="n">
        <v>0</v>
      </c>
      <c r="C115" s="5" t="n">
        <v>0</v>
      </c>
    </row>
    <row r="116" spans="1:4">
      <c r="A116" s="4" t="s">
        <v>890</v>
      </c>
    </row>
    <row r="117" spans="1:4">
      <c r="A117" s="3" t="s">
        <v>779</v>
      </c>
    </row>
    <row r="118" spans="1:4">
      <c r="A118" s="4" t="s">
        <v>737</v>
      </c>
      <c r="B118" s="5" t="n">
        <v>5</v>
      </c>
      <c r="C118" s="7" t="n">
        <v>3.2</v>
      </c>
    </row>
    <row r="119" spans="1:4">
      <c r="A119" s="4" t="s">
        <v>891</v>
      </c>
    </row>
    <row r="120" spans="1:4">
      <c r="A120" s="3" t="s">
        <v>779</v>
      </c>
    </row>
    <row r="121" spans="1:4">
      <c r="A121" s="4" t="s">
        <v>737</v>
      </c>
      <c r="B121" s="5" t="n">
        <v>0</v>
      </c>
      <c r="C121" s="10" t="n">
        <v>0</v>
      </c>
    </row>
    <row r="122" spans="1:4">
      <c r="A122" s="4" t="s">
        <v>892</v>
      </c>
    </row>
    <row r="123" spans="1:4">
      <c r="A123" s="3" t="s">
        <v>779</v>
      </c>
    </row>
    <row r="124" spans="1:4">
      <c r="A124" s="4" t="s">
        <v>859</v>
      </c>
      <c r="B124" s="5" t="n">
        <v>99</v>
      </c>
    </row>
    <row r="125" spans="1:4">
      <c r="A125" s="4" t="s">
        <v>893</v>
      </c>
    </row>
    <row r="126" spans="1:4">
      <c r="A126" s="3" t="s">
        <v>779</v>
      </c>
    </row>
    <row r="127" spans="1:4">
      <c r="A127" s="4" t="s">
        <v>894</v>
      </c>
      <c r="B127" s="10" t="n">
        <v>6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5</v>
      </c>
      <c r="B1" s="2" t="s">
        <v>1</v>
      </c>
    </row>
    <row r="2" spans="1:3">
      <c r="B2" s="2" t="s">
        <v>2</v>
      </c>
      <c r="C2" s="2" t="s">
        <v>33</v>
      </c>
    </row>
    <row r="3" spans="1:3">
      <c r="A3" s="3" t="s">
        <v>822</v>
      </c>
    </row>
    <row r="4" spans="1:3">
      <c r="A4" s="4" t="s">
        <v>823</v>
      </c>
      <c r="B4" s="6" t="n">
        <v>1894.6</v>
      </c>
      <c r="C4" s="6" t="n">
        <v>1962.3</v>
      </c>
    </row>
    <row r="5" spans="1:3">
      <c r="A5" s="4" t="s">
        <v>896</v>
      </c>
      <c r="B5" s="7" t="n">
        <v>304.1</v>
      </c>
      <c r="C5" s="7" t="n">
        <v>79.7</v>
      </c>
    </row>
    <row r="6" spans="1:3">
      <c r="A6" s="4" t="s">
        <v>825</v>
      </c>
      <c r="B6" s="7" t="n">
        <v>2129.6</v>
      </c>
      <c r="C6" s="7" t="n">
        <v>1894.6</v>
      </c>
    </row>
    <row r="7" spans="1:3">
      <c r="A7" s="4" t="s">
        <v>872</v>
      </c>
    </row>
    <row r="8" spans="1:3">
      <c r="A8" s="3" t="s">
        <v>822</v>
      </c>
    </row>
    <row r="9" spans="1:3">
      <c r="A9" s="4" t="s">
        <v>823</v>
      </c>
      <c r="B9" s="7" t="n">
        <v>412.2</v>
      </c>
    </row>
    <row r="10" spans="1:3">
      <c r="A10" s="4" t="s">
        <v>825</v>
      </c>
      <c r="B10" s="7" t="n">
        <v>501.1</v>
      </c>
      <c r="C10" s="7" t="n">
        <v>412.2</v>
      </c>
    </row>
    <row r="11" spans="1:3">
      <c r="A11" s="4" t="s">
        <v>876</v>
      </c>
    </row>
    <row r="12" spans="1:3">
      <c r="A12" s="3" t="s">
        <v>822</v>
      </c>
    </row>
    <row r="13" spans="1:3">
      <c r="A13" s="4" t="s">
        <v>823</v>
      </c>
      <c r="B13" s="7" t="n">
        <v>225.5</v>
      </c>
    </row>
    <row r="14" spans="1:3">
      <c r="A14" s="4" t="s">
        <v>825</v>
      </c>
      <c r="B14" s="7" t="n">
        <v>169.9</v>
      </c>
      <c r="C14" s="7" t="n">
        <v>225.5</v>
      </c>
    </row>
    <row r="15" spans="1:3">
      <c r="A15" s="4" t="s">
        <v>880</v>
      </c>
    </row>
    <row r="16" spans="1:3">
      <c r="A16" s="3" t="s">
        <v>822</v>
      </c>
    </row>
    <row r="17" spans="1:3">
      <c r="A17" s="4" t="s">
        <v>823</v>
      </c>
      <c r="B17" s="7" t="n">
        <v>142.6</v>
      </c>
    </row>
    <row r="18" spans="1:3">
      <c r="A18" s="4" t="s">
        <v>825</v>
      </c>
      <c r="B18" s="7" t="n">
        <v>137.5</v>
      </c>
      <c r="C18" s="7" t="n">
        <v>142.6</v>
      </c>
    </row>
    <row r="19" spans="1:3">
      <c r="A19" s="4" t="s">
        <v>884</v>
      </c>
    </row>
    <row r="20" spans="1:3">
      <c r="A20" s="3" t="s">
        <v>822</v>
      </c>
    </row>
    <row r="21" spans="1:3">
      <c r="A21" s="4" t="s">
        <v>823</v>
      </c>
      <c r="B21" s="7" t="n">
        <v>283.9</v>
      </c>
    </row>
    <row r="22" spans="1:3">
      <c r="A22" s="4" t="s">
        <v>825</v>
      </c>
      <c r="B22" s="7" t="n">
        <v>307.4</v>
      </c>
      <c r="C22" s="7" t="n">
        <v>283.9</v>
      </c>
    </row>
    <row r="23" spans="1:3">
      <c r="A23" s="4" t="s">
        <v>888</v>
      </c>
    </row>
    <row r="24" spans="1:3">
      <c r="A24" s="3" t="s">
        <v>822</v>
      </c>
    </row>
    <row r="25" spans="1:3">
      <c r="A25" s="4" t="s">
        <v>823</v>
      </c>
      <c r="B25" s="7" t="n">
        <v>96.5</v>
      </c>
    </row>
    <row r="26" spans="1:3">
      <c r="A26" s="4" t="s">
        <v>825</v>
      </c>
      <c r="B26" s="7" t="n">
        <v>93.90000000000001</v>
      </c>
      <c r="C26" s="7" t="n">
        <v>96.5</v>
      </c>
    </row>
    <row r="27" spans="1:3">
      <c r="A27" s="4" t="s">
        <v>858</v>
      </c>
    </row>
    <row r="28" spans="1:3">
      <c r="A28" s="3" t="s">
        <v>822</v>
      </c>
    </row>
    <row r="29" spans="1:3">
      <c r="A29" s="4" t="s">
        <v>823</v>
      </c>
      <c r="B29" s="7" t="n">
        <v>0.2</v>
      </c>
      <c r="C29" s="7" t="n">
        <v>194.6</v>
      </c>
    </row>
    <row r="30" spans="1:3">
      <c r="A30" s="4" t="s">
        <v>896</v>
      </c>
      <c r="C30" s="7" t="n">
        <v>4.8</v>
      </c>
    </row>
    <row r="31" spans="1:3">
      <c r="A31" s="4" t="s">
        <v>897</v>
      </c>
      <c r="C31" s="7" t="n">
        <v>-199.2</v>
      </c>
    </row>
    <row r="32" spans="1:3">
      <c r="A32" s="4" t="s">
        <v>898</v>
      </c>
      <c r="C32" s="5" t="n">
        <v>0</v>
      </c>
    </row>
    <row r="33" spans="1:3">
      <c r="A33" s="4" t="s">
        <v>825</v>
      </c>
      <c r="B33" s="5" t="n">
        <v>0</v>
      </c>
      <c r="C33" s="7" t="n">
        <v>0.2</v>
      </c>
    </row>
    <row r="34" spans="1:3">
      <c r="A34" s="4" t="s">
        <v>899</v>
      </c>
    </row>
    <row r="35" spans="1:3">
      <c r="A35" s="3" t="s">
        <v>822</v>
      </c>
    </row>
    <row r="36" spans="1:3">
      <c r="A36" s="4" t="s">
        <v>823</v>
      </c>
      <c r="B36" s="7" t="n">
        <v>0.2</v>
      </c>
      <c r="C36" s="7" t="n">
        <v>0.3</v>
      </c>
    </row>
    <row r="37" spans="1:3">
      <c r="A37" s="4" t="s">
        <v>896</v>
      </c>
      <c r="C37" s="5" t="n">
        <v>0</v>
      </c>
    </row>
    <row r="38" spans="1:3">
      <c r="A38" s="4" t="s">
        <v>897</v>
      </c>
      <c r="C38" s="7" t="n">
        <v>-0.1</v>
      </c>
    </row>
    <row r="39" spans="1:3">
      <c r="A39" s="4" t="s">
        <v>898</v>
      </c>
      <c r="C39" s="5" t="n">
        <v>0</v>
      </c>
    </row>
    <row r="40" spans="1:3">
      <c r="A40" s="4" t="s">
        <v>825</v>
      </c>
      <c r="B40" s="5" t="n">
        <v>0</v>
      </c>
      <c r="C40" s="7" t="n">
        <v>0.2</v>
      </c>
    </row>
    <row r="41" spans="1:3">
      <c r="A41" s="4" t="s">
        <v>900</v>
      </c>
    </row>
    <row r="42" spans="1:3">
      <c r="A42" s="3" t="s">
        <v>822</v>
      </c>
    </row>
    <row r="43" spans="1:3">
      <c r="A43" s="4" t="s">
        <v>823</v>
      </c>
      <c r="B43" s="5" t="n">
        <v>0</v>
      </c>
      <c r="C43" s="7" t="n">
        <v>194.3</v>
      </c>
    </row>
    <row r="44" spans="1:3">
      <c r="A44" s="4" t="s">
        <v>896</v>
      </c>
      <c r="C44" s="7" t="n">
        <v>4.8</v>
      </c>
    </row>
    <row r="45" spans="1:3">
      <c r="A45" s="4" t="s">
        <v>897</v>
      </c>
      <c r="C45" s="7" t="n">
        <v>-199.1</v>
      </c>
    </row>
    <row r="46" spans="1:3">
      <c r="A46" s="4" t="s">
        <v>898</v>
      </c>
      <c r="C46" s="5" t="n">
        <v>0</v>
      </c>
    </row>
    <row r="47" spans="1:3">
      <c r="A47" s="4" t="s">
        <v>825</v>
      </c>
      <c r="B47" s="5" t="n">
        <v>0</v>
      </c>
      <c r="C47" s="5" t="n">
        <v>0</v>
      </c>
    </row>
    <row r="48" spans="1:3">
      <c r="A48" s="4" t="s">
        <v>901</v>
      </c>
    </row>
    <row r="49" spans="1:3">
      <c r="A49" s="3" t="s">
        <v>822</v>
      </c>
    </row>
    <row r="50" spans="1:3">
      <c r="A50" s="4" t="s">
        <v>823</v>
      </c>
      <c r="B50" s="5" t="n">
        <v>0</v>
      </c>
    </row>
    <row r="51" spans="1:3">
      <c r="A51" s="4" t="s">
        <v>825</v>
      </c>
      <c r="B51" s="5" t="n">
        <v>0</v>
      </c>
      <c r="C51" s="5" t="n">
        <v>0</v>
      </c>
    </row>
    <row r="52" spans="1:3">
      <c r="A52" s="4" t="s">
        <v>902</v>
      </c>
    </row>
    <row r="53" spans="1:3">
      <c r="A53" s="3" t="s">
        <v>822</v>
      </c>
    </row>
    <row r="54" spans="1:3">
      <c r="A54" s="4" t="s">
        <v>823</v>
      </c>
      <c r="B54" s="5" t="n">
        <v>0</v>
      </c>
    </row>
    <row r="55" spans="1:3">
      <c r="A55" s="4" t="s">
        <v>825</v>
      </c>
      <c r="B55" s="5" t="n">
        <v>0</v>
      </c>
      <c r="C55" s="5" t="n">
        <v>0</v>
      </c>
    </row>
    <row r="56" spans="1:3">
      <c r="A56" s="4" t="s">
        <v>903</v>
      </c>
    </row>
    <row r="57" spans="1:3">
      <c r="A57" s="3" t="s">
        <v>822</v>
      </c>
    </row>
    <row r="58" spans="1:3">
      <c r="A58" s="4" t="s">
        <v>823</v>
      </c>
      <c r="B58" s="5" t="n">
        <v>0</v>
      </c>
    </row>
    <row r="59" spans="1:3">
      <c r="A59" s="4" t="s">
        <v>825</v>
      </c>
      <c r="B59" s="10" t="n">
        <v>0</v>
      </c>
      <c r="C59" s="10"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1"/>
    <col customWidth="1" max="2" min="2" width="16"/>
  </cols>
  <sheetData>
    <row r="1" spans="1:2">
      <c r="A1" s="1" t="s">
        <v>904</v>
      </c>
      <c r="B1" s="2" t="s">
        <v>1</v>
      </c>
    </row>
    <row r="2" spans="1:2">
      <c r="B2" s="2" t="s">
        <v>2</v>
      </c>
    </row>
    <row r="3" spans="1:2">
      <c r="A3" s="4" t="s">
        <v>905</v>
      </c>
    </row>
    <row r="4" spans="1:2">
      <c r="A4" s="3" t="s">
        <v>779</v>
      </c>
    </row>
    <row r="5" spans="1:2">
      <c r="A5" s="4" t="s">
        <v>906</v>
      </c>
      <c r="B5" s="9" t="n">
        <v>0.18</v>
      </c>
    </row>
    <row r="6" spans="1:2">
      <c r="A6" s="4" t="s">
        <v>907</v>
      </c>
    </row>
    <row r="7" spans="1:2">
      <c r="A7" s="3" t="s">
        <v>779</v>
      </c>
    </row>
    <row r="8" spans="1:2">
      <c r="A8" s="4" t="s">
        <v>906</v>
      </c>
      <c r="B8" s="4" t="s">
        <v>908</v>
      </c>
    </row>
    <row r="9" spans="1:2">
      <c r="A9" s="4" t="s">
        <v>909</v>
      </c>
    </row>
    <row r="10" spans="1:2">
      <c r="A10" s="3" t="s">
        <v>779</v>
      </c>
    </row>
    <row r="11" spans="1:2">
      <c r="A11" s="4" t="s">
        <v>906</v>
      </c>
      <c r="B11" s="4" t="s">
        <v>910</v>
      </c>
    </row>
    <row r="12" spans="1:2">
      <c r="A12" s="4" t="s">
        <v>911</v>
      </c>
    </row>
    <row r="13" spans="1:2">
      <c r="A13" s="3" t="s">
        <v>779</v>
      </c>
    </row>
    <row r="14" spans="1:2">
      <c r="A14" s="4" t="s">
        <v>906</v>
      </c>
      <c r="B14" s="5" t="n">
        <v>0</v>
      </c>
    </row>
    <row r="15" spans="1:2">
      <c r="A15" s="4" t="s">
        <v>912</v>
      </c>
    </row>
    <row r="16" spans="1:2">
      <c r="A16" s="3" t="s">
        <v>779</v>
      </c>
    </row>
    <row r="17" spans="1:2">
      <c r="A17" s="4" t="s">
        <v>906</v>
      </c>
      <c r="B17" s="4" t="s">
        <v>908</v>
      </c>
    </row>
    <row r="18" spans="1:2">
      <c r="A18" s="4" t="s">
        <v>913</v>
      </c>
    </row>
    <row r="19" spans="1:2">
      <c r="A19" s="3" t="s">
        <v>779</v>
      </c>
    </row>
    <row r="20" spans="1:2">
      <c r="A20" s="4" t="s">
        <v>906</v>
      </c>
      <c r="B20" s="5" t="n">
        <v>0</v>
      </c>
    </row>
    <row r="21" spans="1:2">
      <c r="A21" s="4" t="s">
        <v>914</v>
      </c>
    </row>
    <row r="22" spans="1:2">
      <c r="A22" s="3" t="s">
        <v>779</v>
      </c>
    </row>
    <row r="23" spans="1:2">
      <c r="A23" s="4" t="s">
        <v>906</v>
      </c>
      <c r="B23" s="4" t="s">
        <v>915</v>
      </c>
    </row>
    <row r="24" spans="1:2">
      <c r="A24" s="4" t="s">
        <v>916</v>
      </c>
    </row>
    <row r="25" spans="1:2">
      <c r="A25" s="3" t="s">
        <v>779</v>
      </c>
    </row>
    <row r="26" spans="1:2">
      <c r="A26" s="4" t="s">
        <v>906</v>
      </c>
      <c r="B26" s="4" t="s">
        <v>917</v>
      </c>
    </row>
    <row r="27" spans="1:2">
      <c r="A27" s="4" t="s">
        <v>918</v>
      </c>
    </row>
    <row r="28" spans="1:2">
      <c r="A28" s="3" t="s">
        <v>779</v>
      </c>
    </row>
    <row r="29" spans="1:2">
      <c r="A29" s="4" t="s">
        <v>906</v>
      </c>
      <c r="B29" s="4" t="s">
        <v>919</v>
      </c>
    </row>
    <row r="30" spans="1:2">
      <c r="A30" s="4" t="s">
        <v>920</v>
      </c>
    </row>
    <row r="31" spans="1:2">
      <c r="A31" s="3" t="s">
        <v>779</v>
      </c>
    </row>
    <row r="32" spans="1:2">
      <c r="A32" s="4" t="s">
        <v>906</v>
      </c>
      <c r="B32" s="4" t="s">
        <v>910</v>
      </c>
    </row>
    <row r="33" spans="1:2">
      <c r="A33" s="4" t="s">
        <v>921</v>
      </c>
    </row>
    <row r="34" spans="1:2">
      <c r="A34" s="3" t="s">
        <v>779</v>
      </c>
    </row>
    <row r="35" spans="1:2">
      <c r="A35" s="4" t="s">
        <v>906</v>
      </c>
      <c r="B35" s="4" t="s">
        <v>922</v>
      </c>
    </row>
    <row r="36" spans="1:2">
      <c r="A36" s="4" t="s">
        <v>923</v>
      </c>
    </row>
    <row r="37" spans="1:2">
      <c r="A37" s="3" t="s">
        <v>779</v>
      </c>
    </row>
    <row r="38" spans="1:2">
      <c r="A38" s="4" t="s">
        <v>906</v>
      </c>
      <c r="B38" s="7" t="n">
        <v>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84</v>
      </c>
      <c r="B1" s="2" t="s">
        <v>1</v>
      </c>
    </row>
    <row r="2" spans="1:4">
      <c r="B2" s="2" t="s">
        <v>2</v>
      </c>
      <c r="C2" s="2" t="s">
        <v>33</v>
      </c>
      <c r="D2" s="2" t="s">
        <v>37</v>
      </c>
    </row>
    <row r="3" spans="1:4">
      <c r="A3" s="3" t="s">
        <v>185</v>
      </c>
    </row>
    <row r="4" spans="1:4">
      <c r="A4" s="4" t="s">
        <v>186</v>
      </c>
      <c r="B4" s="10" t="n">
        <v>0</v>
      </c>
      <c r="C4" s="8" t="n">
        <v>0.24</v>
      </c>
      <c r="D4" s="8" t="n">
        <v>0.6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24</v>
      </c>
      <c r="C1" s="2" t="s">
        <v>1</v>
      </c>
    </row>
    <row r="2" spans="1:5">
      <c r="C2" s="2" t="s">
        <v>2</v>
      </c>
      <c r="D2" s="2" t="s">
        <v>33</v>
      </c>
      <c r="E2" s="2" t="s">
        <v>37</v>
      </c>
    </row>
    <row r="3" spans="1:5">
      <c r="A3" s="3" t="s">
        <v>925</v>
      </c>
    </row>
    <row r="4" spans="1:5">
      <c r="A4" s="4" t="s">
        <v>926</v>
      </c>
      <c r="C4" s="6" t="n">
        <v>4.5</v>
      </c>
      <c r="D4" s="6" t="n">
        <v>4.6</v>
      </c>
      <c r="E4" s="10" t="n">
        <v>4</v>
      </c>
    </row>
    <row r="5" spans="1:5">
      <c r="A5" s="4" t="s">
        <v>927</v>
      </c>
    </row>
    <row r="6" spans="1:5">
      <c r="A6" s="3" t="s">
        <v>925</v>
      </c>
    </row>
    <row r="7" spans="1:5">
      <c r="A7" s="4" t="s">
        <v>928</v>
      </c>
      <c r="C7" s="5" t="n">
        <v>900169564</v>
      </c>
    </row>
    <row r="8" spans="1:5">
      <c r="A8" s="4" t="s">
        <v>929</v>
      </c>
      <c r="C8" s="5" t="n">
        <v>1</v>
      </c>
    </row>
    <row r="9" spans="1:5">
      <c r="A9" s="4" t="s">
        <v>930</v>
      </c>
      <c r="B9" s="4" t="s">
        <v>135</v>
      </c>
      <c r="C9" s="4" t="s">
        <v>931</v>
      </c>
      <c r="D9" s="4" t="s">
        <v>931</v>
      </c>
    </row>
    <row r="10" spans="1:5">
      <c r="A10" s="4" t="s">
        <v>932</v>
      </c>
      <c r="B10" s="4" t="s">
        <v>696</v>
      </c>
      <c r="C10" s="4" t="s">
        <v>933</v>
      </c>
    </row>
    <row r="11" spans="1:5">
      <c r="A11" s="4" t="s">
        <v>926</v>
      </c>
      <c r="C11" s="6" t="n">
        <v>0.6</v>
      </c>
      <c r="D11" s="6" t="n">
        <v>1.2</v>
      </c>
      <c r="E11" s="7" t="n">
        <v>0.7</v>
      </c>
    </row>
    <row r="12" spans="1:5">
      <c r="A12" s="4" t="s">
        <v>934</v>
      </c>
      <c r="B12" s="4" t="s">
        <v>935</v>
      </c>
      <c r="C12" s="4" t="s">
        <v>18</v>
      </c>
    </row>
    <row r="13" spans="1:5">
      <c r="A13" s="4" t="s">
        <v>936</v>
      </c>
      <c r="C13" s="4" t="s">
        <v>937</v>
      </c>
    </row>
    <row r="14" spans="1:5">
      <c r="A14" s="4" t="s">
        <v>938</v>
      </c>
    </row>
    <row r="15" spans="1:5">
      <c r="A15" s="3" t="s">
        <v>925</v>
      </c>
    </row>
    <row r="16" spans="1:5">
      <c r="A16" s="4" t="s">
        <v>928</v>
      </c>
      <c r="C16" s="5" t="n">
        <v>486168020</v>
      </c>
    </row>
    <row r="17" spans="1:5">
      <c r="A17" s="4" t="s">
        <v>929</v>
      </c>
      <c r="C17" s="5" t="n">
        <v>1</v>
      </c>
    </row>
    <row r="18" spans="1:5">
      <c r="A18" s="4" t="s">
        <v>930</v>
      </c>
      <c r="B18" s="4" t="s">
        <v>135</v>
      </c>
      <c r="C18" s="4" t="s">
        <v>939</v>
      </c>
      <c r="D18" s="4" t="s">
        <v>939</v>
      </c>
    </row>
    <row r="19" spans="1:5">
      <c r="A19" s="4" t="s">
        <v>932</v>
      </c>
      <c r="B19" s="4" t="s">
        <v>696</v>
      </c>
      <c r="C19" s="4" t="s">
        <v>940</v>
      </c>
    </row>
    <row r="20" spans="1:5">
      <c r="A20" s="4" t="s">
        <v>926</v>
      </c>
      <c r="C20" s="6" t="n">
        <v>2.2</v>
      </c>
      <c r="D20" s="6" t="n">
        <v>1.8</v>
      </c>
      <c r="E20" s="7" t="n">
        <v>1.8</v>
      </c>
    </row>
    <row r="21" spans="1:5">
      <c r="A21" s="4" t="s">
        <v>934</v>
      </c>
      <c r="B21" s="4" t="s">
        <v>935</v>
      </c>
      <c r="C21" s="4" t="s">
        <v>18</v>
      </c>
    </row>
    <row r="22" spans="1:5">
      <c r="A22" s="4" t="s">
        <v>936</v>
      </c>
      <c r="C22" s="4" t="s">
        <v>941</v>
      </c>
    </row>
    <row r="23" spans="1:5">
      <c r="A23" s="4" t="s">
        <v>942</v>
      </c>
    </row>
    <row r="24" spans="1:5">
      <c r="A24" s="3" t="s">
        <v>925</v>
      </c>
    </row>
    <row r="25" spans="1:5">
      <c r="A25" s="4" t="s">
        <v>928</v>
      </c>
      <c r="C25" s="5" t="n">
        <v>516031295</v>
      </c>
    </row>
    <row r="26" spans="1:5">
      <c r="A26" s="4" t="s">
        <v>929</v>
      </c>
      <c r="C26" s="5" t="n">
        <v>2</v>
      </c>
    </row>
    <row r="27" spans="1:5">
      <c r="A27" s="4" t="s">
        <v>930</v>
      </c>
      <c r="B27" s="4" t="s">
        <v>135</v>
      </c>
      <c r="C27" s="4" t="s">
        <v>931</v>
      </c>
      <c r="D27" s="4" t="s">
        <v>931</v>
      </c>
    </row>
    <row r="28" spans="1:5">
      <c r="A28" s="4" t="s">
        <v>932</v>
      </c>
      <c r="B28" s="4" t="s">
        <v>696</v>
      </c>
      <c r="C28" s="4" t="s">
        <v>933</v>
      </c>
    </row>
    <row r="29" spans="1:5">
      <c r="A29" s="4" t="s">
        <v>926</v>
      </c>
      <c r="C29" s="6" t="n">
        <v>1.7</v>
      </c>
      <c r="D29" s="6" t="n">
        <v>1.6</v>
      </c>
      <c r="E29" s="6" t="n">
        <v>1.5</v>
      </c>
    </row>
    <row r="30" spans="1:5">
      <c r="A30" s="4" t="s">
        <v>934</v>
      </c>
      <c r="B30" s="4" t="s">
        <v>935</v>
      </c>
      <c r="C30" s="4" t="s">
        <v>18</v>
      </c>
    </row>
    <row r="31" spans="1:5">
      <c r="A31" s="4" t="s">
        <v>943</v>
      </c>
      <c r="B31" s="4" t="s">
        <v>944</v>
      </c>
      <c r="C31" s="4" t="s">
        <v>945</v>
      </c>
    </row>
    <row r="32" spans="1:5">
      <c r="A32" s="4" t="s">
        <v>946</v>
      </c>
      <c r="B32" s="4" t="s">
        <v>944</v>
      </c>
      <c r="C32" s="4" t="s">
        <v>947</v>
      </c>
    </row>
    <row r="33" spans="1:5"/>
    <row r="34" spans="1:5">
      <c r="A34" s="4" t="s">
        <v>135</v>
      </c>
      <c r="B34" s="4" t="s">
        <v>948</v>
      </c>
    </row>
    <row r="35" spans="1:5">
      <c r="A35" s="4" t="s">
        <v>696</v>
      </c>
      <c r="B35" s="4" t="s">
        <v>949</v>
      </c>
    </row>
    <row r="36" spans="1:5">
      <c r="A36" s="4" t="s">
        <v>935</v>
      </c>
      <c r="B36" s="4" t="s">
        <v>950</v>
      </c>
    </row>
    <row r="37" spans="1:5">
      <c r="A37" s="4" t="s">
        <v>944</v>
      </c>
      <c r="B37" s="4" t="s">
        <v>951</v>
      </c>
    </row>
  </sheetData>
  <mergeCells count="7">
    <mergeCell ref="A1:B2"/>
    <mergeCell ref="C1:E1"/>
    <mergeCell ref="A33:D33"/>
    <mergeCell ref="B34:D34"/>
    <mergeCell ref="B35:D35"/>
    <mergeCell ref="B36:D36"/>
    <mergeCell ref="B37:D37"/>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52</v>
      </c>
      <c r="C1" s="2" t="s">
        <v>1</v>
      </c>
    </row>
    <row r="2" spans="1:5">
      <c r="C2" s="2" t="s">
        <v>2</v>
      </c>
      <c r="D2" s="2" t="s">
        <v>33</v>
      </c>
      <c r="E2" s="2" t="s">
        <v>37</v>
      </c>
    </row>
    <row r="3" spans="1:5">
      <c r="A3" s="3" t="s">
        <v>173</v>
      </c>
    </row>
    <row r="4" spans="1:5">
      <c r="A4" s="4" t="s">
        <v>953</v>
      </c>
      <c r="C4" s="6" t="n">
        <v>-1093.7</v>
      </c>
      <c r="D4" s="6" t="n">
        <v>-1014.5</v>
      </c>
      <c r="E4" s="6" t="n">
        <v>-931.4</v>
      </c>
    </row>
    <row r="5" spans="1:5">
      <c r="A5" s="4" t="s">
        <v>954</v>
      </c>
      <c r="C5" s="7" t="n">
        <v>10.1</v>
      </c>
      <c r="D5" s="7" t="n">
        <v>-130.4</v>
      </c>
      <c r="E5" s="7" t="n">
        <v>-121.7</v>
      </c>
    </row>
    <row r="6" spans="1:5">
      <c r="A6" s="4" t="s">
        <v>955</v>
      </c>
      <c r="C6" s="7" t="n">
        <v>55.8</v>
      </c>
      <c r="D6" s="7" t="n">
        <v>51.2</v>
      </c>
      <c r="E6" s="7" t="n">
        <v>38.6</v>
      </c>
    </row>
    <row r="7" spans="1:5">
      <c r="A7" s="4" t="s">
        <v>956</v>
      </c>
      <c r="C7" s="7" t="n">
        <v>65.90000000000001</v>
      </c>
      <c r="D7" s="7" t="n">
        <v>-79.2</v>
      </c>
      <c r="E7" s="7" t="n">
        <v>-83.09999999999999</v>
      </c>
    </row>
    <row r="8" spans="1:5">
      <c r="A8" s="4" t="s">
        <v>957</v>
      </c>
      <c r="C8" s="7" t="n">
        <v>-1027.8</v>
      </c>
      <c r="D8" s="7" t="n">
        <v>-1093.7</v>
      </c>
      <c r="E8" s="7" t="n">
        <v>-1014.5</v>
      </c>
    </row>
    <row r="9" spans="1:5">
      <c r="A9" s="3" t="s">
        <v>958</v>
      </c>
    </row>
    <row r="10" spans="1:5">
      <c r="A10" s="4" t="s">
        <v>953</v>
      </c>
      <c r="C10" s="7" t="n">
        <v>9.699999999999999</v>
      </c>
      <c r="D10" s="7" t="n">
        <v>19.4</v>
      </c>
      <c r="E10" s="5" t="n">
        <v>25</v>
      </c>
    </row>
    <row r="11" spans="1:5">
      <c r="A11" s="4" t="s">
        <v>954</v>
      </c>
      <c r="C11" s="7" t="n">
        <v>7.6</v>
      </c>
      <c r="D11" s="7" t="n">
        <v>-9.699999999999999</v>
      </c>
      <c r="E11" s="7" t="n">
        <v>-5.6</v>
      </c>
    </row>
    <row r="12" spans="1:5">
      <c r="A12" s="4" t="s">
        <v>955</v>
      </c>
      <c r="C12" s="5" t="n">
        <v>0</v>
      </c>
      <c r="D12" s="5" t="n">
        <v>0</v>
      </c>
      <c r="E12" s="5" t="n">
        <v>0</v>
      </c>
    </row>
    <row r="13" spans="1:5">
      <c r="A13" s="4" t="s">
        <v>956</v>
      </c>
      <c r="C13" s="7" t="n">
        <v>7.6</v>
      </c>
      <c r="D13" s="7" t="n">
        <v>-9.699999999999999</v>
      </c>
      <c r="E13" s="7" t="n">
        <v>-5.6</v>
      </c>
    </row>
    <row r="14" spans="1:5">
      <c r="A14" s="4" t="s">
        <v>957</v>
      </c>
      <c r="C14" s="7" t="n">
        <v>17.3</v>
      </c>
      <c r="D14" s="7" t="n">
        <v>9.699999999999999</v>
      </c>
      <c r="E14" s="7" t="n">
        <v>19.4</v>
      </c>
    </row>
    <row r="15" spans="1:5">
      <c r="A15" s="4" t="s">
        <v>959</v>
      </c>
    </row>
    <row r="16" spans="1:5">
      <c r="A16" s="3" t="s">
        <v>173</v>
      </c>
    </row>
    <row r="17" spans="1:5">
      <c r="A17" s="4" t="s">
        <v>953</v>
      </c>
      <c r="C17" s="7" t="n">
        <v>-965.5</v>
      </c>
      <c r="D17" s="7" t="n">
        <v>-951.2</v>
      </c>
      <c r="E17" s="7" t="n">
        <v>-931.5</v>
      </c>
    </row>
    <row r="18" spans="1:5">
      <c r="A18" s="4" t="s">
        <v>954</v>
      </c>
      <c r="C18" s="7" t="n">
        <v>-32.5</v>
      </c>
      <c r="D18" s="7" t="n">
        <v>-60.6</v>
      </c>
      <c r="E18" s="7" t="n">
        <v>-69.59999999999999</v>
      </c>
    </row>
    <row r="19" spans="1:5">
      <c r="A19" s="4" t="s">
        <v>955</v>
      </c>
      <c r="B19" s="4" t="s">
        <v>135</v>
      </c>
      <c r="C19" s="7" t="n">
        <v>43.5</v>
      </c>
      <c r="D19" s="7" t="n">
        <v>46.3</v>
      </c>
      <c r="E19" s="7" t="n">
        <v>49.9</v>
      </c>
    </row>
    <row r="20" spans="1:5">
      <c r="A20" s="4" t="s">
        <v>956</v>
      </c>
      <c r="C20" s="5" t="n">
        <v>11</v>
      </c>
      <c r="D20" s="7" t="n">
        <v>-14.3</v>
      </c>
      <c r="E20" s="7" t="n">
        <v>-19.7</v>
      </c>
    </row>
    <row r="21" spans="1:5">
      <c r="A21" s="4" t="s">
        <v>957</v>
      </c>
      <c r="C21" s="7" t="n">
        <v>-954.5</v>
      </c>
      <c r="D21" s="7" t="n">
        <v>-965.5</v>
      </c>
      <c r="E21" s="7" t="n">
        <v>-951.2</v>
      </c>
    </row>
    <row r="22" spans="1:5">
      <c r="A22" s="3" t="s">
        <v>958</v>
      </c>
    </row>
    <row r="23" spans="1:5">
      <c r="A23" s="4" t="s">
        <v>953</v>
      </c>
      <c r="C23" s="5" t="n">
        <v>0</v>
      </c>
      <c r="D23" s="5" t="n">
        <v>0</v>
      </c>
      <c r="E23" s="5" t="n">
        <v>0</v>
      </c>
    </row>
    <row r="24" spans="1:5">
      <c r="A24" s="4" t="s">
        <v>954</v>
      </c>
      <c r="C24" s="5" t="n">
        <v>0</v>
      </c>
      <c r="D24" s="5" t="n">
        <v>0</v>
      </c>
      <c r="E24" s="5" t="n">
        <v>0</v>
      </c>
    </row>
    <row r="25" spans="1:5">
      <c r="A25" s="4" t="s">
        <v>955</v>
      </c>
      <c r="C25" s="5" t="n">
        <v>0</v>
      </c>
      <c r="D25" s="5" t="n">
        <v>0</v>
      </c>
      <c r="E25" s="5" t="n">
        <v>0</v>
      </c>
    </row>
    <row r="26" spans="1:5">
      <c r="A26" s="4" t="s">
        <v>956</v>
      </c>
      <c r="C26" s="5" t="n">
        <v>0</v>
      </c>
      <c r="D26" s="5" t="n">
        <v>0</v>
      </c>
      <c r="E26" s="5" t="n">
        <v>0</v>
      </c>
    </row>
    <row r="27" spans="1:5">
      <c r="A27" s="4" t="s">
        <v>957</v>
      </c>
      <c r="C27" s="5" t="n">
        <v>0</v>
      </c>
      <c r="D27" s="5" t="n">
        <v>0</v>
      </c>
      <c r="E27" s="5" t="n">
        <v>0</v>
      </c>
    </row>
    <row r="28" spans="1:5">
      <c r="A28" s="4" t="s">
        <v>960</v>
      </c>
    </row>
    <row r="29" spans="1:5">
      <c r="A29" s="3" t="s">
        <v>173</v>
      </c>
    </row>
    <row r="30" spans="1:5">
      <c r="A30" s="4" t="s">
        <v>953</v>
      </c>
      <c r="C30" s="5" t="n">
        <v>-85</v>
      </c>
      <c r="D30" s="7" t="n">
        <v>-47.6</v>
      </c>
      <c r="E30" s="7" t="n">
        <v>-16.2</v>
      </c>
    </row>
    <row r="31" spans="1:5">
      <c r="A31" s="4" t="s">
        <v>954</v>
      </c>
      <c r="C31" s="7" t="n">
        <v>31.5</v>
      </c>
      <c r="D31" s="7" t="n">
        <v>-37.4</v>
      </c>
      <c r="E31" s="7" t="n">
        <v>-31.4</v>
      </c>
    </row>
    <row r="32" spans="1:5">
      <c r="A32" s="4" t="s">
        <v>955</v>
      </c>
      <c r="B32" s="4" t="s">
        <v>696</v>
      </c>
      <c r="C32" s="5" t="n">
        <v>0</v>
      </c>
      <c r="D32" s="5" t="n">
        <v>0</v>
      </c>
      <c r="E32" s="5" t="n">
        <v>0</v>
      </c>
    </row>
    <row r="33" spans="1:5">
      <c r="A33" s="4" t="s">
        <v>956</v>
      </c>
      <c r="C33" s="7" t="n">
        <v>31.5</v>
      </c>
      <c r="D33" s="7" t="n">
        <v>-37.4</v>
      </c>
      <c r="E33" s="7" t="n">
        <v>-31.4</v>
      </c>
    </row>
    <row r="34" spans="1:5">
      <c r="A34" s="4" t="s">
        <v>957</v>
      </c>
      <c r="C34" s="7" t="n">
        <v>-53.5</v>
      </c>
      <c r="D34" s="5" t="n">
        <v>-85</v>
      </c>
      <c r="E34" s="7" t="n">
        <v>-47.6</v>
      </c>
    </row>
    <row r="35" spans="1:5">
      <c r="A35" s="3" t="s">
        <v>958</v>
      </c>
    </row>
    <row r="36" spans="1:5">
      <c r="A36" s="4" t="s">
        <v>953</v>
      </c>
      <c r="C36" s="7" t="n">
        <v>9.699999999999999</v>
      </c>
      <c r="D36" s="7" t="n">
        <v>19.4</v>
      </c>
      <c r="E36" s="5" t="n">
        <v>25</v>
      </c>
    </row>
    <row r="37" spans="1:5">
      <c r="A37" s="4" t="s">
        <v>954</v>
      </c>
      <c r="C37" s="7" t="n">
        <v>7.6</v>
      </c>
      <c r="D37" s="7" t="n">
        <v>-9.699999999999999</v>
      </c>
      <c r="E37" s="7" t="n">
        <v>-5.6</v>
      </c>
    </row>
    <row r="38" spans="1:5">
      <c r="A38" s="4" t="s">
        <v>955</v>
      </c>
      <c r="B38" s="4" t="s">
        <v>696</v>
      </c>
      <c r="C38" s="5" t="n">
        <v>0</v>
      </c>
      <c r="D38" s="5" t="n">
        <v>0</v>
      </c>
      <c r="E38" s="5" t="n">
        <v>0</v>
      </c>
    </row>
    <row r="39" spans="1:5">
      <c r="A39" s="4" t="s">
        <v>956</v>
      </c>
      <c r="C39" s="7" t="n">
        <v>7.6</v>
      </c>
      <c r="D39" s="7" t="n">
        <v>-9.699999999999999</v>
      </c>
      <c r="E39" s="7" t="n">
        <v>-5.6</v>
      </c>
    </row>
    <row r="40" spans="1:5">
      <c r="A40" s="4" t="s">
        <v>957</v>
      </c>
      <c r="C40" s="7" t="n">
        <v>17.3</v>
      </c>
      <c r="D40" s="7" t="n">
        <v>9.699999999999999</v>
      </c>
      <c r="E40" s="7" t="n">
        <v>19.4</v>
      </c>
    </row>
    <row r="41" spans="1:5">
      <c r="A41" s="4" t="s">
        <v>961</v>
      </c>
    </row>
    <row r="42" spans="1:5">
      <c r="A42" s="3" t="s">
        <v>173</v>
      </c>
    </row>
    <row r="43" spans="1:5">
      <c r="A43" s="4" t="s">
        <v>953</v>
      </c>
      <c r="C43" s="5" t="n">
        <v>0</v>
      </c>
      <c r="D43" s="5" t="n">
        <v>0</v>
      </c>
      <c r="E43" s="5" t="n">
        <v>0</v>
      </c>
    </row>
    <row r="44" spans="1:5">
      <c r="A44" s="4" t="s">
        <v>954</v>
      </c>
      <c r="C44" s="5" t="n">
        <v>0</v>
      </c>
      <c r="D44" s="5" t="n">
        <v>0</v>
      </c>
      <c r="E44" s="5" t="n">
        <v>0</v>
      </c>
    </row>
    <row r="45" spans="1:5">
      <c r="A45" s="4" t="s">
        <v>955</v>
      </c>
      <c r="B45" s="4" t="s">
        <v>696</v>
      </c>
      <c r="C45" s="5" t="n">
        <v>0</v>
      </c>
      <c r="D45" s="5" t="n">
        <v>0</v>
      </c>
      <c r="E45" s="5" t="n">
        <v>0</v>
      </c>
    </row>
    <row r="46" spans="1:5">
      <c r="A46" s="4" t="s">
        <v>956</v>
      </c>
      <c r="C46" s="5" t="n">
        <v>0</v>
      </c>
      <c r="D46" s="5" t="n">
        <v>0</v>
      </c>
      <c r="E46" s="5" t="n">
        <v>0</v>
      </c>
    </row>
    <row r="47" spans="1:5">
      <c r="A47" s="4" t="s">
        <v>957</v>
      </c>
      <c r="C47" s="5" t="n">
        <v>0</v>
      </c>
      <c r="D47" s="5" t="n">
        <v>0</v>
      </c>
      <c r="E47" s="5" t="n">
        <v>0</v>
      </c>
    </row>
    <row r="48" spans="1:5">
      <c r="A48" s="3" t="s">
        <v>958</v>
      </c>
    </row>
    <row r="49" spans="1:5">
      <c r="A49" s="4" t="s">
        <v>953</v>
      </c>
      <c r="C49" s="5" t="n">
        <v>0</v>
      </c>
      <c r="D49" s="5" t="n">
        <v>0</v>
      </c>
      <c r="E49" s="5" t="n">
        <v>0</v>
      </c>
    </row>
    <row r="50" spans="1:5">
      <c r="A50" s="4" t="s">
        <v>954</v>
      </c>
      <c r="C50" s="5" t="n">
        <v>0</v>
      </c>
      <c r="D50" s="5" t="n">
        <v>0</v>
      </c>
      <c r="E50" s="5" t="n">
        <v>0</v>
      </c>
    </row>
    <row r="51" spans="1:5">
      <c r="A51" s="4" t="s">
        <v>955</v>
      </c>
      <c r="C51" s="5" t="n">
        <v>0</v>
      </c>
      <c r="D51" s="5" t="n">
        <v>0</v>
      </c>
      <c r="E51" s="5" t="n">
        <v>0</v>
      </c>
    </row>
    <row r="52" spans="1:5">
      <c r="A52" s="4" t="s">
        <v>956</v>
      </c>
      <c r="C52" s="5" t="n">
        <v>0</v>
      </c>
      <c r="D52" s="5" t="n">
        <v>0</v>
      </c>
      <c r="E52" s="5" t="n">
        <v>0</v>
      </c>
    </row>
    <row r="53" spans="1:5">
      <c r="A53" s="4" t="s">
        <v>957</v>
      </c>
      <c r="C53" s="5" t="n">
        <v>0</v>
      </c>
      <c r="D53" s="5" t="n">
        <v>0</v>
      </c>
      <c r="E53" s="5" t="n">
        <v>0</v>
      </c>
    </row>
    <row r="54" spans="1:5">
      <c r="A54" s="4" t="s">
        <v>962</v>
      </c>
    </row>
    <row r="55" spans="1:5">
      <c r="A55" s="3" t="s">
        <v>173</v>
      </c>
    </row>
    <row r="56" spans="1:5">
      <c r="A56" s="4" t="s">
        <v>953</v>
      </c>
      <c r="C56" s="7" t="n">
        <v>2.4</v>
      </c>
      <c r="D56" s="7" t="n">
        <v>-15.7</v>
      </c>
      <c r="E56" s="7" t="n">
        <v>16.3</v>
      </c>
    </row>
    <row r="57" spans="1:5">
      <c r="A57" s="4" t="s">
        <v>954</v>
      </c>
      <c r="C57" s="7" t="n">
        <v>11.1</v>
      </c>
      <c r="D57" s="7" t="n">
        <v>13.2</v>
      </c>
      <c r="E57" s="7" t="n">
        <v>-20.7</v>
      </c>
    </row>
    <row r="58" spans="1:5">
      <c r="A58" s="4" t="s">
        <v>955</v>
      </c>
      <c r="B58" s="4" t="s">
        <v>935</v>
      </c>
      <c r="C58" s="7" t="n">
        <v>-4.5</v>
      </c>
      <c r="D58" s="7" t="n">
        <v>4.9</v>
      </c>
      <c r="E58" s="7" t="n">
        <v>-11.3</v>
      </c>
    </row>
    <row r="59" spans="1:5">
      <c r="A59" s="4" t="s">
        <v>956</v>
      </c>
      <c r="C59" s="7" t="n">
        <v>6.6</v>
      </c>
      <c r="D59" s="7" t="n">
        <v>18.1</v>
      </c>
      <c r="E59" s="5" t="n">
        <v>-32</v>
      </c>
    </row>
    <row r="60" spans="1:5">
      <c r="A60" s="4" t="s">
        <v>957</v>
      </c>
      <c r="C60" s="5" t="n">
        <v>9</v>
      </c>
      <c r="D60" s="7" t="n">
        <v>2.4</v>
      </c>
      <c r="E60" s="7" t="n">
        <v>-15.7</v>
      </c>
    </row>
    <row r="61" spans="1:5">
      <c r="A61" s="3" t="s">
        <v>958</v>
      </c>
    </row>
    <row r="62" spans="1:5">
      <c r="A62" s="4" t="s">
        <v>953</v>
      </c>
      <c r="C62" s="5" t="n">
        <v>0</v>
      </c>
      <c r="D62" s="5" t="n">
        <v>0</v>
      </c>
      <c r="E62" s="5" t="n">
        <v>0</v>
      </c>
    </row>
    <row r="63" spans="1:5">
      <c r="A63" s="4" t="s">
        <v>954</v>
      </c>
      <c r="C63" s="5" t="n">
        <v>0</v>
      </c>
      <c r="D63" s="5" t="n">
        <v>0</v>
      </c>
      <c r="E63" s="5" t="n">
        <v>0</v>
      </c>
    </row>
    <row r="64" spans="1:5">
      <c r="A64" s="4" t="s">
        <v>955</v>
      </c>
      <c r="C64" s="5" t="n">
        <v>0</v>
      </c>
      <c r="D64" s="5" t="n">
        <v>0</v>
      </c>
      <c r="E64" s="5" t="n">
        <v>0</v>
      </c>
    </row>
    <row r="65" spans="1:5">
      <c r="A65" s="4" t="s">
        <v>956</v>
      </c>
      <c r="C65" s="5" t="n">
        <v>0</v>
      </c>
      <c r="D65" s="5" t="n">
        <v>0</v>
      </c>
      <c r="E65" s="5" t="n">
        <v>0</v>
      </c>
    </row>
    <row r="66" spans="1:5">
      <c r="A66" s="4" t="s">
        <v>957</v>
      </c>
      <c r="C66" s="5" t="n">
        <v>0</v>
      </c>
      <c r="D66" s="5" t="n">
        <v>0</v>
      </c>
      <c r="E66" s="5" t="n">
        <v>0</v>
      </c>
    </row>
    <row r="67" spans="1:5">
      <c r="A67" s="4" t="s">
        <v>963</v>
      </c>
    </row>
    <row r="68" spans="1:5">
      <c r="A68" s="3" t="s">
        <v>173</v>
      </c>
    </row>
    <row r="69" spans="1:5">
      <c r="A69" s="4" t="s">
        <v>953</v>
      </c>
      <c r="C69" s="7" t="n">
        <v>-45.6</v>
      </c>
      <c r="D69" s="5" t="n">
        <v>0</v>
      </c>
      <c r="E69" s="5" t="n">
        <v>0</v>
      </c>
    </row>
    <row r="70" spans="1:5">
      <c r="A70" s="4" t="s">
        <v>954</v>
      </c>
      <c r="C70" s="5" t="n">
        <v>0</v>
      </c>
      <c r="D70" s="7" t="n">
        <v>-45.6</v>
      </c>
      <c r="E70" s="5" t="n">
        <v>0</v>
      </c>
    </row>
    <row r="71" spans="1:5">
      <c r="A71" s="4" t="s">
        <v>955</v>
      </c>
      <c r="C71" s="7" t="n">
        <v>16.8</v>
      </c>
      <c r="D71" s="5" t="n">
        <v>0</v>
      </c>
      <c r="E71" s="5" t="n">
        <v>0</v>
      </c>
    </row>
    <row r="72" spans="1:5">
      <c r="A72" s="4" t="s">
        <v>956</v>
      </c>
      <c r="C72" s="7" t="n">
        <v>16.8</v>
      </c>
      <c r="D72" s="7" t="n">
        <v>-45.6</v>
      </c>
      <c r="E72" s="5" t="n">
        <v>0</v>
      </c>
    </row>
    <row r="73" spans="1:5">
      <c r="A73" s="4" t="s">
        <v>957</v>
      </c>
      <c r="C73" s="7" t="n">
        <v>-28.8</v>
      </c>
      <c r="D73" s="7" t="n">
        <v>-45.6</v>
      </c>
      <c r="E73" s="5" t="n">
        <v>0</v>
      </c>
    </row>
    <row r="74" spans="1:5">
      <c r="A74" s="3" t="s">
        <v>958</v>
      </c>
    </row>
    <row r="75" spans="1:5">
      <c r="A75" s="4" t="s">
        <v>953</v>
      </c>
      <c r="C75" s="5" t="n">
        <v>0</v>
      </c>
      <c r="D75" s="5" t="n">
        <v>0</v>
      </c>
      <c r="E75" s="5" t="n">
        <v>0</v>
      </c>
    </row>
    <row r="76" spans="1:5">
      <c r="A76" s="4" t="s">
        <v>954</v>
      </c>
      <c r="C76" s="5" t="n">
        <v>0</v>
      </c>
      <c r="D76" s="5" t="n">
        <v>0</v>
      </c>
      <c r="E76" s="5" t="n">
        <v>0</v>
      </c>
    </row>
    <row r="77" spans="1:5">
      <c r="A77" s="4" t="s">
        <v>955</v>
      </c>
      <c r="C77" s="5" t="n">
        <v>0</v>
      </c>
      <c r="D77" s="5" t="n">
        <v>0</v>
      </c>
      <c r="E77" s="5" t="n">
        <v>0</v>
      </c>
    </row>
    <row r="78" spans="1:5">
      <c r="A78" s="4" t="s">
        <v>956</v>
      </c>
      <c r="C78" s="5" t="n">
        <v>0</v>
      </c>
      <c r="D78" s="5" t="n">
        <v>0</v>
      </c>
      <c r="E78" s="5" t="n">
        <v>0</v>
      </c>
    </row>
    <row r="79" spans="1:5">
      <c r="A79" s="4" t="s">
        <v>957</v>
      </c>
      <c r="C79" s="10" t="n">
        <v>0</v>
      </c>
      <c r="D79" s="10" t="n">
        <v>0</v>
      </c>
      <c r="E79" s="10" t="n">
        <v>0</v>
      </c>
    </row>
    <row r="80" spans="1:5"/>
    <row r="81" spans="1:5">
      <c r="A81" s="4" t="s">
        <v>135</v>
      </c>
      <c r="B81" s="4" t="s">
        <v>964</v>
      </c>
    </row>
    <row r="82" spans="1:5">
      <c r="A82" s="4" t="s">
        <v>696</v>
      </c>
      <c r="B82" s="4" t="s">
        <v>965</v>
      </c>
    </row>
    <row r="83" spans="1:5">
      <c r="A83" s="4" t="s">
        <v>935</v>
      </c>
      <c r="B83" s="4" t="s">
        <v>966</v>
      </c>
    </row>
  </sheetData>
  <mergeCells count="6">
    <mergeCell ref="A1:B2"/>
    <mergeCell ref="C1:E1"/>
    <mergeCell ref="A80:D80"/>
    <mergeCell ref="B81:D81"/>
    <mergeCell ref="B82:D82"/>
    <mergeCell ref="B83:D8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67</v>
      </c>
      <c r="C1" s="2" t="s">
        <v>1</v>
      </c>
    </row>
    <row r="2" spans="1:5">
      <c r="C2" s="2" t="s">
        <v>2</v>
      </c>
      <c r="D2" s="2" t="s">
        <v>33</v>
      </c>
      <c r="E2" s="2" t="s">
        <v>37</v>
      </c>
    </row>
    <row r="3" spans="1:5">
      <c r="A3" s="3" t="s">
        <v>968</v>
      </c>
    </row>
    <row r="4" spans="1:5">
      <c r="A4" s="4" t="s">
        <v>76</v>
      </c>
      <c r="C4" s="6" t="n">
        <v>-1.6</v>
      </c>
      <c r="D4" s="6" t="n">
        <v>-0.4</v>
      </c>
      <c r="E4" s="6" t="n">
        <v>6.2</v>
      </c>
    </row>
    <row r="5" spans="1:5">
      <c r="A5" s="4" t="s">
        <v>73</v>
      </c>
      <c r="C5" s="7" t="n">
        <v>71.59999999999999</v>
      </c>
      <c r="D5" s="5" t="n">
        <v>75</v>
      </c>
      <c r="E5" s="5" t="n">
        <v>75</v>
      </c>
    </row>
    <row r="6" spans="1:5">
      <c r="A6" s="4" t="s">
        <v>41</v>
      </c>
      <c r="C6" s="7" t="n">
        <v>-3076.1</v>
      </c>
      <c r="D6" s="7" t="n">
        <v>-2972.1</v>
      </c>
      <c r="E6" s="7" t="n">
        <v>-3659.3</v>
      </c>
    </row>
    <row r="7" spans="1:5">
      <c r="A7" s="4" t="s">
        <v>969</v>
      </c>
      <c r="C7" s="7" t="n">
        <v>-86.5</v>
      </c>
      <c r="D7" s="5" t="n">
        <v>-734</v>
      </c>
      <c r="E7" s="5" t="n">
        <v>-478</v>
      </c>
    </row>
    <row r="8" spans="1:5">
      <c r="A8" s="4" t="s">
        <v>51</v>
      </c>
      <c r="C8" s="7" t="n">
        <v>-6.8</v>
      </c>
      <c r="D8" s="7" t="n">
        <v>-106.9</v>
      </c>
      <c r="E8" s="7" t="n">
        <v>-112.1</v>
      </c>
    </row>
    <row r="9" spans="1:5">
      <c r="A9" s="4" t="s">
        <v>970</v>
      </c>
    </row>
    <row r="10" spans="1:5">
      <c r="A10" s="3" t="s">
        <v>968</v>
      </c>
    </row>
    <row r="11" spans="1:5">
      <c r="A11" s="4" t="s">
        <v>76</v>
      </c>
      <c r="B11" s="4" t="s">
        <v>135</v>
      </c>
      <c r="C11" s="7" t="n">
        <v>1.6</v>
      </c>
      <c r="D11" s="7" t="n">
        <v>0.4</v>
      </c>
      <c r="E11" s="7" t="n">
        <v>-6.2</v>
      </c>
    </row>
    <row r="12" spans="1:5">
      <c r="A12" s="4" t="s">
        <v>73</v>
      </c>
      <c r="B12" s="4" t="s">
        <v>135</v>
      </c>
      <c r="C12" s="7" t="n">
        <v>-71.59999999999999</v>
      </c>
      <c r="D12" s="5" t="n">
        <v>-75</v>
      </c>
      <c r="E12" s="5" t="n">
        <v>-75</v>
      </c>
    </row>
    <row r="13" spans="1:5">
      <c r="A13" s="4" t="s">
        <v>969</v>
      </c>
      <c r="B13" s="4" t="s">
        <v>696</v>
      </c>
      <c r="C13" s="5" t="n">
        <v>-70</v>
      </c>
      <c r="D13" s="7" t="n">
        <v>-74.59999999999999</v>
      </c>
      <c r="E13" s="7" t="n">
        <v>-81.2</v>
      </c>
    </row>
    <row r="14" spans="1:5">
      <c r="A14" s="4" t="s">
        <v>51</v>
      </c>
      <c r="B14" s="4" t="s">
        <v>935</v>
      </c>
      <c r="C14" s="7" t="n">
        <v>-26.5</v>
      </c>
      <c r="D14" s="7" t="n">
        <v>-28.3</v>
      </c>
      <c r="E14" s="7" t="n">
        <v>-31.3</v>
      </c>
    </row>
    <row r="15" spans="1:5">
      <c r="A15" s="4" t="s">
        <v>971</v>
      </c>
      <c r="C15" s="7" t="n">
        <v>-43.5</v>
      </c>
      <c r="D15" s="7" t="n">
        <v>-46.3</v>
      </c>
      <c r="E15" s="7" t="n">
        <v>-49.9</v>
      </c>
    </row>
    <row r="16" spans="1:5">
      <c r="A16" s="4" t="s">
        <v>972</v>
      </c>
    </row>
    <row r="17" spans="1:5">
      <c r="A17" s="3" t="s">
        <v>968</v>
      </c>
    </row>
    <row r="18" spans="1:5">
      <c r="A18" s="4" t="s">
        <v>969</v>
      </c>
      <c r="B18" s="4" t="s">
        <v>696</v>
      </c>
      <c r="C18" s="7" t="n">
        <v>7.2</v>
      </c>
      <c r="D18" s="7" t="n">
        <v>-7.9</v>
      </c>
      <c r="E18" s="7" t="n">
        <v>18.2</v>
      </c>
    </row>
    <row r="19" spans="1:5">
      <c r="A19" s="4" t="s">
        <v>51</v>
      </c>
      <c r="B19" s="4" t="s">
        <v>935</v>
      </c>
      <c r="C19" s="7" t="n">
        <v>2.7</v>
      </c>
      <c r="D19" s="5" t="n">
        <v>-3</v>
      </c>
      <c r="E19" s="7" t="n">
        <v>6.9</v>
      </c>
    </row>
    <row r="20" spans="1:5">
      <c r="A20" s="4" t="s">
        <v>971</v>
      </c>
      <c r="C20" s="7" t="n">
        <v>4.5</v>
      </c>
      <c r="D20" s="7" t="n">
        <v>-4.9</v>
      </c>
      <c r="E20" s="7" t="n">
        <v>11.3</v>
      </c>
    </row>
    <row r="21" spans="1:5">
      <c r="A21" s="4" t="s">
        <v>973</v>
      </c>
    </row>
    <row r="22" spans="1:5">
      <c r="A22" s="3" t="s">
        <v>968</v>
      </c>
    </row>
    <row r="23" spans="1:5">
      <c r="A23" s="4" t="s">
        <v>41</v>
      </c>
      <c r="B23" s="4" t="s">
        <v>944</v>
      </c>
      <c r="C23" s="7" t="n">
        <v>-3.4</v>
      </c>
      <c r="D23" s="7" t="n">
        <v>-19.5</v>
      </c>
      <c r="E23" s="7" t="n">
        <v>-16.9</v>
      </c>
    </row>
    <row r="24" spans="1:5">
      <c r="A24" s="4" t="s">
        <v>974</v>
      </c>
    </row>
    <row r="25" spans="1:5">
      <c r="A25" s="3" t="s">
        <v>968</v>
      </c>
    </row>
    <row r="26" spans="1:5">
      <c r="A26" s="4" t="s">
        <v>41</v>
      </c>
      <c r="B26" s="4" t="s">
        <v>944</v>
      </c>
      <c r="C26" s="7" t="n">
        <v>-5.3</v>
      </c>
    </row>
    <row r="27" spans="1:5">
      <c r="A27" s="4" t="s">
        <v>975</v>
      </c>
      <c r="B27" s="4" t="s">
        <v>944</v>
      </c>
      <c r="D27" s="7" t="n">
        <v>-14.8</v>
      </c>
      <c r="E27" s="7" t="n">
        <v>-18.2</v>
      </c>
    </row>
    <row r="28" spans="1:5">
      <c r="A28" s="4" t="s">
        <v>976</v>
      </c>
    </row>
    <row r="29" spans="1:5">
      <c r="A29" s="3" t="s">
        <v>968</v>
      </c>
    </row>
    <row r="30" spans="1:5">
      <c r="A30" s="4" t="s">
        <v>41</v>
      </c>
      <c r="B30" s="4" t="s">
        <v>944</v>
      </c>
      <c r="C30" s="5" t="n">
        <v>0</v>
      </c>
      <c r="D30" s="5" t="n">
        <v>0</v>
      </c>
      <c r="E30" s="7" t="n">
        <v>-0.2</v>
      </c>
    </row>
    <row r="31" spans="1:5">
      <c r="A31" s="4" t="s">
        <v>977</v>
      </c>
    </row>
    <row r="32" spans="1:5">
      <c r="A32" s="3" t="s">
        <v>968</v>
      </c>
    </row>
    <row r="33" spans="1:5">
      <c r="A33" s="4" t="s">
        <v>41</v>
      </c>
      <c r="B33" s="4" t="s">
        <v>944</v>
      </c>
      <c r="C33" s="6" t="n">
        <v>15.9</v>
      </c>
      <c r="D33" s="6" t="n">
        <v>26.4</v>
      </c>
    </row>
    <row r="34" spans="1:5">
      <c r="A34" s="4" t="s">
        <v>975</v>
      </c>
      <c r="B34" s="4" t="s">
        <v>944</v>
      </c>
      <c r="E34" s="6" t="n">
        <v>53.5</v>
      </c>
    </row>
    <row r="35" spans="1:5"/>
    <row r="36" spans="1:5">
      <c r="A36" s="4" t="s">
        <v>135</v>
      </c>
      <c r="B36" s="4" t="s">
        <v>978</v>
      </c>
    </row>
    <row r="37" spans="1:5">
      <c r="A37" s="4" t="s">
        <v>696</v>
      </c>
      <c r="B37" s="4" t="s">
        <v>979</v>
      </c>
    </row>
    <row r="38" spans="1:5">
      <c r="A38" s="4" t="s">
        <v>935</v>
      </c>
      <c r="B38" s="4" t="s">
        <v>980</v>
      </c>
    </row>
    <row r="39" spans="1:5">
      <c r="A39" s="4" t="s">
        <v>944</v>
      </c>
      <c r="B39" s="4" t="s">
        <v>966</v>
      </c>
    </row>
  </sheetData>
  <mergeCells count="7">
    <mergeCell ref="A1:B2"/>
    <mergeCell ref="C1:E1"/>
    <mergeCell ref="A35:D35"/>
    <mergeCell ref="B36:D36"/>
    <mergeCell ref="B37:D37"/>
    <mergeCell ref="B38:D38"/>
    <mergeCell ref="B39:D39"/>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143"/>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37"/>
    <col customWidth="1" max="5" min="5" width="37"/>
    <col customWidth="1" max="6" min="6" width="37"/>
    <col customWidth="1" max="7" min="7" width="37"/>
    <col customWidth="1" max="8" min="8" width="30"/>
  </cols>
  <sheetData>
    <row r="1" spans="1:8">
      <c r="A1" s="1" t="s">
        <v>981</v>
      </c>
      <c r="B1" s="2" t="s">
        <v>982</v>
      </c>
      <c r="C1" s="2" t="s">
        <v>983</v>
      </c>
      <c r="D1" s="2" t="s">
        <v>984</v>
      </c>
      <c r="E1" s="2" t="s">
        <v>985</v>
      </c>
      <c r="F1" s="2" t="s">
        <v>986</v>
      </c>
      <c r="G1" s="2" t="s">
        <v>987</v>
      </c>
      <c r="H1" s="2" t="s">
        <v>988</v>
      </c>
    </row>
    <row r="2" spans="1:8">
      <c r="A2" s="3" t="s">
        <v>989</v>
      </c>
    </row>
    <row r="3" spans="1:8">
      <c r="A3" s="4" t="s">
        <v>121</v>
      </c>
      <c r="E3" s="5" t="n">
        <v>0</v>
      </c>
      <c r="F3" s="5" t="n">
        <v>0</v>
      </c>
    </row>
    <row r="4" spans="1:8">
      <c r="A4" s="3" t="s">
        <v>990</v>
      </c>
    </row>
    <row r="5" spans="1:8">
      <c r="A5" s="4" t="s">
        <v>991</v>
      </c>
      <c r="B5" s="5" t="n">
        <v>17000000</v>
      </c>
    </row>
    <row r="6" spans="1:8">
      <c r="A6" s="4" t="s">
        <v>992</v>
      </c>
      <c r="B6" s="10" t="n">
        <v>24</v>
      </c>
    </row>
    <row r="7" spans="1:8">
      <c r="A7" s="4" t="s">
        <v>993</v>
      </c>
      <c r="E7" s="6" t="n">
        <v>397.8</v>
      </c>
      <c r="F7" s="10" t="n">
        <v>0</v>
      </c>
      <c r="G7" s="10" t="n">
        <v>0</v>
      </c>
    </row>
    <row r="8" spans="1:8">
      <c r="A8" s="4" t="s">
        <v>994</v>
      </c>
      <c r="E8" s="5" t="n">
        <v>378000</v>
      </c>
      <c r="F8" s="5" t="n">
        <v>682000</v>
      </c>
      <c r="G8" s="5" t="n">
        <v>669000</v>
      </c>
    </row>
    <row r="9" spans="1:8">
      <c r="A9" s="4" t="s">
        <v>995</v>
      </c>
      <c r="E9" s="5" t="n">
        <v>5600000</v>
      </c>
    </row>
    <row r="10" spans="1:8">
      <c r="A10" s="4" t="s">
        <v>996</v>
      </c>
      <c r="E10" s="5" t="n">
        <v>640000</v>
      </c>
      <c r="F10" s="5" t="n">
        <v>154000</v>
      </c>
      <c r="G10" s="5" t="n">
        <v>23000</v>
      </c>
    </row>
    <row r="11" spans="1:8">
      <c r="A11" s="3" t="s">
        <v>997</v>
      </c>
    </row>
    <row r="12" spans="1:8">
      <c r="A12" s="4" t="s">
        <v>998</v>
      </c>
      <c r="D12" s="5" t="n">
        <v>1320000</v>
      </c>
      <c r="E12" s="5" t="n">
        <v>1852000</v>
      </c>
      <c r="F12" s="5" t="n">
        <v>1652000</v>
      </c>
      <c r="G12" s="5" t="n">
        <v>1376000</v>
      </c>
    </row>
    <row r="13" spans="1:8">
      <c r="A13" s="4" t="s">
        <v>994</v>
      </c>
      <c r="E13" s="5" t="n">
        <v>378000</v>
      </c>
      <c r="F13" s="5" t="n">
        <v>682000</v>
      </c>
      <c r="G13" s="5" t="n">
        <v>669000</v>
      </c>
    </row>
    <row r="14" spans="1:8">
      <c r="A14" s="4" t="s">
        <v>999</v>
      </c>
      <c r="E14" s="5" t="n">
        <v>-640000</v>
      </c>
      <c r="F14" s="5" t="n">
        <v>-154000</v>
      </c>
      <c r="G14" s="5" t="n">
        <v>-23000</v>
      </c>
    </row>
    <row r="15" spans="1:8">
      <c r="A15" s="4" t="s">
        <v>1000</v>
      </c>
      <c r="E15" s="5" t="n">
        <v>-270000</v>
      </c>
      <c r="F15" s="5" t="n">
        <v>-328000</v>
      </c>
      <c r="G15" s="5" t="n">
        <v>-370000</v>
      </c>
    </row>
    <row r="16" spans="1:8">
      <c r="A16" s="4" t="s">
        <v>1001</v>
      </c>
      <c r="E16" s="5" t="n">
        <v>1320000</v>
      </c>
      <c r="F16" s="5" t="n">
        <v>1852000</v>
      </c>
      <c r="G16" s="5" t="n">
        <v>1652000</v>
      </c>
      <c r="H16" s="5" t="n">
        <v>1376000</v>
      </c>
    </row>
    <row r="17" spans="1:8">
      <c r="A17" s="3" t="s">
        <v>1002</v>
      </c>
    </row>
    <row r="18" spans="1:8">
      <c r="A18" s="4" t="s">
        <v>1003</v>
      </c>
      <c r="D18" s="10" t="n">
        <v>32500000</v>
      </c>
      <c r="E18" s="10" t="n">
        <v>51500000</v>
      </c>
      <c r="F18" s="10" t="n">
        <v>57000000</v>
      </c>
      <c r="G18" s="10" t="n">
        <v>47800000</v>
      </c>
    </row>
    <row r="19" spans="1:8">
      <c r="A19" s="4" t="s">
        <v>1004</v>
      </c>
      <c r="E19" s="5" t="n">
        <v>7100000</v>
      </c>
      <c r="F19" s="5" t="n">
        <v>8400000</v>
      </c>
      <c r="G19" s="5" t="n">
        <v>20800000</v>
      </c>
    </row>
    <row r="20" spans="1:8">
      <c r="A20" s="4" t="s">
        <v>1005</v>
      </c>
      <c r="E20" s="5" t="n">
        <v>-18400000</v>
      </c>
      <c r="F20" s="5" t="n">
        <v>-4300000</v>
      </c>
      <c r="G20" s="5" t="n">
        <v>-800000</v>
      </c>
    </row>
    <row r="21" spans="1:8">
      <c r="A21" s="4" t="s">
        <v>1006</v>
      </c>
      <c r="E21" s="5" t="n">
        <v>-7700000</v>
      </c>
      <c r="F21" s="5" t="n">
        <v>-9600000</v>
      </c>
      <c r="G21" s="5" t="n">
        <v>-10800000</v>
      </c>
    </row>
    <row r="22" spans="1:8">
      <c r="A22" s="4" t="s">
        <v>1007</v>
      </c>
      <c r="E22" s="10" t="n">
        <v>32500000</v>
      </c>
      <c r="F22" s="10" t="n">
        <v>51500000</v>
      </c>
      <c r="G22" s="10" t="n">
        <v>57000000</v>
      </c>
      <c r="H22" s="10" t="n">
        <v>47800000</v>
      </c>
    </row>
    <row r="23" spans="1:8">
      <c r="A23" s="3" t="s">
        <v>1008</v>
      </c>
    </row>
    <row r="24" spans="1:8">
      <c r="A24" s="4" t="s">
        <v>1009</v>
      </c>
      <c r="E24" s="10" t="n">
        <v>10</v>
      </c>
    </row>
    <row r="25" spans="1:8">
      <c r="A25" s="4" t="s">
        <v>1010</v>
      </c>
    </row>
    <row r="26" spans="1:8">
      <c r="A26" s="3" t="s">
        <v>990</v>
      </c>
    </row>
    <row r="27" spans="1:8">
      <c r="A27" s="4" t="s">
        <v>1011</v>
      </c>
      <c r="E27" s="4" t="s">
        <v>1012</v>
      </c>
    </row>
    <row r="28" spans="1:8">
      <c r="A28" s="4" t="s">
        <v>1013</v>
      </c>
      <c r="G28" s="6" t="n">
        <v>5.5</v>
      </c>
    </row>
    <row r="29" spans="1:8">
      <c r="A29" s="4" t="s">
        <v>1014</v>
      </c>
    </row>
    <row r="30" spans="1:8">
      <c r="A30" s="3" t="s">
        <v>990</v>
      </c>
    </row>
    <row r="31" spans="1:8">
      <c r="A31" s="4" t="s">
        <v>1013</v>
      </c>
      <c r="E31" s="6" t="n">
        <v>9.800000000000001</v>
      </c>
      <c r="F31" s="6" t="n">
        <v>11.2</v>
      </c>
    </row>
    <row r="32" spans="1:8">
      <c r="A32" s="4" t="s">
        <v>1015</v>
      </c>
      <c r="E32" s="6" t="n">
        <v>7.3</v>
      </c>
    </row>
    <row r="33" spans="1:8">
      <c r="A33" s="4" t="s">
        <v>1016</v>
      </c>
    </row>
    <row r="34" spans="1:8">
      <c r="A34" s="3" t="s">
        <v>990</v>
      </c>
    </row>
    <row r="35" spans="1:8">
      <c r="A35" s="4" t="s">
        <v>994</v>
      </c>
      <c r="E35" s="5" t="n">
        <v>590000</v>
      </c>
      <c r="F35" s="5" t="n">
        <v>937000</v>
      </c>
    </row>
    <row r="36" spans="1:8">
      <c r="A36" s="3" t="s">
        <v>997</v>
      </c>
    </row>
    <row r="37" spans="1:8">
      <c r="A37" s="4" t="s">
        <v>998</v>
      </c>
      <c r="D37" s="5" t="n">
        <v>1441000</v>
      </c>
      <c r="E37" s="5" t="n">
        <v>919000</v>
      </c>
      <c r="F37" s="5" t="n">
        <v>0</v>
      </c>
    </row>
    <row r="38" spans="1:8">
      <c r="A38" s="4" t="s">
        <v>994</v>
      </c>
      <c r="E38" s="5" t="n">
        <v>590000</v>
      </c>
      <c r="F38" s="5" t="n">
        <v>937000</v>
      </c>
    </row>
    <row r="39" spans="1:8">
      <c r="A39" s="4" t="s">
        <v>1000</v>
      </c>
      <c r="E39" s="5" t="n">
        <v>-68000</v>
      </c>
      <c r="F39" s="5" t="n">
        <v>-18000</v>
      </c>
    </row>
    <row r="40" spans="1:8">
      <c r="A40" s="4" t="s">
        <v>1001</v>
      </c>
      <c r="E40" s="5" t="n">
        <v>1441000</v>
      </c>
      <c r="F40" s="5" t="n">
        <v>919000</v>
      </c>
      <c r="G40" s="5" t="n">
        <v>0</v>
      </c>
    </row>
    <row r="41" spans="1:8">
      <c r="A41" s="3" t="s">
        <v>1002</v>
      </c>
    </row>
    <row r="42" spans="1:8">
      <c r="A42" s="4" t="s">
        <v>1003</v>
      </c>
      <c r="D42" s="6" t="n">
        <v>22.7</v>
      </c>
      <c r="E42" s="6" t="n">
        <v>11.3</v>
      </c>
      <c r="F42" s="10" t="n">
        <v>0</v>
      </c>
    </row>
    <row r="43" spans="1:8">
      <c r="A43" s="4" t="s">
        <v>1004</v>
      </c>
      <c r="E43" s="7" t="n">
        <v>12.4</v>
      </c>
      <c r="F43" s="7" t="n">
        <v>11.5</v>
      </c>
    </row>
    <row r="44" spans="1:8">
      <c r="A44" s="4" t="s">
        <v>1006</v>
      </c>
      <c r="E44" s="5" t="n">
        <v>-1</v>
      </c>
      <c r="F44" s="7" t="n">
        <v>-0.2</v>
      </c>
    </row>
    <row r="45" spans="1:8">
      <c r="A45" s="4" t="s">
        <v>1007</v>
      </c>
      <c r="E45" s="6" t="n">
        <v>22.7</v>
      </c>
      <c r="F45" s="6" t="n">
        <v>11.3</v>
      </c>
      <c r="G45" s="10" t="n">
        <v>0</v>
      </c>
    </row>
    <row r="46" spans="1:8">
      <c r="A46" s="4" t="s">
        <v>1017</v>
      </c>
    </row>
    <row r="47" spans="1:8">
      <c r="A47" s="3" t="s">
        <v>990</v>
      </c>
    </row>
    <row r="48" spans="1:8">
      <c r="A48" s="4" t="s">
        <v>994</v>
      </c>
      <c r="F48" s="5" t="n">
        <v>587661</v>
      </c>
    </row>
    <row r="49" spans="1:8">
      <c r="A49" s="4" t="s">
        <v>996</v>
      </c>
      <c r="C49" s="5" t="n">
        <v>190421</v>
      </c>
    </row>
    <row r="50" spans="1:8">
      <c r="A50" s="3" t="s">
        <v>997</v>
      </c>
    </row>
    <row r="51" spans="1:8">
      <c r="A51" s="4" t="s">
        <v>994</v>
      </c>
      <c r="F51" s="5" t="n">
        <v>587661</v>
      </c>
    </row>
    <row r="52" spans="1:8">
      <c r="A52" s="4" t="s">
        <v>999</v>
      </c>
      <c r="C52" s="5" t="n">
        <v>-190421</v>
      </c>
    </row>
    <row r="53" spans="1:8">
      <c r="A53" s="4" t="s">
        <v>1018</v>
      </c>
    </row>
    <row r="54" spans="1:8">
      <c r="A54" s="3" t="s">
        <v>990</v>
      </c>
    </row>
    <row r="55" spans="1:8">
      <c r="A55" s="4" t="s">
        <v>994</v>
      </c>
      <c r="E55" s="5" t="n">
        <v>320679</v>
      </c>
    </row>
    <row r="56" spans="1:8">
      <c r="A56" s="3" t="s">
        <v>997</v>
      </c>
    </row>
    <row r="57" spans="1:8">
      <c r="A57" s="4" t="s">
        <v>994</v>
      </c>
      <c r="E57" s="5" t="n">
        <v>320679</v>
      </c>
    </row>
    <row r="58" spans="1:8">
      <c r="A58" s="4" t="s">
        <v>1019</v>
      </c>
    </row>
    <row r="59" spans="1:8">
      <c r="A59" s="3" t="s">
        <v>990</v>
      </c>
    </row>
    <row r="60" spans="1:8">
      <c r="A60" s="4" t="s">
        <v>1020</v>
      </c>
      <c r="E60" s="4" t="s">
        <v>512</v>
      </c>
    </row>
    <row r="61" spans="1:8">
      <c r="A61" s="4" t="s">
        <v>996</v>
      </c>
      <c r="E61" s="5" t="n">
        <v>122882</v>
      </c>
    </row>
    <row r="62" spans="1:8">
      <c r="A62" s="3" t="s">
        <v>997</v>
      </c>
    </row>
    <row r="63" spans="1:8">
      <c r="A63" s="4" t="s">
        <v>999</v>
      </c>
      <c r="E63" s="5" t="n">
        <v>-122882</v>
      </c>
    </row>
    <row r="64" spans="1:8">
      <c r="A64" s="4" t="s">
        <v>1021</v>
      </c>
    </row>
    <row r="65" spans="1:8">
      <c r="A65" s="3" t="s">
        <v>990</v>
      </c>
    </row>
    <row r="66" spans="1:8">
      <c r="A66" s="4" t="s">
        <v>1022</v>
      </c>
      <c r="E66" s="4" t="s">
        <v>1012</v>
      </c>
    </row>
    <row r="67" spans="1:8">
      <c r="A67" s="4" t="s">
        <v>1023</v>
      </c>
    </row>
    <row r="68" spans="1:8">
      <c r="A68" s="3" t="s">
        <v>990</v>
      </c>
    </row>
    <row r="69" spans="1:8">
      <c r="A69" s="4" t="s">
        <v>996</v>
      </c>
      <c r="F69" s="5" t="n">
        <v>116989</v>
      </c>
    </row>
    <row r="70" spans="1:8">
      <c r="A70" s="3" t="s">
        <v>997</v>
      </c>
    </row>
    <row r="71" spans="1:8">
      <c r="A71" s="4" t="s">
        <v>999</v>
      </c>
      <c r="F71" s="5" t="n">
        <v>-116989</v>
      </c>
    </row>
    <row r="72" spans="1:8">
      <c r="A72" s="4" t="s">
        <v>1024</v>
      </c>
    </row>
    <row r="73" spans="1:8">
      <c r="A73" s="3" t="s">
        <v>990</v>
      </c>
    </row>
    <row r="74" spans="1:8">
      <c r="A74" s="4" t="s">
        <v>996</v>
      </c>
      <c r="C74" s="5" t="n">
        <v>166929</v>
      </c>
    </row>
    <row r="75" spans="1:8">
      <c r="A75" s="3" t="s">
        <v>997</v>
      </c>
    </row>
    <row r="76" spans="1:8">
      <c r="A76" s="4" t="s">
        <v>999</v>
      </c>
      <c r="C76" s="5" t="n">
        <v>-166929</v>
      </c>
    </row>
    <row r="77" spans="1:8">
      <c r="A77" s="4" t="s">
        <v>1000</v>
      </c>
      <c r="H77" s="5" t="n">
        <v>-171083</v>
      </c>
    </row>
    <row r="78" spans="1:8">
      <c r="A78" s="4" t="s">
        <v>1025</v>
      </c>
    </row>
    <row r="79" spans="1:8">
      <c r="A79" s="3" t="s">
        <v>997</v>
      </c>
    </row>
    <row r="80" spans="1:8">
      <c r="A80" s="4" t="s">
        <v>1000</v>
      </c>
      <c r="G80" s="5" t="n">
        <v>-244899</v>
      </c>
    </row>
    <row r="81" spans="1:8">
      <c r="A81" s="4" t="s">
        <v>1026</v>
      </c>
    </row>
    <row r="82" spans="1:8">
      <c r="A82" s="3" t="s">
        <v>997</v>
      </c>
    </row>
    <row r="83" spans="1:8">
      <c r="A83" s="4" t="s">
        <v>1000</v>
      </c>
      <c r="F83" s="5" t="n">
        <v>-214571</v>
      </c>
    </row>
    <row r="84" spans="1:8">
      <c r="A84" s="4" t="s">
        <v>1027</v>
      </c>
    </row>
    <row r="85" spans="1:8">
      <c r="A85" s="3" t="s">
        <v>990</v>
      </c>
    </row>
    <row r="86" spans="1:8">
      <c r="A86" s="4" t="s">
        <v>996</v>
      </c>
      <c r="E86" s="5" t="n">
        <v>126585</v>
      </c>
    </row>
    <row r="87" spans="1:8">
      <c r="A87" s="3" t="s">
        <v>997</v>
      </c>
    </row>
    <row r="88" spans="1:8">
      <c r="A88" s="4" t="s">
        <v>999</v>
      </c>
      <c r="E88" s="5" t="n">
        <v>-126585</v>
      </c>
    </row>
    <row r="89" spans="1:8">
      <c r="A89" s="4" t="s">
        <v>1000</v>
      </c>
      <c r="E89" s="5" t="n">
        <v>-196196</v>
      </c>
    </row>
    <row r="90" spans="1:8">
      <c r="A90" s="4" t="s">
        <v>1028</v>
      </c>
    </row>
    <row r="91" spans="1:8">
      <c r="A91" s="3" t="s">
        <v>990</v>
      </c>
    </row>
    <row r="92" spans="1:8">
      <c r="A92" s="4" t="s">
        <v>1029</v>
      </c>
      <c r="E92" s="4" t="s">
        <v>650</v>
      </c>
    </row>
    <row r="93" spans="1:8">
      <c r="A93" s="4" t="s">
        <v>1030</v>
      </c>
    </row>
    <row r="94" spans="1:8">
      <c r="A94" s="3" t="s">
        <v>990</v>
      </c>
    </row>
    <row r="95" spans="1:8">
      <c r="A95" s="4" t="s">
        <v>1011</v>
      </c>
      <c r="E95" s="4" t="s">
        <v>1012</v>
      </c>
    </row>
    <row r="96" spans="1:8">
      <c r="A96" s="4" t="s">
        <v>1031</v>
      </c>
      <c r="E96" s="4" t="s">
        <v>1012</v>
      </c>
    </row>
    <row r="97" spans="1:8">
      <c r="A97" s="4" t="s">
        <v>1013</v>
      </c>
      <c r="E97" s="6" t="n">
        <v>3.8</v>
      </c>
      <c r="F97" s="6" t="n">
        <v>1.9</v>
      </c>
    </row>
    <row r="98" spans="1:8">
      <c r="A98" s="4" t="s">
        <v>995</v>
      </c>
      <c r="E98" s="5" t="n">
        <v>2200000</v>
      </c>
    </row>
    <row r="99" spans="1:8">
      <c r="A99" s="4" t="s">
        <v>1015</v>
      </c>
      <c r="E99" s="6" t="n">
        <v>8.800000000000001</v>
      </c>
    </row>
    <row r="100" spans="1:8">
      <c r="A100" s="4" t="s">
        <v>1032</v>
      </c>
    </row>
    <row r="101" spans="1:8">
      <c r="A101" s="3" t="s">
        <v>990</v>
      </c>
    </row>
    <row r="102" spans="1:8">
      <c r="A102" s="4" t="s">
        <v>1031</v>
      </c>
      <c r="E102" s="4" t="s">
        <v>1012</v>
      </c>
    </row>
    <row r="103" spans="1:8">
      <c r="A103" s="4" t="s">
        <v>1013</v>
      </c>
      <c r="E103" s="6" t="n">
        <v>3.6</v>
      </c>
      <c r="F103" s="6" t="n">
        <v>6.6</v>
      </c>
      <c r="G103" s="6" t="n">
        <v>10.6</v>
      </c>
    </row>
    <row r="104" spans="1:8">
      <c r="A104" s="4" t="s">
        <v>1033</v>
      </c>
    </row>
    <row r="105" spans="1:8">
      <c r="A105" s="3" t="s">
        <v>990</v>
      </c>
    </row>
    <row r="106" spans="1:8">
      <c r="A106" s="4" t="s">
        <v>994</v>
      </c>
      <c r="F106" s="5" t="n">
        <v>936558</v>
      </c>
    </row>
    <row r="107" spans="1:8">
      <c r="A107" s="3" t="s">
        <v>997</v>
      </c>
    </row>
    <row r="108" spans="1:8">
      <c r="A108" s="4" t="s">
        <v>994</v>
      </c>
      <c r="F108" s="5" t="n">
        <v>936558</v>
      </c>
    </row>
    <row r="109" spans="1:8">
      <c r="A109" s="4" t="s">
        <v>1034</v>
      </c>
    </row>
    <row r="110" spans="1:8">
      <c r="A110" s="3" t="s">
        <v>990</v>
      </c>
    </row>
    <row r="111" spans="1:8">
      <c r="A111" s="4" t="s">
        <v>994</v>
      </c>
      <c r="E111" s="5" t="n">
        <v>589612</v>
      </c>
    </row>
    <row r="112" spans="1:8">
      <c r="A112" s="3" t="s">
        <v>997</v>
      </c>
    </row>
    <row r="113" spans="1:8">
      <c r="A113" s="4" t="s">
        <v>994</v>
      </c>
      <c r="E113" s="5" t="n">
        <v>589612</v>
      </c>
    </row>
    <row r="114" spans="1:8">
      <c r="A114" s="4" t="s">
        <v>1035</v>
      </c>
    </row>
    <row r="115" spans="1:8">
      <c r="A115" s="3" t="s">
        <v>990</v>
      </c>
    </row>
    <row r="116" spans="1:8">
      <c r="A116" s="4" t="s">
        <v>1022</v>
      </c>
      <c r="E116" s="4" t="s">
        <v>1012</v>
      </c>
    </row>
    <row r="117" spans="1:8">
      <c r="A117" s="4" t="s">
        <v>1036</v>
      </c>
    </row>
    <row r="118" spans="1:8">
      <c r="A118" s="3" t="s">
        <v>990</v>
      </c>
    </row>
    <row r="119" spans="1:8">
      <c r="A119" s="4" t="s">
        <v>1037</v>
      </c>
      <c r="E119" s="10" t="n">
        <v>0</v>
      </c>
    </row>
    <row r="120" spans="1:8">
      <c r="A120" s="4" t="s">
        <v>1038</v>
      </c>
      <c r="E120" s="4" t="s">
        <v>1039</v>
      </c>
    </row>
    <row r="121" spans="1:8">
      <c r="A121" s="4" t="s">
        <v>1040</v>
      </c>
    </row>
    <row r="122" spans="1:8">
      <c r="A122" s="3" t="s">
        <v>990</v>
      </c>
    </row>
    <row r="123" spans="1:8">
      <c r="A123" s="4" t="s">
        <v>1041</v>
      </c>
      <c r="E123" s="5" t="n">
        <v>0</v>
      </c>
    </row>
    <row r="124" spans="1:8">
      <c r="A124" s="4" t="s">
        <v>1042</v>
      </c>
    </row>
    <row r="125" spans="1:8">
      <c r="A125" s="3" t="s">
        <v>990</v>
      </c>
    </row>
    <row r="126" spans="1:8">
      <c r="A126" s="4" t="s">
        <v>1022</v>
      </c>
      <c r="E126" s="4" t="s">
        <v>1043</v>
      </c>
    </row>
    <row r="127" spans="1:8">
      <c r="A127" s="4" t="s">
        <v>1044</v>
      </c>
    </row>
    <row r="128" spans="1:8">
      <c r="A128" s="3" t="s">
        <v>990</v>
      </c>
    </row>
    <row r="129" spans="1:8">
      <c r="A129" s="4" t="s">
        <v>1037</v>
      </c>
      <c r="E129" s="6" t="n">
        <v>33.3</v>
      </c>
    </row>
    <row r="130" spans="1:8">
      <c r="A130" s="4" t="s">
        <v>1038</v>
      </c>
      <c r="E130" s="4" t="s">
        <v>1045</v>
      </c>
    </row>
    <row r="131" spans="1:8">
      <c r="A131" s="4" t="s">
        <v>1046</v>
      </c>
    </row>
    <row r="132" spans="1:8">
      <c r="A132" s="3" t="s">
        <v>990</v>
      </c>
    </row>
    <row r="133" spans="1:8">
      <c r="A133" s="4" t="s">
        <v>1041</v>
      </c>
      <c r="E133" s="5" t="n">
        <v>2</v>
      </c>
    </row>
    <row r="134" spans="1:8">
      <c r="A134" s="4" t="s">
        <v>1047</v>
      </c>
    </row>
    <row r="135" spans="1:8">
      <c r="A135" s="3" t="s">
        <v>990</v>
      </c>
    </row>
    <row r="136" spans="1:8">
      <c r="A136" s="4" t="s">
        <v>1013</v>
      </c>
      <c r="D136" s="6" t="n">
        <v>4.6</v>
      </c>
    </row>
    <row r="137" spans="1:8">
      <c r="A137" s="4" t="s">
        <v>1048</v>
      </c>
    </row>
    <row r="138" spans="1:8">
      <c r="A138" s="3" t="s">
        <v>990</v>
      </c>
    </row>
    <row r="139" spans="1:8">
      <c r="A139" s="4" t="s">
        <v>1013</v>
      </c>
      <c r="D139" s="6" t="n">
        <v>4.9</v>
      </c>
    </row>
    <row r="140" spans="1:8">
      <c r="A140" s="4" t="s">
        <v>563</v>
      </c>
    </row>
    <row r="141" spans="1:8">
      <c r="A141" s="3" t="s">
        <v>990</v>
      </c>
    </row>
    <row r="142" spans="1:8">
      <c r="A142" s="4" t="s">
        <v>1049</v>
      </c>
      <c r="E142" s="10" t="n">
        <v>0</v>
      </c>
      <c r="F142" s="10" t="n">
        <v>350</v>
      </c>
    </row>
    <row r="143" spans="1:8">
      <c r="A143" s="4" t="s">
        <v>557</v>
      </c>
      <c r="F143" s="4" t="s">
        <v>56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50</v>
      </c>
      <c r="B1" s="2" t="s">
        <v>1</v>
      </c>
    </row>
    <row r="2" spans="1:4">
      <c r="B2" s="2" t="s">
        <v>2</v>
      </c>
      <c r="C2" s="2" t="s">
        <v>33</v>
      </c>
      <c r="D2" s="2" t="s">
        <v>37</v>
      </c>
    </row>
    <row r="3" spans="1:4">
      <c r="A3" s="3" t="s">
        <v>226</v>
      </c>
    </row>
    <row r="4" spans="1:4">
      <c r="A4" s="4" t="s">
        <v>1051</v>
      </c>
      <c r="B4" s="6" t="n">
        <v>-119.8</v>
      </c>
      <c r="C4" s="6" t="n">
        <v>-782.1</v>
      </c>
      <c r="D4" s="6" t="n">
        <v>-534.6</v>
      </c>
    </row>
    <row r="5" spans="1:4">
      <c r="A5" s="4" t="s">
        <v>1052</v>
      </c>
      <c r="B5" s="7" t="n">
        <v>33.3</v>
      </c>
      <c r="C5" s="7" t="n">
        <v>48.1</v>
      </c>
      <c r="D5" s="7" t="n">
        <v>56.6</v>
      </c>
    </row>
    <row r="6" spans="1:4">
      <c r="A6" s="4" t="s">
        <v>50</v>
      </c>
      <c r="B6" s="6" t="n">
        <v>-86.5</v>
      </c>
      <c r="C6" s="10" t="n">
        <v>-734</v>
      </c>
      <c r="D6" s="10" t="n">
        <v>-47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53</v>
      </c>
      <c r="B1" s="2" t="s">
        <v>1</v>
      </c>
    </row>
    <row r="2" spans="1:4">
      <c r="B2" s="2" t="s">
        <v>2</v>
      </c>
      <c r="C2" s="2" t="s">
        <v>33</v>
      </c>
      <c r="D2" s="2" t="s">
        <v>37</v>
      </c>
    </row>
    <row r="3" spans="1:4">
      <c r="A3" s="3" t="s">
        <v>1054</v>
      </c>
    </row>
    <row r="4" spans="1:4">
      <c r="A4" s="4" t="s">
        <v>1055</v>
      </c>
      <c r="B4" s="6" t="n">
        <v>-0.8</v>
      </c>
      <c r="C4" s="6" t="n">
        <v>0.5</v>
      </c>
      <c r="D4" s="6" t="n">
        <v>-60.7</v>
      </c>
    </row>
    <row r="5" spans="1:4">
      <c r="A5" s="4" t="s">
        <v>1056</v>
      </c>
      <c r="B5" s="7" t="n">
        <v>-1.3</v>
      </c>
      <c r="C5" s="7" t="n">
        <v>-1.5</v>
      </c>
      <c r="D5" s="7" t="n">
        <v>-0.4</v>
      </c>
    </row>
    <row r="6" spans="1:4">
      <c r="A6" s="4" t="s">
        <v>1057</v>
      </c>
      <c r="B6" s="7" t="n">
        <v>6.2</v>
      </c>
      <c r="C6" s="7" t="n">
        <v>14.4</v>
      </c>
      <c r="D6" s="7" t="n">
        <v>9.4</v>
      </c>
    </row>
    <row r="7" spans="1:4">
      <c r="A7" s="4" t="s">
        <v>1058</v>
      </c>
      <c r="B7" s="7" t="n">
        <v>4.1</v>
      </c>
      <c r="C7" s="7" t="n">
        <v>13.4</v>
      </c>
      <c r="D7" s="7" t="n">
        <v>-51.7</v>
      </c>
    </row>
    <row r="8" spans="1:4">
      <c r="A8" s="4" t="s">
        <v>1059</v>
      </c>
      <c r="B8" s="7" t="n">
        <v>2.4</v>
      </c>
      <c r="C8" s="7" t="n">
        <v>-115.8</v>
      </c>
      <c r="D8" s="7" t="n">
        <v>-90.90000000000001</v>
      </c>
    </row>
    <row r="9" spans="1:4">
      <c r="A9" s="4" t="s">
        <v>1060</v>
      </c>
      <c r="B9" s="7" t="n">
        <v>-14.4</v>
      </c>
      <c r="C9" s="7" t="n">
        <v>-3.5</v>
      </c>
      <c r="D9" s="7" t="n">
        <v>30.4</v>
      </c>
    </row>
    <row r="10" spans="1:4">
      <c r="A10" s="4" t="s">
        <v>1061</v>
      </c>
      <c r="B10" s="7" t="n">
        <v>1.1</v>
      </c>
      <c r="C10" s="5" t="n">
        <v>-1</v>
      </c>
      <c r="D10" s="7" t="n">
        <v>0.1</v>
      </c>
    </row>
    <row r="11" spans="1:4">
      <c r="A11" s="4" t="s">
        <v>1062</v>
      </c>
      <c r="B11" s="7" t="n">
        <v>-10.9</v>
      </c>
      <c r="C11" s="7" t="n">
        <v>-120.3</v>
      </c>
      <c r="D11" s="7" t="n">
        <v>-60.4</v>
      </c>
    </row>
    <row r="12" spans="1:4">
      <c r="A12" s="4" t="s">
        <v>51</v>
      </c>
      <c r="B12" s="6" t="n">
        <v>-6.8</v>
      </c>
      <c r="C12" s="6" t="n">
        <v>-106.9</v>
      </c>
      <c r="D12" s="6" t="n">
        <v>-112.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63</v>
      </c>
      <c r="B1" s="2" t="s">
        <v>30</v>
      </c>
      <c r="C1" s="2" t="s">
        <v>1</v>
      </c>
    </row>
    <row r="2" spans="1:5">
      <c r="B2" s="2" t="s">
        <v>2</v>
      </c>
      <c r="C2" s="2" t="s">
        <v>2</v>
      </c>
      <c r="D2" s="2" t="s">
        <v>33</v>
      </c>
      <c r="E2" s="2" t="s">
        <v>37</v>
      </c>
    </row>
    <row r="3" spans="1:5">
      <c r="A3" s="3" t="s">
        <v>1064</v>
      </c>
    </row>
    <row r="4" spans="1:5">
      <c r="A4" s="4" t="s">
        <v>1065</v>
      </c>
      <c r="C4" s="6" t="n">
        <v>-30.3</v>
      </c>
      <c r="D4" s="6" t="n">
        <v>-256.9</v>
      </c>
      <c r="E4" s="6" t="n">
        <v>-167.3</v>
      </c>
    </row>
    <row r="5" spans="1:5">
      <c r="A5" s="4" t="s">
        <v>1066</v>
      </c>
      <c r="C5" s="7" t="n">
        <v>36.6</v>
      </c>
      <c r="D5" s="5" t="n">
        <v>0</v>
      </c>
      <c r="E5" s="5" t="n">
        <v>0</v>
      </c>
    </row>
    <row r="6" spans="1:5">
      <c r="A6" s="4" t="s">
        <v>1067</v>
      </c>
      <c r="C6" s="5" t="n">
        <v>0</v>
      </c>
      <c r="D6" s="7" t="n">
        <v>-26.8</v>
      </c>
      <c r="E6" s="7" t="n">
        <v>-20.6</v>
      </c>
    </row>
    <row r="7" spans="1:5">
      <c r="A7" s="4" t="s">
        <v>1068</v>
      </c>
      <c r="C7" s="7" t="n">
        <v>-14.5</v>
      </c>
      <c r="D7" s="7" t="n">
        <v>171.5</v>
      </c>
      <c r="E7" s="7" t="n">
        <v>74.5</v>
      </c>
    </row>
    <row r="8" spans="1:5">
      <c r="A8" s="4" t="s">
        <v>1069</v>
      </c>
      <c r="C8" s="7" t="n">
        <v>14.2</v>
      </c>
      <c r="D8" s="7" t="n">
        <v>2.1</v>
      </c>
      <c r="E8" s="7" t="n">
        <v>13.4</v>
      </c>
    </row>
    <row r="9" spans="1:5">
      <c r="A9" s="4" t="s">
        <v>1070</v>
      </c>
      <c r="B9" s="6" t="n">
        <v>-4.1</v>
      </c>
      <c r="C9" s="7" t="n">
        <v>-4.1</v>
      </c>
      <c r="D9" s="5" t="n">
        <v>0</v>
      </c>
      <c r="E9" s="5" t="n">
        <v>0</v>
      </c>
    </row>
    <row r="10" spans="1:5">
      <c r="A10" s="4" t="s">
        <v>1071</v>
      </c>
      <c r="C10" s="7" t="n">
        <v>-7.2</v>
      </c>
      <c r="D10" s="7" t="n">
        <v>-5.3</v>
      </c>
      <c r="E10" s="7" t="n">
        <v>-11.2</v>
      </c>
    </row>
    <row r="11" spans="1:5">
      <c r="A11" s="4" t="s">
        <v>1072</v>
      </c>
      <c r="C11" s="7" t="n">
        <v>-5.2</v>
      </c>
      <c r="D11" s="7" t="n">
        <v>3.4</v>
      </c>
      <c r="E11" s="7" t="n">
        <v>-5.4</v>
      </c>
    </row>
    <row r="12" spans="1:5">
      <c r="A12" s="4" t="s">
        <v>1073</v>
      </c>
      <c r="C12" s="7" t="n">
        <v>2.6</v>
      </c>
      <c r="D12" s="5" t="n">
        <v>0</v>
      </c>
      <c r="E12" s="5" t="n">
        <v>0</v>
      </c>
    </row>
    <row r="13" spans="1:5">
      <c r="A13" s="4" t="s">
        <v>1074</v>
      </c>
      <c r="C13" s="7" t="n">
        <v>2.2</v>
      </c>
      <c r="D13" s="5" t="n">
        <v>0</v>
      </c>
      <c r="E13" s="5" t="n">
        <v>0</v>
      </c>
    </row>
    <row r="14" spans="1:5">
      <c r="A14" s="4" t="s">
        <v>546</v>
      </c>
      <c r="C14" s="7" t="n">
        <v>-1.1</v>
      </c>
      <c r="D14" s="7" t="n">
        <v>5.1</v>
      </c>
      <c r="E14" s="7" t="n">
        <v>4.5</v>
      </c>
    </row>
    <row r="15" spans="1:5">
      <c r="A15" s="4" t="s">
        <v>51</v>
      </c>
      <c r="C15" s="6" t="n">
        <v>-6.8</v>
      </c>
      <c r="D15" s="6" t="n">
        <v>-106.9</v>
      </c>
      <c r="E15" s="6" t="n">
        <v>-112.1</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5"/>
    <col customWidth="1" max="8" min="8" width="21"/>
  </cols>
  <sheetData>
    <row r="1" spans="1:8">
      <c r="A1" s="1" t="s">
        <v>1075</v>
      </c>
      <c r="B1" s="2" t="s">
        <v>30</v>
      </c>
      <c r="E1" s="2" t="s">
        <v>1</v>
      </c>
    </row>
    <row r="2" spans="1:8">
      <c r="B2" s="2" t="s">
        <v>482</v>
      </c>
      <c r="C2" s="2" t="s">
        <v>486</v>
      </c>
      <c r="D2" s="2" t="s">
        <v>1076</v>
      </c>
      <c r="E2" s="2" t="s">
        <v>482</v>
      </c>
      <c r="F2" s="2" t="s">
        <v>486</v>
      </c>
      <c r="G2" s="2" t="s">
        <v>1077</v>
      </c>
      <c r="H2" s="2" t="s">
        <v>1078</v>
      </c>
    </row>
    <row r="3" spans="1:8">
      <c r="A3" s="3" t="s">
        <v>1079</v>
      </c>
    </row>
    <row r="4" spans="1:8">
      <c r="A4" s="4" t="s">
        <v>1080</v>
      </c>
      <c r="B4" s="10" t="n">
        <v>274</v>
      </c>
      <c r="C4" s="6" t="n">
        <v>291.4</v>
      </c>
      <c r="E4" s="10" t="n">
        <v>274</v>
      </c>
      <c r="F4" s="6" t="n">
        <v>291.4</v>
      </c>
    </row>
    <row r="5" spans="1:8">
      <c r="A5" s="4" t="s">
        <v>1081</v>
      </c>
      <c r="G5" s="5" t="n">
        <v>3</v>
      </c>
    </row>
    <row r="6" spans="1:8">
      <c r="A6" s="4" t="s">
        <v>1068</v>
      </c>
      <c r="E6" s="7" t="n">
        <v>-14.5</v>
      </c>
      <c r="F6" s="7" t="n">
        <v>171.5</v>
      </c>
      <c r="G6" s="6" t="n">
        <v>74.5</v>
      </c>
    </row>
    <row r="7" spans="1:8">
      <c r="A7" s="4" t="s">
        <v>1082</v>
      </c>
      <c r="C7" s="7" t="n">
        <v>22.5</v>
      </c>
      <c r="D7" s="6" t="n">
        <v>-173.1</v>
      </c>
    </row>
    <row r="8" spans="1:8">
      <c r="A8" s="4" t="s">
        <v>1083</v>
      </c>
      <c r="E8" s="7" t="n">
        <v>-10.1</v>
      </c>
      <c r="F8" s="7" t="n">
        <v>130.4</v>
      </c>
      <c r="G8" s="7" t="n">
        <v>121.7</v>
      </c>
    </row>
    <row r="9" spans="1:8">
      <c r="A9" s="4" t="s">
        <v>1084</v>
      </c>
      <c r="E9" s="7" t="n">
        <v>2.6</v>
      </c>
    </row>
    <row r="10" spans="1:8">
      <c r="A10" s="4" t="s">
        <v>1085</v>
      </c>
      <c r="E10" s="7" t="n">
        <v>1.5</v>
      </c>
    </row>
    <row r="11" spans="1:8">
      <c r="A11" s="4" t="s">
        <v>1070</v>
      </c>
      <c r="B11" s="7" t="n">
        <v>-4.1</v>
      </c>
      <c r="E11" s="7" t="n">
        <v>-4.1</v>
      </c>
      <c r="F11" s="5" t="n">
        <v>0</v>
      </c>
      <c r="G11" s="5" t="n">
        <v>0</v>
      </c>
    </row>
    <row r="12" spans="1:8">
      <c r="A12" s="4" t="s">
        <v>1086</v>
      </c>
      <c r="E12" s="5" t="n">
        <v>100</v>
      </c>
    </row>
    <row r="13" spans="1:8">
      <c r="A13" s="4" t="s">
        <v>1066</v>
      </c>
      <c r="E13" s="7" t="n">
        <v>36.6</v>
      </c>
      <c r="F13" s="5" t="n">
        <v>0</v>
      </c>
      <c r="G13" s="5" t="n">
        <v>0</v>
      </c>
    </row>
    <row r="14" spans="1:8">
      <c r="A14" s="4" t="s">
        <v>1087</v>
      </c>
      <c r="B14" s="7" t="n">
        <v>468.9</v>
      </c>
      <c r="C14" s="7" t="n">
        <v>730.6</v>
      </c>
      <c r="E14" s="7" t="n">
        <v>468.9</v>
      </c>
      <c r="F14" s="7" t="n">
        <v>730.6</v>
      </c>
    </row>
    <row r="15" spans="1:8">
      <c r="A15" s="4" t="s">
        <v>1088</v>
      </c>
      <c r="B15" s="5" t="n">
        <v>471</v>
      </c>
      <c r="C15" s="7" t="n">
        <v>734.2</v>
      </c>
      <c r="E15" s="5" t="n">
        <v>471</v>
      </c>
      <c r="F15" s="7" t="n">
        <v>734.2</v>
      </c>
    </row>
    <row r="16" spans="1:8">
      <c r="A16" s="4" t="s">
        <v>111</v>
      </c>
      <c r="B16" s="7" t="n">
        <v>1027.8</v>
      </c>
      <c r="C16" s="7" t="n">
        <v>1093.7</v>
      </c>
      <c r="E16" s="7" t="n">
        <v>1027.8</v>
      </c>
      <c r="F16" s="7" t="n">
        <v>1093.7</v>
      </c>
      <c r="G16" s="7" t="n">
        <v>1014.5</v>
      </c>
      <c r="H16" s="6" t="n">
        <v>931.4</v>
      </c>
    </row>
    <row r="17" spans="1:8">
      <c r="A17" s="4" t="s">
        <v>1089</v>
      </c>
      <c r="E17" s="7" t="n">
        <v>7.1</v>
      </c>
      <c r="F17" s="7" t="n">
        <v>10.5</v>
      </c>
      <c r="G17" s="7" t="n">
        <v>63.3</v>
      </c>
    </row>
    <row r="18" spans="1:8">
      <c r="A18" s="4" t="s">
        <v>1090</v>
      </c>
      <c r="B18" s="7" t="n">
        <v>2.2</v>
      </c>
      <c r="E18" s="7" t="n">
        <v>2.2</v>
      </c>
    </row>
    <row r="19" spans="1:8">
      <c r="A19" s="4" t="s">
        <v>1091</v>
      </c>
    </row>
    <row r="20" spans="1:8">
      <c r="A20" s="3" t="s">
        <v>1079</v>
      </c>
    </row>
    <row r="21" spans="1:8">
      <c r="A21" s="4" t="s">
        <v>1082</v>
      </c>
      <c r="F21" s="7" t="n">
        <v>165.8</v>
      </c>
      <c r="G21" s="7" t="n">
        <v>68.40000000000001</v>
      </c>
    </row>
    <row r="22" spans="1:8">
      <c r="A22" s="4" t="s">
        <v>963</v>
      </c>
    </row>
    <row r="23" spans="1:8">
      <c r="A23" s="3" t="s">
        <v>1079</v>
      </c>
    </row>
    <row r="24" spans="1:8">
      <c r="A24" s="4" t="s">
        <v>1083</v>
      </c>
      <c r="E24" s="5" t="n">
        <v>0</v>
      </c>
      <c r="F24" s="7" t="n">
        <v>45.6</v>
      </c>
      <c r="G24" s="5" t="n">
        <v>0</v>
      </c>
    </row>
    <row r="25" spans="1:8">
      <c r="A25" s="4" t="s">
        <v>111</v>
      </c>
      <c r="B25" s="6" t="n">
        <v>28.8</v>
      </c>
      <c r="C25" s="7" t="n">
        <v>45.6</v>
      </c>
      <c r="E25" s="7" t="n">
        <v>28.8</v>
      </c>
      <c r="F25" s="7" t="n">
        <v>45.6</v>
      </c>
      <c r="G25" s="10" t="n">
        <v>0</v>
      </c>
      <c r="H25" s="10" t="n">
        <v>0</v>
      </c>
    </row>
    <row r="26" spans="1:8">
      <c r="A26" s="4" t="s">
        <v>1092</v>
      </c>
    </row>
    <row r="27" spans="1:8">
      <c r="A27" s="3" t="s">
        <v>1079</v>
      </c>
    </row>
    <row r="28" spans="1:8">
      <c r="A28" s="4" t="s">
        <v>1089</v>
      </c>
      <c r="E28" s="6" t="n">
        <v>3.2</v>
      </c>
      <c r="F28" s="7" t="n">
        <v>7.3</v>
      </c>
    </row>
    <row r="29" spans="1:8">
      <c r="A29" s="4" t="s">
        <v>1093</v>
      </c>
    </row>
    <row r="30" spans="1:8">
      <c r="A30" s="3" t="s">
        <v>1079</v>
      </c>
    </row>
    <row r="31" spans="1:8">
      <c r="A31" s="4" t="s">
        <v>1087</v>
      </c>
      <c r="C31" s="7" t="n">
        <v>48.9</v>
      </c>
      <c r="F31" s="7" t="n">
        <v>48.9</v>
      </c>
    </row>
    <row r="32" spans="1:8">
      <c r="A32" s="4" t="s">
        <v>1088</v>
      </c>
      <c r="C32" s="6" t="n">
        <v>48.9</v>
      </c>
      <c r="F32" s="6" t="n">
        <v>48.9</v>
      </c>
    </row>
  </sheetData>
  <mergeCells count="3">
    <mergeCell ref="A1:A2"/>
    <mergeCell ref="B1:D1"/>
    <mergeCell ref="E1:G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4</v>
      </c>
      <c r="B1" s="2" t="s">
        <v>2</v>
      </c>
      <c r="C1" s="2" t="s">
        <v>33</v>
      </c>
    </row>
    <row r="2" spans="1:3">
      <c r="A2" s="3" t="s">
        <v>1095</v>
      </c>
    </row>
    <row r="3" spans="1:3">
      <c r="A3" s="4" t="s">
        <v>1096</v>
      </c>
      <c r="B3" s="10" t="n">
        <v>158</v>
      </c>
      <c r="C3" s="6" t="n">
        <v>294.9</v>
      </c>
    </row>
    <row r="4" spans="1:3">
      <c r="A4" s="4" t="s">
        <v>1097</v>
      </c>
      <c r="B4" s="7" t="n">
        <v>86.5</v>
      </c>
      <c r="C4" s="7" t="n">
        <v>129.5</v>
      </c>
    </row>
    <row r="5" spans="1:3">
      <c r="A5" s="4" t="s">
        <v>1098</v>
      </c>
      <c r="B5" s="7" t="n">
        <v>336.1</v>
      </c>
      <c r="C5" s="7" t="n">
        <v>407.8</v>
      </c>
    </row>
    <row r="6" spans="1:3">
      <c r="A6" s="4" t="s">
        <v>1099</v>
      </c>
      <c r="B6" s="7" t="n">
        <v>92.59999999999999</v>
      </c>
      <c r="C6" s="7" t="n">
        <v>56.7</v>
      </c>
    </row>
    <row r="7" spans="1:3">
      <c r="A7" s="4" t="s">
        <v>1100</v>
      </c>
      <c r="B7" s="7" t="n">
        <v>13.8</v>
      </c>
      <c r="C7" s="7" t="n">
        <v>25.7</v>
      </c>
    </row>
    <row r="8" spans="1:3">
      <c r="A8" s="4" t="s">
        <v>1101</v>
      </c>
      <c r="B8" s="7" t="n">
        <v>55.9</v>
      </c>
      <c r="C8" s="7" t="n">
        <v>107.4</v>
      </c>
    </row>
    <row r="9" spans="1:3">
      <c r="A9" s="4" t="s">
        <v>1102</v>
      </c>
      <c r="B9" s="7" t="n">
        <v>742.9</v>
      </c>
      <c r="C9" s="5" t="n">
        <v>1022</v>
      </c>
    </row>
    <row r="10" spans="1:3">
      <c r="A10" s="4" t="s">
        <v>1103</v>
      </c>
      <c r="B10" s="5" t="n">
        <v>-274</v>
      </c>
      <c r="C10" s="7" t="n">
        <v>-291.4</v>
      </c>
    </row>
    <row r="11" spans="1:3">
      <c r="A11" s="4" t="s">
        <v>1104</v>
      </c>
      <c r="B11" s="7" t="n">
        <v>468.9</v>
      </c>
      <c r="C11" s="7" t="n">
        <v>730.6</v>
      </c>
    </row>
    <row r="12" spans="1:3">
      <c r="A12" s="3" t="s">
        <v>1105</v>
      </c>
    </row>
    <row r="13" spans="1:3">
      <c r="A13" s="4" t="s">
        <v>1106</v>
      </c>
      <c r="B13" s="7" t="n">
        <v>375.3</v>
      </c>
      <c r="C13" s="7" t="n">
        <v>547.1</v>
      </c>
    </row>
    <row r="14" spans="1:3">
      <c r="A14" s="4" t="s">
        <v>1107</v>
      </c>
      <c r="B14" s="5" t="n">
        <v>50</v>
      </c>
      <c r="C14" s="7" t="n">
        <v>77.59999999999999</v>
      </c>
    </row>
    <row r="15" spans="1:3">
      <c r="A15" s="4" t="s">
        <v>1108</v>
      </c>
      <c r="B15" s="7" t="n">
        <v>38.7</v>
      </c>
      <c r="C15" s="7" t="n">
        <v>65.59999999999999</v>
      </c>
    </row>
    <row r="16" spans="1:3">
      <c r="A16" s="4" t="s">
        <v>1101</v>
      </c>
      <c r="B16" s="5" t="n">
        <v>7</v>
      </c>
      <c r="C16" s="7" t="n">
        <v>43.9</v>
      </c>
    </row>
    <row r="17" spans="1:3">
      <c r="A17" s="4" t="s">
        <v>1109</v>
      </c>
      <c r="B17" s="5" t="n">
        <v>471</v>
      </c>
      <c r="C17" s="7" t="n">
        <v>734.2</v>
      </c>
    </row>
    <row r="18" spans="1:3">
      <c r="A18" s="4" t="s">
        <v>1110</v>
      </c>
      <c r="B18" s="6" t="n">
        <v>-2.1</v>
      </c>
      <c r="C18" s="6" t="n">
        <v>-3.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11</v>
      </c>
      <c r="B1" s="2" t="s">
        <v>1</v>
      </c>
    </row>
    <row r="2" spans="1:4">
      <c r="B2" s="2" t="s">
        <v>2</v>
      </c>
      <c r="C2" s="2" t="s">
        <v>33</v>
      </c>
      <c r="D2" s="2" t="s">
        <v>37</v>
      </c>
    </row>
    <row r="3" spans="1:4">
      <c r="A3" s="3" t="s">
        <v>1112</v>
      </c>
    </row>
    <row r="4" spans="1:4">
      <c r="A4" s="4" t="s">
        <v>1113</v>
      </c>
      <c r="B4" s="6" t="n">
        <v>10.4</v>
      </c>
      <c r="C4" s="6" t="n">
        <v>8.6</v>
      </c>
      <c r="D4" s="6" t="n">
        <v>10.8</v>
      </c>
    </row>
    <row r="5" spans="1:4">
      <c r="A5" s="4" t="s">
        <v>1089</v>
      </c>
      <c r="B5" s="7" t="n">
        <v>-7.1</v>
      </c>
      <c r="C5" s="7" t="n">
        <v>-10.5</v>
      </c>
      <c r="D5" s="7" t="n">
        <v>-63.3</v>
      </c>
    </row>
    <row r="6" spans="1:4">
      <c r="A6" s="4" t="s">
        <v>1114</v>
      </c>
      <c r="B6" s="7" t="n">
        <v>3.3</v>
      </c>
      <c r="C6" s="7" t="n">
        <v>-1.9</v>
      </c>
      <c r="D6" s="6" t="n">
        <v>-52.5</v>
      </c>
    </row>
    <row r="7" spans="1:4">
      <c r="A7" s="4" t="s">
        <v>1092</v>
      </c>
    </row>
    <row r="8" spans="1:4">
      <c r="A8" s="3" t="s">
        <v>1112</v>
      </c>
    </row>
    <row r="9" spans="1:4">
      <c r="A9" s="4" t="s">
        <v>1089</v>
      </c>
      <c r="B9" s="6" t="n">
        <v>-3.2</v>
      </c>
      <c r="C9" s="6" t="n">
        <v>-7.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4:30:26Z</dcterms:created>
  <dcterms:modified xmlns:dcterms="http://purl.org/dc/terms/" xmlns:xsi="http://www.w3.org/2001/XMLSchema-instance" xsi:type="dcterms:W3CDTF">2018-02-20T14:30:26Z</dcterms:modified>
</cp:coreProperties>
</file>